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Business Combination" sheetId="10" state="visible" r:id="rId10"/>
    <sheet xmlns:r="http://schemas.openxmlformats.org/officeDocument/2006/relationships" name="Note 3 - Securities" sheetId="11" state="visible" r:id="rId11"/>
    <sheet xmlns:r="http://schemas.openxmlformats.org/officeDocument/2006/relationships" name="Note 4 - Loans and Allowance fo" sheetId="12" state="visible" r:id="rId12"/>
    <sheet xmlns:r="http://schemas.openxmlformats.org/officeDocument/2006/relationships" name="Note 5 - Premises and Equipment" sheetId="13" state="visible" r:id="rId13"/>
    <sheet xmlns:r="http://schemas.openxmlformats.org/officeDocument/2006/relationships" name="Note 6 - Mortgage Loan Servicin" sheetId="14" state="visible" r:id="rId14"/>
    <sheet xmlns:r="http://schemas.openxmlformats.org/officeDocument/2006/relationships" name="Note 7 - Core Deposit Intangibl" sheetId="15" state="visible" r:id="rId15"/>
    <sheet xmlns:r="http://schemas.openxmlformats.org/officeDocument/2006/relationships" name="Note 8 - Deposits" sheetId="16" state="visible" r:id="rId16"/>
    <sheet xmlns:r="http://schemas.openxmlformats.org/officeDocument/2006/relationships" name="Note 9 - Securities Sold Under " sheetId="17" state="visible" r:id="rId17"/>
    <sheet xmlns:r="http://schemas.openxmlformats.org/officeDocument/2006/relationships" name="Note 10 - Federal Home Loan Ban" sheetId="18" state="visible" r:id="rId18"/>
    <sheet xmlns:r="http://schemas.openxmlformats.org/officeDocument/2006/relationships" name="Note 11 - Federal Income Taxes" sheetId="19" state="visible" r:id="rId19"/>
    <sheet xmlns:r="http://schemas.openxmlformats.org/officeDocument/2006/relationships" name="Note 12 - Stock-based Compensat" sheetId="20" state="visible" r:id="rId20"/>
    <sheet xmlns:r="http://schemas.openxmlformats.org/officeDocument/2006/relationships" name="Note 13 - Related Parties" sheetId="21" state="visible" r:id="rId21"/>
    <sheet xmlns:r="http://schemas.openxmlformats.org/officeDocument/2006/relationships" name="Note 14 - Commitments and Off-b" sheetId="22" state="visible" r:id="rId22"/>
    <sheet xmlns:r="http://schemas.openxmlformats.org/officeDocument/2006/relationships" name="Note 15 - Benefit Plans" sheetId="23" state="visible" r:id="rId23"/>
    <sheet xmlns:r="http://schemas.openxmlformats.org/officeDocument/2006/relationships" name="Note 16 - Hedging Activities" sheetId="24" state="visible" r:id="rId24"/>
    <sheet xmlns:r="http://schemas.openxmlformats.org/officeDocument/2006/relationships" name="Note 17 - Fair Values of Financ" sheetId="25" state="visible" r:id="rId25"/>
    <sheet xmlns:r="http://schemas.openxmlformats.org/officeDocument/2006/relationships" name="Note 18 - Fair Value Measuremen" sheetId="26" state="visible" r:id="rId26"/>
    <sheet xmlns:r="http://schemas.openxmlformats.org/officeDocument/2006/relationships" name="Note 19 - Earnings Per Share" sheetId="27" state="visible" r:id="rId27"/>
    <sheet xmlns:r="http://schemas.openxmlformats.org/officeDocument/2006/relationships" name="Note 20 - Subordinated Debentur" sheetId="28" state="visible" r:id="rId28"/>
    <sheet xmlns:r="http://schemas.openxmlformats.org/officeDocument/2006/relationships" name="Note 21 - Regulatory Matters" sheetId="29" state="visible" r:id="rId29"/>
    <sheet xmlns:r="http://schemas.openxmlformats.org/officeDocument/2006/relationships" name="Note 22 - Accumulated Other Com" sheetId="30" state="visible" r:id="rId30"/>
    <sheet xmlns:r="http://schemas.openxmlformats.org/officeDocument/2006/relationships" name="Note 23 - Quarterly Financial D" sheetId="31" state="visible" r:id="rId31"/>
    <sheet xmlns:r="http://schemas.openxmlformats.org/officeDocument/2006/relationships" name="Note 24 - Mercantile Bank Corpo" sheetId="32" state="visible" r:id="rId32"/>
    <sheet xmlns:r="http://schemas.openxmlformats.org/officeDocument/2006/relationships" name="Note 1 - Summary of Significa33" sheetId="33" state="visible" r:id="rId33"/>
    <sheet xmlns:r="http://schemas.openxmlformats.org/officeDocument/2006/relationships" name="Note 3 - Securities (Tables)" sheetId="34" state="visible" r:id="rId34"/>
    <sheet xmlns:r="http://schemas.openxmlformats.org/officeDocument/2006/relationships" name="Note 4 - Loans and Allowance 35" sheetId="35" state="visible" r:id="rId35"/>
    <sheet xmlns:r="http://schemas.openxmlformats.org/officeDocument/2006/relationships" name="Note 5 - Premises and Equipme36" sheetId="36" state="visible" r:id="rId36"/>
    <sheet xmlns:r="http://schemas.openxmlformats.org/officeDocument/2006/relationships" name="Note 6 - Mortgage Loan Servic37" sheetId="37" state="visible" r:id="rId37"/>
    <sheet xmlns:r="http://schemas.openxmlformats.org/officeDocument/2006/relationships" name="Note 7 - Core Deposit Intangi38" sheetId="38" state="visible" r:id="rId38"/>
    <sheet xmlns:r="http://schemas.openxmlformats.org/officeDocument/2006/relationships" name="Note 8 - Deposits (Tables)" sheetId="39" state="visible" r:id="rId39"/>
    <sheet xmlns:r="http://schemas.openxmlformats.org/officeDocument/2006/relationships" name="Note 9 - Securities Sold Unde40" sheetId="40" state="visible" r:id="rId40"/>
    <sheet xmlns:r="http://schemas.openxmlformats.org/officeDocument/2006/relationships" name="Note 10 - Federal Home Loan B41" sheetId="41" state="visible" r:id="rId41"/>
    <sheet xmlns:r="http://schemas.openxmlformats.org/officeDocument/2006/relationships" name="Note 11 - Federal Income Taxes " sheetId="42" state="visible" r:id="rId42"/>
    <sheet xmlns:r="http://schemas.openxmlformats.org/officeDocument/2006/relationships" name="Note 12 - Stock-based Compens43" sheetId="43" state="visible" r:id="rId43"/>
    <sheet xmlns:r="http://schemas.openxmlformats.org/officeDocument/2006/relationships" name="Note 13 - Related Parties (Tabl" sheetId="44" state="visible" r:id="rId44"/>
    <sheet xmlns:r="http://schemas.openxmlformats.org/officeDocument/2006/relationships" name="Note 14 - Commitments and Off45" sheetId="45" state="visible" r:id="rId45"/>
    <sheet xmlns:r="http://schemas.openxmlformats.org/officeDocument/2006/relationships" name="Note 17 - Fair Values of Fina46" sheetId="46" state="visible" r:id="rId46"/>
    <sheet xmlns:r="http://schemas.openxmlformats.org/officeDocument/2006/relationships" name="Note 18 - Fair Value Measurem47" sheetId="47" state="visible" r:id="rId47"/>
    <sheet xmlns:r="http://schemas.openxmlformats.org/officeDocument/2006/relationships" name="Note 19 - Earnings Per Share (T" sheetId="48" state="visible" r:id="rId48"/>
    <sheet xmlns:r="http://schemas.openxmlformats.org/officeDocument/2006/relationships" name="Note 20 - Subordinated Debent49" sheetId="49" state="visible" r:id="rId49"/>
    <sheet xmlns:r="http://schemas.openxmlformats.org/officeDocument/2006/relationships" name="Note 21 - Regulatory Matters (T" sheetId="50" state="visible" r:id="rId50"/>
    <sheet xmlns:r="http://schemas.openxmlformats.org/officeDocument/2006/relationships" name="Note 23 - Quarterly Financial51" sheetId="51" state="visible" r:id="rId51"/>
    <sheet xmlns:r="http://schemas.openxmlformats.org/officeDocument/2006/relationships" name="Note 24 - Mercantile Bank Cor52" sheetId="52" state="visible" r:id="rId52"/>
    <sheet xmlns:r="http://schemas.openxmlformats.org/officeDocument/2006/relationships" name="Note 1 - Summary of Significa53" sheetId="53" state="visible" r:id="rId53"/>
    <sheet xmlns:r="http://schemas.openxmlformats.org/officeDocument/2006/relationships" name="Note 1 - Summary of Significa54" sheetId="54" state="visible" r:id="rId54"/>
    <sheet xmlns:r="http://schemas.openxmlformats.org/officeDocument/2006/relationships" name="Note 2 - Business Combination (" sheetId="55" state="visible" r:id="rId55"/>
    <sheet xmlns:r="http://schemas.openxmlformats.org/officeDocument/2006/relationships" name="Note 3 - Securities (Details Te" sheetId="56" state="visible" r:id="rId56"/>
    <sheet xmlns:r="http://schemas.openxmlformats.org/officeDocument/2006/relationships" name="Note 3 - Securities - Available" sheetId="57" state="visible" r:id="rId57"/>
    <sheet xmlns:r="http://schemas.openxmlformats.org/officeDocument/2006/relationships" name="Note 3 - Securities- Securities" sheetId="58" state="visible" r:id="rId58"/>
    <sheet xmlns:r="http://schemas.openxmlformats.org/officeDocument/2006/relationships" name="Note 3 - Securities - Debt Secu" sheetId="59" state="visible" r:id="rId59"/>
    <sheet xmlns:r="http://schemas.openxmlformats.org/officeDocument/2006/relationships" name="Note 4 - Loans and Allowance 60" sheetId="60" state="visible" r:id="rId60"/>
    <sheet xmlns:r="http://schemas.openxmlformats.org/officeDocument/2006/relationships" name="Note 4 - Loans and Allowance 61" sheetId="61" state="visible" r:id="rId61"/>
    <sheet xmlns:r="http://schemas.openxmlformats.org/officeDocument/2006/relationships" name="Note 4 - Loans and Allowance 62" sheetId="62" state="visible" r:id="rId62"/>
    <sheet xmlns:r="http://schemas.openxmlformats.org/officeDocument/2006/relationships" name="Note 4 - Loans and Allowance 63" sheetId="63" state="visible" r:id="rId63"/>
    <sheet xmlns:r="http://schemas.openxmlformats.org/officeDocument/2006/relationships" name="Note 4 - Loans and Allowance 64" sheetId="64" state="visible" r:id="rId64"/>
    <sheet xmlns:r="http://schemas.openxmlformats.org/officeDocument/2006/relationships" name="Note 4 - Loans and Allowance 65" sheetId="65" state="visible" r:id="rId65"/>
    <sheet xmlns:r="http://schemas.openxmlformats.org/officeDocument/2006/relationships" name="Note 4 - Loans and Allowance 66" sheetId="66" state="visible" r:id="rId66"/>
    <sheet xmlns:r="http://schemas.openxmlformats.org/officeDocument/2006/relationships" name="Note 4 - Loans and Allowance 67" sheetId="67" state="visible" r:id="rId67"/>
    <sheet xmlns:r="http://schemas.openxmlformats.org/officeDocument/2006/relationships" name="Note 4 - Loans and Allowance 68" sheetId="68" state="visible" r:id="rId68"/>
    <sheet xmlns:r="http://schemas.openxmlformats.org/officeDocument/2006/relationships" name="Note 4 - Loans and Allowance 69" sheetId="69" state="visible" r:id="rId69"/>
    <sheet xmlns:r="http://schemas.openxmlformats.org/officeDocument/2006/relationships" name="Note 4 - Loans and Allowance 70" sheetId="70" state="visible" r:id="rId70"/>
    <sheet xmlns:r="http://schemas.openxmlformats.org/officeDocument/2006/relationships" name="Note 4 - Loans and Allowance 71" sheetId="71" state="visible" r:id="rId71"/>
    <sheet xmlns:r="http://schemas.openxmlformats.org/officeDocument/2006/relationships" name="Note 4 - Loans and Allowance 72" sheetId="72" state="visible" r:id="rId72"/>
    <sheet xmlns:r="http://schemas.openxmlformats.org/officeDocument/2006/relationships" name="Note 4 - Loans and Allowance 73" sheetId="73" state="visible" r:id="rId73"/>
    <sheet xmlns:r="http://schemas.openxmlformats.org/officeDocument/2006/relationships" name="Note 5 - Premises and Equipme74" sheetId="74" state="visible" r:id="rId74"/>
    <sheet xmlns:r="http://schemas.openxmlformats.org/officeDocument/2006/relationships" name="Note 5 - Premises and Equipme75" sheetId="75" state="visible" r:id="rId75"/>
    <sheet xmlns:r="http://schemas.openxmlformats.org/officeDocument/2006/relationships" name="Note 6 - Mortgage Loan Servic76" sheetId="76" state="visible" r:id="rId76"/>
    <sheet xmlns:r="http://schemas.openxmlformats.org/officeDocument/2006/relationships" name="Note 6 - Mortgage Loan Servic77" sheetId="77" state="visible" r:id="rId77"/>
    <sheet xmlns:r="http://schemas.openxmlformats.org/officeDocument/2006/relationships" name="Note 6 - Mortgage Loan Servic78" sheetId="78" state="visible" r:id="rId78"/>
    <sheet xmlns:r="http://schemas.openxmlformats.org/officeDocument/2006/relationships" name="Note 6 - Mortgage Loan Servic79" sheetId="79" state="visible" r:id="rId79"/>
    <sheet xmlns:r="http://schemas.openxmlformats.org/officeDocument/2006/relationships" name="Note 7 - Core Deposit Intangi80" sheetId="80" state="visible" r:id="rId80"/>
    <sheet xmlns:r="http://schemas.openxmlformats.org/officeDocument/2006/relationships" name="Note 7 - Core Deposit Intangi81" sheetId="81" state="visible" r:id="rId81"/>
    <sheet xmlns:r="http://schemas.openxmlformats.org/officeDocument/2006/relationships" name="Note 8 - Deposits (Details Text" sheetId="82" state="visible" r:id="rId82"/>
    <sheet xmlns:r="http://schemas.openxmlformats.org/officeDocument/2006/relationships" name="Note 8 - Deposits - Summary of " sheetId="83" state="visible" r:id="rId83"/>
    <sheet xmlns:r="http://schemas.openxmlformats.org/officeDocument/2006/relationships" name="Note 8 - Deposits - Maturity Di" sheetId="84" state="visible" r:id="rId84"/>
    <sheet xmlns:r="http://schemas.openxmlformats.org/officeDocument/2006/relationships" name="Note 8 - Deposits - Certificate" sheetId="85" state="visible" r:id="rId85"/>
    <sheet xmlns:r="http://schemas.openxmlformats.org/officeDocument/2006/relationships" name="Note 9 - Securities Sold Unde86" sheetId="86" state="visible" r:id="rId86"/>
    <sheet xmlns:r="http://schemas.openxmlformats.org/officeDocument/2006/relationships" name="Note 9 - Securities Sold Unde87" sheetId="87" state="visible" r:id="rId87"/>
    <sheet xmlns:r="http://schemas.openxmlformats.org/officeDocument/2006/relationships" name="Note 10 - Federal Home Loan B88" sheetId="88" state="visible" r:id="rId88"/>
    <sheet xmlns:r="http://schemas.openxmlformats.org/officeDocument/2006/relationships" name="Note 10 - Federal Home Loan B89" sheetId="89" state="visible" r:id="rId89"/>
    <sheet xmlns:r="http://schemas.openxmlformats.org/officeDocument/2006/relationships" name="Note 11 - Federal Income Taxe90" sheetId="90" state="visible" r:id="rId90"/>
    <sheet xmlns:r="http://schemas.openxmlformats.org/officeDocument/2006/relationships" name="Note 11 - Federal Income Taxe91" sheetId="91" state="visible" r:id="rId91"/>
    <sheet xmlns:r="http://schemas.openxmlformats.org/officeDocument/2006/relationships" name="Note 11 - Federal Income Taxe92" sheetId="92" state="visible" r:id="rId92"/>
    <sheet xmlns:r="http://schemas.openxmlformats.org/officeDocument/2006/relationships" name="Note 11 - Federal Income Taxe93" sheetId="93" state="visible" r:id="rId93"/>
    <sheet xmlns:r="http://schemas.openxmlformats.org/officeDocument/2006/relationships" name="Note 11 - Federal Income Taxe94" sheetId="94" state="visible" r:id="rId94"/>
    <sheet xmlns:r="http://schemas.openxmlformats.org/officeDocument/2006/relationships" name="Note 12 - Stock-based Compens95" sheetId="95" state="visible" r:id="rId95"/>
    <sheet xmlns:r="http://schemas.openxmlformats.org/officeDocument/2006/relationships" name="Note 12 - Stock-based Compens96" sheetId="96" state="visible" r:id="rId96"/>
    <sheet xmlns:r="http://schemas.openxmlformats.org/officeDocument/2006/relationships" name="Note 12 - Stock-based Compens97" sheetId="97" state="visible" r:id="rId97"/>
    <sheet xmlns:r="http://schemas.openxmlformats.org/officeDocument/2006/relationships" name="Note 12 - Stock-based Compens98" sheetId="98" state="visible" r:id="rId98"/>
    <sheet xmlns:r="http://schemas.openxmlformats.org/officeDocument/2006/relationships" name="Note 12 - Stock-based Compens99" sheetId="99" state="visible" r:id="rId99"/>
    <sheet xmlns:r="http://schemas.openxmlformats.org/officeDocument/2006/relationships" name="Note 12 - Stock-based Compen100" sheetId="100" state="visible" r:id="rId100"/>
    <sheet xmlns:r="http://schemas.openxmlformats.org/officeDocument/2006/relationships" name="Note 12 - Stock-based Compen101" sheetId="101" state="visible" r:id="rId101"/>
    <sheet xmlns:r="http://schemas.openxmlformats.org/officeDocument/2006/relationships" name="Note 13 - Related Parties (Deta" sheetId="102" state="visible" r:id="rId102"/>
    <sheet xmlns:r="http://schemas.openxmlformats.org/officeDocument/2006/relationships" name="Note 13 - Related Parties - Loa" sheetId="103" state="visible" r:id="rId103"/>
    <sheet xmlns:r="http://schemas.openxmlformats.org/officeDocument/2006/relationships" name="Note 14 - Commitments and Of104" sheetId="104" state="visible" r:id="rId104"/>
    <sheet xmlns:r="http://schemas.openxmlformats.org/officeDocument/2006/relationships" name="Note 14 - Commitments and Of105" sheetId="105" state="visible" r:id="rId105"/>
    <sheet xmlns:r="http://schemas.openxmlformats.org/officeDocument/2006/relationships" name="Note 14 - Commitments and Of106" sheetId="106" state="visible" r:id="rId106"/>
    <sheet xmlns:r="http://schemas.openxmlformats.org/officeDocument/2006/relationships" name="Note 15 - Benefit Plans (Detail" sheetId="107" state="visible" r:id="rId107"/>
    <sheet xmlns:r="http://schemas.openxmlformats.org/officeDocument/2006/relationships" name="Note 16 - Hedging Activities (D" sheetId="108" state="visible" r:id="rId108"/>
    <sheet xmlns:r="http://schemas.openxmlformats.org/officeDocument/2006/relationships" name="Note 17 - Fair Values of Fin109" sheetId="109" state="visible" r:id="rId109"/>
    <sheet xmlns:r="http://schemas.openxmlformats.org/officeDocument/2006/relationships" name="Note 18 - Fair Value Measure110" sheetId="110" state="visible" r:id="rId110"/>
    <sheet xmlns:r="http://schemas.openxmlformats.org/officeDocument/2006/relationships" name="Note 18 - Fair Value Measure111" sheetId="111" state="visible" r:id="rId111"/>
    <sheet xmlns:r="http://schemas.openxmlformats.org/officeDocument/2006/relationships" name="Note 18 - Fair Value Measure112" sheetId="112" state="visible" r:id="rId112"/>
    <sheet xmlns:r="http://schemas.openxmlformats.org/officeDocument/2006/relationships" name="Note 19 - Earnings Per Share (D" sheetId="113" state="visible" r:id="rId113"/>
    <sheet xmlns:r="http://schemas.openxmlformats.org/officeDocument/2006/relationships" name="Note 19 - Earnings Per Share - " sheetId="114" state="visible" r:id="rId114"/>
    <sheet xmlns:r="http://schemas.openxmlformats.org/officeDocument/2006/relationships" name="Note 20 - Subordinated Deben115" sheetId="115" state="visible" r:id="rId115"/>
    <sheet xmlns:r="http://schemas.openxmlformats.org/officeDocument/2006/relationships" name="Note 20 - Subordinated Deben116" sheetId="116" state="visible" r:id="rId116"/>
    <sheet xmlns:r="http://schemas.openxmlformats.org/officeDocument/2006/relationships" name="Note 21 - Regulatory Matters (D" sheetId="117" state="visible" r:id="rId117"/>
    <sheet xmlns:r="http://schemas.openxmlformats.org/officeDocument/2006/relationships" name="Note 21 - Regulatory Matters - " sheetId="118" state="visible" r:id="rId118"/>
    <sheet xmlns:r="http://schemas.openxmlformats.org/officeDocument/2006/relationships" name="Note 22 - Accumulated Other 119" sheetId="119" state="visible" r:id="rId119"/>
    <sheet xmlns:r="http://schemas.openxmlformats.org/officeDocument/2006/relationships" name="Note 23 - Quarterly Financia120" sheetId="120" state="visible" r:id="rId120"/>
    <sheet xmlns:r="http://schemas.openxmlformats.org/officeDocument/2006/relationships" name="Note 24 - Mercantile Bank Co121" sheetId="121" state="visible" r:id="rId121"/>
    <sheet xmlns:r="http://schemas.openxmlformats.org/officeDocument/2006/relationships" name="Note 24 - Mercantile Bank Co122" sheetId="122" state="visible" r:id="rId122"/>
    <sheet xmlns:r="http://schemas.openxmlformats.org/officeDocument/2006/relationships" name="Note 24 - Mercantile Bank Co123" sheetId="123" state="visible" r:id="rId123"/>
  </sheets>
  <definedNames/>
  <calcPr calcId="124519" fullCalcOnLoad="1"/>
</workbook>
</file>

<file path=xl/sharedStrings.xml><?xml version="1.0" encoding="utf-8"?>
<sst xmlns="http://schemas.openxmlformats.org/spreadsheetml/2006/main" uniqueCount="1329">
  <si>
    <t>Document And Entity Information - USD ($) $ in Millions</t>
  </si>
  <si>
    <t>12 Months Ended</t>
  </si>
  <si>
    <t>Dec. 31, 2016</t>
  </si>
  <si>
    <t>Mar. 01, 2017</t>
  </si>
  <si>
    <t>Jun. 30, 2016</t>
  </si>
  <si>
    <t>Document Information [Line Items]</t>
  </si>
  <si>
    <t>Entity Registrant Name</t>
  </si>
  <si>
    <t>MERCANTILE BANK CORPORATION</t>
  </si>
  <si>
    <t>Entity Central Index Key</t>
  </si>
  <si>
    <t>Trading Symbol</t>
  </si>
  <si>
    <t>mbwm</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ASSETS</t>
  </si>
  <si>
    <t>Cash and due from banks</t>
  </si>
  <si>
    <t>Interest-earning deposits</t>
  </si>
  <si>
    <t>Federal funds sold</t>
  </si>
  <si>
    <t>Total cash and cash equivalents</t>
  </si>
  <si>
    <t>Securities available for sale</t>
  </si>
  <si>
    <t>Federal Home Loan Bank stock</t>
  </si>
  <si>
    <t>Loans</t>
  </si>
  <si>
    <t>Allowance for loan losses</t>
  </si>
  <si>
    <t>Loans, net</t>
  </si>
  <si>
    <t>Premises and equipment, net</t>
  </si>
  <si>
    <t>Bank owned life insurance</t>
  </si>
  <si>
    <t>Goodwill</t>
  </si>
  <si>
    <t>Core deposit intangible</t>
  </si>
  <si>
    <t>Other assets</t>
  </si>
  <si>
    <t>Total assets</t>
  </si>
  <si>
    <t>LIABILITIES AND SHAREHOLDERS' EQUITY</t>
  </si>
  <si>
    <t>Noninterest-bearing</t>
  </si>
  <si>
    <t>Interest-bearing</t>
  </si>
  <si>
    <t>Total deposits</t>
  </si>
  <si>
    <t>Securities sold under agreements to repurchase</t>
  </si>
  <si>
    <t>Federal Home Loan Bank advances</t>
  </si>
  <si>
    <t>Subordinated debentures</t>
  </si>
  <si>
    <t>Accrued interest and other liabilities</t>
  </si>
  <si>
    <t>Total liabilities</t>
  </si>
  <si>
    <t>Shareholders' equity</t>
  </si>
  <si>
    <t>Preferred stock, no par value; 1,000,000 shares authorized; 0 shares outstanding at December 31, 2016 and December 31, 2015</t>
  </si>
  <si>
    <t>Common stock, no par value; 40,000,000 shares authorized; 16,416,695 shares outstanding at December 31, 2016 and 16,358,711 shares outstanding at December 31, 2015</t>
  </si>
  <si>
    <t>Retained earnings</t>
  </si>
  <si>
    <t>Accumulated other comprehensive income (loss)</t>
  </si>
  <si>
    <t>Total shareholders’ equity</t>
  </si>
  <si>
    <t>Total liabilities and shareholders’ equity</t>
  </si>
  <si>
    <t>Consolidated Balance Sheets (Parentheticals) - $ / shares $ / shares in Thousand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Income - USD ($)</t>
  </si>
  <si>
    <t>Dec. 31, 2014</t>
  </si>
  <si>
    <t>Interest income</t>
  </si>
  <si>
    <t>Loans, including fees</t>
  </si>
  <si>
    <t>Securities, taxable</t>
  </si>
  <si>
    <t>Securities, tax-exempt</t>
  </si>
  <si>
    <t>Other interest-earning assets</t>
  </si>
  <si>
    <t>Total interest income</t>
  </si>
  <si>
    <t>Interest expense</t>
  </si>
  <si>
    <t>Deposits</t>
  </si>
  <si>
    <t>Short-term borrowings</t>
  </si>
  <si>
    <t>Subordinated debentures and other borrowings</t>
  </si>
  <si>
    <t>Total interest expense</t>
  </si>
  <si>
    <t>Net interest income</t>
  </si>
  <si>
    <t>Provision for loan losses</t>
  </si>
  <si>
    <t>Net interest income after provision for loan losses</t>
  </si>
  <si>
    <t>Noninterest income</t>
  </si>
  <si>
    <t>Service charges on deposit and sweep accounts</t>
  </si>
  <si>
    <t>Credit and debit card fees</t>
  </si>
  <si>
    <t>Mortgage banking activities</t>
  </si>
  <si>
    <t>Earnings on bank owned life insurance</t>
  </si>
  <si>
    <t>Payroll processing</t>
  </si>
  <si>
    <t>Letter of credit fees</t>
  </si>
  <si>
    <t>Gain on trust preferred securities repurchase</t>
  </si>
  <si>
    <t>Other income</t>
  </si>
  <si>
    <t>Total noninterest income</t>
  </si>
  <si>
    <t>Noninterest expense</t>
  </si>
  <si>
    <t>Salaries and benefits</t>
  </si>
  <si>
    <t>Occupancy</t>
  </si>
  <si>
    <t>Furniture and equipment rent, depreciation and maintenance</t>
  </si>
  <si>
    <t>Data processing</t>
  </si>
  <si>
    <t>Advertising</t>
  </si>
  <si>
    <t>FDIC insurance costs</t>
  </si>
  <si>
    <t>Problem asset costs</t>
  </si>
  <si>
    <t>Efficiency program-related costs</t>
  </si>
  <si>
    <t>Merger-related costs</t>
  </si>
  <si>
    <t>Other expense</t>
  </si>
  <si>
    <t>Total noninterest expenses</t>
  </si>
  <si>
    <t>Income before federal income tax expense</t>
  </si>
  <si>
    <t>Federal income tax expense</t>
  </si>
  <si>
    <t>Net income</t>
  </si>
  <si>
    <t>Earnings per common share:</t>
  </si>
  <si>
    <t>Basic (in dollars per share)</t>
  </si>
  <si>
    <t>Diluted (in dollars per share)</t>
  </si>
  <si>
    <t>Consolidated Statements of Comprehensive Income - USD ($)</t>
  </si>
  <si>
    <t>Other comprehensive income (loss):</t>
  </si>
  <si>
    <t>Unrealized holding gains (losses) on securities available for sale</t>
  </si>
  <si>
    <t>Fair value of interest rate swap</t>
  </si>
  <si>
    <t>Total other comprehensive income (loss)</t>
  </si>
  <si>
    <t>Tax effect of unrealized holding gains (losses) on securities available for sale</t>
  </si>
  <si>
    <t>Tax effect of fair value of interest rate swap</t>
  </si>
  <si>
    <t>Total tax effect of other comprehensive income (loss)</t>
  </si>
  <si>
    <t>Other comprehensive income (loss), net of tax effect</t>
  </si>
  <si>
    <t>Comprehensive income</t>
  </si>
  <si>
    <t>Consolidated Statements of Changes in Shareholders' Equity - USD ($)</t>
  </si>
  <si>
    <t>Preferred Stock [Member]</t>
  </si>
  <si>
    <t>Common Stock [Member]</t>
  </si>
  <si>
    <t>Retained Earnings [Member]</t>
  </si>
  <si>
    <t>AOCI Attributable to Parent [Member]</t>
  </si>
  <si>
    <t>Total</t>
  </si>
  <si>
    <t>Beginning Balances at Dec. 31, 2013</t>
  </si>
  <si>
    <t>Common stock issued in connection with Firstbank merger (8,087,272 shares)</t>
  </si>
  <si>
    <t>Issuance of stock options to replace existing Firstbank options at merger date</t>
  </si>
  <si>
    <t>Employee stock purchase plan</t>
  </si>
  <si>
    <t>Dividend reinvestment plan</t>
  </si>
  <si>
    <t>Stock option exercises</t>
  </si>
  <si>
    <t>Stock grants to directors for retainer fees</t>
  </si>
  <si>
    <t>Stock-based compensation expense</t>
  </si>
  <si>
    <t>Cash dividends</t>
  </si>
  <si>
    <t>Change in net unrealized gain on securities available for sale, net of tax effect</t>
  </si>
  <si>
    <t>Change in fair value of interest rate swap, net of tax effect</t>
  </si>
  <si>
    <t>Balances at Dec. 31, 2014</t>
  </si>
  <si>
    <t>Balances at Dec. 31, 2015</t>
  </si>
  <si>
    <t>Share repurchase program</t>
  </si>
  <si>
    <t>Balances at Dec. 31, 2016</t>
  </si>
  <si>
    <t>Consolidated Statements of Changes in Shareholders' Equity (Parentheticals) - $ / shares</t>
  </si>
  <si>
    <t>Common stock issued in connection with Firstbank merger (in shares)</t>
  </si>
  <si>
    <t>Employee stock purchase plan, shares (in shares)</t>
  </si>
  <si>
    <t>Dividend reinvestment plan, shares (in shares)</t>
  </si>
  <si>
    <t>Stock option exercises, shares (in shares)</t>
  </si>
  <si>
    <t>Stock grants to directors for retainer fees (in shares)</t>
  </si>
  <si>
    <t>Cash dividends per common share (in dollars per share)</t>
  </si>
  <si>
    <t>Share repurchase program, shares (in shares)</t>
  </si>
  <si>
    <t>Consolidated Statements of Cash Flows - USD ($)</t>
  </si>
  <si>
    <t>Cash flows from operating activities</t>
  </si>
  <si>
    <t>Adjustments to reconcile net income to net cash from operating activities:</t>
  </si>
  <si>
    <t>Depreciation and amortization</t>
  </si>
  <si>
    <t>Accretion of acquired loans</t>
  </si>
  <si>
    <t>Deferred income tax expense</t>
  </si>
  <si>
    <t>Stock grants to directors for retainer fee</t>
  </si>
  <si>
    <t>Proceeds from sales of mortgage loans held for sale</t>
  </si>
  <si>
    <t>Origination of mortgage loans held for sale</t>
  </si>
  <si>
    <t>Net gain on sales of mortgage loans held for sale</t>
  </si>
  <si>
    <t>Net gain from sales and valuation write-downs of foreclosed assets</t>
  </si>
  <si>
    <t>Net loss from sales and valuation write-downs of former bank premises</t>
  </si>
  <si>
    <t>Net loss from sales of premises and equipment</t>
  </si>
  <si>
    <t>Net (gain) loss from sales of available for sale securities</t>
  </si>
  <si>
    <t>Net change in:</t>
  </si>
  <si>
    <t>Accrued interest receivable</t>
  </si>
  <si>
    <t>Net cash from operating activities</t>
  </si>
  <si>
    <t>Cash flows from investing activities</t>
  </si>
  <si>
    <t>Cash received in merger</t>
  </si>
  <si>
    <t>Purchases of securities available for sale</t>
  </si>
  <si>
    <t>Proceeds from maturities, calls and repayments of securities available for sale</t>
  </si>
  <si>
    <t>Proceeds from sales of securities available for sale</t>
  </si>
  <si>
    <t>Purchases of Federal Home Loan Bank stock</t>
  </si>
  <si>
    <t>Proceeds from Federal Home Loan Bank stock redemption</t>
  </si>
  <si>
    <t>Loan originations and payments, net</t>
  </si>
  <si>
    <t>Purchases of bank owned life insurance</t>
  </si>
  <si>
    <t>Purchases of premises and equipment, net</t>
  </si>
  <si>
    <t>Proceeds from sales of former bank premises</t>
  </si>
  <si>
    <t>Proceeds from sales of foreclosed assets</t>
  </si>
  <si>
    <t>Net cash from (for) investing activities</t>
  </si>
  <si>
    <t>Cash flows from financing activities</t>
  </si>
  <si>
    <t>Net decrease in time deposits</t>
  </si>
  <si>
    <t>Net increase (decrease) in all other deposits</t>
  </si>
  <si>
    <t>Net increase (decrease) in securities sold under agreements to repurchase</t>
  </si>
  <si>
    <t>Proceeds from Federal Home Loan Bank advances</t>
  </si>
  <si>
    <t>Maturities of Federal Home Loan Bank advances</t>
  </si>
  <si>
    <t>Proceeds from stock option exercises, net of cashless exercises</t>
  </si>
  <si>
    <t>Repurchase of common stock</t>
  </si>
  <si>
    <t>Repurchase of trust preferred securities</t>
  </si>
  <si>
    <t>Payment of cash dividends to common shareholders</t>
  </si>
  <si>
    <t>Net cash from (for) financing activities</t>
  </si>
  <si>
    <t>Net change in cash and cash equivalents</t>
  </si>
  <si>
    <t>Cash and cash equivalents at beginning of period</t>
  </si>
  <si>
    <t>Cash and cash equivalents at end of period</t>
  </si>
  <si>
    <t>Supplemental disclosures of cash flows information</t>
  </si>
  <si>
    <t>Interest</t>
  </si>
  <si>
    <t>Federal income taxes</t>
  </si>
  <si>
    <t>Noncash financing and investing activities:</t>
  </si>
  <si>
    <t>Transfers from loans to foreclosed assets</t>
  </si>
  <si>
    <t>Transfers from bank premises to other real estate owned</t>
  </si>
  <si>
    <t>Common stock issued in connection with the Firstbank merger</t>
  </si>
  <si>
    <t>Note 1 - Summary of Significant Accounting Policies</t>
  </si>
  <si>
    <t>Notes to Financial Statements</t>
  </si>
  <si>
    <t>Significant Accounting Policies [Text Block]</t>
  </si>
  <si>
    <t>NOTE 1 Principles of Consolidation Mercantile has five Nature of Operations July 15, 1997 December 15, 1997. $1.5 46 June 1, 2014. The Bank is a community-based financial institution. The Bank’s primary deposit products are checking, savings, and term certificate accounts, and its primary lending products are commercial loans, residential mortgage loans, and instalment loans. Substantially all loans are secured by specific items of collateral including business assets, real estate or consumer assets. Commercial loans are expected to be repaid from cash flow from operations of businesses. Real estate loans are secured by commercial or residential real estate. The Bank’s loan accounts and retail deposits are primarily with customers located in the communities in which we have bank office locations. As an alternative source of funds, the Bank has also issued certificates of deposit to depositors outside of its primary market areas. Substantially all revenues are derived from banking products and services and investment securities. While we monitor the revenue streams of the various products and services offered, we manage our business on the basis of one Mercantile Real Estate was organized on July 21, 2003, second 2005. Use of Estimates Cash Flow Reporting 90 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 than temporary (“OTTI”) are reflected in earnings or other comprehensive income, as appropriate. For those debt securities whose fair value is less than their amortized cost, we consider our intent to sell the security, whether it is more likely than not that we will be required to sell the security before recovery and whether we expect to recover the entire amortized cost of the security based on our assessment of the issuer’s financial condition. In analyzing an issuer’s financial condition, we consider whether the securities are issued by the federal government or its agencies, and whether downgrades by bond rating agencies have occurred.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1) 2) Loans $1.4 December 31, 2016 2015. Interest income on commercial loans and mortgage loans is discontinued at the time the loan is 90 120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Loans Held for Sale secondary Year-end mortgage loans held for sale, included in total loans in the balance sheet, were as follows: 2016 2015 Mortgage loans held for sale $ 1,035,000 $ 1,316,000 Less: Allowance to adjust to lower of cost or market 0 0 Mortgage loans held for sale, net $ 1,035,000 $ 1,316,000 Mortgage Loan Derivatives December 31, 2016 2015. 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statements of income. Troubled Debt Restructurings may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two Allowance for Loan Losses may A loan is considered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and collateral val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delay, the reasons for delay, the borrower’s prior payment record and the amount of the shortfall in relation to the principal and interest owed. Impairment is measured on a loan-by-loan basis for commercial and construction loans by the present value of expected future cash flows discounted at the loan’s effective interest rate, the loan’s obtainable market price or the fair value of collateral if the loan is collateral dependent. Large groups of smaller balance homogeneous loans are collectively evaluated for impairment. Transfers of Financial Assets (1) (2) (3) secondary Premises and Equipment 5 33 3 7 Long-lived Assets may Foreclosed Assets: $0.5 $1.3 December 31, 2016 2015, Bank Owned Life Insurance: Goodwill and Core Deposit Intangible may may two 2015 2016, The core deposit intangible that arose from the merger with Firstbank was initially measured at fair value and is being amortized into noninterest expense over a ten Repurchase Agreements Financial Instruments and Loan Commitments Stock-Based Compensation: Advertising Costs Income Taxes Fair Values of Financial Instruments Earnings Per Share Comprehensive Income Derivatives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apply, changes in the fair value of derivatives are recognized immediately in current earnings as interest income or expense. If designated as a hedge, we formally document the relationship between the derivative instrument and the hedged item, as well as the risk-management objective and the strategy for undertaking the hedge transaction. This documentation includes linking cash flow hedges to specific assets on the balance sheet. If designated as a hedge, we also formally assess, both at the hedge’s inception and on an ongoing basis, whether the derivative instrument that is used is highly effective in offsetting changes in cash flows of the hedged items. Ineffective hedge gains and losses are recognized immediately in current earnings as noninterest income or expense. We discontinue hedge accounting when we determine the derivative is no longer effective in offsetting changes in the cash flows of the hedged item, the derivative is settled or terminates, or treatment of the derivatives as a hedge is no longer appropriate or intended. Contingencies: Reclassifications Accounting Standards Updates May 2014, 2014 09, Revenue from Contracts with Customers five December 15, 2016, three August 2015, 2015 14, Revenue from Contracts with Customers – Deferral of Effective Date one In January 2016, 2016 1, Recognition and Measurement of Financial Assets and Financial Liabilities December 15, 2017, In February 2016, 2016 02, Leases 12 December 15, 2018. In March 2016, 2016 09, Compensation – Stock Compensation: Improvements to Employee Share-Based Payment Accounting December 15, 2016. In June 2016, 2016 13, Measurement of Credit Losses on Financial Instruments December 15, 2019, December 15, 2018. first In August 2016, 2016 15, Statement of Cash Flows (Topic 230): eight December 15, 2017.</t>
  </si>
  <si>
    <t>Note 2 - Business Combination</t>
  </si>
  <si>
    <t>Business Combination Disclosure [Text Block]</t>
  </si>
  <si>
    <t>NOTE 2 We completed the merger of Firstbank Corporation (“Firstbank”), a Michigan corporation with approximately $1.5 46 June 1, 2014 one 8,087,272 The Firstbank transaction was accounted for using the acquisition method of accounting and accordingly, assets acquired, liabilities assumed and consideration exchanged were recorded at estimated fair value on the Merger Date. Goodwill of $49.5 two two In most instances, determining the fair value of the acquired assets and assumed liabilities required us to estimate cash flows expected to result from those assets and liabilities and to discount those cash flows at appropriate rates of interest. The most significant of those determinations relates to the valuation of acquired loans.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the applicable accounting guidance for business combinations, there was no carry-over of Firstbank’s previously established allowance for loan losses. The acquired loans were divided into loans with evidence of credit quality deterioration, which are accounted for under ASC 310 30 310 20</t>
  </si>
  <si>
    <t>Note 3 - Securities</t>
  </si>
  <si>
    <t>Investments in Debt and Marketable Equity Securities (and Certain Trading Assets) Disclosure [Text Block]</t>
  </si>
  <si>
    <t>NOTE 3 The amortized cost and fair value of available for sale securities and the related gross unrealized gains and losses recognized in accumulated other comprehensive income (loss) were as follows: Amortized Cost Gross Unrealized Gains Gross Unrealized Losses Fair Value 2016 U.S. Government agency debt obligations $ 159,271,000 $ 106,000 $ (7,337,000 ) $ 152,040,000 Mortgage-backed securities 47,329,000 486,000 (423,000 ) 47,392,000 Municipal general obligation bonds 120,284,000 312,000 (1,549,000 ) 119,047,000 Municipal revenue bonds 7,699,000 23,000 (91,000 ) 7,631,000 Other investments 1,979,000 0 (29,000 ) 1,950,000 $ 336,562,000 $ 927,000 $ (9,429,000 ) $ 328,060,000 2015 U.S. Government agency debt obligations $ 146,660,000 $ 1,932,000 $ (1,552,000 ) $ 147,040,000 Mortgage-backed securities 66,670,000 708,000 (304,000 ) 67,074,000 Municipal general obligation bonds 120,679,000 1,549,000 (205,000 ) 122,023,000 Municipal revenue bonds 8,841,000 76,000 (3,000 ) 8,914,000 Other investments 1,946,000 0 (5,000 ) 1,941,000 $ 344,796,000 $ 4,265,000 $ (2,069,000 ) $ 346,992,000 Securities with unrealized losses at year-end 2016 2015, Less than 12 Months 12 Months or More Total Description of Securities Fair Value Unrealized Loss Fair Value Unrealized Loss Fair Value Unrealized Loss 2016 U.S. Government agency debt obligations $ 110,160,000 $ 7,172,000 $ 5,073,000 $ 165,000 $ 115,233,000 $ 7,337,000 Mortgage-backed securities 3,670,000 4,000 37,072,000 419,000 40,742,000 423,000 Municipal general obligation bonds 65,895,000 1,360,000 27,734,000 189,000 93,629,000 1,549,000 Municipal revenue bonds 1,921,000 90,000 206,000 1,000 2,127,000 91,000 Other investments 1,479,000 29,000 0 0 1,479,000 29,000 $ 183,125,000 $ 8,655,000 $ 70,085,000 $ 774,000 $ 253,210,000 $ 9,429,000 2015 U.S. Government agency debt obligations $ 0 $ 0 $ 76,496,000 $ 1,552,000 $ 76,496,000 $ 1,552,000 Mortgage-backed securities 18,025,000 69,000 34,660,000 235,000 52,685,000 304,000 Municipal general obligation bonds 1,981,000 4,000 30,134,000 201,000 32,115,000 205,000 Municipal revenue bonds 0 0 1,134,000 3,000 1,134,000 3,000 Other investments 1,446,000 5,000 0 0 1,446,000 5,000 $ 21,452,000 $ 78,000 $ 142,424,000 $ 1,991,000 $ 163,876,000 $ 2,069,000 We evaluate securities for other-than-temporary impairment at least on a quarterly basis. Consideration is given to the length of time and the extent to which the fair value has been less than cost, the financial condition and near-term prospects of the issuer, and the intent and ability we have to retain our investment in the issuer for a period of time sufficient to allow for any anticipated recovery in fair value. For those debt securities whose fair value is less than their amortized cost basis, we also consider our intent to sell the security, whether it is more likely than not that we will be required to sell the security before recovery and if we do not expect to recover the entire amortized cost basis of the security. In analyzing an issuer’s financial condition, we may At December 31, 2016, 441 one $253 $9.4 The amortized cost and fair values of debt securities at December 31, 2016, may may Weighted Average Yield Amortized Cost Fair Value Due in one year or less 1.24% $ 35,608,000 $ 35,638,000 Due from one to five years 2.09 81,073,000 80,872,000 Due from five to ten years 2.65 84,422,000 81,587,000 Due after ten years 2.84 86,151,000 80,621,000 Mortgage-backed securities 1.77 47,329,000 47,392,000 Other investments 2.66 1,979,000 1,950,000 2.31% $ 336,562,000 $ 328,060,000 Municipal general obligation bonds totaling $0.3 $1.5 2016 2015, No 2014. Securities issued by the State of Michigan and all its political subdivisions had a combined amortized cost of $109 $106 December 31, 2016 December 31, 2015, $107 $19.5 $24.0 December 31, 2016 December 31, 2015, $19.5 $24.1 10% The carrying value of U.S. Government agency debt obligations and mortgage-backed securities that are pledged to secure repurchase agreements was $132 $155 December 31, 2016 2015, may</t>
  </si>
  <si>
    <t>Note 4 - Loans and Allowance for Loan Losses</t>
  </si>
  <si>
    <t>Loans, Notes, Trade and Other Receivables Disclosure [Text Block]</t>
  </si>
  <si>
    <t xml:space="preserve">NOTE 4 Loans originated for investment are stated at their principal amount outstanding adjusted for partial charge-offs, the allowance, and net deferred loan fees and costs. Interest income on loans is accrued over the term of the loans primarily using the simple interest method based on the principal balance outstanding. Interest is not accrued on loans where collectability is uncertain. Accrued interest is included in other assets in the Consolidated Balance Sheets. Loan origination fees and certain direct costs incurred to extend credit are deferred and amortized over the term of the loan or loan commitment period as an adjustment to the related loan yield. Acquired loans are those purchased in the Firstbank merger. These loans were recorded at estimated fair value at the Merger Date with no carryover of the related allowance. The acquired loans were segregated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be collected. Acquired loans restructured after acquisition are not considered or reported as troubled debt restructurings if the loans evidenced credit deterioration as of the Merger Date and are accounted for in pools. The fair value estimates for acquired loans are based on expected prepayments and the amount and timing of discounted expected principal, interest and other cash flows. Credit discounts representing the principal losses expected over the life of the loan are also a component of the initial fair value. In determining the Merger Date fair value of acquired impaired loans, and in subsequent accounting, we have generally aggregated acquired commercial and consumer loans into pools of loans with common risk characteristics. The difference between the fair value of an acquired non-impaired loan and contractual amounts due at the Merger Date is accreted into interest income over the estimated life of the loan. Contractually required payments represent the total undiscounted amount of all uncollected principal and interest payments. Acquired non-impaired loans are placed on nonaccrual status and reported as nonperforming or past due using the same criteria applied to the originated loan portfolio. The excess of an acquired impaired loan’s contractually required payments over the amount of its undiscounted cash flows expected to be collected is referred to as the non-accretable difference. The non-accretable difference, which is neither accreted into income nor recorded on the Consolidated Balance Sheets, reflects estimated future credit losses and uncollectable contractual interest expected to be incurred over the life of the acquired impaired loan. The excess cash flows expected to be collected over the carrying amount of the acquired loan is referred to as the accretable yield. This amount is accreted into interest income over the remaining life of the acquired loans or pools using the level yield method. The accretable yield is affected by changes in interest rate indices for variable rate loans, changes in prepayment speed assumptions and changes in expected principal and interest payments over the estimated lives of the acquired impaired loans. We evaluate quarterly the remaining contractually required payments receivable and estimate cash flows expected to be collected over the lives of the impaired loans. Contractually required payments receivable may Increases in expected cash flows of acquired impaired loans subsequent to the Merger Date are recognized prospectively through adjustments of the yield on the loans or pools over their remaining lives, while decreases in expected cash flows are recognized as impairment through a provision for loan losses and an increase in the allowance. Year-end loans disaggregated by class of loan within the loan portfolio segments were as follows: December 31, 2016 December 31, 2015 Percent Increase Balance % Balance % (Decrease) Originated Loans Commercial: Commercial and industrial $ 636,771,000 33.8 % $ 577,872,000 35.7 % 10.2 % Vacant land, land development, and residential construction 26,519,000 1.4 30,138,000 1.9 (12.0 ) Real estate – owner occupied 363,509,000 19.3 330,798,000 20.5 9.9 Real estate – non-owner occupied 652,054,000 34.6 520,754,000 32.2 25.2 Real estate – multi-family and residential rental 50,045,000 2.6 33,954,000 2.1 47.4 Total commercial 1,728,898,000 91.7 1,493,516,000 92.4 15.8 Retail: Home equity and other 69,831,000 3.7 67,816,000 4.2 3.0 1-4 family mortgages 85,819,000 4.6 55,255,000 3.4 55.3 Total retail 155,650,000 8.3 123,071,000 7.6 26.5 Total originated loans $ 1,884,548,000 100.0 % $ 1,616,587,000 100.0 % 16.6 % December 31, 2016 December 31, 2015 Percent Increase Balance % Balance % (Decrease) Acquired Loans Commercial: Commercial and industrial $ 77,132,000 15.6 % $ 118,431,000 17.9 % (34.9 % ) Vacant land, land development, and residential construction 8,309,000 1.7 14,982,000 2.3 (44.5 ) Real estate – owner occupied 86,955,000 17.6 115,121,000 17.4 (24.5 ) Real estate – non-owner occupied 96,215,000 19.5 123,597,000 18.7 (22.2 ) Real estate – multi-family and residential rental 67,838,000 13.7 81,049,000 12.3 (16.3 ) Total commercial 336,449,000 68.1 453,180,000 68.6 (25.8 ) Retail: Home equity and other 48,216,000 9.8 72,830,000 11.0 (33.8 ) 1-4 family mortgages 109,407,000 22.1 135,130,000 20.4 (19.0 ) Total retail 157,623,000 31.9 207,960,000 31.4 (24.2 ) Total acquired loans $ 494,072,000 100.0 % $ 661,140,000 100.0 % (25.3 % ) December 31, 2016 December 31, 2015 Percent Increase Balance % Balance % (Decrease) Total Loans Commercial: Commercial and industrial $ 713,903,000 30.0 % $ 696,303,000 30.6 % 2.5 % Vacant land, land development, and residential construction 34,828,000 1.5 45,120,000 2.0 (22.8 ) Real estate – owner occupied 450,464,000 18.9 445,919,000 19.6 1.0 Real estate – non-owner occupied 748,269,000 31.5 644,351,000 28.3 16.1 Real estate – multi-family and residential rental 117,883,000 4.9 115,003,000 5.0 2.5 Total commercial 2,065,347,000 86.8 1,946,696,000 85.5 6.1 Retail: Home equity and other 118,047,000 5.0 140,646,000 6.2 (16.1 ) 1-4 family mortgages 195,226,000 8.2 190,385,000 8.3 2.5 Total retail 313,273,000 13.2 331,031,000 14.5 (5.4 ) Total loans $ 2,378,620,000 100.0 % $ 2,277,727,000 100.0 % 4.4 % The total contractually required payments and carrying value of acquired impaired loans were $15.5 $6.2 December 31, 2016. $24.6 $13.1 December 31, 2015. December 31, 2016 December 31, 2015 2016 Balance at December 31, 2015 $ 5,193,000 Additions 245,000 Accretion income (2,388,000 ) Net reclassification from nonaccretable to accretable 4,635,000 Reductions (1) (1,761,000 ) Removal due to pool excess recovery (2) (4,198,000 ) Balance at December 31, 2016 $ 1,726,000 2015 Balance at December 31, 2014 $ 4,998,000 Additions 26,000 Accretion income (2,607,000 ) Net reclassification from nonaccretable to accretable 4,272,000 Reductions (1) (1,496,000 ) Balance at December 31, 2015 $ 5,193,000 (1) Reductions primarily reflect the result of exit events, including loan payoffs and charge-offs. (2) Cost recovery accounting occurs once a pool’s recorded investment is reduced to zero Concentrations within the loan portfolio were as follows at year-end: 2016 2015 Balance Percentage of Loan Portfolio Balance Percentage of Loan Portfolio Commercial real estate loans to lessors of non-residential buildings $ 562,902,000 23.7 % $ 506,721,000 22.2 % Year-end nonperforming originated loans were as follows: 2016 2015 Loans past due 90 days or more still accruing interest $ 0 $ 0 Nonaccrual loans 3,328,000 1,954,000 Total nonperforming loans $ 3,328,000 $ 1,954,000 Year-end nonperforming acquired loans were as follows: 2016 2015 Loans past due 90 days or more still accruing interest $ 0 $ 5,000 Nonaccrual loans 2,611,000 3,485,000 Total nonperforming loans $ 2,611,000 $ 3,490,000 The recorded principal balance of all nonperforming loans was as follows: December 31, 2016 December 31, 2015 Commercial: Commercial and industrial $ 2,296,000 $ 458,000 Vacant land, land development, and residential construction 95,000 155,000 Real estate – owner occupied 285,000 1,797,000 Real estate – non-owner occupied 488,000 79,000 Real estate – multi-family and residential rental 17,000 157,000 Total commercial 3,181,000 2,646,000 Retail: Home equity and other 496,000 771,000 1-4 family mortgages 2,262,000 2,027,000 Total retail 2,758,000 2,798,000 Total nonperforming loans $ 5,939,000 $ 5,444,000 Acquired impaired loans are not reported as nonperforming loans based on acquired impaired loan accounting. Acquired non-impaired loans are placed on nonaccrual status and reported as nonperforming or past due using the same criteria applied to the originated loan portfolio. An age analysis of past due loans is as follows as of December 31, 2016: 30 – 59 Days Past Due 60 – 89 Days Past Due Greater Than 89 Days Past Due Total Past Due Current Total Loans Recorded Balance &gt; 89 Days and Accruing Originated Loans Commercial: Commercial and industrial $ 0 $ 27,000 $ 0 $ 27,000 $ 636,744,000 $ 636,771,000 $ 0 Vacant land, land development, and residential construction 0 0 0 0 26,519,000 26,519,000 0 Real estate – owner occupied 0 0 0 0 363,509,000 363,509,000 0 Real estate – non-owner occupied 0 0 0 0 652,054,000 652,054,000 0 Real estate – multi-family and residential rental 0 0 0 0 50,045,000 50,045,000 0 Total commercial 0 27,000 0 27,000 1,728,871,000 1,728,898,000 0 Retail: Home equity and other 46,000 98,000 0 144,000 69,687,000 69,831,000 0 1- 4 family mortgages 758,000 122,000 337,000 1,217,000 84,602,000 85,819,000 0 Total retail 804,000 220,000 337,000 1,361,000 154,289,000 155,650,000 0 Total past due loans $ 804,000 $ 247,000 $ 337,000 $ 1,388,000 $ 1,883,160,000 $ 1,884,548,000 $ 0 30 – 59 Days Past Due 60 – 89 Days Past Due Greater Than 89 Days Past Due Total Past Due Current Total Loans Recorded Balance &gt; 89 Days and Accruing Acquired Loans Commercial: Commercial and industrial $ 0 $ 11,000 $ 16,000 $ 27,000 $ 77,105,000 $ 77,132,000 $ 0 Vacant land, land development, and residential construction 0 0 0 0 8,309,000 8,309,000 0 Real estate – owner occupied 62,000 0 50,000 112,000 86,843,000 86,955,000 0 Real estate – non-owner occupied 0 0 353,000 353,000 95,862,000 96,215,000 0 Real estate – multi-family and residential rental 0 0 17,000 17,000 67,821,000 67,838,000 0 Total commercial 62,000 11,000 436,000 509,000 335,940,000 336,449,000 0 Retail: Home equity and other 258,000 26,000 45,000 329,000 47,887,000 48,216,000 0 1- 4 family mortgages 1,255,000 467,000 439,000 2,161,000 107,246,000 109,407,000 0 Total retail 1,513,000 493,000 484,000 2,490,000 155,133,000 157,623,000 0 Total past due loans $ 1,575,000 $ 504,000 $ 920,000 $ 2,999,000 $ 491,073,000 $ 494,072,000 $ 0 An age analysis of past due loans is as follows as of December 31, 2015: 30 – 59 Days Past Due 60 – 89 Days Past Due Greater Than 89 Days Past Due Total Past Due Current Total Loans Recorded Balance &gt; 89 Days and Accruing Originated Loans Commercial: Commercial and industrial $ 0 $ 0 $ 0 $ 0 $ 577,872,000 $ 577,872,000 $ 0 Vacant land, land development, and residential construction 0 0 0 0 30,138,000 30,138,000 0 Real estate – owner occupied 432,000 0 9,000 441,000 330,357,000 330,798,000 0 Real estate – non-owner occupied 0 0 0 0 520,754,000 520,754,000 0 Real estate – multi-family and residential rental 0 0 0 0 33,954,000 33,954,000 0 Total commercial 432,000 0 9,000 441,000 1,493,075,000 1,493,516,000 0 Retail: Home equity and other 186,000 108,000 0 294,000 67,522,000 67,816,000 0 1- 4 family mortgages 107,000 95,000 356,000 558,000 54,697,000 55,255,000 0 Total retail 293,000 203,000 356,000 852,000 122,219,000 123,071,000 0 Total past due loans $ 725,000 $ 203,000 $ 365,000 $ 1,293,000 $ 1,615,294,000 $ 1,616,587,000 $ 0 30 – 59 Days Past Due 60 – 89 Days Past Due Greater Than 89 Days Past Due Total Past Due Current Total Loans Recorded Balance &gt; 89 Days and Accruing Acquired Loans Commercial: Commercial and industrial $ 0 $ 5,000 $ 541,000 $ 546,000 $ 117,885,000 $ 118,431,000 $ 0 Vacant land, land development, and residential construction 27,000 0 0 27,000 14,955,000 14,982,000 0 Real estate – owner occupied 323,000 425,000 1,142,000 1,890,000 113,231,000 115,121,000 0 Real estate – non-owner occupied 53,000 703,000 79,000 835,000 122,762,000 123,597,000 0 Real estate – multi-family and residential rental 223,000 54,000 0 277,000 80,772,000 81,049,000 0 Total commercial 626,000 1,187,000 1,762,000 3,575,000 449,605,000 453,180,000 0 Retail: Home equity and other 395,000 44,000 28,000 467,000 72,363,000 72,830,000 0 1- 4 family mortgages 960,000 354,000 416,000 1,730,000 133,400,000 135,130,000 0 Total retail 1,355,000 398,000 444,000 2,197,000 205,763,000 207,960,000 0 Total past due loans $ 1,981,000 $ 1,585,000 $ 2,206,000 $ 5,772,000 $ 655,368,000 $ 661,140,000 $ 0 Impaired originated loans with no related allowance recorded were as follows as of December 31, 2016: Unpaid Contractual Principal Balance Recorded Principal Balance Related Allowance Year-To- Date Average Recorded Principal Balance With no related allowance recorded: Commercial: Commercial and industrial $ 1,498,000 $ 1,498,000 $ 1,574,000 Vacant land, land development and residential construction 487,000 95,000 32,000 Real estate – owner occupied 0 0 270,000 Real estate – non-owner occupied 0 0 3,752,000 Real estate – multi-family and residential rental 130,000 130,000 43,000 Total commercial 2,115,000 1,723,000 5,671,000 Retail: Home equity and other 114,000 114,000 99,000 1-4 family mortgages 1,270,000 630,000 813,000 Total retail 1,384,000 744,000 912,000 Total with no related allowance recorded $ 3,499,000 $ 2,467,000 $ 6,583,000 Impaired originated loans with an allowance recorded and total impaired originated loans were as follows as of December 31, 2016: Unpaid Contractual Principal Balance Recorded Principal Balance Related Allowance Year-To- Date Average Recorded Principal Balance With an allowance recorded: Commercial: Commercial and industrial $ 2,405,000 $ 2,382,000 $ 673,000 $ 717,000 Vacant land, land development and residential construction 999,000 999,000 28,000 1,011,000 Real estate – owner occupied 906,000 906,000 97,000 2,095,000 Real estate – non-owner occupied 5,020,000 5,020,000 247,000 3,641,000 Real estate – multi-family and residential rental 1,040,000 1,040,000 258,000 812,000 Total commercial 10,370,000 10,347,000 1,303,000 8,276,000 Retail: Home equity and other 434,000 412,000 203,000 449,000 1-4 family mortgages 204,000 157,000 66,000 144,000 Total retail 638,000 569,000 269,000 593,000 Total with an allowance recorded $ 11,008,000 $ 10,916,000 $ 1,572,000 $ 8,869,000 Total impaired loans: Commercial $ 12,485,000 $ 12,070,000 $ 1,303,000 $ 13,947,000 Retail 2,022,000 1,313,000 269,000 1,505,000 Total impaired originated loans $ 14,507,000 $ 13,383,000 $ 1,572,000 $ 15,452,000 Impaired acquired loans with no related allowance recorded were as follows as of December 31, 2016: Unpaid Contractual Principal Balance Recorded Principal Balance Related Allowance Year-To- Date Average Recorded Principal Balance With no related allowance recorded: Commercial: Commercial and industrial $ 853,000 $ 826,000 $ 1,074,000 Vacant land, land development and residential construction 0 0 0 Real estate – owner occupied 1,281,000 1,210,000 1,145,000 Real estate – non-owner occupied 928,000 789,000 932,000 Real estate – multi-family and residential rental 152,000 89,000 303,000 Total commercial 3,214,000 2,914,000 3,454,000 Retail: Home equity and other 531,000 351,000 389,000 1-4 family mortgages 2,081,000 1,629,000 1,562,000 Total retail 2,612,000 1,980,000 1,951,000 Total with no related allowance recorded $ 5,826,000 $ 4,894,000 $ 5,405,000 Impaired acquired loans with an allowance recorded and total impaired acquired loans were as follows as of December 31, 2016: Unpaid Contractual Principal Balance Recorded Principal Balance Related Allowance Year-To- Date Average Recorded Principal Balance With an allowance recorded: Commercial: Commercial and industrial $ 19,000 $ 19,000 $ 2,000 $ 207,000 Vacant land, land development and residential construction 0 0 0 0 Real estate – owner occupied 48,000 48,000 3,000 38,000 Real estate – non-owner occupied 0 0 0 0 Real estate – multi-family and residential rental 0 0 0 5,000 Total commercial 67,000 67,000 5,000 250,000 Retail: Home equity and other 0 0 0 0 1-4 family mortgages 172,000 172,000 4,000 120,000 Total retail 172,000 172,000 4,000 120,000 Total with an allowance recorded $ 239,000 $ 239,000 $ 9,000 $ 370,000 Total impaired loans: Commercial $ 3,281,000 $ 2,981,000 $ 5,000 $ 3,704,000 Retail 2,784,000 2,152,000 4,000 2,071,000 Total impaired acquired loans $ 6,065,000 $ 5,133,000 $ 9,000 $ 5,775,000 Impaired originated loans with no related allowance recorded were as follows as of December 31, 2015: Unpaid Contractual Principal Balance Recorded Principal Balance Related Allowance Year-To- Date Average Recorded Principal Balance With no related allowance recorded: Commercial: Commercial and industrial $ 1,509,000 $ 1,501,000 $ 1,683,000 Vacant land, land development and residential construction 0 0 81,000 Real estate – owner occupied 712,000 505,000 927,000 Real estate – non-owner occupied 5,696,000 5,696,000 3,703,000 Real estate – multi-family and residential rental 0 0 186,000 Total commercial 7,917,000 7,702,000 6,580,000 Retail: Home equity and other 14,000 5,000 153,000 1-4 family mortgages 1,328,000 657,000 637,000 Total retail 1,342,000 662,000 790,000 Total with no related allowance recorded $ 9,259,000 $ 8,364,000 $ 7,370,000 Impaired originated loans with an allowance recorded and total impaired originated loans were as follows as of December 31, 2015: Unpaid Contractual Principal Balance Recorded Principal Balance Related Allowance Year-To- Date Average Recorded Principal Balance With an allowance recorded: Commercial: Commercial and industrial $ 352,000 $ 305,000 $ 165,000 $ 2,314,000 Vacant land, land development and residential construction 2,017,000 1,655,000 245,000 1,952,000 Real estate – owner occupied 5,867,000 1,314,000 242,000 7,285,000 Real estate – non-owner occupied 4,841,000 4,841,000 201,000 9,265,000 Real estate – multi-family and residential rental 1,028,000 1,028,000 365,000 1,219,000 Total commercial 14,105,000 9,143,000 1,218,000 22,035,000 Retail: Home equity and other 600,000 562,000 209,000 227,000 1-4 family mortgages 165,000 128,000 47,000 538,000 Total retail 765,000 690,000 256,000 765,000 Total with an allowance recorded $ 14,870,000 $ 9,833,000 $ 1,474,000 $ 22,800,000 Total impaired loans: Commercial $ 22,022,000 $ 16,845,000 $ 1,218,000 $ 28,615,000 Retail 2,107,000 1,352,000 256,000 1,555,000 Total impaired originated loans $ 24,129,000 $ 18,197,000 $ 1,474,000 $ 30,170,000 Impaired acquired loans with no related allowance recorded were as follows as of December 31, 2015: Unpaid Contractual Principal Balance Recorded Principal Balance Related Allowance Year-To- Date Average Recorded Principal Balance With no related allowance recorded: Commercial: Commercial and industrial $ 1,528,000 $ 1,494,000 $ 1,444,000 Vacant land, land development and residential construction 0 0 0 Real estate – owner occupied 2,233,000 1,952,000 818,000 Real estate – non-owner occupied 880,000 880,000 565,000 Real estate – multi-family and residential rental 452,000 404,000 1,520,000 Total commercial 5,093,000 4,730,000 4,347,000 Retail: Home equity and other 471,000 310,000 400,000 1-4 family mortgages 1,804,000 1,548,000 994,000 Total retail 2,275,000 1,858,000 1,394,000 Total with no related allowance recorded $ 7,368,000 $ 6,588,000 $ 5,741,000 Impaired acquired loans with an allowance recorded and total impaired acquired loans were as follows as of December 31, 2015: Unpaid Contractual Principal Balance Recorded Principal Balance Related Allowance Year-To- Date Average Recorded Principal Balance With an allowance recorded: Commercial: Commercial and industrial $ 383,000 $ 376,000 $ 102,000 $ 127,000 Vacant land, land development and residential construction 0 0 0 0 Real estate – owner occupied 51,000 51,000 4,000 823,000 Real estate – non-owner occupied 0 0 0 0 Real estate – multi-family and residential rental 23,000 23,000 0 21,000 Total commercial 457,000 450,000 106,000 971,000 Retail: Home equity and other 0 0 0 0 1-4 family mortgages 175,000 175,000 6,000 185,000 Total retail 175,000 175,000 6,000 185,000 Total with an allowance recorded $ 632,000 $ 625,000 $ 112,000 $ 1,156,000 Total impaired loans: Commercial $ 5,550,000 $ 5,180,000 $ 106,000 $ 5,318,000 Retail 2,450,000 2,033,000 6,000 1,579,000 Total impaired acquired loans $ 8,000,000 $ 7,213,000 $ 112,000 $ 6,897,000 Impaired loans for which no allocation of the allowance for loan losses has been made generally reflect situations whereby the loans have been charged-down to estimated collateral value. Interest income recognized on accruing troubled debt restructurings totaled $1.2 $2.4 $1.8 2016, 2015 2014, $0.1 $1.7 $0.1 2016, 2015 2014, $0.1 $0.3 $0.1 2016, 2015 2014, Credit Quality Indicators. ten Loans by credit quality indicators were as follows as of December 31, 2016: Originat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40,219,000 $ 16,378,000 $ 238,890,000 $ 542,294,000 $ 29,793,000 Grades 5 – 7 190,170,000 10,046,000 123,517,000 109,304,000 19,082,000 Grades 8 – 9 6,382,000 95,000 1,102,000 456,000 1,170,000 Total commercial $ 636,771,000 $ 26,519,000 $ 363,509,000 $ 652,054,000 $ 50,045,000 Retail credit exposure – credit risk profiled by collateral type: Retail Retail Home Equity 1-4 Family and Other Mortgages Total retail $ 69,831,000 $ 85,819,000 Acquir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0,911,000 $ 1,887,000 $ 36,246,000 $ 57,671,000 $ 39,574,000 Grades 5 – 7 35,233,000 6,164,000 49,255,000 37,040,000 28,015,000 Grades 8 – 9 988,000 258,000 1,454,000 1,504,000 249,000 Total commercial $ 77,132,000 $ 8,309,000 $ 86,955,000 $ 96,215,000 $ 67,838,000 Retail credit exposure – credit risk profiled by collateral type: Retail Retail Home Equity 1-4 Family and Other Mortgages Total retail $ 48,216,000 $ 109,407,000 Loans by credit quality indicators were as follows as of December 31, 2015: Originat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17,120,000 $ 18,118,000 $ 230,629,000 $ 400,350,000 $ 19,121,000 Grades 5 – 7 160,454,000 10,365,000 98,332,000 120,404,000 13,806,000 Grades 8 – 9 298,000 1,655,000 1,837,000 0 1,027,000 Total commercial $ 577,872,000 $ 30,138,000 $ 330,798,000 $ 520,754,000 $ 33,954,000 Retail credit exposure – credit risk profiled by collateral type: Retail Retail Home Equity 1-4 Family and Other Mortgages Total retail $ 67,816,000 $ 55,255,000 Acquir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67,978,000 $ 3,095,000 $ 45,807,000 $ 71,197,000 $ 44,763,000 Grades 5 – 7 47,589,000 11,364,000 63,563,000 50,066,000 35,288,000 Grades 8 – 9 2,864,000 523,000 5,751,000 2,334,000 998,000 Total commercial $ 118,431,000 $ 14,982,000 $ 115,121,000 $ 123,597,000 $ 81,049,000 Retail credit exposure – credit risk profiled by collateral type: Retail Retail Home Equity 1-4 Family and Other Mortgages Total retail $ 72,830,000 $ 135,130,000 All commercial loans are graded using the following number system: Grade 1. Grade 2. Grade 3. Grade 4. Grade 5. Grade 6. may Grade 7. Grade 8. Grade 9. Grade 10. The primary risk elements with respect to commercial loans are the financial condition of the borrower, the sufficiency of collateral, and timeliness of scheduled payments. We have a policy of requesting and reviewing periodic financial statements from commercial loan customers and employ a disciplined and formalized review of the existence of collateral and its value. The primary risk element with respect to each residential real estate loan and consumer loan is the timeliness of scheduled payments. We have a reporting system that monitors past due loans and have adopted policies to pursue creditor’s rights in order to preserve our collateral position. The allowance for originated loan losses and recorded investments in originated loans for the year-ended December 31, 2016 Commercial Loans Retail Loans Unallocated Total Allowance for loan losses: Beginning balance $ 13,672,000 $ 1,421,000 $ 140,000 $ 15,233,000 Provision for loan losses 2,247,000 1,031,000 (180,000 ) 3,098,000 Charge-offs (980,000 ) (1,153,000 ) 0 (2,133,000 ) Recoveries 1,087,000 583,000 0 1,670,000 Ending balance $ 16,026,000 $ 1,882,000 $ (40,000 ) $ 17,868,000 Ending balance: individually evaluated for impairment $ 1,303,000 $ 269,000 $ 0 $ 1,572,000 Ending balance: collectively evaluated for impairment $ 14,723,000 $ 1,613,000 $ (40,000 ) $ 16,296,000 Total loans: Ending balance $ 1,728,898,000 $ 155,650,000 $ 1,884,548,000 Ending balance: individually evaluated for impairment $ 12,070,000 $ 1,313,000 $ 13,383,000 Ending balance: collectively evaluated for impairment $ 1,716,828,000 $ 154,337,000 $ 1,871,165,000 The allowance for acquired loan losses for the year-ended December 31, 2016 Commercial Loans Retail Loans Unallocated Total Allowance for loan losses: Beginning balance $ 420,000 $ 28,000 $ 0 $ 448,000 Provision for loan losses (303,000 ) 105,000 0 (198,000 ) Charge-offs 0 (72,000 ) 0 (72,000 ) Recoveries (42,000 ) (43,000 ) 0 (85,000 ) Ending balance $ 75,000 $ 18,000 $ 0 $ 93,000 The negative loan recoveries reflected for acquired loans during 2016 2016 The allowance for originated loan losses and recorded investments in originated loans for the year-ended December 31, 2015 Commercial Loans Retail Loans Unallocated Total Allowance for loan losses: Beginning balance $ 17,736,000 $ 1,487,000 $ 76,000 $ 19,299,000 Provision for loan losses (1,771,000 ) 1,006,000 64,000 (701,000 ) Charge-offs (4,915,000 ) (1,280,000 ) 0 (6,195,000 ) Recoveries 2,622,000 208,000 0 2,830,000 Ending balance $ 13,672,000 $ 1,421,000 $ 140,000 $ 15,233,000 Ending balance: individually evaluated for impairment $ 1,218,000 $ 256,000 $ 0 $ 1,474,000 Ending balance: collectively evaluated for impairment $ 12,454,000 $ 1,165,000 $ 140,000 $ 13,759,000 Total loans: Ending balance $ 1,493,516,000 $ 123,071,000 $ 1,616,587,000 Ending balance: individually evaluated for impairment $ 16,845,000 $ 1,352,000 $ 18,197,000 Ending balance: collectively evaluated for impairment $ 1,476,671,000 $ 121,719,000 $ 1,598,390,000 The allowance for acquired loan losses for the year-ended December 31, 2015 Commercial Loans Retail Loans Unallocated Total Allowance for loan losses: Beginning balance $ 738,000 $ 4,000 $ 0 $ 742,000 Provision for loan losses (286,000 ) (13,000 ) 0 (299,000 ) Charge-offs (77,000 ) (7,000 ) 0 (84,000 ) Recoveries 45,000 44,000 0 89,000 Ending balance $ 420,000 $ 28,000 $ 0 $ 448,000 The allowance for originated loan losses and recorded investments in originated loans for the year-ended December 31, 2014 Commercial Loans Retail Loans Unallocated Total Allowance for loan losses: Beginning balance $ 20,455,000 $ 2,358,000 $ 8,000 $ 22,821,000 Provision for loan losses (3,140,000 ) (721,000 ) 68,000 (3,793,000 ) Charge-offs (876,000 ) (554,000 ) 0 (1,430,000 ) Recoveries 1,297,000 404,000 0 1,701,000 Ending balance $ 17,736,000 $ 1,487,000 $ 76,000 $ 19,299,000 Ending balance: individually evaluated for impairment $ 9,374,000 $ 778,000 $ 0 $ 10,152,000 Ending balance: collectively evaluated for impairment $ 8,362,000 $ 709,000 $ 76,000 $ 9,147,000 Total loans: Ending balance $ 1,153,189,000 $ 92,927,000 $ 1,246,116,000 Ending balance: individually evaluated for impairment $ 45,021,000 $ 2,835,000 $ 47,856,000 Ending balance: collectively evaluated for impairment $ 1,108,168,000 $ 90,092,000 $ 1,198,260,000 The allowance for acquired loan losses for the year-ended December 31, 2014 Commercial Loans Retail Loans Unallocated Total Allowance for loan losses: Beginning balance $ 0 $ 0 $ 0 $ 0 Provision for loan losses 791,000 2,000 0 793,000 Charge-offs (55,000 ) (16,000 ) 0 (71,000 ) Recoveries 2,000 18,000 0 20,000 Ending balance $ 738,000 $ 4,000 $ 0 $ 742,000 In accordance with the applicable accounting guidance for business combinations, there was no carry-over of Firstbank’s previously established allowance for loan losses. Loans modified as troubled debt restructurings during the year-ended December 31, 2016 Pre- Post- Modification Modification Recorded Recorded Number of Principal Principal Contracts Balance Balance Originated Loans Commercial: Commercial and industrial 8 $ 1,445,000 $ 2,103,000 Vacant land, land development and residential construction 0 0 0 Real estate – owner occupied 1 167,000 167,000 Real estate – non-owner occupied 1 462,000 462,000 Real estate – multi-family and residential rental 4 165,000 276,000 Total commercial 14 2,239,000 3,008,000 Retail: Home equity and other 3 240,000 240,000 1-4 family mortgages 1 33,000 40,000 Total retail 4 273,000 280,000 Total 18 $ 2,512,000 $ 3,288,000 Acquired Loans Commercial: Commercial and industrial 0 $ 0 $ 0 Vacant land, land development and residential construction 0 0 0 Real estate – owner occupied 3 739,000 739,000 Real estate – non-owner occupied 2 209,000 209,000 Real estate – multi-family and residential rental 1 7,000 7,000 Total commercial 6 955,000 955,000 Retail: Home equity and other 4 93,000 94,000 1-4 family mortgages 1 19,000 19,000 Total retail 5 112,000 113,000 Total 11 $ 1,067,000 $ 1,068,000 Loans modified as troubled debt restructurings during the year-ended December 31, 2015 Pre- Post- Modification Modification Recorded Recorded Number of Principal Principal Contracts Balance Balance Originated Loans Commercial: Commercial and industrial 9 $ 1,876,000 $ 1,901,000 Vacant land, land development and residential construction 0 0 0 Real estate – owner occupied 0 0 0 Real estate – non-owner occupied 0 0 0 Real estate – multi-family and residential rental 0 0 0 Total commercial 9 1,876,000 1,901,000 Retail: Home equity and other 1 146,000 146,000 1-4 family mortgages 0 0 0 Total retail 1 146,000 146,000 Total 10 $ 2,022,000 $ 2,047,000 Acquired Loans Commercial: Commercial and industrial 3 $ 624,000 $ 624,000 Vacant land, land development and residential construction 0 0 0 Real estate – owner occupied 7 494,000 494,000 Real estate – non-owner occupied 5 714,000 714,000 Real estate – multi-family and residential rental 4 287,000 287,000 Total commercial 19 2,119,000 2,119,000 Retail: Home equity and other 0 0 0 1-4 family mortgages 1 143,000 143,000 Total retail 1 143,000 143,000 Total 20 $ 2,262,000 $ 2,262,000 The following originated loans, modified as troubled debt restructurings within the previous twelve 30 December 31, 2016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t>
  </si>
  <si>
    <t>Note 5 - Premises and Equipment, Net</t>
  </si>
  <si>
    <t>Property, Plant and Equipment Disclosure [Text Block]</t>
  </si>
  <si>
    <t>NOTE 5 Year-end premises and equipment were as follows: 2016 2015 Land and improvements $ 17,285,000 $ 16,529,000 Buildings 39,691,000 39,394,000 Furniture and equipment 17,195,000 16,978,000 74,171,000 72,901,000 Less: accumulated depreciation 28,715,000 26,039,000 Total premises and equipment $ 45,456,000 $ 46,862,000 Future lease payments total $1.0 $0.4 one $0.4 one three $0.2 three five $2.9 2016, $3.0 2015, $2.3 2014.</t>
  </si>
  <si>
    <t>Note 6 - Mortgage Loan Servicing</t>
  </si>
  <si>
    <t>Mortgage Loan Servicing [Text Block]</t>
  </si>
  <si>
    <t xml:space="preserve">NOTE 6 Mortgage loans serviced for others are not reported as assets in the Consolidated Balance Sheets. The year-end aggregate unpaid principal balances of mortgage loans serviced for others were as follows: 2016 2015 Mortgage loan portfolios serviced for: Federal Home Loan Mortgage Corporation $ 597,389,000 $ 598,510,000 Federal Home Loan Bank 10,501,000 4,675,000 Total mortgage loans serviced for others $ 607,890,000 $ 603,185,000 Custodial escrow balances maintained in connection with serviced loans were $4.6 $3.0 December 31, 2016 December 31, 2015, Activity for capitalized mortgage loan servicing rights during 2016 2015 2016 2015 Balance at beginning of year $ 6,121,000 $ 6,712,000 Additions 1,378,000 1,487,000 Amortized to expense (1,955,000 ) (2,078,000 ) Balance at end of year $ 5,544,000 $ 6,121,000 We determined that no December 31, 2016 December 31, 2015. $8.0 $7.8 December 31, 2016 December 31, 2015, 2016, 7.01%, 11.5%, 0.68%. 2015, 7.10%, 11.7%, 0.90%. The weighted average amortization period was 3.6 December 31, 2016 December 31, 2015. December 31, 2016 2017 $ 1,277,000 2018 1,057,000 2019 884,000 2020 729,000 2021 597,000 Thereafter 1,000,000 </t>
  </si>
  <si>
    <t>Note 7 - Core Deposit Intangible Assets, Net</t>
  </si>
  <si>
    <t>Intangible Assets Disclosure [Text Block]</t>
  </si>
  <si>
    <t xml:space="preserve">NOTE 7 The gross carrying amount of core deposit intangible assets totaled $17.5 December 31, 2016 December 31, 2015. December 31, 2016, $7.5 $10.0 December 31, 2015, $4.9 $12.6 The scheduled amortization expense on core deposit intangible assets in future periods is: 2017 $ 2,357,000 2018 2,039,000 2019 1,721,000 2020 1,403,000 2021 1,086,000 Thereafter 1,351,000 </t>
  </si>
  <si>
    <t>Note 8 - Deposits</t>
  </si>
  <si>
    <t>Deposit Liabilities Disclosures [Text Block]</t>
  </si>
  <si>
    <t>NOTE 8 Deposits at year-end are summarized as follows: December 31, 2016 December 31, 2015 Percent Increase Balance % Balance % (Decrease) Noninterest-bearing demand $ 810,600,000 34.1 % $ 674,568,000 29.6 % 20.2 % Interest-bearing checking 377,929,000 15.9 403,354,000 17.7 (6.3 ) Money market 272,051,000 11.5 274,395,000 12.1 (0.9 ) Savings 344,988,000 14.5 332,794,000 14.6 3.7 Time, under $100,000 146,169,000 6.2 155,655,000 6.9 (6.1 ) Time, $100,000 and over 347,058,000 14.6 313,247,000 13.8 10.8 Total local deposits 2,298,795,000 96.8 2,154,013,000 94.7 6.7 Out-of-area time, under $100,000 0 NM 149,000 &lt; 0.1 NM Out-of-area time, $100,000 and over 76,190,000 3.2 121,220,000 5.3 (37.1 ) Total out-of-area deposits 76,190,000 3.2 121,369,000 5.3 (37.2 ) Total deposits $ 2,374,985,000 100.0 % $ 2,275,382,000 100.0 % 4.4 % Out-of-area time deposits consist of deposits obtained from depositors outside of our primary market areas exclusively through deposit brokers. The following table depicts the maturity distribution for time deposits at year-end: 2016 2015 In one year or less $ 358,259,000 $ 305,122,000 In one to two years 92,042,000 145,775,000 In two to three years 34,204,000 71,988,000 In three to four years 35,523,000 37,527,000 In four to five years 49,389,000 29,859,000 Total certificates of deposit $ 569,417,000 $ 590,271,000 The following table depicts the maturity distribution for time deposits with balances of $100,000 2016 2015 Up to three months $ 101,444,000 $ 73,783,000 Three months to six months 87,277,000 50,375,000 Six months to twelve months 79,656,000 91,786,000 Over twelve months 154,871,000 218,523,000 Total certificates of deposit $ 423,248,000 $ 434,467,000 Total time deposits of more than $250,000 $214 $180 2016 2015,</t>
  </si>
  <si>
    <t>Note 9 - Securities Sold Under Agreements to Repurchase</t>
  </si>
  <si>
    <t>Repurchase Agreements, Resale Agreements, Securities Borrowed, and Securities Loaned Disclosure [Text Block]</t>
  </si>
  <si>
    <t>NOTE 9 Information regarding securities sold under agreements to repurchase at year-end is summarized below: 2016 2015 Outstanding balance at year-end $ 131,710,000 $ 154,771,000 Weighted average interest rate at year-end 0.16 % 0.11 % Average daily balance during the year $ 149,079,000 $ 146,826,000 Weighted average interest rate during the year 0.14 % 0.11 % Maximum daily balance during the year $ 175,088,000 $ 168,211,000 Securities sold under agreements to repurchase (“repurchase agreements”) generally have original maturities of less than one</t>
  </si>
  <si>
    <t>Note 10 - Federal Home Loan Bank Advances</t>
  </si>
  <si>
    <t>Federal Home Loan Bank Advances, Disclosure [Text Block]</t>
  </si>
  <si>
    <t xml:space="preserve">NOTE 10 Federal Home Loan Bank of Indianapolis (“FHLBI”) advances totaled $175 December 31, 2016, March 2017 April 2023, 1.04% 2.11% 1.48%. $68.0 December 31, 2015, December 2016 August 2022, 1.22% 2.11% 1.49%. Each advance is payable at its maturity date, and is subject to a prepayment fee if paid prior to the maturity date. The advances are generally collateralized by a blanket lien on our residential mortgage loan portfolio. Our borrowing line of credit as of December 31, 2016 $517 $342 Scheduled maturities as of December 31, 2016: 2017 $ 45,000,000 2018 20,000,000 2019 20,000,000 2020 20,000,000 2021 30,000,000 Thereafter 40,000,000 </t>
  </si>
  <si>
    <t>Note 11 - Federal Income Taxes</t>
  </si>
  <si>
    <t>Income Tax Disclosure [Text Block]</t>
  </si>
  <si>
    <t>NOTE 11 The consolidated income tax expense is as follows: 2016 2015 2014 Current expense $ 15,786,000 $ 7,399,000 $ 3,359,000 Deferred expense (699,000 ) 4,592,000 4,506,000 Change in valuation allowance (113,000 ) (180,000 ) 0 Tax expense $ 14,974,000 $ 11,811,000 $ 7,865,000 A reconciliation of the differences between the federal income tax expense recorded and the amount computed by applying the federal statutory rate to income before income taxes is as follows: 2016 2015 2014 Tax at statutory rate (35%) $ 16,410,000 $ 13,591,000 $ 8,819,000 Increase (decrease) from Tax-exempt interest (876,000 ) (781,000 ) (621,000 ) Bank owned life insurance (440,000 ) (384,000 ) (415,000 ) Change in valuation allowance (113,000 ) (180,000 ) 0 Other (7,000 ) (435,000 ) 82,000 Tax expense $ 14,974,000 $ 11,811,000 $ 7,865,000 Significant components of deferred tax assets and liabilities as of December 31, 2016 2015 2016 2015 Deferred income tax assets Allowance for loan losses $ 6,286,000 $ 5,488,000 Deferred compensation 1,175,000 1,367,000 Stock compensation 786,000 767,000 Nonaccrual loan interest income 623,000 602,000 Deferred loan fees 496,000 504,000 Capital loss carryforward 157,000 270,000 Fair value write-downs on foreclosed properties 24,000 115,000 Fair value of interest rate swap 30,000 89,000 Unrealized loss on securities 2,976,000 0 Other 408,000 283,000 Deferred tax asset before valuation allowance 12,961,000 9,485,000 Valuation allowance (157,000 ) (270,000 ) Deferred tax asset after valuation allowance 12,804,000 9,215,000 Deferred income tax liabilities Depreciation 928,000 1,128,000 Prepaid expenses 463,000 378,000 Core deposit intangible 3,423,000 4,349,000 Mortgage loan servicing rights 1,940,000 2,142,000 Unrealized gain on securities 0 768,000 Business combination adjustments 2,183,000 1,091,000 Other 199,000 188,000 Deferred tax liability 9,136,000 10,044,000 Total net deferred tax asset (liability) $ 3,668,000 $ (829,000 ) A valuation allowance related to deferred tax assets is required when it is considered more likely than not that all or part of the benefits related to such assets will not be realized. At December 31, 2016 2015, $0.2 $0.3 2016 2015, $0.1 $0.2 $0.5 December 31, 2020 We had no 2016 2015 2017. no 2016 2015. 2013.</t>
  </si>
  <si>
    <t>Note 12 - Stock-based Compensation</t>
  </si>
  <si>
    <t>Disclosure of Compensation Related Costs, Share-based Payments [Text Block]</t>
  </si>
  <si>
    <t>NOTE 12 Stock-based compensation plans are used to provide directors and employees with an increased incentive to contribute to our long-term performance and growth, to align the interests of directors and employees with the interests of our shareholders through the opportunity for increased stock ownership and to attract and retain directors and employees. No stock option or restricted stock grants were made during 2013 2014 2015, 2006. 2016, 2016. 2014 2015 2006, 2016 2016. 2006 January 18, 2016, 2016 May, 2016. Under the Stock Incentive Plan of 2006 2016, may 2014, 2015 2016 three 2014, 2015 2016, 110% two seven 2016, 407,000 In conjunction with the Firstbank merger, all of our outstanding restricted stock awards, which were scheduled to vest in full in November, 2014, June 1, 2014, $0.2 second 2014 $0.1 December 31, 2016, 2017. $4.3 December 31, 2016, three Also in conjunction with the Firstbank merger, we issued Mercantile stock options in replacement of all outstanding Firstbank stock option grants that had been previously issued to Firstbank employees under the Firstbank Corporation Stock Option and Restricted Stock Plan of 1997 2006 50 one 50 five 20% one ten 282,200 258,400 23,800 2015. A summary of restricted stock activity from grants issued under Mercantile plans during the past three 2016 2015 2014 Shares Weighted Average Fair Value Shares Weighted Average Fair Value Shares Weighted Average Fair Value Nonvested at beginning of year 155,501 $ 22.25 101,490 $ 20.13 63,800 $ 14.30 Granted 86,250 32.19 65,933 25.14 101,490 20.13 Vested (7,622 ) 20.23 (4,666 ) 20.13 (63,300 ) 14.30 Forfeited (5,786 ) 21.90 (7,256 ) 20.13 (500 ) 14.30 Nonvested at end of year 228,343 $ 26.09 155,501 $ 22.25 101,490 $ 20.13 A summary of stock option activity from grants issued under Mercantile plans during the past three 2016 2015 2014 Shares Weighted Average Exercise Price Shares Weighted Average Exercise Price Shares Weighted Average Exercise Price Outstanding at beginning of year 11,308 $ 24.50 35,335 $ 31.09 60,876 $ 33.11 Granted 6,500 36.22 4,820 27.66 6,488 22.15 Exercised (1,000 ) 22.15 (2,700 ) 6.21 (2,845 ) 17.74 Forfeited or expired 0 NA (26,147 ) 35.88 (29,184 ) 34.60 Outstanding at end of year 16,808 $ 29.17 11,308 $ 24.50 35,335 $ 31.09 Options exercisable at year-end 5,488 $ 22.15 0 $ NA 28,847 $ 33.11 The fair value of each stock option award is estimated on the date of grant using a closed option valuation (Black-Scholes) model that uses the assumptions noted in the table below. Expected volatilities are based on historical volatilities on our common stock. Historical data is used to estimate stock option expense and post-vesting termination behavior. The expected term of stock options granted is based on historical data and represents the period of time that stock options granted are expected to be outstanding, which takes into account that the stock options are not transferable. The risk-free interest rate for the expected term of the stock option is based on the U.S. Treasury yield curve in effect at the time of the stock option grant. The fair value of stock options granted during 2016, 2015 2014 2016 2015 2014 Risk-free interest rate 1.78 % 1.67 % 1.56 % Expected option life (years) 5 5 5 Expected stock price volatility 26 % 29 % 26 % Dividend yield 2.5 % 2.5 % 2.5 % Options issued under Mercantile plans outstanding at year-end 2016 Outstanding Exercisable Weighted Average Weighted Weighted Range of Remaining Average Average Exercise Contractual Exercise Exercise Prices Number Life (Years) Price Number Price $20.0 0 - $24.00 5,488 4.9 $ 22.15 5,488 $ 22.15 $24.01 - $28 .00 4,820 5.9 27.66 0 NA $36.00 - $40 .00 6,500 6.9 36.22 0 NA Outstanding at year end 16,808 6.0 $ 29.17 5,488 $ 22.15 Information related to options issued under various Mercantile plans outstanding at year-end 2016, 2015 2014 2016 2015 2014 Minimum exercise price $ 22.15 $ 22.15 $ 6.21 Maximum exercise price 36.22 27.66 35.88 Average remaining option term (years) 6.7 6.3 2.0 Information related to stock option grants and exercises issued under various Mercantile plans during 2016, 2015 2014 2016 2015 2014 Aggregate intrinsic value of stock options exercised $ 6,000 $ 36,000 $ 11,000 Cash received from stock option exercises 22,000 17,000 50,000 Tax benefit realized from stock option exercises 0 0 0 Weighted average per share fair value of stock options granted 5.25 4.41 2.72 The aggregate intrinsic value of all stock options issued under Mercantile plans outstanding and exercisable at December 31, 2016 $0.1 A summary of stock option activity from grants issued under Firstbank plans that became part of Mercantile’s plans upon consummation of the merger on June 1, 2014 2016 2015 2014 Shares Weighted Average Exercise Price Shares Weighted Average Exercise Price Shares Weighted Average Exercise Price Outstanding at beginning of year 123,887 $ 12.64 217,982 $ 14.89 0 $ NA Granted 0 NA 0 NA 0 NA Replaced as part of merger 0 NA 0 NA 282,178 15.48 Exercised (71,711 ) 13.33 (56,417 ) 15.50 (27,740 ) 8.34 Forfeited or expired (7,901 ) 22.00 (37,678 ) 21.39 (36,456 ) 24.46 Outstanding at end of year 44,275 $ 9.86 123,887 $ 12.64 217,982 $ 14.89 Options exercisable at year-end 44,275 $ 9.86 123,887 $ 12.64 210,777 $ 15.22 Options issued under Firstbank plans outstanding at year-end 2016 Outstanding Exercisable Weighted Average Weighted Weighted Range of Remaining Average Average Exercise Contractual Exercise Exercise Prices Number Life (Years) Price Number Price $4.00 - $8.00 23,975 2.2 $ 6.73 23,975 $ 6.73 $8.01 - $12.00 6,700 2.7 8.60 6,700 8.60 $12.01 - $16.0 0 13,600 0.7 16.00 13,600 16.00 Outstanding at year end 44,275 1.8 $ 9.86 44,275 $ 9.86 Information related to options issued under Firstbank plans outstanding at year-end 2016, 2015 2014 2016 2015 2014 Minimum exercise price $ 5.19 $ 5.19 $ 5.19 Maximum exercise price 16.00 22.00 24.46 Average remaining option term (years) 1.8 2.7 3.1 Information related to stock option grants and exercises issued under Firstbank plans during 2016, 2015 2014 2016 2015 2014 Aggregate intrinsic value of stock options exercised $ 1,945,000 $ 420,000 $ 333,000 Cash received from stock option exercises 956,000 874,000 232,000 Tax benefit realized from stock option exercises 681,000 147,000 116,000 Weighted average per share fair value of stock options granted NA NA NA The aggregate intrinsic value of all stock options issued under various Firstbank plans outstanding and exercisable at December 31, 2016 $1.2 On January 2, 2015, 5,994 January 1, 2015 May 31, 2015. $0.1 first five 2015. May 28, 2015, 14,100 June 1, 2015 May 31, 2016. $0.3 twelve June 6, 2016, 13,000 June 1, 2016 May 31, 2017. $0.3 twelve</t>
  </si>
  <si>
    <t>Note 13 - Related Parties</t>
  </si>
  <si>
    <t>Related Party Transactions Disclosure [Text Block]</t>
  </si>
  <si>
    <t>NOTE 13 Certain directors and executive officers of the Bank, including their immediate families and companies in which they are principal owners, were loan customers of the Bank. At year-end 2016 2015, $11.5 $14.0 $8.9 $11.2 2016 2015, 2015. 2016 2015 Beginning balance $ 11,151,000 $ 9,002,000 New loans 4,652,000 3,371,000 Repayments (6,921,000 ) (965,000 ) Adjustments 0 (257,000 ) Ending balance $ 8,882,000 $ 11,151,000 Related party deposits and repurchase agreements totaled $19.8 $18.5 2016 2015,</t>
  </si>
  <si>
    <t>Note 14 - Commitments and Off-balance Sheet Risk</t>
  </si>
  <si>
    <t>Commitments Contingencies and Guarantees [Text Block]</t>
  </si>
  <si>
    <t>NOTE 14 We are a party to financial instruments with off-balance sheet risk in the normal course of business to meet the financing needs of our customers. These financial instruments include commitments to extend credit and standby letters of credit. Loan commitments to extend credit are agreements to lend to a customer as long as there is no violation of any condition established in the contract. Standby letters of credit are conditional commitments issued by our Bank to guarantee the performance of a customer to a third may These instruments involve, to varying degrees, elements of credit risk in excess of the amount recognized, if any, in the balance sheet. Our maximum exposure to loan loss in the event of nonperformance by the other party to the financial instrument for commitments to extend credit and standby letters of credit is represented by the contractual notional amount of those instruments. We use the same credit policies in making commitments and conditional obligations as we do for on-balance sheet instruments. Collateral, such as accounts receivable, securities, inventory, and property and equipment, is generally obtained based on management’s credit assessment of the borrower. If required, estimated loss exposure resulting from these instruments is expensed and recorded as a liability. There was no December 31, 2016 2015. At year-end 2016 2015, Our maximum exposure to credit losses for loan commitments and standby letters of credit outstanding at year-end was as follows: 2016 2015 Commercial unused lines of credit $ 553,345,000 $ 522,658,000 Unused lines of credit secured by 1 – 4 family residential properties 56,275,000 61,905,000 Credit card unused lines of credit 22,689,000 15,612,000 Other consumer unused lines of credit 8,489,000 8,583,000 Commitments to make loans 154,338,000 178,034,000 Standby letters of credit 26,202,000 34,946,000 Total commitments $ 821,338,000 $ 821,738,000 Commitments to make loans generally reflect our binding obligations to existing and prospective customers to extend credit, including line of credit facilities secured by accounts receivable and inventory, and term debt secured by either real estate or equipment. In most instances, line of credit facilities are for a one 30 30 4.00% 7.00%. five 10 20 30 4.00% 7.50%. three seven Certain of our commercial loan customers have entered into interest rate swap agreements directly with our correspondent banks. To assist our commercial loan customers in these transactions, and to encourage our correspondent banks to enter into the interest rate swap transactions with minimal credit underwriting analyses on their part, we have entered into risk participation agreements with the correspondent banks whereby we agree to make payments to the correspondent banks owed by our commercial loan customers under the interest rate swap agreement in the event that our commercial loan customers do not make the payments. We are not a party to the interest rate swap agreements under these arrangements. As of December 31, 2016, $13.8 $1.8 four fifteen $0.1 December 31, 2016 December 31, 2015. The following instruments are considered financial guarantees under current accounting guidance. These instruments are carried at fair value. 2016 2015 Contract Carrying Contract Carrying Amount Value Amount Value Standby letters of credit $ 26,202,000 $ 156,000 $ 34,946,000 $ 182,000 We were required to have $9.2 $9.1 December 31, 2016 December 31, 2015,</t>
  </si>
  <si>
    <t>Note 15 - Benefit Plans</t>
  </si>
  <si>
    <t>Pension and Other Postretirement Benefits Disclosure [Text Block]</t>
  </si>
  <si>
    <t>NOTE 15 We have a 401(k) 401(k) 4.25% January 1, 2014. 2016, 2015 2014 401(k) $1.2 $1.2 $0.9 We have a deferred compensation plan in which all persons serving on the Board of Directors may may $3.4 $3.9 December 31, 2016 2015, $0.1 three The Mercantile Bank Corporation Employee Stock Purchase Plan of 2014 250,000 may may 1,362 2,058 2016 2015, December 31, 2016, 245,430</t>
  </si>
  <si>
    <t>Note 16 - Hedging Activities</t>
  </si>
  <si>
    <t>Derivative Instruments and Hedging Activities Disclosure [Text Block]</t>
  </si>
  <si>
    <t>NOTE 16 Our interest rate risk policy includes guidelines for measuring and monitoring interest rate risk. Within these guidelines, parameters have been established for maximum fluctuations in net interest income. Possible fluctuations are measured and monitored using net interest income simulation. Our policy provides for the use of certain derivative instruments and hedging activities to aid in managing interest rate risk to within policy parameters. In February 2012, January 2013 January 2018. $32.0 90 218 90 $32.0 December 31, 2016 2015, $0.1 $0.3 Effective January 26, 2016, $32.0 $21.0 $11.0 $154,000 January 2016 $11.0</t>
  </si>
  <si>
    <t>Note 17 - Fair Values of Financial Instruments</t>
  </si>
  <si>
    <t>Fair Value Disclosures [Text Block]</t>
  </si>
  <si>
    <t>NOTE 17 Carrying amount, estimated fair value and level within the fair value hierarchy of financial instruments were as follows at year-end (dollars in thousands): Level in 2016 2015 Fair Value Carrying Fair Carrying Fair Hierarchy Amount Value Amount Value Financial assets Cash Level 1 $ 11,493 $ 11,493 $ 12,496 $ 12,496 Cash equivalents Level 2 172,103 172,103 77,395 77,395 Securities available for sale (1) 328,060 328,060 346,992 346,992 Federal Home Loan Bank stock (2) 8,026 8,026 7,567 7,567 Loans, net Level 3 2,360,659 2,354,311 2,262,046 2,261,026 Bank owned life insurance Level 2 67,198 67,198 58,971 58,971 Accrued interest receivable Level 2 7,714 7,714 7,836 7,836 Financial liabilities Deposits Level 2 2,374,985 2,286,548 2,275,382 2,208,724 Securities sold under agreements to repurchase Level 2 131,710 131,710 154,771 154,771 Federal Home Loan Bank advances Level 2 175,000 174,734 68,000 68,858 Subordinated debentures Level 2 44,835 45,220 55,154 55,760 Accrued interest payable Level 2 1,592 1,592 1,479 1,479 Interest rate swap (1) 84 84 253 253 (1) See Note 18 (2) It is not practical to determine the fair value of FHLBI stock due to transferability restrictions. Carrying amount is the estimated fair value for cash and cash equivalents, FHLBI stock, accrued interest receivable and payable, bank owned life insurance, demand deposits, securities sold under agreements to repurchase, and variable rate loans and deposits that reprice frequently and fully. Security fair values are based on market prices or dealer quotes, and if no such information is available, on the rate and term of the security and information about the issuer. For fixed rate loans and deposits and for variable rate loans and deposits with infrequent repricing or repricing limits, fair value is based on discounted cash flows using current market rates applied to the estimated life and credit risk. Fair value of subordinated debentures and Federal Home Loan Bank advances is based on current rates for similar financing. Fair value of the interest rate swap is determined primarily utilizing market-consensus forecasted yield curves. Fair value of off-balance sheet items is estimated to be nominal.</t>
  </si>
  <si>
    <t>Note 18 - Fair Value Measurements</t>
  </si>
  <si>
    <t>Fair Value, Measurement Inputs, Disclosure [Text Block]</t>
  </si>
  <si>
    <t>NOTE 18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of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We are requir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Level 1: Level 2: 1 Level 3: The following is a description of our valuation methodologies used to measure and disclose the fair values of our financial assets and liabilities on a recurring or nonrecurring basis: Securities available for sale. 2 3 no December 31, 2016 2015. no 1 Mortgage loans held for sale. December 31, 2016 2015, $1.0 $1.3 Loans. Foreclosed assets. Derivatives. 2. Assets and Liabilities Measured at Fair Value on a Recurring Basi The balances of assets and liabilities measured at fair value on a recurring basis as of December 31, 2016 Total Quoted Prices in Active Markets for Identical Assets (Level 1) Significant Other Observable Inputs (Level 2) Significant Unobservable Inputs (Level 3) Available for sale securities U.S. Government agency debt obligations $ 152,040,000 $ 0 $ 152,040,000 $ 0 Mortgage-backed securities 47,392,000 0 47,392,000 0 Municipal general obligation bonds 119,047,000 0 112,648,000 6,399,000 Municipal revenue bonds 7,631,000 0 7,631,000 0 Other investments 1,950,000 0 1,950,000 0 Derivatives Interest rate swap agreement (84,000 ) 0 (84,000 ) 0 Total $ 327,976,000 $ 0 $ 321,577,000 $ 6,399,000 There were no transfers in or out of Level 1, 2 3 2016. $2.0 3 2016 The balances of assets and liabilities measured at fair value on a recurring basis as of December 31, 2015 Total Quoted Prices in Active Markets for Identical Assets (Level 1) Significant Other Observable Inputs (Level 2) Significant Unobservable Inputs (Level 3) Available for sale securities U.S. Government agency debt obligations $ 147,040,000 $ 0 $ 147,040,000 $ 0 Mortgage-backed securities 67,074,000 0 67,074,000 0 Municipal general obligation bonds 122,023,000 0 113,604,000 8,419,000 Municipal revenue bonds 8,914,000 0 8,914,000 0 Other investments 1,941,000 0 1,941,000 0 Derivatives Interest rate swap agreement (253,000 ) 0 (253,000 ) 0 Total $ 346,739,000 $ 0 $ 338,320,000 $ 8,419,000 There were no transfers in or out of Level 1, 2 3 2015. Assets and Liabilities Measured at Fair Value on a Nonrecurring Basis The balances of assets and liabilities measured at fair value on a nonrecurring basis as of December 31, 2016 Quoted Prices in Active Significant Markets for Other Significant Identical Observable Unobservable Assets Inputs Inputs Total (Level 1) (Level 2) (Level 3) Impaired loans $ 9,896,000 $ 0 $ 0 $ 9,896,000 Foreclosed assets 469,000 0 0 469,000 Total $ 10,365,000 $ 0 $ 0 $ 10,365,000 The balances of assets and liabilities measured at fair value on a nonrecurring basis as of December 31, 2015 Quoted Prices in Active Significant Markets for Other Significant Identical Observable Unobservable Assets Inputs Inputs Total (Level 1) (Level 2) (Level 3) Impaired loans $ 8,970,000 $ 0 $ 0 $ 8,970,000 Foreclosed assets 1,293,000 0 0 1,293,000 Total $ 10,263,000 $ 0 $ 0 $ 10,263,000 The carrying values are based on the estimated value of the property or other assets. Fair value estimates of collateral on impaired loans and foreclosed assets are reviewed periodically. Our credit policies establish criteria for obtaining appraisals and determining internal value estimates. We may may 15% 25% 25% 50% 10%</t>
  </si>
  <si>
    <t>Note 19 - Earnings Per Share</t>
  </si>
  <si>
    <t>Earnings Per Share [Text Block]</t>
  </si>
  <si>
    <t>NOTE 19 The factors used in the earnings per share computation follow: 2016 2015 2014 Basic Net income attributable to common shares $ 31,913,000 $ 27,020,000 $ 17,331,000 Weighted average common shares outstanding 16,292,086 16,609,263 13,510,991 Basic earnings per common share $ 1.96 $ 1.63 $ 1.28 Diluted Net income attributable to common shares $ 31,913,000 $ 27,020,000 $ 17,331,000 Weighted average common shares outstanding for basic earnings per common share 16,292,086 16,609,263 13,510,991 Add: Dilutive effects of share-based awards 18,644 32,877 30,913 Average shares and dilutive potential common shares 16,310,730 16,642,140 13,541,904 Diluted earnings per common share $ 1.96 $ 1.62 $ 1.28 Stock options for approximately 11,000, 40,000 168,000 2016, 2015 2014,</t>
  </si>
  <si>
    <t>Note 20 - Subordinated Debentures</t>
  </si>
  <si>
    <t>Subordinated Borrowings Disclosure [Text Block]</t>
  </si>
  <si>
    <t>NOTE 20 We have five four $15.0 $0.7 21.5 The only significant assets of our trusts are the Floating Rate Notes, and the only significant liabilities of our trusts are the Preferred Securities. The Floating Rate Notes are categorized on our Consolidated Balance Sheets as subordinated debentures and the interest expense is recorded on our Consolidated Statements of Income under interest expense on other borrowings. On January 26, 2016, $11.0 $32.0 $11.0 $21.0 The following table depicts our five December 31, 2016: Preferred Securities Trust Name Outstanding Interest Rate Maturity Date Mercantile Bank Capital Trust I $ 21,000,000 3 Month Libor + 218 bps September 16, 2034 Firstbank Capital Trust I $ 10,000,000 3 Month Libor + 199 bps October 18, 2034 Firstbank Capital Trust II $ 10,000,000 3 Month Libor + 127 bps April 7, 2036 Firstbank Capital Trust III $ 7,500,000 3 Month Libor + 135 bps July 30, 2037 Firstbank Capital Trust IV $ 7,500,000 3 Month Libor + 135 bps July 30, 2037</t>
  </si>
  <si>
    <t>Note 21 - Regulatory Matters</t>
  </si>
  <si>
    <t>Regulatory Capital Requirements under Banking Regulations [Text Block]</t>
  </si>
  <si>
    <t>NOTE 21 We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may may 2016 2015, December 31, 2016 Our actual capital levels (dollars in thousands) and minimum required levels were: Actual Minimum Required for Capital Adequacy Purposes Minimum Required to be Well Capitalized Under Prompt Corrective Action Regulations Amount Ratio Amount Ratio Amount Ratio 2016 Total capital (to risk weighted assets) Consolidated $ 354,278 13.1 % $ 215,819 8.0 % $ NA NA Bank 353,243 13.1 215,605 8.0 269,506 10.0 % Tier 1 capital (to risk weighted assets) Consolidated 336,316 12.5 161,864 6.0 NA NA Bank 335,282 12.4 161,704 6.0 215,605 8.0 Common equity (to risk weighted assets) Consolidated 293,555 10.9 121,398 4.5 NA NA Bank 335,282 12.4 121,278 4.5 175,179 6.5 Tier 1 capital (to average assets) Consolidated 336,316 11.2 120,486 4.0 NA NA Bank 335,282 11.1 120,383 4.0 150,479 5.0 Actual Minimum Required for Capital Adequacy Purposes Minimum Required to be Well Capitalized Under Prompt Corrective Action Regulations Amount Ratio Amount Ratio Amount Ratio 2015 Total capital (to risk weighted assets) Consolidated $ 345,539 13.5 % $ 205,602 8.0 % $ NA NA Bank 347,433 13.5 205,624 8.0 257,030 10.0 % Tier 1 capital (to risk weighted assets) Consolidated 329,858 12.8 154,201 6.0 NA NA Bank 331,752 12.9 154,218 6.0 205,624 8.0 Common equity (to risk weighted assets) Consolidated 280,171 10.9 115,804 4.5 NA NA Bank 331,752 12.9 115,664 4.5 167,070 6.5 Tier 1 capital (to average assets) Consolidated 329,858 11.6 114,138 4.0 NA NA Bank 331,752 11.6 114,280 4.0 142,850 5.0 Under the final Basel III capital rules that became effective on January 1, 2015, 1 2.5% three 2016. 1 7.0%, 1 8.5% 10.5% January 1, 2019. December 31, 2016, Federal and state banking laws and regulations place certain restrictions on the amount of dividends our Bank can transfer to Mercantile and on the capital levels that must be maintained. At year-end 2016, $54.6 January 14, 2016, $0.16 March 23, 2016 March 11, 2016. April 14, 2016, $0.16 June 23, 2016 June 10, 2016. July 14, 2016, $0.17 September 21, 2016 September 9, 2016. October 13, 2016, $0.17 December 21, 2016 December 9, 2016. October 13, 2016, $0.50 December 21, 2016 December 9, 2016. On January 12, 2017, $0.18 March 22, 2017 March 10, 2017. On January 30, 2015, $20.0 April 19, 2016, $15.0 2016, 167,878 $3.7 $22.23. 956,419 $19.5 $20.38. may 2017 Our consolidated capital levels as of December 31, 2016 2015 $42.8 $53.1 may 1 25% 1 May 19, 2010, December 31, 2009 $15.0 December 31, 2016 2015, $42.8 $53.1 1 On January 26, 2016, $11.0 $32.0 $11.0 $21.0 73% $11.0 27% $1.8 $0.11 December 31, 2015, nine $0.11 35 1 $9.1 35</t>
  </si>
  <si>
    <t>Note 22 - Accumulated Other Comprehensive Income (Loss)</t>
  </si>
  <si>
    <t>Comprehensive Income (Loss) Note [Text Block]</t>
  </si>
  <si>
    <t>NOTE 22 At December 31, 2016, $5.5 $0.1 December 31, 2015, $1.4 $0.2 December 31, 2014, $0.2 $0.2</t>
  </si>
  <si>
    <t>Note 23 - Quarterly Financial Data (Unaudited)</t>
  </si>
  <si>
    <t>Quarterly Financial Information [Text Block]</t>
  </si>
  <si>
    <t xml:space="preserve">NOTE 23 Interest Net Interest Net Earnings per Share Income Income Income Basic Diluted 2016 First quarter $ 28,889,000 $ 25,882,000 $ 8,549,000 $ 0.52 $ 0.52 Second quarter 30,147,000 27,100,000 7,434,000 0.46 0.46 Third quarter 29,706,000 26,450,000 7,845,000 0.48 0.48 Fourth quarter 29,715,000 26,435,000 8,085,000 0.49 0.49 2015 First quarter $ 27,589,000 $ 24,849,000 $ 6,646,000 $ 0.39 $ 0.39 Second quarter 27,663,000 25,041,000 6,558,000 0.39 0.39 Third quarter 28,501,000 25,625,000 7,336,000 0.45 0.45 Fourth quarter 28,575,000 25,659,000 6,480,000 0.40 0.40 </t>
  </si>
  <si>
    <t>Note 24 - Mercantile Bank Corporation (Parent Company Only) Condensed Financial Statements</t>
  </si>
  <si>
    <t>Condensed Financial Information of Parent Company Only Disclosure [Text Block]</t>
  </si>
  <si>
    <t xml:space="preserve">NOTE 24 CONDENSED FINANCIAL STATEMENTS CONDENSED BALANCE SHEETS 2016 2015 ASSETS Cash and cash equivalents $ 4,257,000 $ 4,940,000 Investment in bank subsidiary 365,291,000 368,248,000 Other assets 20,665,000 20,940,000 Total assets $ 390,213,000 $ 394,128,000 LIABILITIES AND SHAREHOLDERS’ EQUITY Liabilities $ 4,567,000 $ 5,170,000 Subordinated debentures 44,835,000 55,154,000 Shareholders’ equity 340,811,000 333,804,000 Total liabilities and shareholders’ equity $ 390,213,000 $ 394,128,000 CONDENSED STATEMENTS OF INCOME 2016 2015 2014 Income Interest and dividends from subsidiaries $ 32,521,000 $ 24,166,000 $ 12,139,000 Total income 32,521,000 24,166,000 12,139,000 Expenses Interest expense 2,490,000 2,569,000 2,145,000 Other operating expenses 2,953,000 2,276,000 3,552,000 Total expenses 5,443,000 4,845,000 5,697,000 Income before income tax benefit and equity in undistributed net income of subsidiary 27,078,000 19,321,000 6,442,000 Federal income tax benefit (836,000 ) (2,051,000 ) (1,758,000 ) Equity in undistributed net income of subsidiary 3,999,000 5,648,000 9,131,000 Net income $ 31,913,000 $ 27,020,000 $ 17,331,000 Comprehensive income $ 25,069,000 $ 28,267,000 $ 22,920,000 CONDENSED STATEMENTS OF CASH FLOWS 2016 2015 2014 Cash flows from operating activities Net income $ 31,913,000 $ 27,020,000 $ 17,331,000 Adjustments to reconcile net income to net cash from operating activities: Equity in undistributed net income of subsidiary (3,999,000 ) (5,648,000 ) (9,131,000 ) Stock-based compensation expense 1,459,000 684,000 714,000 Stock grants to directors for retainer fees 327,000 403,000 155,000 Gain on trust preferred securities repurchase (2,970,000 ) 0 0 Change in other assets 387,000 11,000 (8,163,000 ) Change in other liabilities 78,000 4,717,000 21,979,000 Net cash from operating activities 27,195,000 27,187,000 22,885,000 Cash flows from investing activities Net capital investment into subsidiaries 0 0 0 Net cash for investing activities 0 0 0 Cash flows from financing activities Stock option exercises, net of cashless exercises 978,000 891,000 282,000 Employee stock purchase plan 36,000 44,000 23,000 Dividend reinvestment plan 1,601,000 655,000 209,000 Repurchase of common shares (3,732,000 ) (15,762,000 ) 0 Cash dividends on common stock (18,731,000 ) (9,516,000 ) (24,464,000 ) Repurchase of trust preferred securities (8,030,000 ) 0 0 Net cash for financing activities (27,878,000 ) (23,688,000 ) (23,950,000 ) Net change in cash and cash equivalents (683,000 ) 3,499,000 (1,065,000 ) Cash and cash equivalents at beginning of period 4,940,000 1,441,000 2,506,000 Cash and cash equivalents at end of period $ 4,257,000 $ 4,940,000 $ 1,441,000 </t>
  </si>
  <si>
    <t>Note 1 - Summary of Significant Accounting Policies (Tables)</t>
  </si>
  <si>
    <t>Notes Tables</t>
  </si>
  <si>
    <t>Mortgage Loans Held for Sale [Table Text Block]</t>
  </si>
  <si>
    <t xml:space="preserve"> 2016 2015 Mortgage loans held for sale $ 1,035,000 $ 1,316,000 Less: Allowance to adjust to lower of cost or market 0 0 Mortgage loans held for sale, net $ 1,035,000 $ 1,316,000 </t>
  </si>
  <si>
    <t>Note 3 - Securities (Tables)</t>
  </si>
  <si>
    <t>Available-for-sale Securities [Table Text Block]</t>
  </si>
  <si>
    <t xml:space="preserve"> Amortized Cost Gross Unrealized Gains Gross Unrealized Losses Fair Value 2016 U.S. Government agency debt obligations $ 159,271,000 $ 106,000 $ (7,337,000 ) $ 152,040,000 Mortgage-backed securities 47,329,000 486,000 (423,000 ) 47,392,000 Municipal general obligation bonds 120,284,000 312,000 (1,549,000 ) 119,047,000 Municipal revenue bonds 7,699,000 23,000 (91,000 ) 7,631,000 Other investments 1,979,000 0 (29,000 ) 1,950,000 $ 336,562,000 $ 927,000 $ (9,429,000 ) $ 328,060,000 2015 U.S. Government agency debt obligations $ 146,660,000 $ 1,932,000 $ (1,552,000 ) $ 147,040,000 Mortgage-backed securities 66,670,000 708,000 (304,000 ) 67,074,000 Municipal general obligation bonds 120,679,000 1,549,000 (205,000 ) 122,023,000 Municipal revenue bonds 8,841,000 76,000 (3,000 ) 8,914,000 Other investments 1,946,000 0 (5,000 ) 1,941,000 $ 344,796,000 $ 4,265,000 $ (2,069,000 ) $ 346,992,000 </t>
  </si>
  <si>
    <t>Available-for-sale Securities, Continuous Unrealized Loss Position, Fair Value [Table Text Block]</t>
  </si>
  <si>
    <t xml:space="preserve"> Less than 12 Months 12 Months or More Total Description of Securities Fair Value Unrealized Loss Fair Value Unrealized Loss Fair Value Unrealized Loss 2016 U.S. Government agency debt obligations $ 110,160,000 $ 7,172,000 $ 5,073,000 $ 165,000 $ 115,233,000 $ 7,337,000 Mortgage-backed securities 3,670,000 4,000 37,072,000 419,000 40,742,000 423,000 Municipal general obligation bonds 65,895,000 1,360,000 27,734,000 189,000 93,629,000 1,549,000 Municipal revenue bonds 1,921,000 90,000 206,000 1,000 2,127,000 91,000 Other investments 1,479,000 29,000 0 0 1,479,000 29,000 $ 183,125,000 $ 8,655,000 $ 70,085,000 $ 774,000 $ 253,210,000 $ 9,429,000 2015 U.S. Government agency debt obligations $ 0 $ 0 $ 76,496,000 $ 1,552,000 $ 76,496,000 $ 1,552,000 Mortgage-backed securities 18,025,000 69,000 34,660,000 235,000 52,685,000 304,000 Municipal general obligation bonds 1,981,000 4,000 30,134,000 201,000 32,115,000 205,000 Municipal revenue bonds 0 0 1,134,000 3,000 1,134,000 3,000 Other investments 1,446,000 5,000 0 0 1,446,000 5,000 $ 21,452,000 $ 78,000 $ 142,424,000 $ 1,991,000 $ 163,876,000 $ 2,069,000 </t>
  </si>
  <si>
    <t>Investments Classified by Contractual Maturity Date [Table Text Block]</t>
  </si>
  <si>
    <t xml:space="preserve"> Weighted Average Yield Amortized Cost Fair Value Due in one year or less 1.24% $ 35,608,000 $ 35,638,000 Due from one to five years 2.09 81,073,000 80,872,000 Due from five to ten years 2.65 84,422,000 81,587,000 Due after ten years 2.84 86,151,000 80,621,000 Mortgage-backed securities 1.77 47,329,000 47,392,000 Other investments 2.66 1,979,000 1,950,000 2.31% $ 336,562,000 $ 328,060,000 </t>
  </si>
  <si>
    <t>Note 4 - Loans and Allowance for Loan Losses (Tables)</t>
  </si>
  <si>
    <t>Schedule of Accounts, Notes, Loans and Financing Receivable [Table Text Block]</t>
  </si>
  <si>
    <t xml:space="preserve"> December 31, 2016 December 31, 2015 Percent Increase Balance % Balance % (Decrease) Originated Loans Commercial: Commercial and industrial $ 636,771,000 33.8 % $ 577,872,000 35.7 % 10.2 % Vacant land, land development, and residential construction 26,519,000 1.4 30,138,000 1.9 (12.0 ) Real estate – owner occupied 363,509,000 19.3 330,798,000 20.5 9.9 Real estate – non-owner occupied 652,054,000 34.6 520,754,000 32.2 25.2 Real estate – multi-family and residential rental 50,045,000 2.6 33,954,000 2.1 47.4 Total commercial 1,728,898,000 91.7 1,493,516,000 92.4 15.8 Retail: Home equity and other 69,831,000 3.7 67,816,000 4.2 3.0 1-4 family mortgages 85,819,000 4.6 55,255,000 3.4 55.3 Total retail 155,650,000 8.3 123,071,000 7.6 26.5 Total originated loans $ 1,884,548,000 100.0 % $ 1,616,587,000 100.0 % 16.6 % December 31, 2016 December 31, 2015 Percent Increase Balance % Balance % (Decrease) Acquired Loans Commercial: Commercial and industrial $ 77,132,000 15.6 % $ 118,431,000 17.9 % (34.9 % ) Vacant land, land development, and residential construction 8,309,000 1.7 14,982,000 2.3 (44.5 ) Real estate – owner occupied 86,955,000 17.6 115,121,000 17.4 (24.5 ) Real estate – non-owner occupied 96,215,000 19.5 123,597,000 18.7 (22.2 ) Real estate – multi-family and residential rental 67,838,000 13.7 81,049,000 12.3 (16.3 ) Total commercial 336,449,000 68.1 453,180,000 68.6 (25.8 ) Retail: Home equity and other 48,216,000 9.8 72,830,000 11.0 (33.8 ) 1-4 family mortgages 109,407,000 22.1 135,130,000 20.4 (19.0 ) Total retail 157,623,000 31.9 207,960,000 31.4 (24.2 ) Total acquired loans $ 494,072,000 100.0 % $ 661,140,000 100.0 % (25.3 % ) December 31, 2016 December 31, 2015 Percent Increase Balance % Balance % (Decrease) Total Loans Commercial: Commercial and industrial $ 713,903,000 30.0 % $ 696,303,000 30.6 % 2.5 % Vacant land, land development, and residential construction 34,828,000 1.5 45,120,000 2.0 (22.8 ) Real estate – owner occupied 450,464,000 18.9 445,919,000 19.6 1.0 Real estate – non-owner occupied 748,269,000 31.5 644,351,000 28.3 16.1 Real estate – multi-family and residential rental 117,883,000 4.9 115,003,000 5.0 2.5 Total commercial 2,065,347,000 86.8 1,946,696,000 85.5 6.1 Retail: Home equity and other 118,047,000 5.0 140,646,000 6.2 (16.1 ) 1-4 family mortgages 195,226,000 8.2 190,385,000 8.3 2.5 Total retail 313,273,000 13.2 331,031,000 14.5 (5.4 ) Total loans $ 2,378,620,000 100.0 % $ 2,277,727,000 100.0 % 4.4 %</t>
  </si>
  <si>
    <t>Certain Loans Acquired in Transfer Not Accounted for as Debt Securities Accretable Yield Movement [Table Text Block]</t>
  </si>
  <si>
    <t xml:space="preserve"> 2016 Balance at December 31, 2015 $ 5,193,000 Additions 245,000 Accretion income (2,388,000 ) Net reclassification from nonaccretable to accretable 4,635,000 Reductions (1) (1,761,000 ) Removal due to pool excess recovery (2) (4,198,000 ) Balance at December 31, 2016 $ 1,726,000 2015 Balance at December 31, 2014 $ 4,998,000 Additions 26,000 Accretion income (2,607,000 ) Net reclassification from nonaccretable to accretable 4,272,000 Reductions (1) (1,496,000 ) Balance at December 31, 2015 $ 5,193,000 </t>
  </si>
  <si>
    <t>Concentrations Within Loan Portfolio [Table Text Block]</t>
  </si>
  <si>
    <t xml:space="preserve"> 2016 2015 Balance Percentage of Loan Portfolio Balance Percentage of Loan Portfolio Commercial real estate loans to lessors of non-residential buildings $ 562,902,000 23.7 % $ 506,721,000 22.2 %</t>
  </si>
  <si>
    <t>Schedule of Financing Receivables, Non Accrual Status [Table Text Block]</t>
  </si>
  <si>
    <t xml:space="preserve"> 2016 2015 Loans past due 90 days or more still accruing interest $ 0 $ 0 Nonaccrual loans 3,328,000 1,954,000 Total nonperforming loans $ 3,328,000 $ 1,954,000 2016 2015 Loans past due 90 days or more still accruing interest $ 0 $ 5,000 Nonaccrual loans 2,611,000 3,485,000 Total nonperforming loans $ 2,611,000 $ 3,490,000 December 31, 2016 December 31, 2015 Commercial: Commercial and industrial $ 2,296,000 $ 458,000 Vacant land, land development, and residential construction 95,000 155,000 Real estate – owner occupied 285,000 1,797,000 Real estate – non-owner occupied 488,000 79,000 Real estate – multi-family and residential rental 17,000 157,000 Total commercial 3,181,000 2,646,000 Retail: Home equity and other 496,000 771,000 1-4 family mortgages 2,262,000 2,027,000 Total retail 2,758,000 2,798,000 Total nonperforming loans $ 5,939,000 $ 5,444,000 </t>
  </si>
  <si>
    <t>Past Due Financing Receivables [Table Text Block]</t>
  </si>
  <si>
    <t xml:space="preserve"> 30 – 59 Days Past Due 60 – 89 Days Past Due Greater Than 89 Days Past Due Total Past Due Current Total Loans Recorded Balance &gt; 89 Days and Accruing Originated Loans Commercial: Commercial and industrial $ 0 $ 27,000 $ 0 $ 27,000 $ 636,744,000 $ 636,771,000 $ 0 Vacant land, land development, and residential construction 0 0 0 0 26,519,000 26,519,000 0 Real estate – owner occupied 0 0 0 0 363,509,000 363,509,000 0 Real estate – non-owner occupied 0 0 0 0 652,054,000 652,054,000 0 Real estate – multi-family and residential rental 0 0 0 0 50,045,000 50,045,000 0 Total commercial 0 27,000 0 27,000 1,728,871,000 1,728,898,000 0 Retail: Home equity and other 46,000 98,000 0 144,000 69,687,000 69,831,000 0 1- 4 family mortgages 758,000 122,000 337,000 1,217,000 84,602,000 85,819,000 0 Total retail 804,000 220,000 337,000 1,361,000 154,289,000 155,650,000 0 Total past due loans $ 804,000 $ 247,000 $ 337,000 $ 1,388,000 $ 1,883,160,000 $ 1,884,548,000 $ 0 30 – 59 Days Past Due 60 – 89 Days Past Due Greater Than 89 Days Past Due Total Past Due Current Total Loans Recorded Balance &gt; 89 Days and Accruing Acquired Loans Commercial: Commercial and industrial $ 0 $ 11,000 $ 16,000 $ 27,000 $ 77,105,000 $ 77,132,000 $ 0 Vacant land, land development, and residential construction 0 0 0 0 8,309,000 8,309,000 0 Real estate – owner occupied 62,000 0 50,000 112,000 86,843,000 86,955,000 0 Real estate – non-owner occupied 0 0 353,000 353,000 95,862,000 96,215,000 0 Real estate – multi-family and residential rental 0 0 17,000 17,000 67,821,000 67,838,000 0 Total commercial 62,000 11,000 436,000 509,000 335,940,000 336,449,000 0 Retail: Home equity and other 258,000 26,000 45,000 329,000 47,887,000 48,216,000 0 1- 4 family mortgages 1,255,000 467,000 439,000 2,161,000 107,246,000 109,407,000 0 Total retail 1,513,000 493,000 484,000 2,490,000 155,133,000 157,623,000 0 Total past due loans $ 1,575,000 $ 504,000 $ 920,000 $ 2,999,000 $ 491,073,000 $ 494,072,000 $ 0 30 – 59 Days Past Due 60 – 89 Days Past Due Greater Than 89 Days Past Due Total Past Due Current Total Loans Recorded Balance &gt; 89 Days and Accruing Originated Loans Commercial: Commercial and industrial $ 0 $ 0 $ 0 $ 0 $ 577,872,000 $ 577,872,000 $ 0 Vacant land, land development, and residential construction 0 0 0 0 30,138,000 30,138,000 0 Real estate – owner occupied 432,000 0 9,000 441,000 330,357,000 330,798,000 0 Real estate – non-owner occupied 0 0 0 0 520,754,000 520,754,000 0 Real estate – multi-family and residential rental 0 0 0 0 33,954,000 33,954,000 0 Total commercial 432,000 0 9,000 441,000 1,493,075,000 1,493,516,000 0 Retail: Home equity and other 186,000 108,000 0 294,000 67,522,000 67,816,000 0 1- 4 family mortgages 107,000 95,000 356,000 558,000 54,697,000 55,255,000 0 Total retail 293,000 203,000 356,000 852,000 122,219,000 123,071,000 0 Total past due loans $ 725,000 $ 203,000 $ 365,000 $ 1,293,000 $ 1,615,294,000 $ 1,616,587,000 $ 0 30 – 59 Days Past Due 60 – 89 Days Past Due Greater Than 89 Days Past Due Total Past Due Current Total Loans Recorded Balance &gt; 89 Days and Accruing Acquired Loans Commercial: Commercial and industrial $ 0 $ 5,000 $ 541,000 $ 546,000 $ 117,885,000 $ 118,431,000 $ 0 Vacant land, land development, and residential construction 27,000 0 0 27,000 14,955,000 14,982,000 0 Real estate – owner occupied 323,000 425,000 1,142,000 1,890,000 113,231,000 115,121,000 0 Real estate – non-owner occupied 53,000 703,000 79,000 835,000 122,762,000 123,597,000 0 Real estate – multi-family and residential rental 223,000 54,000 0 277,000 80,772,000 81,049,000 0 Total commercial 626,000 1,187,000 1,762,000 3,575,000 449,605,000 453,180,000 0 Retail: Home equity and other 395,000 44,000 28,000 467,000 72,363,000 72,830,000 0 1- 4 family mortgages 960,000 354,000 416,000 1,730,000 133,400,000 135,130,000 0 Total retail 1,355,000 398,000 444,000 2,197,000 205,763,000 207,960,000 0 Total past due loans $ 1,981,000 $ 1,585,000 $ 2,206,000 $ 5,772,000 $ 655,368,000 $ 661,140,000 $ 0 </t>
  </si>
  <si>
    <t>Impaired Financing Receivables [Table Text Block]</t>
  </si>
  <si>
    <t xml:space="preserve"> Unpaid Contractual Principal Balance Recorded Principal Balance Related Allowance Year-To- Date Average Recorded Principal Balance With no related allowance recorded: Commercial: Commercial and industrial $ 1,498,000 $ 1,498,000 $ 1,574,000 Vacant land, land development and residential construction 487,000 95,000 32,000 Real estate – owner occupied 0 0 270,000 Real estate – non-owner occupied 0 0 3,752,000 Real estate – multi-family and residential rental 130,000 130,000 43,000 Total commercial 2,115,000 1,723,000 5,671,000 Retail: Home equity and other 114,000 114,000 99,000 1-4 family mortgages 1,270,000 630,000 813,000 Total retail 1,384,000 744,000 912,000 Total with no related allowance recorded $ 3,499,000 $ 2,467,000 $ 6,583,000 Unpaid Contractual Principal Balance Recorded Principal Balance Related Allowance Year-To- Date Average Recorded Principal Balance With an allowance recorded: Commercial: Commercial and industrial $ 2,405,000 $ 2,382,000 $ 673,000 $ 717,000 Vacant land, land development and residential construction 999,000 999,000 28,000 1,011,000 Real estate – owner occupied 906,000 906,000 97,000 2,095,000 Real estate – non-owner occupied 5,020,000 5,020,000 247,000 3,641,000 Real estate – multi-family and residential rental 1,040,000 1,040,000 258,000 812,000 Total commercial 10,370,000 10,347,000 1,303,000 8,276,000 Retail: Home equity and other 434,000 412,000 203,000 449,000 1-4 family mortgages 204,000 157,000 66,000 144,000 Total retail 638,000 569,000 269,000 593,000 Total with an allowance recorded $ 11,008,000 $ 10,916,000 $ 1,572,000 $ 8,869,000 Total impaired loans: Commercial $ 12,485,000 $ 12,070,000 $ 1,303,000 $ 13,947,000 Retail 2,022,000 1,313,000 269,000 1,505,000 Total impaired originated loans $ 14,507,000 $ 13,383,000 $ 1,572,000 $ 15,452,000 Unpaid Contractual Principal Balance Recorded Principal Balance Related Allowance Year-To- Date Average Recorded Principal Balance With no related allowance recorded: Commercial: Commercial and industrial $ 853,000 $ 826,000 $ 1,074,000 Vacant land, land development and residential construction 0 0 0 Real estate – owner occupied 1,281,000 1,210,000 1,145,000 Real estate – non-owner occupied 928,000 789,000 932,000 Real estate – multi-family and residential rental 152,000 89,000 303,000 Total commercial 3,214,000 2,914,000 3,454,000 Retail: Home equity and other 531,000 351,000 389,000 1-4 family mortgages 2,081,000 1,629,000 1,562,000 Total retail 2,612,000 1,980,000 1,951,000 Total with no related allowance recorded $ 5,826,000 $ 4,894,000 $ 5,405,000 Unpaid Contractual Principal Balance Recorded Principal Balance Related Allowance Year-To- Date Average Recorded Principal Balance With an allowance recorded: Commercial: Commercial and industrial $ 19,000 $ 19,000 $ 2,000 $ 207,000 Vacant land, land development and residential construction 0 0 0 0 Real estate – owner occupied 48,000 48,000 3,000 38,000 Real estate – non-owner occupied 0 0 0 0 Real estate – multi-family and residential rental 0 0 0 5,000 Total commercial 67,000 67,000 5,000 250,000 Retail: Home equity and other 0 0 0 0 1-4 family mortgages 172,000 172,000 4,000 120,000 Total retail 172,000 172,000 4,000 120,000 Total with an allowance recorded $ 239,000 $ 239,000 $ 9,000 $ 370,000 Total impaired loans: Commercial $ 3,281,000 $ 2,981,000 $ 5,000 $ 3,704,000 Retail 2,784,000 2,152,000 4,000 2,071,000 Total impaired acquired loans $ 6,065,000 $ 5,133,000 $ 9,000 $ 5,775,000 Unpaid Contractual Principal Balance Recorded Principal Balance Related Allowance Year-To- Date Average Recorded Principal Balance With no related allowance recorded: Commercial: Commercial and industrial $ 1,509,000 $ 1,501,000 $ 1,683,000 Vacant land, land development and residential construction 0 0 81,000 Real estate – owner occupied 712,000 505,000 927,000 Real estate – non-owner occupied 5,696,000 5,696,000 3,703,000 Real estate – multi-family and residential rental 0 0 186,000 Total commercial 7,917,000 7,702,000 6,580,000 Retail: Home equity and other 14,000 5,000 153,000 1-4 family mortgages 1,328,000 657,000 637,000 Total retail 1,342,000 662,000 790,000 Total with no related allowance recorded $ 9,259,000 $ 8,364,000 $ 7,370,000 Unpaid Contractual Principal Balance Recorded Principal Balance Related Allowance Year-To- Date Average Recorded Principal Balance With an allowance recorded: Commercial: Commercial and industrial $ 352,000 $ 305,000 $ 165,000 $ 2,314,000 Vacant land, land development and residential construction 2,017,000 1,655,000 245,000 1,952,000 Real estate – owner occupied 5,867,000 1,314,000 242,000 7,285,000 Real estate – non-owner occupied 4,841,000 4,841,000 201,000 9,265,000 Real estate – multi-family and residential rental 1,028,000 1,028,000 365,000 1,219,000 Total commercial 14,105,000 9,143,000 1,218,000 22,035,000 Retail: Home equity and other 600,000 562,000 209,000 227,000 1-4 family mortgages 165,000 128,000 47,000 538,000 Total retail 765,000 690,000 256,000 765,000 Total with an allowance recorded $ 14,870,000 $ 9,833,000 $ 1,474,000 $ 22,800,000 Total impaired loans: Commercial $ 22,022,000 $ 16,845,000 $ 1,218,000 $ 28,615,000 Retail 2,107,000 1,352,000 256,000 1,555,000 Total impaired originated loans $ 24,129,000 $ 18,197,000 $ 1,474,000 $ 30,170,000 Unpaid Contractual Principal Balance Recorded Principal Balance Related Allowance Year-To- Date Average Recorded Principal Balance With no related allowance recorded: Commercial: Commercial and industrial $ 1,528,000 $ 1,494,000 $ 1,444,000 Vacant land, land development and residential construction 0 0 0 Real estate – owner occupied 2,233,000 1,952,000 818,000 Real estate – non-owner occupied 880,000 880,000 565,000 Real estate – multi-family and residential rental 452,000 404,000 1,520,000 Total commercial 5,093,000 4,730,000 4,347,000 Retail: Home equity and other 471,000 310,000 400,000 1-4 family mortgages 1,804,000 1,548,000 994,000 Total retail 2,275,000 1,858,000 1,394,000 Total with no related allowance recorded $ 7,368,000 $ 6,588,000 $ 5,741,000 Unpaid Contractual Principal Balance Recorded Principal Balance Related Allowance Year-To- Date Average Recorded Principal Balance With an allowance recorded: Commercial: Commercial and industrial $ 383,000 $ 376,000 $ 102,000 $ 127,000 Vacant land, land development and residential construction 0 0 0 0 Real estate – owner occupied 51,000 51,000 4,000 823,000 Real estate – non-owner occupied 0 0 0 0 Real estate – multi-family and residential rental 23,000 23,000 0 21,000 Total commercial 457,000 450,000 106,000 971,000 Retail: Home equity and other 0 0 0 0 1-4 family mortgages 175,000 175,000 6,000 185,000 Total retail 175,000 175,000 6,000 185,000 Total with an allowance recorded $ 632,000 $ 625,000 $ 112,000 $ 1,156,000 Total impaired loans: Commercial $ 5,550,000 $ 5,180,000 $ 106,000 $ 5,318,000 Retail 2,450,000 2,033,000 6,000 1,579,000 Total impaired acquired loans $ 8,000,000 $ 7,213,000 $ 112,000 $ 6,897,000 </t>
  </si>
  <si>
    <t>Financing Receivable Credit Quality Indicators [Table Text Block]</t>
  </si>
  <si>
    <t xml:space="preserve">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40,219,000 $ 16,378,000 $ 238,890,000 $ 542,294,000 $ 29,793,000 Grades 5 – 7 190,170,000 10,046,000 123,517,000 109,304,000 19,082,000 Grades 8 – 9 6,382,000 95,000 1,102,000 456,000 1,170,000 Total commercial $ 636,771,000 $ 26,519,000 $ 363,509,000 $ 652,054,000 $ 50,045,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0,911,000 $ 1,887,000 $ 36,246,000 $ 57,671,000 $ 39,574,000 Grades 5 – 7 35,233,000 6,164,000 49,255,000 37,040,000 28,015,000 Grades 8 – 9 988,000 258,000 1,454,000 1,504,000 249,000 Total commercial $ 77,132,000 $ 8,309,000 $ 86,955,000 $ 96,215,000 $ 67,838,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17,120,000 $ 18,118,000 $ 230,629,000 $ 400,350,000 $ 19,121,000 Grades 5 – 7 160,454,000 10,365,000 98,332,000 120,404,000 13,806,000 Grades 8 – 9 298,000 1,655,000 1,837,000 0 1,027,000 Total commercial $ 577,872,000 $ 30,138,000 $ 330,798,000 $ 520,754,000 $ 33,954,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67,978,000 $ 3,095,000 $ 45,807,000 $ 71,197,000 $ 44,763,000 Grades 5 – 7 47,589,000 11,364,000 63,563,000 50,066,000 35,288,000 Grades 8 – 9 2,864,000 523,000 5,751,000 2,334,000 998,000 Total commercial $ 118,431,000 $ 14,982,000 $ 115,121,000 $ 123,597,000 $ 81,049,000 </t>
  </si>
  <si>
    <t>Allowance for Credit Losses on Financing Receivables [Table Text Block]</t>
  </si>
  <si>
    <t xml:space="preserve"> Commercial Loans Retail Loans Unallocated Total Allowance for loan losses: Beginning balance $ 13,672,000 $ 1,421,000 $ 140,000 $ 15,233,000 Provision for loan losses 2,247,000 1,031,000 (180,000 ) 3,098,000 Charge-offs (980,000 ) (1,153,000 ) 0 (2,133,000 ) Recoveries 1,087,000 583,000 0 1,670,000 Ending balance $ 16,026,000 $ 1,882,000 $ (40,000 ) $ 17,868,000 Ending balance: individually evaluated for impairment $ 1,303,000 $ 269,000 $ 0 $ 1,572,000 Ending balance: collectively evaluated for impairment $ 14,723,000 $ 1,613,000 $ (40,000 ) $ 16,296,000 Total loans: Ending balance $ 1,728,898,000 $ 155,650,000 $ 1,884,548,000 Ending balance: individually evaluated for impairment $ 12,070,000 $ 1,313,000 $ 13,383,000 Ending balance: collectively evaluated for impairment $ 1,716,828,000 $ 154,337,000 $ 1,871,165,000 Commercial Loans Retail Loans Unallocated Total Allowance for loan losses: Beginning balance $ 420,000 $ 28,000 $ 0 $ 448,000 Provision for loan losses (303,000 ) 105,000 0 (198,000 ) Charge-offs 0 (72,000 ) 0 (72,000 ) Recoveries (42,000 ) (43,000 ) 0 (85,000 ) Ending balance $ 75,000 $ 18,000 $ 0 $ 93,000 Commercial Loans Retail Loans Unallocated Total Allowance for loan losses: Beginning balance $ 17,736,000 $ 1,487,000 $ 76,000 $ 19,299,000 Provision for loan losses (1,771,000 ) 1,006,000 64,000 (701,000 ) Charge-offs (4,915,000 ) (1,280,000 ) 0 (6,195,000 ) Recoveries 2,622,000 208,000 0 2,830,000 Ending balance $ 13,672,000 $ 1,421,000 $ 140,000 $ 15,233,000 Ending balance: individually evaluated for impairment $ 1,218,000 $ 256,000 $ 0 $ 1,474,000 Ending balance: collectively evaluated for impairment $ 12,454,000 $ 1,165,000 $ 140,000 $ 13,759,000 Total loans: Ending balance $ 1,493,516,000 $ 123,071,000 $ 1,616,587,000 Ending balance: individually evaluated for impairment $ 16,845,000 $ 1,352,000 $ 18,197,000 Ending balance: collectively evaluated for impairment $ 1,476,671,000 $ 121,719,000 $ 1,598,390,000 Commercial Loans Retail Loans Unallocated Total Allowance for loan losses: Beginning balance $ 738,000 $ 4,000 $ 0 $ 742,000 Provision for loan losses (286,000 ) (13,000 ) 0 (299,000 ) Charge-offs (77,000 ) (7,000 ) 0 (84,000 ) Recoveries 45,000 44,000 0 89,000 Ending balance $ 420,000 $ 28,000 $ 0 $ 448,000 Commercial Loans Retail Loans Unallocated Total Allowance for loan losses: Beginning balance $ 20,455,000 $ 2,358,000 $ 8,000 $ 22,821,000 Provision for loan losses (3,140,000 ) (721,000 ) 68,000 (3,793,000 ) Charge-offs (876,000 ) (554,000 ) 0 (1,430,000 ) Recoveries 1,297,000 404,000 0 1,701,000 Ending balance $ 17,736,000 $ 1,487,000 $ 76,000 $ 19,299,000 Ending balance: individually evaluated for impairment $ 9,374,000 $ 778,000 $ 0 $ 10,152,000 Ending balance: collectively evaluated for impairment $ 8,362,000 $ 709,000 $ 76,000 $ 9,147,000 Total loans: Ending balance $ 1,153,189,000 $ 92,927,000 $ 1,246,116,000 Ending balance: individually evaluated for impairment $ 45,021,000 $ 2,835,000 $ 47,856,000 Ending balance: collectively evaluated for impairment $ 1,108,168,000 $ 90,092,000 $ 1,198,260,000 Commercial Loans Retail Loans Unallocated Total Allowance for loan losses: Beginning balance $ 0 $ 0 $ 0 $ 0 Provision for loan losses 791,000 2,000 0 793,000 Charge-offs (55,000 ) (16,000 ) 0 (71,000 ) Recoveries 2,000 18,000 0 20,000 Ending balance $ 738,000 $ 4,000 $ 0 $ 742,000 </t>
  </si>
  <si>
    <t>Troubled Debt Restructurings on Financing Receivables [Table Text Block]</t>
  </si>
  <si>
    <t xml:space="preserve"> Pre- Post- Modification Modification Recorded Recorded Number of Principal Principal Contracts Balance Balance Originated Loans Commercial: Commercial and industrial 8 $ 1,445,000 $ 2,103,000 Vacant land, land development and residential construction 0 0 0 Real estate – owner occupied 1 167,000 167,000 Real estate – non-owner occupied 1 462,000 462,000 Real estate – multi-family and residential rental 4 165,000 276,000 Total commercial 14 2,239,000 3,008,000 Retail: Home equity and other 3 240,000 240,000 1-4 family mortgages 1 33,000 40,000 Total retail 4 273,000 280,000 Total 18 $ 2,512,000 $ 3,288,000 Acquired Loans Commercial: Commercial and industrial 0 $ 0 $ 0 Vacant land, land development and residential construction 0 0 0 Real estate – owner occupied 3 739,000 739,000 Real estate – non-owner occupied 2 209,000 209,000 Real estate – multi-family and residential rental 1 7,000 7,000 Total commercial 6 955,000 955,000 Retail: Home equity and other 4 93,000 94,000 1-4 family mortgages 1 19,000 19,000 Total retail 5 112,000 113,000 Total 11 $ 1,067,000 $ 1,068,000 Pre- Post- Modification Modification Recorded Recorded Number of Principal Principal Contracts Balance Balance Originated Loans Commercial: Commercial and industrial 9 $ 1,876,000 $ 1,901,000 Vacant land, land development and residential construction 0 0 0 Real estate – owner occupied 0 0 0 Real estate – non-owner occupied 0 0 0 Real estate – multi-family and residential rental 0 0 0 Total commercial 9 1,876,000 1,901,000 Retail: Home equity and other 1 146,000 146,000 1-4 family mortgages 0 0 0 Total retail 1 146,000 146,000 Total 10 $ 2,022,000 $ 2,047,000 Acquired Loans Commercial: Commercial and industrial 3 $ 624,000 $ 624,000 Vacant land, land development and residential construction 0 0 0 Real estate – owner occupied 7 494,000 494,000 Real estate – non-owner occupied 5 714,000 714,000 Real estate – multi-family and residential rental 4 287,000 287,000 Total commercial 19 2,119,000 2,119,000 Retail: Home equity and other 0 0 0 1-4 family mortgages 1 143,000 143,000 Total retail 1 143,000 143,000 Total 20 $ 2,262,000 $ 2,262,000 </t>
  </si>
  <si>
    <t>Troubled Debt Restructurings on Financing Receivables with in Previous Twelve Months that Became Over Thirty Days Past Due [Table Text Block]</t>
  </si>
  <si>
    <t xml:space="preserve">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1 18,000 Real estate – non-owner occupied 0 0 Real estate – multi-family and residential rental 0 0 Total commercial 1 18,000 Retail: Home equity and other 0 0 1-4 family mortgages 0 0 Total retail 0 0 Total 1 $ 18,000 </t>
  </si>
  <si>
    <t>Trouble Debt Restructuring Activity [Table Text Block]</t>
  </si>
  <si>
    <t xml:space="preserve"> Commercial and Commercial Vacant Land, Land Development, and Residential Commercial Real Estate - Owner Commercial Real Estate - Non-Owner Commercial Real Estate - Multi-Family and Residential Industrial Construction Occupied Occupied Rental Commercial Loan Portfolio: Beginning Balance $ 2,028,000 $ 2,086,000 $ 1,400,000 $ 10,657,000 $ 476,000 Charge-Offs 0 0 0 0 0 Payments (555,000 ) (598,000 ) (591,000 ) (6,004,000 ) (30,000 ) Transfers to ORE 0 0 0 0 0 Net Additions/Deletions 30,000 0 97,000 457,000 270,000 Ending Balance $ 1,503,000 $ 1,488,000 $ 906,000 $ 5,110,000 $ 716,000 Retail Home Equity and Other Retail 1-4 Family Mortgages Retail Loan Portfolio: Beginning Balance $ 146,000 $ 128,000 Charge-Offs 0 0 Payments (1,000 ) (11,000 ) Transfers to ORE 0 0 Net Additions/Deletions 240,000 40,000 Ending Balance $ 385,000 $ 157,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686,000 $ 0 $ 1,652,000 $ 647,000 $ 331,000 Charge-Offs (48,000 ) 0 0 0 0 Payments (513,000 ) 0 (1,514,000 ) (110,000 ) (278,000 ) Transfers to ORE 0 0 0 0 0 Net Additions/Deletions 0 0 762,000 191,000 7,000 Ending Balance $ 1,125,000 $ 0 $ 900,000 $ 728,000 $ 60,000 Retail Home Equity and Other Retail 1-4 Family Mortgages Retail Loan Portfolio: Beginning Balance $ 141,000 $ 316,000 Charge-Offs 0 0 Payments (30,000 ) (9,000 ) Transfers to ORE 0 0 Net Additions/Deletions 97,000 19,000 Ending Balance $ 208,000 $ 326,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7,026,000 $ 2,680,000 $ 17,160,000 $ 17,439,000 $ 505,000 Charge-Offs 0 0 (4,198,000 ) 0 0 Payments (6,648,000 ) (594,000 ) (11,562,000 ) (6,782,000 ) (29,000 ) Transfers to ORE 0 0 0 0 0 Net Additions/Deletions 1,650,000 0 0 0 0 Ending Balance $ 2,028,000 $ 2,086,000 $ 1,400,000 $ 10,657,000 $ 476,000 Retail Home Equity and Other Retail 1-4 Family Mortgages Retail Loan Portfolio: Beginning Balance $ 0 $ 1,967,000 Charge-Offs 0 (148,000 ) Payments 0 (1,691,000 ) Transfers to ORE 0 0 Net Additions/Deletions 146,000 0 Ending Balance $ 146,000 $ 128,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439,000 $ 0 $ 1,569,000 $ 64,000 $ 381,000 Charge-Offs 0 0 (31,000 ) 0 (42,000 ) Payments (444,000 ) 0 (590,000 ) (9,000 ) (342,000 ) Transfers to ORE 0 0 0 0 0 Net Additions/Deletions 691,000 0 704,000 592,000 334,000 Ending Balance $ 1,686,000 $ 0 $ 1,652,000 $ 647,000 $ 331,000 Retail Home Equity and Other Retail 1-4 Family Mortgages Retail Loan Portfolio: Beginning Balance $ 26,000 $ 178,000 Charge-Offs 0 0 Payments (39,000 ) (3,000 ) Transfers to ORE 0 0 Net Additions/Deletions 154,000 141,000 Ending Balance $ 141,000 $ 316,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656,000 $ 4,501,000 $ 1,816,000 $ 22,312,000 $ 2,620,000 Charge-Offs (67,000 ) 0 (11,000 ) 0 (420,000 ) Payments (871,000 ) (4,719,000 ) (2,343,000 ) (5,191,000 ) (1,695,000 ) Transfers to ORE (21,000 ) 0 (48,000 ) 0 0 Net Additions/Deletions 6,329,000 2,898,000 17,746,000 318,000 0 Ending Balance $ 7,026,000 $ 2,680,000 $ 17,160,000 $ 17,439,000 $ 505,000 Retail Home Equity and Other Retail 1-4 Family Mortgages Retail Loan Portfolio: Beginning Balance $ 0 $ 1,987,000 Charge-Offs 0 0 Payments 0 (224,000 ) Transfers to ORE 0 0 Net Additions/Deletions 0 204,000 Ending Balance $ 0 $ 1,967,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0 $ 0 $ 0 $ 0 $ 0 Charge-Offs 0 0 0 0 0 Payments (2,000 ) 0 0 0 (18,000 ) Transfers to ORE 0 0 0 0 0 Net Additions/Deletions 1,441,000 0 1,569,000 64,000 399,000 Ending Balance $ 1,439,000 $ 0 $ 1,569,000 $ 64,000 $ 381,000 Retail Home Equity and Other Retail 1-4 Family Mortgages Retail Loan Portfolio: Beginning Balance $ 0 $ 0 Charge-Offs 0 0 Payments 0 0 Transfers to ORE 0 0 Net Additions/Deletions 26,000 178,000 Ending Balance $ 26,000 $ 178,000 </t>
  </si>
  <si>
    <t>Allowance Related to Loans Categorized as Troubled Debt Restructurings [Table Text Block]</t>
  </si>
  <si>
    <t xml:space="preserve"> December 31, 2016 December 31, 2015 Commercial: Commercial and industrial $ 9,000 $ 221,000 Vacant land, land development, and residential construction 28,000 186,000 Real estate – owner occupied 100,000 115,000 Real estate – non-owner occupied 247,000 201,000 Real estate – multi-family and residential rental 258,000 365,000 Total commercial 642,000 1,088,000 Retail: Home equity and other 48,000 14,000 1-4 family mortgages 4,000 6,000 Total retail 52,000 20,000 Total related allowance $ 694,000 $ 1,108,000 </t>
  </si>
  <si>
    <t>Retail Portfolio Segment [Member]</t>
  </si>
  <si>
    <t xml:space="preserve"> Retail Retail Home Equity 1-4 Family and Other Mortgages Total retail $ 69,831,000 $ 85,819,000 Retail Retail Home Equity 1-4 Family and Other Mortgages Total retail $ 48,216,000 $ 109,407,000 Retail Retail Home Equity 1-4 Family and Other Mortgages Total retail $ 67,816,000 $ 55,255,000 Retail Retail Home Equity 1-4 Family and Other Mortgages Total retail $ 72,830,000 $ 135,130,000 </t>
  </si>
  <si>
    <t>Note 5 - Premises and Equipment, Net (Tables)</t>
  </si>
  <si>
    <t>Property, Plant and Equipment [Table Text Block]</t>
  </si>
  <si>
    <t xml:space="preserve"> 2016 2015 Land and improvements $ 17,285,000 $ 16,529,000 Buildings 39,691,000 39,394,000 Furniture and equipment 17,195,000 16,978,000 74,171,000 72,901,000 Less: accumulated depreciation 28,715,000 26,039,000 Total premises and equipment $ 45,456,000 $ 46,862,000 </t>
  </si>
  <si>
    <t>Note 6 - Mortgage Loan Servicing (Tables)</t>
  </si>
  <si>
    <t>Mortgage Loans Serviced for Others [Table Text Block]</t>
  </si>
  <si>
    <t xml:space="preserve"> 2016 2015 Mortgage loan portfolios serviced for: Federal Home Loan Mortgage Corporation $ 597,389,000 $ 598,510,000 Federal Home Loan Bank 10,501,000 4,675,000 Total mortgage loans serviced for others $ 607,890,000 $ 603,185,000 </t>
  </si>
  <si>
    <t>Schedule of Servicing Assets at Fair Value [Table Text Block]</t>
  </si>
  <si>
    <t xml:space="preserve"> 2016 2015 Balance at beginning of year $ 6,121,000 $ 6,712,000 Additions 1,378,000 1,487,000 Amortized to expense (1,955,000 ) (2,078,000 ) Balance at end of year $ 5,544,000 $ 6,121,000 </t>
  </si>
  <si>
    <t>Servicing Asset at Amortized Cost [Table Text Block]</t>
  </si>
  <si>
    <t xml:space="preserve"> 2017 $ 1,277,000 2018 1,057,000 2019 884,000 2020 729,000 2021 597,000 Thereafter 1,000,000 </t>
  </si>
  <si>
    <t>Note 7 - Core Deposit Intangible Assets, Net (Tables)</t>
  </si>
  <si>
    <t>Schedule of Finite-Lived Intangible Assets, Future Amortization Expense [Table Text Block]</t>
  </si>
  <si>
    <t xml:space="preserve"> 2017 $ 2,357,000 2018 2,039,000 2019 1,721,000 2020 1,403,000 2021 1,086,000 Thereafter 1,351,000 </t>
  </si>
  <si>
    <t>Note 8 - Deposits (Tables)</t>
  </si>
  <si>
    <t>Summary of Deposits and Percentage Change in Deposits [Table Text Block]</t>
  </si>
  <si>
    <t xml:space="preserve"> December 31, 2016 December 31, 2015 Percent Increase Balance % Balance % (Decrease) Noninterest-bearing demand $ 810,600,000 34.1 % $ 674,568,000 29.6 % 20.2 % Interest-bearing checking 377,929,000 15.9 403,354,000 17.7 (6.3 ) Money market 272,051,000 11.5 274,395,000 12.1 (0.9 ) Savings 344,988,000 14.5 332,794,000 14.6 3.7 Time, under $100,000 146,169,000 6.2 155,655,000 6.9 (6.1 ) Time, $100,000 and over 347,058,000 14.6 313,247,000 13.8 10.8 Total local deposits 2,298,795,000 96.8 2,154,013,000 94.7 6.7 Out-of-area time, under $100,000 0 NM 149,000 &lt; 0.1 NM Out-of-area time, $100,000 and over 76,190,000 3.2 121,220,000 5.3 (37.1 ) Total out-of-area deposits 76,190,000 3.2 121,369,000 5.3 (37.2 ) Total deposits $ 2,374,985,000 100.0 % $ 2,275,382,000 100.0 % 4.4 %</t>
  </si>
  <si>
    <t>Contractual Maturities of Certificates of Deposits [Table Text Block]</t>
  </si>
  <si>
    <t xml:space="preserve"> 2016 2015 In one year or less $ 358,259,000 $ 305,122,000 In one to two years 92,042,000 145,775,000 In two to three years 34,204,000 71,988,000 In three to four years 35,523,000 37,527,000 In four to five years 49,389,000 29,859,000 Total certificates of deposit $ 569,417,000 $ 590,271,000 </t>
  </si>
  <si>
    <t>Contractual Maturities of Certificates of Deposits of More than Specified Amount [Table Text Block]</t>
  </si>
  <si>
    <t xml:space="preserve"> 2016 2015 Up to three months $ 101,444,000 $ 73,783,000 Three months to six months 87,277,000 50,375,000 Six months to twelve months 79,656,000 91,786,000 Over twelve months 154,871,000 218,523,000 Total certificates of deposit $ 423,248,000 $ 434,467,000 </t>
  </si>
  <si>
    <t>Note 9 - Securities Sold Under Agreements to Repurchase (Tables)</t>
  </si>
  <si>
    <t>Schedule of Repurchase Agreements [Table Text Block]</t>
  </si>
  <si>
    <t xml:space="preserve"> 2016 2015 Outstanding balance at year-end $ 131,710,000 $ 154,771,000 Weighted average interest rate at year-end 0.16 % 0.11 % Average daily balance during the year $ 149,079,000 $ 146,826,000 Weighted average interest rate during the year 0.14 % 0.11 % Maximum daily balance during the year $ 175,088,000 $ 168,211,000 </t>
  </si>
  <si>
    <t>Note 10 - Federal Home Loan Bank Advances (Tables)</t>
  </si>
  <si>
    <t>Maturities of Currently Outstanding FHLB Advances [Table Text Block]</t>
  </si>
  <si>
    <t xml:space="preserve"> 2017 $ 45,000,000 2018 20,000,000 2019 20,000,000 2020 20,000,000 2021 30,000,000 Thereafter 40,000,000 </t>
  </si>
  <si>
    <t>Note 11 - Federal Income Taxes (Tables)</t>
  </si>
  <si>
    <t>Schedule of Components of Income Tax Expense (Benefit) [Table Text Block]</t>
  </si>
  <si>
    <t xml:space="preserve"> 2016 2015 2014 Current expense $ 15,786,000 $ 7,399,000 $ 3,359,000 Deferred expense (699,000 ) 4,592,000 4,506,000 Change in valuation allowance (113,000 ) (180,000 ) 0 Tax expense $ 14,974,000 $ 11,811,000 $ 7,865,000 </t>
  </si>
  <si>
    <t>Schedule of Effective Income Tax Rate Reconciliation [Table Text Block]</t>
  </si>
  <si>
    <t xml:space="preserve"> 2016 2015 2014 Tax at statutory rate (35%) $ 16,410,000 $ 13,591,000 $ 8,819,000 Increase (decrease) from Tax-exempt interest (876,000 ) (781,000 ) (621,000 ) Bank owned life insurance (440,000 ) (384,000 ) (415,000 ) Change in valuation allowance (113,000 ) (180,000 ) 0 Other (7,000 ) (435,000 ) 82,000 Tax expense $ 14,974,000 $ 11,811,000 $ 7,865,000 </t>
  </si>
  <si>
    <t>Schedule of Deferred Tax Assets and Liabilities [Table Text Block]</t>
  </si>
  <si>
    <t xml:space="preserve"> 2016 2015 Deferred income tax assets Allowance for loan losses $ 6,286,000 $ 5,488,000 Deferred compensation 1,175,000 1,367,000 Stock compensation 786,000 767,000 Nonaccrual loan interest income 623,000 602,000 Deferred loan fees 496,000 504,000 Capital loss carryforward 157,000 270,000 Fair value write-downs on foreclosed properties 24,000 115,000 Fair value of interest rate swap 30,000 89,000 Unrealized loss on securities 2,976,000 0 Other 408,000 283,000 Deferred tax asset before valuation allowance 12,961,000 9,485,000 Valuation allowance (157,000 ) (270,000 ) Deferred tax asset after valuation allowance 12,804,000 9,215,000 Deferred income tax liabilities Depreciation 928,000 1,128,000 Prepaid expenses 463,000 378,000 Core deposit intangible 3,423,000 4,349,000 Mortgage loan servicing rights 1,940,000 2,142,000 Unrealized gain on securities 0 768,000 Business combination adjustments 2,183,000 1,091,000 Other 199,000 188,000 Deferred tax liability 9,136,000 10,044,000 Total net deferred tax asset (liability) $ 3,668,000 $ (829,000 )</t>
  </si>
  <si>
    <t>Note 12 - Stock-based Compensation (Tables)</t>
  </si>
  <si>
    <t>Schedule of Share-based Compensation, Restricted Stock Units Award Activity [Table Text Block]</t>
  </si>
  <si>
    <t xml:space="preserve"> 2016 2015 2014 Shares Weighted Average Fair Value Shares Weighted Average Fair Value Shares Weighted Average Fair Value Nonvested at beginning of year 155,501 $ 22.25 101,490 $ 20.13 63,800 $ 14.30 Granted 86,250 32.19 65,933 25.14 101,490 20.13 Vested (7,622 ) 20.23 (4,666 ) 20.13 (63,300 ) 14.30 Forfeited (5,786 ) 21.90 (7,256 ) 20.13 (500 ) 14.30 Nonvested at end of year 228,343 $ 26.09 155,501 $ 22.25 101,490 $ 20.13 </t>
  </si>
  <si>
    <t>Schedule of Share-based Compensation, Stock Options, Activity [Table Text Block]</t>
  </si>
  <si>
    <t xml:space="preserve"> 2016 2015 2014 Shares Weighted Average Exercise Price Shares Weighted Average Exercise Price Shares Weighted Average Exercise Price Outstanding at beginning of year 11,308 $ 24.50 35,335 $ 31.09 60,876 $ 33.11 Granted 6,500 36.22 4,820 27.66 6,488 22.15 Exercised (1,000 ) 22.15 (2,700 ) 6.21 (2,845 ) 17.74 Forfeited or expired 0 NA (26,147 ) 35.88 (29,184 ) 34.60 Outstanding at end of year 16,808 $ 29.17 11,308 $ 24.50 35,335 $ 31.09 Options exercisable at year-end 5,488 $ 22.15 0 $ NA 28,847 $ 33.11 2016 2015 2014 Shares Weighted Average Exercise Price Shares Weighted Average Exercise Price Shares Weighted Average Exercise Price Outstanding at beginning of year 123,887 $ 12.64 217,982 $ 14.89 0 $ NA Granted 0 NA 0 NA 0 NA Replaced as part of merger 0 NA 0 NA 282,178 15.48 Exercised (71,711 ) 13.33 (56,417 ) 15.50 (27,740 ) 8.34 Forfeited or expired (7,901 ) 22.00 (37,678 ) 21.39 (36,456 ) 24.46 Outstanding at end of year 44,275 $ 9.86 123,887 $ 12.64 217,982 $ 14.89 Options exercisable at year-end 44,275 $ 9.86 123,887 $ 12.64 210,777 $ 15.22 </t>
  </si>
  <si>
    <t>Schedule of Share-based Payment Award, Stock Options, Valuation Assumptions [Table Text Block]</t>
  </si>
  <si>
    <t xml:space="preserve"> 2016 2015 2014 Risk-free interest rate 1.78 % 1.67 % 1.56 % Expected option life (years) 5 5 5 Expected stock price volatility 26 % 29 % 26 % Dividend yield 2.5 % 2.5 % 2.5 %</t>
  </si>
  <si>
    <t>Schedule of Share-based Compensation, Shares Authorized under Stock Option Plans, by Exercise Price Range [Table Text Block]</t>
  </si>
  <si>
    <t xml:space="preserve"> Outstanding Exercisable Weighted Average Weighted Weighted Range of Remaining Average Average Exercise Contractual Exercise Exercise Prices Number Life (Years) Price Number Price $20.0 0 - $24.00 5,488 4.9 $ 22.15 5,488 $ 22.15 $24.01 - $28 .00 4,820 5.9 27.66 0 NA $36.00 - $40 .00 6,500 6.9 36.22 0 NA Outstanding at year end 16,808 6.0 $ 29.17 5,488 $ 22.15 Outstanding Exercisable Weighted Average Weighted Weighted Range of Remaining Average Average Exercise Contractual Exercise Exercise Prices Number Life (Years) Price Number Price $4.00 - $8.00 23,975 2.2 $ 6.73 23,975 $ 6.73 $8.01 - $12.00 6,700 2.7 8.60 6,700 8.60 $12.01 - $16.0 0 13,600 0.7 16.00 13,600 16.00 Outstanding at year end 44,275 1.8 $ 9.86 44,275 $ 9.86 </t>
  </si>
  <si>
    <t>Schedule of Share-based Compensation Shares Authorized Under Stock Option Plans Information Related to Option Outstanding [Table Text Block]</t>
  </si>
  <si>
    <t xml:space="preserve"> 2016 2015 2014 Minimum exercise price $ 22.15 $ 22.15 $ 6.21 Maximum exercise price 36.22 27.66 35.88 Average remaining option term (years) 6.7 6.3 2.0 2016 2015 2014 Minimum exercise price $ 5.19 $ 5.19 $ 5.19 Maximum exercise price 16.00 22.00 24.46 Average remaining option term (years) 1.8 2.7 3.1 </t>
  </si>
  <si>
    <t>Schedule of Share Based Compensation Arrangement by Share Based Payment Award Options Information Related to Stock Option Grants and Exercised [Table Text Block]</t>
  </si>
  <si>
    <t xml:space="preserve"> 2016 2015 2014 Aggregate intrinsic value of stock options exercised $ 6,000 $ 36,000 $ 11,000 Cash received from stock option exercises 22,000 17,000 50,000 Tax benefit realized from stock option exercises 0 0 0 Weighted average per share fair value of stock options granted 5.25 4.41 2.72 2016 2015 2014 Aggregate intrinsic value of stock options exercised $ 1,945,000 $ 420,000 $ 333,000 Cash received from stock option exercises 956,000 874,000 232,000 Tax benefit realized from stock option exercises 681,000 147,000 116,000 Weighted average per share fair value of stock options granted NA NA NA </t>
  </si>
  <si>
    <t>Note 13 - Related Parties (Tables)</t>
  </si>
  <si>
    <t>Schedule of Related Party Transactions [Table Text Block]</t>
  </si>
  <si>
    <t xml:space="preserve"> 2016 2015 Beginning balance $ 11,151,000 $ 9,002,000 New loans 4,652,000 3,371,000 Repayments (6,921,000 ) (965,000 ) Adjustments 0 (257,000 ) Ending balance $ 8,882,000 $ 11,151,000 </t>
  </si>
  <si>
    <t>Note 14 - Commitments and Off-balance Sheet Risk (Tables)</t>
  </si>
  <si>
    <t>Summary of Contractual Amounts of Financial Instruments With Off Balance Sheet Risk [Table Text Block]</t>
  </si>
  <si>
    <t xml:space="preserve"> 2016 2015 Commercial unused lines of credit $ 553,345,000 $ 522,658,000 Unused lines of credit secured by 1 – 4 family residential properties 56,275,000 61,905,000 Credit card unused lines of credit 22,689,000 15,612,000 Other consumer unused lines of credit 8,489,000 8,583,000 Commitments to make loans 154,338,000 178,034,000 Standby letters of credit 26,202,000 34,946,000 Total commitments $ 821,338,000 $ 821,738,000 </t>
  </si>
  <si>
    <t>Schedule of Fair Value, Off-balance Sheet Risks [Table Text Block]</t>
  </si>
  <si>
    <t xml:space="preserve"> 2016 2015 Contract Carrying Contract Carrying Amount Value Amount Value Standby letters of credit $ 26,202,000 $ 156,000 $ 34,946,000 $ 182,000 </t>
  </si>
  <si>
    <t>Note 17 - Fair Values of Financial Instruments (Tables)</t>
  </si>
  <si>
    <t>Fair Value, by Balance Sheet Grouping [Table Text Block]</t>
  </si>
  <si>
    <t xml:space="preserve"> Level in 2016 2015 Fair Value Carrying Fair Carrying Fair Hierarchy Amount Value Amount Value Financial assets Cash Level 1 $ 11,493 $ 11,493 $ 12,496 $ 12,496 Cash equivalents Level 2 172,103 172,103 77,395 77,395 Securities available for sale (1) 328,060 328,060 346,992 346,992 Federal Home Loan Bank stock (2) 8,026 8,026 7,567 7,567 Loans, net Level 3 2,360,659 2,354,311 2,262,046 2,261,026 Bank owned life insurance Level 2 67,198 67,198 58,971 58,971 Accrued interest receivable Level 2 7,714 7,714 7,836 7,836 Financial liabilities Deposits Level 2 2,374,985 2,286,548 2,275,382 2,208,724 Securities sold under agreements to repurchase Level 2 131,710 131,710 154,771 154,771 Federal Home Loan Bank advances Level 2 175,000 174,734 68,000 68,858 Subordinated debentures Level 2 44,835 45,220 55,154 55,760 Accrued interest payable Level 2 1,592 1,592 1,479 1,479 Interest rate swap (1) 84 84 253 253 </t>
  </si>
  <si>
    <t>Note 18 - Fair Value Measurements (Tables)</t>
  </si>
  <si>
    <t>Schedule of Fair Value, Assets and Liabilities Measured on Recurring Basis [Table Text Block]</t>
  </si>
  <si>
    <t xml:space="preserve"> Total Quoted Prices in Active Markets for Identical Assets (Level 1) Significant Other Observable Inputs (Level 2) Significant Unobservable Inputs (Level 3) Available for sale securities U.S. Government agency debt obligations $ 152,040,000 $ 0 $ 152,040,000 $ 0 Mortgage-backed securities 47,392,000 0 47,392,000 0 Municipal general obligation bonds 119,047,000 0 112,648,000 6,399,000 Municipal revenue bonds 7,631,000 0 7,631,000 0 Other investments 1,950,000 0 1,950,000 0 Derivatives Interest rate swap agreement (84,000 ) 0 (84,000 ) 0 Total $ 327,976,000 $ 0 $ 321,577,000 $ 6,399,000 Total Quoted Prices in Active Markets for Identical Assets (Level 1) Significant Other Observable Inputs (Level 2) Significant Unobservable Inputs (Level 3) Available for sale securities U.S. Government agency debt obligations $ 147,040,000 $ 0 $ 147,040,000 $ 0 Mortgage-backed securities 67,074,000 0 67,074,000 0 Municipal general obligation bonds 122,023,000 0 113,604,000 8,419,000 Municipal revenue bonds 8,914,000 0 8,914,000 0 Other investments 1,941,000 0 1,941,000 0 Derivatives Interest rate swap agreement (253,000 ) 0 (253,000 ) 0 Total $ 346,739,000 $ 0 $ 338,320,000 $ 8,419,000 </t>
  </si>
  <si>
    <t>Fair Value, Assets and Liabilities Measured on Nonrecurring Basis, Valuation Techniques [Table Text Block]</t>
  </si>
  <si>
    <t xml:space="preserve"> Quoted Prices in Active Significant Markets for Other Significant Identical Observable Unobservable Assets Inputs Inputs Total (Level 1) (Level 2) (Level 3) Impaired loans $ 9,896,000 $ 0 $ 0 $ 9,896,000 Foreclosed assets 469,000 0 0 469,000 Total $ 10,365,000 $ 0 $ 0 $ 10,365,000 Quoted Prices in Active Significant Markets for Other Significant Identical Observable Unobservable Assets Inputs Inputs Total (Level 1) (Level 2) (Level 3) Impaired loans $ 8,970,000 $ 0 $ 0 $ 8,970,000 Foreclosed assets 1,293,000 0 0 1,293,000 Total $ 10,263,000 $ 0 $ 0 $ 10,263,000 </t>
  </si>
  <si>
    <t>Note 19 - Earnings Per Share (Tables)</t>
  </si>
  <si>
    <t>Schedule of Earnings Per Share, Basic and Diluted [Table Text Block]</t>
  </si>
  <si>
    <t xml:space="preserve"> 2016 2015 2014 Basic Net income attributable to common shares $ 31,913,000 $ 27,020,000 $ 17,331,000 Weighted average common shares outstanding 16,292,086 16,609,263 13,510,991 Basic earnings per common share $ 1.96 $ 1.63 $ 1.28 Diluted Net income attributable to common shares $ 31,913,000 $ 27,020,000 $ 17,331,000 Weighted average common shares outstanding for basic earnings per common share 16,292,086 16,609,263 13,510,991 Add: Dilutive effects of share-based awards 18,644 32,877 30,913 Average shares and dilutive potential common shares 16,310,730 16,642,140 13,541,904 Diluted earnings per common share $ 1.96 $ 1.62 $ 1.28 </t>
  </si>
  <si>
    <t>Note 20 - Subordinated Debentures (Tables)</t>
  </si>
  <si>
    <t>Schedule of Subordinated Borrowing [Table Text Block]</t>
  </si>
  <si>
    <t xml:space="preserve"> Preferred Securities Trust Name Outstanding Interest Rate Maturity Date Mercantile Bank Capital Trust I $ 21,000,000 3 Month Libor + 218 bps September 16, 2034 Firstbank Capital Trust I $ 10,000,000 3 Month Libor + 199 bps October 18, 2034 Firstbank Capital Trust II $ 10,000,000 3 Month Libor + 127 bps April 7, 2036 Firstbank Capital Trust III $ 7,500,000 3 Month Libor + 135 bps July 30, 2037 Firstbank Capital Trust IV $ 7,500,000 3 Month Libor + 135 bps July 30, 2037</t>
  </si>
  <si>
    <t>Note 21 - Regulatory Matters (Tables)</t>
  </si>
  <si>
    <t>Schedule of Compliance with Regulatory Capital Requirements under Banking Regulations [Table Text Block]</t>
  </si>
  <si>
    <t xml:space="preserve"> Actual Minimum Required for Capital Adequacy Purposes Minimum Required to be Well Capitalized Under Prompt Corrective Action Regulations Amount Ratio Amount Ratio Amount Ratio 2016 Total capital (to risk weighted assets) Consolidated $ 354,278 13.1 % $ 215,819 8.0 % $ NA NA Bank 353,243 13.1 215,605 8.0 269,506 10.0 % Tier 1 capital (to risk weighted assets) Consolidated 336,316 12.5 161,864 6.0 NA NA Bank 335,282 12.4 161,704 6.0 215,605 8.0 Common equity (to risk weighted assets) Consolidated 293,555 10.9 121,398 4.5 NA NA Bank 335,282 12.4 121,278 4.5 175,179 6.5 Tier 1 capital (to average assets) Consolidated 336,316 11.2 120,486 4.0 NA NA Bank 335,282 11.1 120,383 4.0 150,479 5.0 Actual Minimum Required for Capital Adequacy Purposes Minimum Required to be Well Capitalized Under Prompt Corrective Action Regulations Amount Ratio Amount Ratio Amount Ratio 2015 Total capital (to risk weighted assets) Consolidated $ 345,539 13.5 % $ 205,602 8.0 % $ NA NA Bank 347,433 13.5 205,624 8.0 257,030 10.0 % Tier 1 capital (to risk weighted assets) Consolidated 329,858 12.8 154,201 6.0 NA NA Bank 331,752 12.9 154,218 6.0 205,624 8.0 Common equity (to risk weighted assets) Consolidated 280,171 10.9 115,804 4.5 NA NA Bank 331,752 12.9 115,664 4.5 167,070 6.5 Tier 1 capital (to average assets) Consolidated 329,858 11.6 114,138 4.0 NA NA Bank 331,752 11.6 114,280 4.0 142,850 5.0 </t>
  </si>
  <si>
    <t>Note 23 - Quarterly Financial Data (Unaudited) (Tables)</t>
  </si>
  <si>
    <t>Quarterly Financial Information [Table Text Block]</t>
  </si>
  <si>
    <t xml:space="preserve"> Interest Net Interest Net Earnings per Share Income Income Income Basic Diluted 2016 First quarter $ 28,889,000 $ 25,882,000 $ 8,549,000 $ 0.52 $ 0.52 Second quarter 30,147,000 27,100,000 7,434,000 0.46 0.46 Third quarter 29,706,000 26,450,000 7,845,000 0.48 0.48 Fourth quarter 29,715,000 26,435,000 8,085,000 0.49 0.49 2015 First quarter $ 27,589,000 $ 24,849,000 $ 6,646,000 $ 0.39 $ 0.39 Second quarter 27,663,000 25,041,000 6,558,000 0.39 0.39 Third quarter 28,501,000 25,625,000 7,336,000 0.45 0.45 Fourth quarter 28,575,000 25,659,000 6,480,000 0.40 0.40 </t>
  </si>
  <si>
    <t>Note 24 - Mercantile Bank Corporation (Parent Company Only) Condensed Financial Statements (Tables)</t>
  </si>
  <si>
    <t>Condensed Balance Sheet [Table Text Block]</t>
  </si>
  <si>
    <t xml:space="preserve"> 2016 2015 ASSETS Cash and cash equivalents $ 4,257,000 $ 4,940,000 Investment in bank subsidiary 365,291,000 368,248,000 Other assets 20,665,000 20,940,000 Total assets $ 390,213,000 $ 394,128,000 LIABILITIES AND SHAREHOLDERS’ EQUITY Liabilities $ 4,567,000 $ 5,170,000 Subordinated debentures 44,835,000 55,154,000 Shareholders’ equity 340,811,000 333,804,000 Total liabilities and shareholders’ equity $ 390,213,000 $ 394,128,000 </t>
  </si>
  <si>
    <t>Condensed Income Statement [Table Text Block]</t>
  </si>
  <si>
    <t xml:space="preserve"> 2016 2015 2014 Income Interest and dividends from subsidiaries $ 32,521,000 $ 24,166,000 $ 12,139,000 Total income 32,521,000 24,166,000 12,139,000 Expenses Interest expense 2,490,000 2,569,000 2,145,000 Other operating expenses 2,953,000 2,276,000 3,552,000 Total expenses 5,443,000 4,845,000 5,697,000 Income before income tax benefit and equity in undistributed net income of subsidiary 27,078,000 19,321,000 6,442,000 Federal income tax benefit (836,000 ) (2,051,000 ) (1,758,000 ) Equity in undistributed net income of subsidiary 3,999,000 5,648,000 9,131,000 Net income $ 31,913,000 $ 27,020,000 $ 17,331,000 Comprehensive income $ 25,069,000 $ 28,267,000 $ 22,920,000 </t>
  </si>
  <si>
    <t>Condensed Cash Flow Statement [Table Text Block]</t>
  </si>
  <si>
    <t xml:space="preserve"> 2016 2015 2014 Cash flows from operating activities Net income $ 31,913,000 $ 27,020,000 $ 17,331,000 Adjustments to reconcile net income to net cash from operating activities: Equity in undistributed net income of subsidiary (3,999,000 ) (5,648,000 ) (9,131,000 ) Stock-based compensation expense 1,459,000 684,000 714,000 Stock grants to directors for retainer fees 327,000 403,000 155,000 Gain on trust preferred securities repurchase (2,970,000 ) 0 0 Change in other assets 387,000 11,000 (8,163,000 ) Change in other liabilities 78,000 4,717,000 21,979,000 Net cash from operating activities 27,195,000 27,187,000 22,885,000 Cash flows from investing activities Net capital investment into subsidiaries 0 0 0 Net cash for investing activities 0 0 0 Cash flows from financing activities Stock option exercises, net of cashless exercises 978,000 891,000 282,000 Employee stock purchase plan 36,000 44,000 23,000 Dividend reinvestment plan 1,601,000 655,000 209,000 Repurchase of common shares (3,732,000 ) (15,762,000 ) 0 Cash dividends on common stock (18,731,000 ) (9,516,000 ) (24,464,000 ) Repurchase of trust preferred securities (8,030,000 ) 0 0 Net cash for financing activities (27,878,000 ) (23,688,000 ) (23,950,000 ) Net change in cash and cash equivalents (683,000 ) 3,499,000 (1,065,000 ) Cash and cash equivalents at beginning of period 4,940,000 1,441,000 2,506,000 Cash and cash equivalents at end of period $ 4,257,000 $ 4,940,000 $ 1,441,000 </t>
  </si>
  <si>
    <t>Note 1 - Summary of Significant Accounting Policies (Details Textual) $ in Millions</t>
  </si>
  <si>
    <t>Dec. 31, 2016USD ($)</t>
  </si>
  <si>
    <t>Dec. 31, 2015USD ($)</t>
  </si>
  <si>
    <t>Jun. 01, 2014USD ($)</t>
  </si>
  <si>
    <t>Number of Unconsolidated Business Trusts Formed to Issue Trust Preferred Securities</t>
  </si>
  <si>
    <t>Number of Operating Segments</t>
  </si>
  <si>
    <t>Loans and Leases Receivable, Deferred Income</t>
  </si>
  <si>
    <t>Interest Income on Commercial and Mortgage Loans Discontinued Period</t>
  </si>
  <si>
    <t>90 days</t>
  </si>
  <si>
    <t>Maximum Delinquency Period for Consumer and Credit Card Loans to be Charged Off</t>
  </si>
  <si>
    <t>120 days</t>
  </si>
  <si>
    <t>Repossessed Assets</t>
  </si>
  <si>
    <t>Core Deposits [Member]</t>
  </si>
  <si>
    <t>Acquired Finite-lived Intangible Assets, Weighted Average Useful Life</t>
  </si>
  <si>
    <t>10 years</t>
  </si>
  <si>
    <t>Building Improvements [Member] | Minimum [Member]</t>
  </si>
  <si>
    <t>Property, Plant and Equipment, Useful Life</t>
  </si>
  <si>
    <t>5 years</t>
  </si>
  <si>
    <t>Building Improvements [Member] | Maximum [Member]</t>
  </si>
  <si>
    <t>33 years</t>
  </si>
  <si>
    <t>Furniture and Fixtures [Member] | Minimum [Member]</t>
  </si>
  <si>
    <t>3 years</t>
  </si>
  <si>
    <t>Furniture and Fixtures [Member] | Maximum [Member]</t>
  </si>
  <si>
    <t>7 years</t>
  </si>
  <si>
    <t>Firstbank Corporation [Member]</t>
  </si>
  <si>
    <t>Business Combination, Recognized Identifiable Assets Acquired and Liabilities Assumed, Assets</t>
  </si>
  <si>
    <t>Business Combination Branches Acquired</t>
  </si>
  <si>
    <t>Note 1 - Summary of Significant Accounting Policies - Year-end Mortgage Loans Held for Sale (Details) - USD ($)</t>
  </si>
  <si>
    <t>Mortgage loans held for sale</t>
  </si>
  <si>
    <t>Less: Allowance to adjust to lower of cost or market</t>
  </si>
  <si>
    <t>Mortgage loans held for sale, net</t>
  </si>
  <si>
    <t>Note 2 - Business Combination (Details Textual)</t>
  </si>
  <si>
    <t>Jun. 01, 2014USD ($)shares</t>
  </si>
  <si>
    <t>Business Acquisition Conversion of Stock Per Share | shares</t>
  </si>
  <si>
    <t>Business Acquisition, Equity Interest Issued or Issuable, Number of Shares | shares</t>
  </si>
  <si>
    <t>Note 3 - Securities (Details Textual)</t>
  </si>
  <si>
    <t>Dec. 31, 2014USD ($)</t>
  </si>
  <si>
    <t>Available-for-sale Securities, Continuous Unrealized Loss Position, Fair Value</t>
  </si>
  <si>
    <t>Available-for-sale Securities, Continuous Unrealized Loss Position, Accumulated Loss</t>
  </si>
  <si>
    <t>Proceeds from Sale of Available-for-sale Securities</t>
  </si>
  <si>
    <t>Available-for-sale Debt Securities, Amortized Cost Basis</t>
  </si>
  <si>
    <t>Available-for-sale Securities</t>
  </si>
  <si>
    <t>Debt Securities [Member]</t>
  </si>
  <si>
    <t>Available-for-sale, Securities in Unrealized Loss Positions, Qualitative Disclosure, Number of Positions</t>
  </si>
  <si>
    <t>Mutual Funds [Member]</t>
  </si>
  <si>
    <t>Municipal General Obligation Bonds [Member]</t>
  </si>
  <si>
    <t>State of Michigan and All Its Political Subdivisions [Member]</t>
  </si>
  <si>
    <t>All Other States and Their Political Subdivisions [Member]</t>
  </si>
  <si>
    <t>Securities Other Than US Government Agencies and the State of Michigan and Political Subdivisions [Member] | Stockholders' Equity, Total [Member] | Securities Issued Concentration Risk [Member]</t>
  </si>
  <si>
    <t>Concentration Risk, Percentage</t>
  </si>
  <si>
    <t>10.00%</t>
  </si>
  <si>
    <t>US Government Agency Debt Obligations and Mortgage Backed Securities [Member]</t>
  </si>
  <si>
    <t>Available-for-sale Securities, Restricted</t>
  </si>
  <si>
    <t>Note 3 - Securities - Available-for-sale Securities (Details) - USD ($)</t>
  </si>
  <si>
    <t>Amortized Cost</t>
  </si>
  <si>
    <t>Gross Unrealized Gains</t>
  </si>
  <si>
    <t>Gross Unrealized Losses</t>
  </si>
  <si>
    <t>Fair Value</t>
  </si>
  <si>
    <t>US Government Agencies Debt Securities [Member]</t>
  </si>
  <si>
    <t>Collateralized Mortgage Backed Securities [Member]</t>
  </si>
  <si>
    <t>Municipal Revenue Bonds [Member]</t>
  </si>
  <si>
    <t>Other Debt Obligations [Member]</t>
  </si>
  <si>
    <t>Note 3 - Securities- Securities in a Continuous Loss Position (Details) - USD ($)</t>
  </si>
  <si>
    <t>Securities available for sale, continuous unrealized loss position, less than 12 months</t>
  </si>
  <si>
    <t>Securities available for sale, continuous unrealized loss position, less than 12 months, unrealized loss</t>
  </si>
  <si>
    <t>Securities available for sale, continuous unrealized loss position, 12 months or more</t>
  </si>
  <si>
    <t>Securities available for sale, continuous unrealized loss position, 12 months or more, unrealized loss</t>
  </si>
  <si>
    <t>Securities available for sale, continuous unrealized loss position</t>
  </si>
  <si>
    <t>Securities available for sale, continuous unrealized loss position, unrealized loss</t>
  </si>
  <si>
    <t>Note 3 - Securities - Debt Securities by Maturity (Details)</t>
  </si>
  <si>
    <t>Due in one year or less</t>
  </si>
  <si>
    <t>1.24%</t>
  </si>
  <si>
    <t>Due from one to five years</t>
  </si>
  <si>
    <t>2.09%</t>
  </si>
  <si>
    <t>Due from five to ten years</t>
  </si>
  <si>
    <t>2.65%</t>
  </si>
  <si>
    <t>Due after ten years</t>
  </si>
  <si>
    <t>2.84%</t>
  </si>
  <si>
    <t>2.31%</t>
  </si>
  <si>
    <t>Mortgage-backed securities</t>
  </si>
  <si>
    <t>1.77%</t>
  </si>
  <si>
    <t>2.66%</t>
  </si>
  <si>
    <t>Note 4 - Loans and Allowance for Loan Losses (Details Textual) - USD ($) $ in Millions</t>
  </si>
  <si>
    <t>Certain Loans Acquired in Transfer Not Accounted for as Debt Securities, Outstanding Balance</t>
  </si>
  <si>
    <t>Certain Loans Acquired in Transfer Not Accounted for as Debt Securities, Carrying Amount, Net</t>
  </si>
  <si>
    <t>Impaired Financing Receivable, Interest Income, Accrual Method</t>
  </si>
  <si>
    <t>Impaired Financing Receivable, Interest Income, Cash Basis Method</t>
  </si>
  <si>
    <t>Loans and Leases Receivable, Impaired, Interest Lost on Nonaccrual Loans</t>
  </si>
  <si>
    <t>Minimum Number of Days Past Due at Period End For Loans Modified as Troubled Debt Restructurings</t>
  </si>
  <si>
    <t>30 days</t>
  </si>
  <si>
    <t>Note 4 - Loans and Allowance for Loan Losses - Components of Loan Portfolio (Details) - USD ($)</t>
  </si>
  <si>
    <t>Percent of portfolio</t>
  </si>
  <si>
    <t>100.00%</t>
  </si>
  <si>
    <t>Period increase (decrease)</t>
  </si>
  <si>
    <t>4.40%</t>
  </si>
  <si>
    <t>Commercial Portfolio Segment [Member]</t>
  </si>
  <si>
    <t>86.80%</t>
  </si>
  <si>
    <t>85.50%</t>
  </si>
  <si>
    <t>6.10%</t>
  </si>
  <si>
    <t>Commercial Portfolio Segment [Member] | Commercial and Industrial [Member]</t>
  </si>
  <si>
    <t>30.00%</t>
  </si>
  <si>
    <t>30.60%</t>
  </si>
  <si>
    <t>2.50%</t>
  </si>
  <si>
    <t>Commercial Portfolio Segment [Member] | Vacant Land and Land Development and Residential Construction Loan [Member]</t>
  </si>
  <si>
    <t>1.50%</t>
  </si>
  <si>
    <t>2.00%</t>
  </si>
  <si>
    <t>(22.80%)</t>
  </si>
  <si>
    <t>Commercial Portfolio Segment [Member] | Real Estate Owner Occupied Loan [Member]</t>
  </si>
  <si>
    <t>18.90%</t>
  </si>
  <si>
    <t>19.60%</t>
  </si>
  <si>
    <t>1.00%</t>
  </si>
  <si>
    <t>Commercial Portfolio Segment [Member] | Real Estate Non Owner Occupied Loan [Member]</t>
  </si>
  <si>
    <t>31.50%</t>
  </si>
  <si>
    <t>28.30%</t>
  </si>
  <si>
    <t>16.10%</t>
  </si>
  <si>
    <t>Commercial Portfolio Segment [Member] | Real Estate Multi Family and Residentia lRental Loan [Member]</t>
  </si>
  <si>
    <t>4.90%</t>
  </si>
  <si>
    <t>5.00%</t>
  </si>
  <si>
    <t>13.20%</t>
  </si>
  <si>
    <t>14.50%</t>
  </si>
  <si>
    <t>(5.40%)</t>
  </si>
  <si>
    <t>Retail Portfolio Segment [Member] | Home Equity and Other [Member]</t>
  </si>
  <si>
    <t>6.20%</t>
  </si>
  <si>
    <t>(16.10%)</t>
  </si>
  <si>
    <t>Retail Portfolio Segment [Member] | One to Four Family Mortgages [Member]</t>
  </si>
  <si>
    <t>8.20%</t>
  </si>
  <si>
    <t>8.30%</t>
  </si>
  <si>
    <t>Originated Loan [Member]</t>
  </si>
  <si>
    <t>16.60%</t>
  </si>
  <si>
    <t>Originated Loan [Member] | Commercial Portfolio Segment [Member]</t>
  </si>
  <si>
    <t>91.70%</t>
  </si>
  <si>
    <t>92.40%</t>
  </si>
  <si>
    <t>15.80%</t>
  </si>
  <si>
    <t>Originated Loan [Member] | Commercial Portfolio Segment [Member] | Commercial and Industrial [Member]</t>
  </si>
  <si>
    <t>33.80%</t>
  </si>
  <si>
    <t>35.70%</t>
  </si>
  <si>
    <t>10.20%</t>
  </si>
  <si>
    <t>Originated Loan [Member] | Commercial Portfolio Segment [Member] | Vacant Land and Land Development and Residential Construction Loan [Member]</t>
  </si>
  <si>
    <t>1.40%</t>
  </si>
  <si>
    <t>1.90%</t>
  </si>
  <si>
    <t>(12.00%)</t>
  </si>
  <si>
    <t>Originated Loan [Member] | Commercial Portfolio Segment [Member] | Real Estate Owner Occupied Loan [Member]</t>
  </si>
  <si>
    <t>19.30%</t>
  </si>
  <si>
    <t>20.50%</t>
  </si>
  <si>
    <t>9.90%</t>
  </si>
  <si>
    <t>Originated Loan [Member] | Commercial Portfolio Segment [Member] | Real Estate Non Owner Occupied Loan [Member]</t>
  </si>
  <si>
    <t>34.60%</t>
  </si>
  <si>
    <t>32.20%</t>
  </si>
  <si>
    <t>25.20%</t>
  </si>
  <si>
    <t>Originated Loan [Member] | Commercial Portfolio Segment [Member] | Real Estate Multi Family and Residentia lRental Loan [Member]</t>
  </si>
  <si>
    <t>2.60%</t>
  </si>
  <si>
    <t>2.10%</t>
  </si>
  <si>
    <t>47.40%</t>
  </si>
  <si>
    <t>Originated Loan [Member] | Retail Portfolio Segment [Member]</t>
  </si>
  <si>
    <t>7.60%</t>
  </si>
  <si>
    <t>26.50%</t>
  </si>
  <si>
    <t>Originated Loan [Member] | Retail Portfolio Segment [Member] | Home Equity and Other [Member]</t>
  </si>
  <si>
    <t>3.70%</t>
  </si>
  <si>
    <t>4.20%</t>
  </si>
  <si>
    <t>3.00%</t>
  </si>
  <si>
    <t>Originated Loan [Member] | Retail Portfolio Segment [Member] | One to Four Family Mortgages [Member]</t>
  </si>
  <si>
    <t>4.60%</t>
  </si>
  <si>
    <t>3.40%</t>
  </si>
  <si>
    <t>55.30%</t>
  </si>
  <si>
    <t>Acquired Loan [Member]</t>
  </si>
  <si>
    <t>(25.30%)</t>
  </si>
  <si>
    <t>Acquired Loan [Member] | Commercial Portfolio Segment [Member]</t>
  </si>
  <si>
    <t>68.10%</t>
  </si>
  <si>
    <t>68.60%</t>
  </si>
  <si>
    <t>(25.80%)</t>
  </si>
  <si>
    <t>Acquired Loan [Member] | Commercial Portfolio Segment [Member] | Commercial and Industrial [Member]</t>
  </si>
  <si>
    <t>15.60%</t>
  </si>
  <si>
    <t>17.90%</t>
  </si>
  <si>
    <t>(34.90%)</t>
  </si>
  <si>
    <t>Acquired Loan [Member] | Commercial Portfolio Segment [Member] | Vacant Land and Land Development and Residential Construction Loan [Member]</t>
  </si>
  <si>
    <t>1.70%</t>
  </si>
  <si>
    <t>2.30%</t>
  </si>
  <si>
    <t>(44.50%)</t>
  </si>
  <si>
    <t>Acquired Loan [Member] | Commercial Portfolio Segment [Member] | Real Estate Owner Occupied Loan [Member]</t>
  </si>
  <si>
    <t>17.60%</t>
  </si>
  <si>
    <t>17.40%</t>
  </si>
  <si>
    <t>(24.50%)</t>
  </si>
  <si>
    <t>Acquired Loan [Member] | Commercial Portfolio Segment [Member] | Real Estate Non Owner Occupied Loan [Member]</t>
  </si>
  <si>
    <t>19.50%</t>
  </si>
  <si>
    <t>18.70%</t>
  </si>
  <si>
    <t>(22.20%)</t>
  </si>
  <si>
    <t>Acquired Loan [Member] | Commercial Portfolio Segment [Member] | Real Estate Multi Family and Residentia lRental Loan [Member]</t>
  </si>
  <si>
    <t>13.70%</t>
  </si>
  <si>
    <t>12.30%</t>
  </si>
  <si>
    <t>(16.30%)</t>
  </si>
  <si>
    <t>Acquired Loan [Member] | Retail Portfolio Segment [Member]</t>
  </si>
  <si>
    <t>31.90%</t>
  </si>
  <si>
    <t>31.40%</t>
  </si>
  <si>
    <t>(24.20%)</t>
  </si>
  <si>
    <t>Acquired Loan [Member] | Retail Portfolio Segment [Member] | Home Equity and Other [Member]</t>
  </si>
  <si>
    <t>9.80%</t>
  </si>
  <si>
    <t>11.00%</t>
  </si>
  <si>
    <t>(33.80%)</t>
  </si>
  <si>
    <t>Acquired Loan [Member] | Retail Portfolio Segment [Member] | One to Four Family Mortgages [Member]</t>
  </si>
  <si>
    <t>22.10%</t>
  </si>
  <si>
    <t>20.40%</t>
  </si>
  <si>
    <t>(19.00%)</t>
  </si>
  <si>
    <t>Note 4 - Loans and Allowance for Loan Losses - Acquired Impaired Loans Accretable Yield (Details) - USD ($)</t>
  </si>
  <si>
    <t>Balance at beginning of period</t>
  </si>
  <si>
    <t>Additions</t>
  </si>
  <si>
    <t>Accretion income</t>
  </si>
  <si>
    <t>Net reclassification from nonaccretable to accretable</t>
  </si>
  <si>
    <t>Reductions</t>
  </si>
  <si>
    <t>[1]</t>
  </si>
  <si>
    <t>Removal due to pool excess recovery (2)</t>
  </si>
  <si>
    <t>[2]</t>
  </si>
  <si>
    <t>Balance at end of period</t>
  </si>
  <si>
    <t>Reductions primarily reflect the result of exit events, including loan payoffs and charge-offs.</t>
  </si>
  <si>
    <t>Cost recovery accounting occurs once a pool's recorded investment is reduced to zero based on the outcome of the aggregated loan level activity at cash flow estimation. Proceeds received on pools in recovery status are deemed as recovery income, and are recorded as interest income as payments are received, with accretion no longer being recognized.</t>
  </si>
  <si>
    <t>Note 4 - Loans and Allowance for Loan Losses - Concentrations Within the Loan Portfolio (Details) - USD ($)</t>
  </si>
  <si>
    <t>Commercial Real Estate Loans to Lessors of Non Residential Buildings [Member]</t>
  </si>
  <si>
    <t>23.70%</t>
  </si>
  <si>
    <t>22.20%</t>
  </si>
  <si>
    <t>Note 4 - Loans and Allowance for Loan Losses - Nonperforming Loans (Details) - USD ($)</t>
  </si>
  <si>
    <t>Loans past due 90 days or more still accruing interest</t>
  </si>
  <si>
    <t>Nonperforming Financial Instruments [Member]</t>
  </si>
  <si>
    <t>Total nonperforming loans</t>
  </si>
  <si>
    <t>Nonperforming Financial Instruments [Member] | Commercial Portfolio Segment [Member]</t>
  </si>
  <si>
    <t>Nonperforming Financial Instruments [Member] | Commercial Portfolio Segment [Member] | Commercial and Industrial [Member]</t>
  </si>
  <si>
    <t>Nonperforming Financial Instruments [Member] | Commercial Portfolio Segment [Member] | Vacant Land and Land Development and Residential Construction Loan [Member]</t>
  </si>
  <si>
    <t>Nonperforming Financial Instruments [Member] | Commercial Portfolio Segment [Member] | Real Estate Owner Occupied Loan [Member]</t>
  </si>
  <si>
    <t>Nonperforming Financial Instruments [Member] | Commercial Portfolio Segment [Member] | Real Estate Non Owner Occupied Loan [Member]</t>
  </si>
  <si>
    <t>Nonperforming Financial Instruments [Member] | Commercial Portfolio Segment [Member] | Real Estate Multi Family and Residentia lRental Loan [Member]</t>
  </si>
  <si>
    <t>Nonperforming Financial Instruments [Member] | Retail Portfolio Segment [Member]</t>
  </si>
  <si>
    <t>Nonperforming Financial Instruments [Member] | Retail Portfolio Segment [Member] | Home Equity and Other [Member]</t>
  </si>
  <si>
    <t>Nonperforming Financial Instruments [Member] | Retail Portfolio Segment [Member] | One to Four Family Mortgages [Member]</t>
  </si>
  <si>
    <t>Nonperforming Financial Instruments [Member] | Originated Loan [Member]</t>
  </si>
  <si>
    <t>Nonaccrual loans</t>
  </si>
  <si>
    <t>Nonperforming Financial Instruments [Member] | Acquired Loan [Member]</t>
  </si>
  <si>
    <t>Note 4 - Loans and Allowance for Loan Losses - Age Analysis of Past Due Loans (Details) - USD ($)</t>
  </si>
  <si>
    <t>Past due loans</t>
  </si>
  <si>
    <t>Current loans</t>
  </si>
  <si>
    <t>Commercial Portfolio Segment [Member] | Originated Loan [Member]</t>
  </si>
  <si>
    <t>Commercial Portfolio Segment [Member] | Originated Loan [Member] | Commercial and Industrial [Member]</t>
  </si>
  <si>
    <t>Commercial Portfolio Segment [Member] | Originated Loan [Member] | Vacant Land and Land Development and Residential Construction Loan [Member]</t>
  </si>
  <si>
    <t>Commercial Portfolio Segment [Member] | Originated Loan [Member] | Real Estate Owner Occupied Loan [Member]</t>
  </si>
  <si>
    <t>Commercial Portfolio Segment [Member] | Originated Loan [Member] | Real Estate Non Owner Occupied Loan [Member]</t>
  </si>
  <si>
    <t>Commercial Portfolio Segment [Member] | Originated Loan [Member] | Real Estate Multi Family and Residentia lRental Loan [Member]</t>
  </si>
  <si>
    <t>Commercial Portfolio Segment [Member] | Acquired Loan [Member]</t>
  </si>
  <si>
    <t>Commercial Portfolio Segment [Member] | Acquired Loan [Member] | Commercial and Industrial [Member]</t>
  </si>
  <si>
    <t>Commercial Portfolio Segment [Member] | Acquired Loan [Member] | Vacant Land and Land Development and Residential Construction Loan [Member]</t>
  </si>
  <si>
    <t>Commercial Portfolio Segment [Member] | Acquired Loan [Member] | Real Estate Owner Occupied Loan [Member]</t>
  </si>
  <si>
    <t>Commercial Portfolio Segment [Member] | Acquired Loan [Member] | Real Estate Non Owner Occupied Loan [Member]</t>
  </si>
  <si>
    <t>Commercial Portfolio Segment [Member] | Acquired Loan [Member] | Real Estate Multi Family and Residentia lRental Loan [Member]</t>
  </si>
  <si>
    <t>Retail Portfolio Segment [Member] | Originated Loan [Member]</t>
  </si>
  <si>
    <t>Retail Portfolio Segment [Member] | Originated Loan [Member] | Home Equity and Other [Member]</t>
  </si>
  <si>
    <t>Retail Portfolio Segment [Member] | Originated Loan [Member] | One to Four Family Mortgages [Member]</t>
  </si>
  <si>
    <t>Retail Portfolio Segment [Member] | Acquired Loan [Member]</t>
  </si>
  <si>
    <t>Retail Portfolio Segment [Member] | Acquired Loan [Member] | Home Equity and Other [Member]</t>
  </si>
  <si>
    <t>Retail Portfolio Segment [Member] | Acquired Loan [Member] | One to Four Family Mortgages [Member]</t>
  </si>
  <si>
    <t>Financing Receivables, 30 to 59 Days Past Due [Member] | Originated Loan [Member]</t>
  </si>
  <si>
    <t>Financing Receivables, 30 to 59 Days Past Due [Member] | Acquired Loan [Member]</t>
  </si>
  <si>
    <t>Financing Receivables, 30 to 59 Days Past Due [Member] | Commercial Portfolio Segment [Member] | Originated Loan [Member]</t>
  </si>
  <si>
    <t>Financing Receivables, 30 to 59 Days Past Due [Member] | Commercial Portfolio Segment [Member] | Originated Loan [Member] | Commercial and Industrial [Member]</t>
  </si>
  <si>
    <t>Financing Receivables, 30 to 59 Days Past Due [Member] | Commercial Portfolio Segment [Member] | Originated Loan [Member] | Vacant Land and Land Development and Residential Construction Loan [Member]</t>
  </si>
  <si>
    <t>Financing Receivables, 30 to 59 Days Past Due [Member] | Commercial Portfolio Segment [Member] | Originated Loan [Member] | Real Estate Owner Occupied Loan [Member]</t>
  </si>
  <si>
    <t>Financing Receivables, 30 to 59 Days Past Due [Member] | Commercial Portfolio Segment [Member] | Originated Loan [Member] | Real Estate Non Owner Occupied Loan [Member]</t>
  </si>
  <si>
    <t>Financing Receivables, 30 to 59 Days Past Due [Member] | Commercial Portfolio Segment [Member] | Originated Loan [Member] | Real Estate Multi Family and Residentia lRental Loan [Member]</t>
  </si>
  <si>
    <t>Financing Receivables, 30 to 59 Days Past Due [Member] | Commercial Portfolio Segment [Member] | Acquired Loan [Member]</t>
  </si>
  <si>
    <t>Financing Receivables, 30 to 59 Days Past Due [Member] | Commercial Portfolio Segment [Member] | Acquired Loan [Member] | Commercial and Industrial [Member]</t>
  </si>
  <si>
    <t>Financing Receivables, 30 to 59 Days Past Due [Member] | Commercial Portfolio Segment [Member] | Acquired Loan [Member] | Vacant Land and Land Development and Residential Construction Loan [Member]</t>
  </si>
  <si>
    <t>Financing Receivables, 30 to 59 Days Past Due [Member] | Commercial Portfolio Segment [Member] | Acquired Loan [Member] | Real Estate Owner Occupied Loan [Member]</t>
  </si>
  <si>
    <t>Financing Receivables, 30 to 59 Days Past Due [Member] | Commercial Portfolio Segment [Member] | Acquired Loan [Member] | Real Estate Non Owner Occupied Loan [Member]</t>
  </si>
  <si>
    <t>Financing Receivables, 30 to 59 Days Past Due [Member] | Commercial Portfolio Segment [Member] | Acquired Loan [Member] | Real Estate Multi Family and Residentia lRental Loan [Member]</t>
  </si>
  <si>
    <t>Financing Receivables, 30 to 59 Days Past Due [Member] | Retail Portfolio Segment [Member] | Originated Loan [Member]</t>
  </si>
  <si>
    <t>Financing Receivables, 30 to 59 Days Past Due [Member] | Retail Portfolio Segment [Member] | Originated Loan [Member] | Home Equity and Other [Member]</t>
  </si>
  <si>
    <t>Financing Receivables, 30 to 59 Days Past Due [Member] | Retail Portfolio Segment [Member] | Originated Loan [Member] | One to Four Family Mortgages [Member]</t>
  </si>
  <si>
    <t>Financing Receivables, 30 to 59 Days Past Due [Member] | Retail Portfolio Segment [Member] | Acquired Loan [Member]</t>
  </si>
  <si>
    <t>Financing Receivables, 30 to 59 Days Past Due [Member] | Retail Portfolio Segment [Member] | Acquired Loan [Member] | Home Equity and Other [Member]</t>
  </si>
  <si>
    <t>Financing Receivables, 30 to 59 Days Past Due [Member] | Retail Portfolio Segment [Member] | Acquired Loan [Member] | One to Four Family Mortgages [Member]</t>
  </si>
  <si>
    <t>Financing Receivables, 60 to 89 Days Past Due [Member] | Originated Loan [Member]</t>
  </si>
  <si>
    <t>Financing Receivables, 60 to 89 Days Past Due [Member] | Acquired Loan [Member]</t>
  </si>
  <si>
    <t>Financing Receivables, 60 to 89 Days Past Due [Member] | Commercial Portfolio Segment [Member] | Originated Loan [Member]</t>
  </si>
  <si>
    <t>Financing Receivables, 60 to 89 Days Past Due [Member] | Commercial Portfolio Segment [Member] | Originated Loan [Member] | Commercial and Industrial [Member]</t>
  </si>
  <si>
    <t>Financing Receivables, 60 to 89 Days Past Due [Member] | Commercial Portfolio Segment [Member] | Originated Loan [Member] | Vacant Land and Land Development and Residential Construction Loan [Member]</t>
  </si>
  <si>
    <t>Financing Receivables, 60 to 89 Days Past Due [Member] | Commercial Portfolio Segment [Member] | Originated Loan [Member] | Real Estate Owner Occupied Loan [Member]</t>
  </si>
  <si>
    <t>Financing Receivables, 60 to 89 Days Past Due [Member] | Commercial Portfolio Segment [Member] | Originated Loan [Member] | Real Estate Non Owner Occupied Loan [Member]</t>
  </si>
  <si>
    <t>Financing Receivables, 60 to 89 Days Past Due [Member] | Commercial Portfolio Segment [Member] | Originated Loan [Member] | Real Estate Multi Family and Residentia lRental Loan [Member]</t>
  </si>
  <si>
    <t>Financing Receivables, 60 to 89 Days Past Due [Member] | Commercial Portfolio Segment [Member] | Acquired Loan [Member]</t>
  </si>
  <si>
    <t>Financing Receivables, 60 to 89 Days Past Due [Member] | Commercial Portfolio Segment [Member] | Acquired Loan [Member] | Commercial and Industrial [Member]</t>
  </si>
  <si>
    <t>Financing Receivables, 60 to 89 Days Past Due [Member] | Commercial Portfolio Segment [Member] | Acquired Loan [Member] | Vacant Land and Land Development and Residential Construction Loan [Member]</t>
  </si>
  <si>
    <t>Financing Receivables, 60 to 89 Days Past Due [Member] | Commercial Portfolio Segment [Member] | Acquired Loan [Member] | Real Estate Owner Occupied Loan [Member]</t>
  </si>
  <si>
    <t>Financing Receivables, 60 to 89 Days Past Due [Member] | Commercial Portfolio Segment [Member] | Acquired Loan [Member] | Real Estate Non Owner Occupied Loan [Member]</t>
  </si>
  <si>
    <t>Financing Receivables, 60 to 89 Days Past Due [Member] | Commercial Portfolio Segment [Member] | Acquired Loan [Member] | Real Estate Multi Family and Residentia lRental Loan [Member]</t>
  </si>
  <si>
    <t>Financing Receivables, 60 to 89 Days Past Due [Member] | Retail Portfolio Segment [Member] | Originated Loan [Member]</t>
  </si>
  <si>
    <t>Financing Receivables, 60 to 89 Days Past Due [Member] | Retail Portfolio Segment [Member] | Originated Loan [Member] | Home Equity and Other [Member]</t>
  </si>
  <si>
    <t>Financing Receivables, 60 to 89 Days Past Due [Member] | Retail Portfolio Segment [Member] | Originated Loan [Member] | One to Four Family Mortgages [Member]</t>
  </si>
  <si>
    <t>Financing Receivables, 60 to 89 Days Past Due [Member] | Retail Portfolio Segment [Member] | Acquired Loan [Member]</t>
  </si>
  <si>
    <t>Financing Receivables, 60 to 89 Days Past Due [Member] | Retail Portfolio Segment [Member] | Acquired Loan [Member] | Home Equity and Other [Member]</t>
  </si>
  <si>
    <t>Financing Receivables, 60 to 89 Days Past Due [Member] | Retail Portfolio Segment [Member] | Acquired Loan [Member] | One to Four Family Mortgages [Member]</t>
  </si>
  <si>
    <t>Financing Receivables, Equal to Greater than 90 Days Past Due [Member] | Originated Loan [Member]</t>
  </si>
  <si>
    <t>Financing Receivables, Equal to Greater than 90 Days Past Due [Member] | Acquired Loan [Member]</t>
  </si>
  <si>
    <t>Financing Receivables, Equal to Greater than 90 Days Past Due [Member] | Commercial Portfolio Segment [Member] | Originated Loan [Member]</t>
  </si>
  <si>
    <t>Financing Receivables, Equal to Greater than 90 Days Past Due [Member] | Commercial Portfolio Segment [Member] | Originated Loan [Member] | Commercial and Industrial [Member]</t>
  </si>
  <si>
    <t>Financing Receivables, Equal to Greater than 90 Days Past Due [Member] | Commercial Portfolio Segment [Member] | Originated Loan [Member] | Vacant Land and Land Development and Residential Construction Loan [Member]</t>
  </si>
  <si>
    <t>Financing Receivables, Equal to Greater than 90 Days Past Due [Member] | Commercial Portfolio Segment [Member] | Originated Loan [Member] | Real Estate Owner Occupied Loan [Member]</t>
  </si>
  <si>
    <t>Financing Receivables, Equal to Greater than 90 Days Past Due [Member] | Commercial Portfolio Segment [Member] | Originated Loan [Member] | Real Estate Non Owner Occupied Loan [Member]</t>
  </si>
  <si>
    <t>Financing Receivables, Equal to Greater than 90 Days Past Due [Member] | Commercial Portfolio Segment [Member] | Originated Loan [Member] | Real Estate Multi Family and Residentia lRental Loan [Member]</t>
  </si>
  <si>
    <t>Financing Receivables, Equal to Greater than 90 Days Past Due [Member] | Commercial Portfolio Segment [Member] | Acquired Loan [Member]</t>
  </si>
  <si>
    <t>Financing Receivables, Equal to Greater than 90 Days Past Due [Member] | Commercial Portfolio Segment [Member] | Acquired Loan [Member] | Commercial and Industrial [Member]</t>
  </si>
  <si>
    <t>Financing Receivables, Equal to Greater than 90 Days Past Due [Member] | Commercial Portfolio Segment [Member] | Acquired Loan [Member] | Vacant Land and Land Development and Residential Construction Loan [Member]</t>
  </si>
  <si>
    <t>Financing Receivables, Equal to Greater than 90 Days Past Due [Member] | Commercial Portfolio Segment [Member] | Acquired Loan [Member] | Real Estate Owner Occupied Loan [Member]</t>
  </si>
  <si>
    <t>Financing Receivables, Equal to Greater than 90 Days Past Due [Member] | Commercial Portfolio Segment [Member] | Acquired Loan [Member] | Real Estate Non Owner Occupied Loan [Member]</t>
  </si>
  <si>
    <t>Financing Receivables, Equal to Greater than 90 Days Past Due [Member] | Commercial Portfolio Segment [Member] | Acquired Loan [Member] | Real Estate Multi Family and Residentia lRental Loan [Member]</t>
  </si>
  <si>
    <t>Financing Receivables, Equal to Greater than 90 Days Past Due [Member] | Retail Portfolio Segment [Member] | Originated Loan [Member]</t>
  </si>
  <si>
    <t>Financing Receivables, Equal to Greater than 90 Days Past Due [Member] | Retail Portfolio Segment [Member] | Originated Loan [Member] | Home Equity and Other [Member]</t>
  </si>
  <si>
    <t>Financing Receivables, Equal to Greater than 90 Days Past Due [Member] | Retail Portfolio Segment [Member] | Originated Loan [Member] | One to Four Family Mortgages [Member]</t>
  </si>
  <si>
    <t>Financing Receivables, Equal to Greater than 90 Days Past Due [Member] | Retail Portfolio Segment [Member] | Acquired Loan [Member]</t>
  </si>
  <si>
    <t>Financing Receivables, Equal to Greater than 90 Days Past Due [Member] | Retail Portfolio Segment [Member] | Acquired Loan [Member] | Home Equity and Other [Member]</t>
  </si>
  <si>
    <t>Financing Receivables, Equal to Greater than 90 Days Past Due [Member] | Retail Portfolio Segment [Member] | Acquired Loan [Member] | One to Four Family Mortgages [Member]</t>
  </si>
  <si>
    <t>Note 4 - Loans and Allowance for Loan Losses - Impaired Loans (Details) - USD ($)</t>
  </si>
  <si>
    <t>With no related allowance recorded, unpaid principal balance</t>
  </si>
  <si>
    <t>With no related allowance recorded, principal balance</t>
  </si>
  <si>
    <t>With no related allowance recorded, average recorded principal balance</t>
  </si>
  <si>
    <t>With related allowance recorded, unpaid principal balance</t>
  </si>
  <si>
    <t>With related allowance recorded, principal balance</t>
  </si>
  <si>
    <t>Related allowance</t>
  </si>
  <si>
    <t>With related allowance recorded, average recorded principal balance</t>
  </si>
  <si>
    <t>Total unpaid principal balance</t>
  </si>
  <si>
    <t>Total principal balance</t>
  </si>
  <si>
    <t>Total average recorded principal balance</t>
  </si>
  <si>
    <t>Note 4 - Loans and Allowance for Loan Losses - Loans by Credit Quality Indicators (Details) - USD ($)</t>
  </si>
  <si>
    <t>Commercial Portfolio Segment [Member] | Commercial and Industrial [Member] | Originated Loan [Member]</t>
  </si>
  <si>
    <t>Commercial Portfolio Segment [Member] | Commercial and Industrial [Member] | Acquired Loan [Member]</t>
  </si>
  <si>
    <t>Commercial Portfolio Segment [Member] | Vacant Land and Land Development and Residential Construction Loan [Member] | Originated Loan [Member]</t>
  </si>
  <si>
    <t>Commercial Portfolio Segment [Member] | Vacant Land and Land Development and Residential Construction Loan [Member] | Acquired Loan [Member]</t>
  </si>
  <si>
    <t>Commercial Portfolio Segment [Member] | Real Estate Owner Occupied Loan [Member] | Originated Loan [Member]</t>
  </si>
  <si>
    <t>Commercial Portfolio Segment [Member] | Real Estate Owner Occupied Loan [Member] | Acquired Loan [Member]</t>
  </si>
  <si>
    <t>Commercial Portfolio Segment [Member] | Real Estate Non Owner Occupied Loan [Member] | Originated Loan [Member]</t>
  </si>
  <si>
    <t>Commercial Portfolio Segment [Member] | Real Estate Non Owner Occupied Loan [Member] | Acquired Loan [Member]</t>
  </si>
  <si>
    <t>Commercial Portfolio Segment [Member] | Real Estate Multi Family and Residentia lRental Loan [Member] | Originated Loan [Member]</t>
  </si>
  <si>
    <t>Commercial Portfolio Segment [Member] | Real Estate Multi Family and Residentia lRental Loan [Member] | Acquired Loan [Member]</t>
  </si>
  <si>
    <t>Grades 1-4 [Member] | Commercial Portfolio Segment [Member] | Commercial and Industrial [Member] | Originated Loan [Member]</t>
  </si>
  <si>
    <t>Grades 1-4 [Member] | Commercial Portfolio Segment [Member] | Commercial and Industrial [Member] | Acquired Loan [Member]</t>
  </si>
  <si>
    <t>Grades 1-4 [Member] | Commercial Portfolio Segment [Member] | Vacant Land and Land Development and Residential Construction Loan [Member] | Originated Loan [Member]</t>
  </si>
  <si>
    <t>Grades 1-4 [Member] | Commercial Portfolio Segment [Member] | Vacant Land and Land Development and Residential Construction Loan [Member] | Acquired Loan [Member]</t>
  </si>
  <si>
    <t>Grades 1-4 [Member] | Commercial Portfolio Segment [Member] | Real Estate Owner Occupied Loan [Member] | Originated Loan [Member]</t>
  </si>
  <si>
    <t>Grades 1-4 [Member] | Commercial Portfolio Segment [Member] | Real Estate Owner Occupied Loan [Member] | Acquired Loan [Member]</t>
  </si>
  <si>
    <t>Grades 1-4 [Member] | Commercial Portfolio Segment [Member] | Real Estate Non Owner Occupied Loan [Member] | Originated Loan [Member]</t>
  </si>
  <si>
    <t>Grades 1-4 [Member] | Commercial Portfolio Segment [Member] | Real Estate Non Owner Occupied Loan [Member] | Acquired Loan [Member]</t>
  </si>
  <si>
    <t>Grades 1-4 [Member] | Commercial Portfolio Segment [Member] | Real Estate Multi Family and Residentia lRental Loan [Member] | Originated Loan [Member]</t>
  </si>
  <si>
    <t>Grades 1-4 [Member] | Commercial Portfolio Segment [Member] | Real Estate Multi Family and Residentia lRental Loan [Member] | Acquired Loan [Member]</t>
  </si>
  <si>
    <t>Grades 5-7 [Member] | Commercial Portfolio Segment [Member] | Commercial and Industrial [Member] | Originated Loan [Member]</t>
  </si>
  <si>
    <t>Grades 5-7 [Member] | Commercial Portfolio Segment [Member] | Commercial and Industrial [Member] | Acquired Loan [Member]</t>
  </si>
  <si>
    <t>Grades 5-7 [Member] | Commercial Portfolio Segment [Member] | Vacant Land and Land Development and Residential Construction Loan [Member] | Originated Loan [Member]</t>
  </si>
  <si>
    <t>Grades 5-7 [Member] | Commercial Portfolio Segment [Member] | Vacant Land and Land Development and Residential Construction Loan [Member] | Acquired Loan [Member]</t>
  </si>
  <si>
    <t>Grades 5-7 [Member] | Commercial Portfolio Segment [Member] | Real Estate Owner Occupied Loan [Member] | Originated Loan [Member]</t>
  </si>
  <si>
    <t>Grades 5-7 [Member] | Commercial Portfolio Segment [Member] | Real Estate Owner Occupied Loan [Member] | Acquired Loan [Member]</t>
  </si>
  <si>
    <t>Grades 5-7 [Member] | Commercial Portfolio Segment [Member] | Real Estate Non Owner Occupied Loan [Member] | Originated Loan [Member]</t>
  </si>
  <si>
    <t>Grades 5-7 [Member] | Commercial Portfolio Segment [Member] | Real Estate Non Owner Occupied Loan [Member] | Acquired Loan [Member]</t>
  </si>
  <si>
    <t>Grades 5-7 [Member] | Commercial Portfolio Segment [Member] | Real Estate Multi Family and Residentia lRental Loan [Member] | Originated Loan [Member]</t>
  </si>
  <si>
    <t>Grades 5-7 [Member] | Commercial Portfolio Segment [Member] | Real Estate Multi Family and Residentia lRental Loan [Member] | Acquired Loan [Member]</t>
  </si>
  <si>
    <t>Grades 8-9 [Member] | Commercial Portfolio Segment [Member] | Commercial and Industrial [Member] | Originated Loan [Member]</t>
  </si>
  <si>
    <t>Grades 8-9 [Member] | Commercial Portfolio Segment [Member] | Commercial and Industrial [Member] | Acquired Loan [Member]</t>
  </si>
  <si>
    <t>Grades 8-9 [Member] | Commercial Portfolio Segment [Member] | Vacant Land and Land Development and Residential Construction Loan [Member] | Originated Loan [Member]</t>
  </si>
  <si>
    <t>Grades 8-9 [Member] | Commercial Portfolio Segment [Member] | Vacant Land and Land Development and Residential Construction Loan [Member] | Acquired Loan [Member]</t>
  </si>
  <si>
    <t>Grades 8-9 [Member] | Commercial Portfolio Segment [Member] | Real Estate Owner Occupied Loan [Member] | Originated Loan [Member]</t>
  </si>
  <si>
    <t>Grades 8-9 [Member] | Commercial Portfolio Segment [Member] | Real Estate Owner Occupied Loan [Member] | Acquired Loan [Member]</t>
  </si>
  <si>
    <t>Grades 8-9 [Member] | Commercial Portfolio Segment [Member] | Real Estate Non Owner Occupied Loan [Member] | Originated Loan [Member]</t>
  </si>
  <si>
    <t>Grades 8-9 [Member] | Commercial Portfolio Segment [Member] | Real Estate Non Owner Occupied Loan [Member] | Acquired Loan [Member]</t>
  </si>
  <si>
    <t>Grades 8-9 [Member] | Commercial Portfolio Segment [Member] | Real Estate Multi Family and Residentia lRental Loan [Member] | Originated Loan [Member]</t>
  </si>
  <si>
    <t>Grades 8-9 [Member] | Commercial Portfolio Segment [Member] | Real Estate Multi Family and Residentia lRental Loan [Member] | Acquired Loan [Member]</t>
  </si>
  <si>
    <t>Note 4 - Loans and Allowance for Loan Losses - Retail Credit Exposure (Details) - USD ($)</t>
  </si>
  <si>
    <t>Note 4 - Loans and Allowance for Loan Losses - Activity in Allowance for Loan Losses and the Recorded Investments in Loans (Details) - USD ($)</t>
  </si>
  <si>
    <t>Beginning balance</t>
  </si>
  <si>
    <t>Charge-offs</t>
  </si>
  <si>
    <t>Recoveries</t>
  </si>
  <si>
    <t>Ending balance</t>
  </si>
  <si>
    <t>Ending balance: individually evaluated for impairment</t>
  </si>
  <si>
    <t>Ending balance: collectively evaluated for impairment</t>
  </si>
  <si>
    <t>Originated Loan [Member] | Unallocated Financing Receivables [Member]</t>
  </si>
  <si>
    <t>Acquired Loan [Member] | Unallocated Financing Receivables [Member]</t>
  </si>
  <si>
    <t>Note 4 - Loans and Allowance for Loan Losses - Loans Modified as Troubled Debt Restructurings (Details)</t>
  </si>
  <si>
    <t>Number of Contracts</t>
  </si>
  <si>
    <t>Pre- Modification Recorded Principal Balance</t>
  </si>
  <si>
    <t>Post- Modification Recorded Principal Balance</t>
  </si>
  <si>
    <t>Note 4 - Loans and Allowance for Loan Losses - Loans Modified as Troubled Debt Restructurings Within the Previous Twelve Months That Became Over 30 Days Past Due (Details)</t>
  </si>
  <si>
    <t>Recorded Principal Balance</t>
  </si>
  <si>
    <t>Note 4 - Loans and Allowance for Loan Losses - Activity for Troubled Debt Restructurings (Details) - USD ($)</t>
  </si>
  <si>
    <t>Beginning Balance</t>
  </si>
  <si>
    <t>Charge-Offs</t>
  </si>
  <si>
    <t>Payments</t>
  </si>
  <si>
    <t>Transfers to ORE</t>
  </si>
  <si>
    <t>Net Additions/Deletions</t>
  </si>
  <si>
    <t>Ending Balance</t>
  </si>
  <si>
    <t>Note 4 - Loans and Allowance for Loan Losses - Allowance Related to Troubled Debt Restructurings (Details) - USD ($)</t>
  </si>
  <si>
    <t>Note 5 - Premises and Equipment, Net (Details Textual) - USD ($) $ in Millions</t>
  </si>
  <si>
    <t>Operating Leases, Future Minimum Payments Due</t>
  </si>
  <si>
    <t>Operating Leases, Future Minimum Payments Due, Next Twelve Months</t>
  </si>
  <si>
    <t>Operating Leases, Future Minimum Payments Due in One to Three Years</t>
  </si>
  <si>
    <t>Operating Leases, Future Minimum Payments Due in Three to Five Years</t>
  </si>
  <si>
    <t>Depreciation</t>
  </si>
  <si>
    <t>Note 5 - Premises and Equipment, Net - Summary of Premises and Equipment (Details) - USD ($)</t>
  </si>
  <si>
    <t>Property, plant and equipment, gross</t>
  </si>
  <si>
    <t>Less: accumulated depreciation</t>
  </si>
  <si>
    <t>Total premises and equipment</t>
  </si>
  <si>
    <t>Land and Land Improvements [Member]</t>
  </si>
  <si>
    <t>Building [Member]</t>
  </si>
  <si>
    <t>Furniture and Fixtures [Member]</t>
  </si>
  <si>
    <t>Note 6 - Mortgage Loan Servicing (Details Textual) - USD ($) $ in Thousands</t>
  </si>
  <si>
    <t>Continuing Involvement with Transferred Financial Assets Custodial Escrow Balance</t>
  </si>
  <si>
    <t>Servicing Asset at Fair Value, Amount</t>
  </si>
  <si>
    <t>Servicing Assets and Servicing Liabilities at Fair Value, Assumptions Used to Estimate Fair Value, Discount Rate</t>
  </si>
  <si>
    <t>7.01%</t>
  </si>
  <si>
    <t>7.10%</t>
  </si>
  <si>
    <t>Servicing Assets and Servicing Liabilities at Fair Value, Assumptions Used to Estimate Fair Value, Prepayment Speed</t>
  </si>
  <si>
    <t>11.50%</t>
  </si>
  <si>
    <t>11.70%</t>
  </si>
  <si>
    <t>Servicing Assets and Servicing Liabilities at Fair Value, Assumptions Used to Estimate Fair Value, Expected Credit Losses</t>
  </si>
  <si>
    <t>0.68%</t>
  </si>
  <si>
    <t>0.90%</t>
  </si>
  <si>
    <t>Servicing Assets and Servicing Liabilities at Fair Value, Assumptions Used to Estimate Fair Value, Weighted Average Life</t>
  </si>
  <si>
    <t>3 years 219 days</t>
  </si>
  <si>
    <t>Valuation Allowance for Impairment of Recognized Servicing Assets, Balance</t>
  </si>
  <si>
    <t>Note 6 - Mortgage Loan Servicing - Mortgage Loans Serviced for Others (Details) - USD ($)</t>
  </si>
  <si>
    <t>Mortgage loans serviced for others</t>
  </si>
  <si>
    <t>Federal Home Loan Mortgage Corporation [Member]</t>
  </si>
  <si>
    <t>Federa lHome Loan Bank [Member]</t>
  </si>
  <si>
    <t>Note 6 - Mortgage Loan Servicing - Activity for Capitalized Mortgage Loan Servicing Rights (Details) - USD ($)</t>
  </si>
  <si>
    <t>Balance at beginning of year</t>
  </si>
  <si>
    <t>Amortized to expense</t>
  </si>
  <si>
    <t>Balance at end of year</t>
  </si>
  <si>
    <t>Note 6 - Mortgage Loan Servicing - Estimated Amortization (Details)</t>
  </si>
  <si>
    <t>Thereafter</t>
  </si>
  <si>
    <t>Note 7 - Core Deposit Intangible Assets, Net (Details Textual) - USD ($)</t>
  </si>
  <si>
    <t>Finite-Lived Core Deposits, Gross</t>
  </si>
  <si>
    <t>Finite-Lived Intangible Assets, Accumulated Amortization</t>
  </si>
  <si>
    <t>Finite-Lived Intangible Assets, Net</t>
  </si>
  <si>
    <t>Note 7 - Core Deposit Intangible Assets, Net - Estimated Amortization Expense on Core Deposit Intangible Assets (Details) - Core Deposits [Member]</t>
  </si>
  <si>
    <t>Note 8 - Deposits (Details Textual) - USD ($) $ in Millions</t>
  </si>
  <si>
    <t>Time Deposits, at or Above FDIC Insurance Limit</t>
  </si>
  <si>
    <t>Note 8 - Deposits - Summary of Deposits (Details) - USD ($)</t>
  </si>
  <si>
    <t>Noninterest-bearing demand</t>
  </si>
  <si>
    <t>34.10%</t>
  </si>
  <si>
    <t>29.60%</t>
  </si>
  <si>
    <t>20.20%</t>
  </si>
  <si>
    <t>Interest-bearing checking</t>
  </si>
  <si>
    <t>15.90%</t>
  </si>
  <si>
    <t>17.70%</t>
  </si>
  <si>
    <t>(6.30%)</t>
  </si>
  <si>
    <t>Money market</t>
  </si>
  <si>
    <t>12.10%</t>
  </si>
  <si>
    <t>(0.90%)</t>
  </si>
  <si>
    <t>Savings</t>
  </si>
  <si>
    <t>14.60%</t>
  </si>
  <si>
    <t>Time, under $100,000</t>
  </si>
  <si>
    <t>6.90%</t>
  </si>
  <si>
    <t>(6.10%)</t>
  </si>
  <si>
    <t>Time, $100,000 and over</t>
  </si>
  <si>
    <t>Total local deposits</t>
  </si>
  <si>
    <t>96.80%</t>
  </si>
  <si>
    <t>94.70%</t>
  </si>
  <si>
    <t>6.70%</t>
  </si>
  <si>
    <t>Out-of-area time, under $100,000</t>
  </si>
  <si>
    <t>0.00%</t>
  </si>
  <si>
    <t>0.10%</t>
  </si>
  <si>
    <t>Out-of-area time, $100,000 and over</t>
  </si>
  <si>
    <t>3.20%</t>
  </si>
  <si>
    <t>5.30%</t>
  </si>
  <si>
    <t>(37.10%)</t>
  </si>
  <si>
    <t>Total out-of-area deposits</t>
  </si>
  <si>
    <t>(37.20%)</t>
  </si>
  <si>
    <t>Geographic Distribution, Domestic [Member]</t>
  </si>
  <si>
    <t>13.80%</t>
  </si>
  <si>
    <t>10.80%</t>
  </si>
  <si>
    <t>Note 8 - Deposits - Maturity Distribution for Certificate of Deposits (Details) - USD ($)</t>
  </si>
  <si>
    <t>In one year or less</t>
  </si>
  <si>
    <t>In one to two years</t>
  </si>
  <si>
    <t>In two to three years</t>
  </si>
  <si>
    <t>In three to four years</t>
  </si>
  <si>
    <t>In four to five years</t>
  </si>
  <si>
    <t>Total certificates of deposit</t>
  </si>
  <si>
    <t>Note 8 - Deposits - Certificates of Deposit with Balances of $100,000 or More (Details) - USD ($)</t>
  </si>
  <si>
    <t>Up to three months</t>
  </si>
  <si>
    <t>Three months to six months</t>
  </si>
  <si>
    <t>Six months to twelve months</t>
  </si>
  <si>
    <t>Over twelve months</t>
  </si>
  <si>
    <t>Note 9 - Securities Sold Under Agreements to Repurchase (Details Textual)</t>
  </si>
  <si>
    <t>Maximum [Member]</t>
  </si>
  <si>
    <t>Repurchase Agreement Counterparty, Weighted Average Maturity of Agreements</t>
  </si>
  <si>
    <t>1 year</t>
  </si>
  <si>
    <t>Note 9 - Securities Sold Under Agreements to Repurchase - Securities Sold Under Agreement to Repurchase (Details) - USD ($)</t>
  </si>
  <si>
    <t>Weighted average interest rate at year-end</t>
  </si>
  <si>
    <t>0.16%</t>
  </si>
  <si>
    <t>0.11%</t>
  </si>
  <si>
    <t>Average daily balance during the year</t>
  </si>
  <si>
    <t>Weighted average interest rate during the year</t>
  </si>
  <si>
    <t>0.14%</t>
  </si>
  <si>
    <t>Maximum daily balance during the year</t>
  </si>
  <si>
    <t>Note 10 - Federal Home Loan Bank Advances (Details Textual) - USD ($)</t>
  </si>
  <si>
    <t>Long-term Federal Home Loan Bank Advances</t>
  </si>
  <si>
    <t>Line of Credit Facility, Maximum Borrowing Capacity</t>
  </si>
  <si>
    <t>Line of Credit Facility, Remaining Borrowing Capacity</t>
  </si>
  <si>
    <t>Federal Home Loan Bank of Indianapolis [Member]</t>
  </si>
  <si>
    <t>Federal Home Loan Bank of Indianapolis [Member] | Minimum [Member]</t>
  </si>
  <si>
    <t>Federal Home Loan Bank, Advances, General Debt Obligations, Disclosures, Interest Rate at Period End</t>
  </si>
  <si>
    <t>1.04%</t>
  </si>
  <si>
    <t>1.22%</t>
  </si>
  <si>
    <t>Federal Home Loan Bank of Indianapolis [Member] | Maximum [Member]</t>
  </si>
  <si>
    <t>2.11%</t>
  </si>
  <si>
    <t>Federal Home Loan Bank of Indianapolis [Member] | Weighted Average [Member]</t>
  </si>
  <si>
    <t>Federal Home Loan Bank, Advances, Branch of FHLB Bank, Interest Rate</t>
  </si>
  <si>
    <t>1.48%</t>
  </si>
  <si>
    <t>1.49%</t>
  </si>
  <si>
    <t>Note 10 - Federal Home Loan Bank Advances - Maturities of Currently Outstanding FHLB Advances (Details)</t>
  </si>
  <si>
    <t>Note 11 - Federal Income Taxes (Details Textual) - USD ($)</t>
  </si>
  <si>
    <t>Deferred Tax Assets, Valuation Allowance</t>
  </si>
  <si>
    <t>Valuation Allowance, Deferred Tax Asset, Increase (Decrease), Amount</t>
  </si>
  <si>
    <t>Deferred Tax Assets, Capital Loss Carryforwards</t>
  </si>
  <si>
    <t>Unrecognized Tax Benefits, Income Tax Penalties and Interest Accrued</t>
  </si>
  <si>
    <t>Unrecognized Tax Benefits</t>
  </si>
  <si>
    <t>Note 11 - Federal Income Taxes -Consolidated Income Tax Expense (Details) - USD ($)</t>
  </si>
  <si>
    <t>Current expense</t>
  </si>
  <si>
    <t>Deferred expense</t>
  </si>
  <si>
    <t>Change in valuation allowance</t>
  </si>
  <si>
    <t>Tax expense</t>
  </si>
  <si>
    <t>Note 11 - Federal Income Taxes - Effective Income Tax Rate Reconciliation (Details) - USD ($)</t>
  </si>
  <si>
    <t>Tax at statutory rate (35%)</t>
  </si>
  <si>
    <t>Tax-exempt interest</t>
  </si>
  <si>
    <t>Other</t>
  </si>
  <si>
    <t>Note 11 - Federal Income Taxes - Effective Income Tax Rate Reconciliation (Details) (Parentheticals)</t>
  </si>
  <si>
    <t>Tax rate</t>
  </si>
  <si>
    <t>35.00%</t>
  </si>
  <si>
    <t>Note 11 - Federal Income Taxes - Significant Components of Deferred Tax Assets and Liabilities (Details) - USD ($)</t>
  </si>
  <si>
    <t>Deferred income tax assets</t>
  </si>
  <si>
    <t>Deferred compensation</t>
  </si>
  <si>
    <t>Stock compensation</t>
  </si>
  <si>
    <t>Nonaccrual loan interest income</t>
  </si>
  <si>
    <t>Deferred loan fees</t>
  </si>
  <si>
    <t>Fair value write-downs on foreclosed properties</t>
  </si>
  <si>
    <t>Unrealized loss on securities</t>
  </si>
  <si>
    <t>Deferred tax asset before valuation allowance</t>
  </si>
  <si>
    <t>Valuation allowance</t>
  </si>
  <si>
    <t>Deferred tax asset after valuation allowance</t>
  </si>
  <si>
    <t>Deferred income tax liabilities</t>
  </si>
  <si>
    <t>Prepaid expenses</t>
  </si>
  <si>
    <t>Mortgage loan servicing rights</t>
  </si>
  <si>
    <t>Unrealized gain on securities</t>
  </si>
  <si>
    <t>Business combination adjustments</t>
  </si>
  <si>
    <t>Deferred tax liability</t>
  </si>
  <si>
    <t>Total net deferred tax asset (liability)</t>
  </si>
  <si>
    <t>Note 12 - Stock-based Compensation (Details Textual) - USD ($) $ in Millions</t>
  </si>
  <si>
    <t>Jun. 06, 2016</t>
  </si>
  <si>
    <t>May 28, 2015</t>
  </si>
  <si>
    <t>Jan. 02, 2015</t>
  </si>
  <si>
    <t>Jun. 01, 2014</t>
  </si>
  <si>
    <t>Share-based Compensation Arrangement by Share-based Payment Award, Number of Shares Authorized</t>
  </si>
  <si>
    <t>Share-based Compensation Arrangement by Share-based Payment Award, Options, Exercisable, Intrinsic Value</t>
  </si>
  <si>
    <t>First Bank Plans [Member]</t>
  </si>
  <si>
    <t>Share-based Compensation Arrangement by Share-based Payment Award, Options, Grants in Period, Gross</t>
  </si>
  <si>
    <t>Share-based Compensation Arrangement by Share-based Payment Award, Options, Vested, Number of Shares</t>
  </si>
  <si>
    <t>Share-based Compensation Arrangement by Share-based Payment Award, Options, Vested and Expected to Vest, Exercisable, Number</t>
  </si>
  <si>
    <t>First Bank Employees [Member]</t>
  </si>
  <si>
    <t>Share-based Compensation Arrangement by Share-based Payment Award, Expiration Period</t>
  </si>
  <si>
    <t>Share-based Compensation Arrangement by Share-based Payment Award, Maximum Number of Shares for Maximum Vesting Rights</t>
  </si>
  <si>
    <t>Share-based Compensation Arrangement by Share-based Payment Award, Minimum Number of Shares for Minimum Vesting Rights</t>
  </si>
  <si>
    <t>Share-based Compensation Arrangement by Share-based Payment Award, Award Vesting Rights, Percentage</t>
  </si>
  <si>
    <t>20.00%</t>
  </si>
  <si>
    <t>Director [Member]</t>
  </si>
  <si>
    <t>Stock Issued During Period, Shares, Issued for Services</t>
  </si>
  <si>
    <t>Allocated Share-based Compensation Expense</t>
  </si>
  <si>
    <t>Stock Issued for Services Share-based Compensation Expense Period</t>
  </si>
  <si>
    <t>150 days</t>
  </si>
  <si>
    <t>Employee Service Share-based Compensation, Nonvested Awards, Compensation Not yet Recognized, Stock Options</t>
  </si>
  <si>
    <t>Maximum [Member] | First Bank Employees [Member]</t>
  </si>
  <si>
    <t>Share-based Compensation Arrangement by Share-based Payment Award, Award Vesting Period</t>
  </si>
  <si>
    <t>Minimum [Member] | First Bank Employees [Member]</t>
  </si>
  <si>
    <t>Restricted Stock [Member]</t>
  </si>
  <si>
    <t>Share-based Compensation Arrangement by Share-based Payment Award Accelerated Compensation Cost</t>
  </si>
  <si>
    <t>Employee Service Share-based Compensation, Nonvested Awards, Compensation Not yet Recognized, Share-based Awards Other than Options</t>
  </si>
  <si>
    <t>Employee Service Share-based Compensation, Nonvested Awards, Compensation Cost Not yet Recognized, Period for Recognition</t>
  </si>
  <si>
    <t>Employee Stock Option [Member]</t>
  </si>
  <si>
    <t>2 years</t>
  </si>
  <si>
    <t>Share-based Compensation Arrangement by Share-based Payment Award, Purchase Price of Common Stock, Percent</t>
  </si>
  <si>
    <t>110.00%</t>
  </si>
  <si>
    <t>Note 12 - Stock-based Compensation - Summary of Restricted Stock Activity (Details) - Restricted Stock [Member] - Mercantile Plans [Member] - $ / shares</t>
  </si>
  <si>
    <t>Nonvested at beginning of year (in shares)</t>
  </si>
  <si>
    <t>Nonvested at beginning of year (in dollars per share)</t>
  </si>
  <si>
    <t>Granted (in shares)</t>
  </si>
  <si>
    <t>Granted (in dollars per share)</t>
  </si>
  <si>
    <t>Vested (in shares)</t>
  </si>
  <si>
    <t>Vested (in dollars per share)</t>
  </si>
  <si>
    <t>Forfeited (in shares)</t>
  </si>
  <si>
    <t>Forfeited (in dollars per share)</t>
  </si>
  <si>
    <t>Nonvested at end of year (in shares)</t>
  </si>
  <si>
    <t>Nonvested at end of year (in dollars per share)</t>
  </si>
  <si>
    <t>Note 12 - Stock-based Compensation - Summary Of Stock Option Activity (Details) - $ / shares</t>
  </si>
  <si>
    <t>Mercantile Plans [Member]</t>
  </si>
  <si>
    <t>Outstanding at beginning of year (in shares)</t>
  </si>
  <si>
    <t>Outstanding at beginning of year (in dollars per share)</t>
  </si>
  <si>
    <t>Exercised (in shares)</t>
  </si>
  <si>
    <t>Exercised (in dollars per share)</t>
  </si>
  <si>
    <t>Forfeited or expired (in shares)</t>
  </si>
  <si>
    <t>Forfeited or expired (in dollars per share)</t>
  </si>
  <si>
    <t>Outstanding at end of year (in shares)</t>
  </si>
  <si>
    <t>Outstanding at end of year (in dollars per share)</t>
  </si>
  <si>
    <t>Options exercisable at year-end (in shares)</t>
  </si>
  <si>
    <t>Options exercisable at year-end (in dollars per share)</t>
  </si>
  <si>
    <t>Replaced as part of merger (in shares)</t>
  </si>
  <si>
    <t>Replaced as part of merger (in dollars per share)</t>
  </si>
  <si>
    <t>Note 12 - Stock-based Compensation - Stock Option Valuation Assumptions (Details) - Employee Stock Option [Member]</t>
  </si>
  <si>
    <t>Risk-free interest rate</t>
  </si>
  <si>
    <t>1.78%</t>
  </si>
  <si>
    <t>1.67%</t>
  </si>
  <si>
    <t>1.56%</t>
  </si>
  <si>
    <t>Expected option life (years) (Year)</t>
  </si>
  <si>
    <t>Expected stock price volatility</t>
  </si>
  <si>
    <t>26.00%</t>
  </si>
  <si>
    <t>29.00%</t>
  </si>
  <si>
    <t>Dividend yield</t>
  </si>
  <si>
    <t>Note 12 - Stock-based Compensation - Summary of Options Outstanding (Details) - $ / shares</t>
  </si>
  <si>
    <t>Minimum exercise price (in dollars per share)</t>
  </si>
  <si>
    <t>Maximum exercise price (in dollars per share)</t>
  </si>
  <si>
    <t>Outstanding Number (in shares)</t>
  </si>
  <si>
    <t>Average remaining option term (years) (Year)</t>
  </si>
  <si>
    <t>6 years 255 days</t>
  </si>
  <si>
    <t>6 years 109 days</t>
  </si>
  <si>
    <t>Outstanding Weighted Average Exercise Price (in dollars per share)</t>
  </si>
  <si>
    <t>Exercisable Number (in shares)</t>
  </si>
  <si>
    <t>Exercisable Weighted Average Exercise Price (in dollars per share)</t>
  </si>
  <si>
    <t>Mercantile Plans [Member] | Exercise Price Range 1 [Member]</t>
  </si>
  <si>
    <t>4 years 328 days</t>
  </si>
  <si>
    <t>Mercantile Plans [Member] | Exercise Price Range 2 [Member]</t>
  </si>
  <si>
    <t>5 years 328 days</t>
  </si>
  <si>
    <t>Mercantile Plans [Member] | Exercise Price Range 3 [Member]</t>
  </si>
  <si>
    <t>6 years 328 days</t>
  </si>
  <si>
    <t>1 year 292 days</t>
  </si>
  <si>
    <t>2 years 255 days</t>
  </si>
  <si>
    <t>3 years 36 days</t>
  </si>
  <si>
    <t>First Bank Plans [Member] | Exercise Price Range 1 [Member]</t>
  </si>
  <si>
    <t>2 years 73 days</t>
  </si>
  <si>
    <t>First Bank Plans [Member] | Exercise Price Range 2 [Member]</t>
  </si>
  <si>
    <t>First Bank Plans [Member] | Exercise Price Range 3 [Member]</t>
  </si>
  <si>
    <t>255 days</t>
  </si>
  <si>
    <t>Note 12 - Stock-based Compensation - Summary of Information Related to Options Outstanding (Details) - $ / shares</t>
  </si>
  <si>
    <t>Note 12 - Stock-based Compensation - Summary of Stock Option Grants and Exercises (Details) - USD ($)</t>
  </si>
  <si>
    <t>Aggregate intrinsic value of stock options exercised</t>
  </si>
  <si>
    <t>Tax benefit realized from stock option exercises</t>
  </si>
  <si>
    <t>Weighted average per share fair value of stock options granted (in dollars per share)</t>
  </si>
  <si>
    <t>Note 13 - Related Parties (Details Textual) - USD ($)</t>
  </si>
  <si>
    <t>Related Party Deposits and Repurchase Agreements</t>
  </si>
  <si>
    <t>Directors and Executive Officers [Member]</t>
  </si>
  <si>
    <t>Loan Commitments to Related Parties</t>
  </si>
  <si>
    <t>Loans and Leases Receivable, Related Parties</t>
  </si>
  <si>
    <t>Note 13 - Related Parties - Loans Outstanding to Directors and Executive Officers (Details) - Directors and Executive Officers [Member] - USD ($)</t>
  </si>
  <si>
    <t>New loans</t>
  </si>
  <si>
    <t>Repayments</t>
  </si>
  <si>
    <t>Adjustments</t>
  </si>
  <si>
    <t>Note 14 - Commitments and Off-balance Sheet Risk (Details Textual) - USD ($) $ in Thousands</t>
  </si>
  <si>
    <t>Term Debt, Secured by Real Estate Balloon Payment, Period</t>
  </si>
  <si>
    <t>Liabilities for Accreted Fee Collected from Customer</t>
  </si>
  <si>
    <t>Amount of Federal Reserve Required</t>
  </si>
  <si>
    <t>Reserve or Liability Balance for Financial Instruments With Off Balance Sheet Risk</t>
  </si>
  <si>
    <t>Interest Rate Swap [Member]</t>
  </si>
  <si>
    <t>Derivative, Notional Amount</t>
  </si>
  <si>
    <t>Derivative, Fair Value, Net</t>
  </si>
  <si>
    <t>Minimum [Member]</t>
  </si>
  <si>
    <t>Mortgage Loans on Real Estate, Interest Rate</t>
  </si>
  <si>
    <t>4.00%</t>
  </si>
  <si>
    <t>Amortization Period for Term Debt, Secured by Real Estate</t>
  </si>
  <si>
    <t>Interest Rates on Loans, Secured by Non-real Estate Collateral</t>
  </si>
  <si>
    <t>Term Debt Secured, by Non-real Estate Collateral Maturity Period</t>
  </si>
  <si>
    <t>Fees Accreted Into Income During Interest Rate Swap Agreements Term</t>
  </si>
  <si>
    <t>4 years</t>
  </si>
  <si>
    <t>7.00%</t>
  </si>
  <si>
    <t>20 years</t>
  </si>
  <si>
    <t>7.50%</t>
  </si>
  <si>
    <t>15 years</t>
  </si>
  <si>
    <t>Note 14 - Commitments and Off-balance Sheet Risk - Exposure to Credit Losses (Details) - USD ($)</t>
  </si>
  <si>
    <t>Contractual amounts of financial instruments with off-balance sheet risk</t>
  </si>
  <si>
    <t>Standby Letters of Credit [Member]</t>
  </si>
  <si>
    <t>Unused lines of Credit [Member] | Commercial Portfolio Segment [Member]</t>
  </si>
  <si>
    <t>Unused lines of Credit [Member] | One to Four Family Mortgages [Member]</t>
  </si>
  <si>
    <t>Unused lines of Credit [Member] | Consumer Portfolio Segment [Member]</t>
  </si>
  <si>
    <t>Unused lines of Credit [Member] | Consumer Other Financing Receivable 1 [Member]</t>
  </si>
  <si>
    <t>Loan Origination Commitments [Member]</t>
  </si>
  <si>
    <t>Note 14 - Commitments and Off-balance Sheet Risk - Instruments Carried at Fair Values (Details) - USD ($)</t>
  </si>
  <si>
    <t>Standby letters of credit</t>
  </si>
  <si>
    <t>Note 15 - Benefit Plans (Details Textual) - USD ($) $ in Millions</t>
  </si>
  <si>
    <t>Defined Contribution Plan, Employer Matching Contribution, Percent of Employees' Gross Pay</t>
  </si>
  <si>
    <t>4.25%</t>
  </si>
  <si>
    <t>Defined Contribution Plan, Cost Recognized</t>
  </si>
  <si>
    <t>Stock Issued During Period, Shares, Employee Stock Purchase Plans</t>
  </si>
  <si>
    <t>Stock Purchase Plan [Member]</t>
  </si>
  <si>
    <t>Common Stock, Capital Shares Reserved for Future Issuance</t>
  </si>
  <si>
    <t>Share-based Compensation Arrangement by Share-based Payment Award, Number of Shares Available for Grant</t>
  </si>
  <si>
    <t>Interest Expense, Deferred Compensation Plan</t>
  </si>
  <si>
    <t>Other Liabilities [Member]</t>
  </si>
  <si>
    <t>Deferred Compensation Liability, Current and Noncurrent</t>
  </si>
  <si>
    <t>Note 16 - Hedging Activities (Details Textual) - USD ($)</t>
  </si>
  <si>
    <t>1 Months Ended</t>
  </si>
  <si>
    <t>Jan. 31, 2016</t>
  </si>
  <si>
    <t>Feb. 29, 2012</t>
  </si>
  <si>
    <t>Jan. 26, 2016</t>
  </si>
  <si>
    <t>Jan. 25, 2016</t>
  </si>
  <si>
    <t>Junior Subordinated Debenture Owed to Unconsolidated Subsidiary Trust</t>
  </si>
  <si>
    <t>Fair Value of Interest Rate Swap Agreement Liability</t>
  </si>
  <si>
    <t>Junior Subordinated Debt [Member] | London Interbank Offered Rate (LIBOR) [Member]</t>
  </si>
  <si>
    <t>Debt Instrument, Basis Spread on Variable Rate</t>
  </si>
  <si>
    <t>2.18%</t>
  </si>
  <si>
    <t>Debt Instrument, Repurchased Face Amount</t>
  </si>
  <si>
    <t>Interest Expense, Debt</t>
  </si>
  <si>
    <t>Debt Instrument, Repurchase Amount</t>
  </si>
  <si>
    <t>Note 17 - Fair Values of Financial Instruments - Fair Value Hierarchy of Financial Instruments (Details) - USD ($)</t>
  </si>
  <si>
    <t>Reported Value Measurement [Member]</t>
  </si>
  <si>
    <t>Reported Value Measurement [Member] | Interest Rate Swap [Member]</t>
  </si>
  <si>
    <t>Interest rate swap</t>
  </si>
  <si>
    <t>Estimate of Fair Value Measurement [Member]</t>
  </si>
  <si>
    <t>Estimate of Fair Value Measurement [Member] | Interest Rate Swap [Member]</t>
  </si>
  <si>
    <t>Fair Value, Inputs, Level 1 [Member]</t>
  </si>
  <si>
    <t>Fair Value, Inputs, Level 1 [Member] | Reported Value Measurement [Member]</t>
  </si>
  <si>
    <t>Cash</t>
  </si>
  <si>
    <t>Fair Value, Inputs, Level 1 [Member] | Estimate of Fair Value Measurement [Member]</t>
  </si>
  <si>
    <t>Fair Value, Inputs, Level 2 [Member] | Reported Value Measurement [Member]</t>
  </si>
  <si>
    <t>Cash equivalents</t>
  </si>
  <si>
    <t>Accrued interest payable</t>
  </si>
  <si>
    <t>Fair Value, Inputs, Level 2 [Member] | Estimate of Fair Value Measurement [Member]</t>
  </si>
  <si>
    <t>Fair Value, Inputs, Level 3 [Member] | Reported Value Measurement [Member]</t>
  </si>
  <si>
    <t>Fair Value, Inputs, Level 3 [Member] | Estimate of Fair Value Measurement [Member]</t>
  </si>
  <si>
    <t>See Note 11 for a description of the fair value hierarchy as well as a disclosure of levels for classes of financial assets and liabilities.</t>
  </si>
  <si>
    <t>It is not practical to determine the fair value of FHLBI stock due to transferability restrictions.</t>
  </si>
  <si>
    <t>Note 18 - Fair Value Measurements (Details Textual) - USD ($)</t>
  </si>
  <si>
    <t>Loans Receivable Held-for-sale, Net, Not Part of Disposal Group, Mortgage</t>
  </si>
  <si>
    <t>Real Estate Dependent Loans and Foreclosed Assets Estimated Selling Costs [Member]</t>
  </si>
  <si>
    <t>Fair Value Inputs, Discount Factor</t>
  </si>
  <si>
    <t>Real Estate Dependent Loans and Foreclosed Assets [Member] | Commercial Real Estate [Member] | Minimum [Member]</t>
  </si>
  <si>
    <t>1500.00%</t>
  </si>
  <si>
    <t>Real Estate Dependent Loans and Foreclosed Assets [Member] | Commercial Real Estate [Member] | Maximum [Member]</t>
  </si>
  <si>
    <t>25.00%</t>
  </si>
  <si>
    <t>Real Estate Dependent Loans and Foreclosed Assets [Member] | Residential Real Estate [Member] | Minimum [Member]</t>
  </si>
  <si>
    <t>Real Estate Dependent Loans and Foreclosed Assets [Member] | Residential Real Estate [Member] | Maximum [Member]</t>
  </si>
  <si>
    <t>50.00%</t>
  </si>
  <si>
    <t>Municipal General Obligation Bonds [Member] | Fair Value, Inputs, Level 3 [Member]</t>
  </si>
  <si>
    <t>Fair Value, Measurement with Unobservable Inputs Reconciliation, Recurring Basis, Asset, Settlements</t>
  </si>
  <si>
    <t>Available-for-sale Securities [Member]</t>
  </si>
  <si>
    <t>Valuation Allowances and Reserves, Balance</t>
  </si>
  <si>
    <t>Note 18 - Fair Value Measurements - Assets and Liabilities Measured at Fair Value on a Recurring Basis (Details) - USD ($)</t>
  </si>
  <si>
    <t>Fair Value, Measurements, Recurring [Member]</t>
  </si>
  <si>
    <t>Fair Value, Measurements, Recurring [Member] | Interest Rate Swap [Member]</t>
  </si>
  <si>
    <t>Interest rate swap agreement</t>
  </si>
  <si>
    <t>Fair Value, Measurements, Recurring [Member] | Fair Value, Inputs, Level 1 [Member]</t>
  </si>
  <si>
    <t>Fair Value, Measurements, Recurring [Member] | Fair Value, Inputs, Level 1 [Member] | Interest Rate Swap [Member]</t>
  </si>
  <si>
    <t>Fair Value, Measurements, Recurring [Member] | Fair Value, Inputs, Level 2 [Member]</t>
  </si>
  <si>
    <t>Fair Value, Measurements, Recurring [Member] | Fair Value, Inputs, Level 2 [Member] | Interest Rate Swap [Member]</t>
  </si>
  <si>
    <t>Fair Value, Measurements, Recurring [Member] | Fair Value, Inputs, Level 3 [Member]</t>
  </si>
  <si>
    <t>Fair Value, Measurements, Recurring [Member] | Fair Value, Inputs, Level 3 [Member] | Interest Rate Swap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Collateralized Mortgage Backed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Municipal General Obligation Bonds [Member]</t>
  </si>
  <si>
    <t>Fair Value, Measurements, Recurring [Member] | Municipal General Obligation Bonds [Member] | Fair Value, Inputs, Level 1 [Member]</t>
  </si>
  <si>
    <t>Fair Value, Measurements, Recurring [Member] | Municipal General Obligation Bonds [Member] | Fair Value, Inputs, Level 2 [Member]</t>
  </si>
  <si>
    <t>Fair Value, Measurements, Recurring [Member] | Municipal General Obligation Bonds [Member] | Fair Value, Inputs, Level 3 [Member]</t>
  </si>
  <si>
    <t>Fair Value, Measurements, Recurring [Member] | Municipal Revenue Bonds [Member]</t>
  </si>
  <si>
    <t>Fair Value, Measurements, Recurring [Member] | Municipal Revenue Bonds [Member] | Fair Value, Inputs, Level 1 [Member]</t>
  </si>
  <si>
    <t>Fair Value, Measurements, Recurring [Member] | Municipal Revenue Bonds [Member] | Fair Value, Inputs, Level 2 [Member]</t>
  </si>
  <si>
    <t>Fair Value, Measurements, Recurring [Member] | Municipal Revenue Bonds [Member] | Fair Value, Inputs, Level 3 [Member]</t>
  </si>
  <si>
    <t>Fair Value, Measurements, Recurring [Member] | Other Debt Obligations [Member]</t>
  </si>
  <si>
    <t>Fair Value, Measurements, Recurring [Member] | Other Debt Obligations [Member] | Fair Value, Inputs, Level 1 [Member]</t>
  </si>
  <si>
    <t>Fair Value, Measurements, Recurring [Member] | Other Debt Obligations [Member] | Fair Value, Inputs, Level 2 [Member]</t>
  </si>
  <si>
    <t>Fair Value, Measurements, Recurring [Member] | Other Debt Obligations [Member] | Fair Value, Inputs, Level 3 [Member]</t>
  </si>
  <si>
    <t>Note 18 - Fair Value Measurements - Assets and Liabilities Measured at Fair Value on a Nonrecurring Basis (Details) - Fair Value, Measurements, Nonrecurring [Member] - USD ($)</t>
  </si>
  <si>
    <t>Impaired loans</t>
  </si>
  <si>
    <t>Foreclosed assets</t>
  </si>
  <si>
    <t>Fair Value, Inputs, Level 2 [Member]</t>
  </si>
  <si>
    <t>Fair Value, Inputs, Level 3 [Member]</t>
  </si>
  <si>
    <t>Represents carrying value and related write-downs for which adjustments are based on the estimated value of the property or other assets.</t>
  </si>
  <si>
    <t>Note 19 - Earnings Per Share (Details Textual) - shares</t>
  </si>
  <si>
    <t>Antidilutive Securities Excluded from Computation of Earnings Per Share, Amount</t>
  </si>
  <si>
    <t>Note 19 - Earnings Per Share - Computation of Earnings Per Share (Details) - USD ($)</t>
  </si>
  <si>
    <t>3 Months Ended</t>
  </si>
  <si>
    <t>Sep. 30, 2016</t>
  </si>
  <si>
    <t>Mar. 31, 2016</t>
  </si>
  <si>
    <t>Sep. 30, 2015</t>
  </si>
  <si>
    <t>Jun. 30, 2015</t>
  </si>
  <si>
    <t>Mar. 31, 2015</t>
  </si>
  <si>
    <t>Net income attributable to common shares</t>
  </si>
  <si>
    <t>Weighted average common shares outstanding (in shares)</t>
  </si>
  <si>
    <t>Basic earnings per common share (in dollars per share)</t>
  </si>
  <si>
    <t>Weighted average common shares outstanding for basic earnings per common share (in shares)</t>
  </si>
  <si>
    <t>Add: Dilutive effects of share-based awards (in shares)</t>
  </si>
  <si>
    <t>Average shares and dilutive potential common shares (in shares)</t>
  </si>
  <si>
    <t>Diluted earnings per common share (in dollars per share)</t>
  </si>
  <si>
    <t>Note 20 - Subordinated Debentures (Details Textual)</t>
  </si>
  <si>
    <t>Jan. 26, 2016USD ($)</t>
  </si>
  <si>
    <t>Feb. 29, 2012USD ($)</t>
  </si>
  <si>
    <t>Number of Business Trusts</t>
  </si>
  <si>
    <t>Business Combination Debt Assumed Number of Trusts</t>
  </si>
  <si>
    <t>Fair Value Discount of Subordinated Debentures Related to Assumed Business Trusts at Time af Merger</t>
  </si>
  <si>
    <t>Amortization of Fair Value Discount Related to Subordinated Debentures of Assumed Business Trusts</t>
  </si>
  <si>
    <t>Amortization Period of Fair Value Discount Related to Subordinated Debentures of Assumed Business Trusts</t>
  </si>
  <si>
    <t>21 years 182 days</t>
  </si>
  <si>
    <t>Preferred Securities of Subsidiary Trust</t>
  </si>
  <si>
    <t>Payments for Repurchase of Trust Preferred Securities</t>
  </si>
  <si>
    <t>Mercantile Bank Capital Trust I [Member]</t>
  </si>
  <si>
    <t>Fund [Member] | Mercantile Bank Capital Trust I [Member]</t>
  </si>
  <si>
    <t>Note 20 - Subordinated Debentures - Business Trusts (Details) - USD ($)</t>
  </si>
  <si>
    <t>Preferred securities outstanding</t>
  </si>
  <si>
    <t>Mercantile Bank Capital Trust I [Member] | London Interbank Offered Rate (LIBOR) [Member]</t>
  </si>
  <si>
    <t>Interest rate margin</t>
  </si>
  <si>
    <t>Firstbank Capital Trust I [Member]</t>
  </si>
  <si>
    <t>Firstbank Capital Trust I [Member] | London Interbank Offered Rate (LIBOR) [Member]</t>
  </si>
  <si>
    <t>1.99%</t>
  </si>
  <si>
    <t>Firstbank Capital Trust II [Member]</t>
  </si>
  <si>
    <t>Firstbank Capital Trust II [Member] | London Interbank Offered Rate (LIBOR) [Member]</t>
  </si>
  <si>
    <t>1.27%</t>
  </si>
  <si>
    <t>Firstbank Capital Trust III [Member]</t>
  </si>
  <si>
    <t>Firstbank Capital Trust III [Member] | London Interbank Offered Rate (LIBOR) [Member]</t>
  </si>
  <si>
    <t>1.35%</t>
  </si>
  <si>
    <t>Firstbank Capital Trust IV [Member]</t>
  </si>
  <si>
    <t>Firstbank Capital Trust IV [Member] | London Interbank Offered Rate (LIBOR) [Member]</t>
  </si>
  <si>
    <t>Note 21 - Regulatory Matters (Details Textual) - USD ($)</t>
  </si>
  <si>
    <t>Mar. 22, 2017</t>
  </si>
  <si>
    <t>Jan. 12, 2017</t>
  </si>
  <si>
    <t>Dec. 21, 2016</t>
  </si>
  <si>
    <t>Oct. 13, 2016</t>
  </si>
  <si>
    <t>Sep. 21, 2016</t>
  </si>
  <si>
    <t>Jul. 14, 2016</t>
  </si>
  <si>
    <t>Jun. 23, 2016</t>
  </si>
  <si>
    <t>Apr. 14, 2016</t>
  </si>
  <si>
    <t>Mar. 23, 2016</t>
  </si>
  <si>
    <t>Jan. 14, 2016</t>
  </si>
  <si>
    <t>Jan. 01, 2019</t>
  </si>
  <si>
    <t>Apr. 19, 2016</t>
  </si>
  <si>
    <t>Jan. 30, 2015</t>
  </si>
  <si>
    <t>Dec. 31, 2009</t>
  </si>
  <si>
    <t>Capital Conservation Buffer</t>
  </si>
  <si>
    <t>Statutory Accounting Practices, Statutory Amount Available for Dividend Payments without Regulatory Approval</t>
  </si>
  <si>
    <t>Common Stock, Dividends, Per Share, Declared</t>
  </si>
  <si>
    <t>Stock Repurchase Program, Authorized Amount</t>
  </si>
  <si>
    <t>Stock Repurchase Program Additional Authorized Amount</t>
  </si>
  <si>
    <t>Stock Repurchased During Period, Shares</t>
  </si>
  <si>
    <t>Stock Repurchased During Period, Value</t>
  </si>
  <si>
    <t>Treasury Stock Acquired, Average Cost Per Share</t>
  </si>
  <si>
    <t>Trust Preferred Securities Included in Tier One Capital</t>
  </si>
  <si>
    <t>Maximum Restricted Core Element Allowed in Tier One Capital Percent</t>
  </si>
  <si>
    <t>Maximum Level of Consolidated Aggregate Assets Allowing for Inclusion of Trust Preferred Securities in Tier OneC apital</t>
  </si>
  <si>
    <t>Gain (Loss) on Repurchase of Trust Preferred Securities</t>
  </si>
  <si>
    <t>Increase (Decrease) in Tangible Equity to Tangible Assets Ratio Basis Point</t>
  </si>
  <si>
    <t>0.09%</t>
  </si>
  <si>
    <t>Increase (Decrease) in Tangible Book Value Per Share</t>
  </si>
  <si>
    <t>Increase (Decrease) in Tier One Capital and Total Risk Based Capital Ratio Basis Point</t>
  </si>
  <si>
    <t>(0.35%)</t>
  </si>
  <si>
    <t>Dividends, Cash</t>
  </si>
  <si>
    <t>Increase (Decrease) in Capital Ratio Basis Point</t>
  </si>
  <si>
    <t>Common Stock, Dividends, Per Share, Cash Paid</t>
  </si>
  <si>
    <t>Percentage of Trust Preferred Securities Face Amount Paid</t>
  </si>
  <si>
    <t>73.00%</t>
  </si>
  <si>
    <t>Discount Rate of Trust Preferred Securities</t>
  </si>
  <si>
    <t>27.00%</t>
  </si>
  <si>
    <t>Gain (Loss) on Repurchase of Trust Preferred Securities Per Diluted Share</t>
  </si>
  <si>
    <t>Subsequent Event [Member]</t>
  </si>
  <si>
    <t>Special Dividends [Member]</t>
  </si>
  <si>
    <t>Scenario, Forecast [Member]</t>
  </si>
  <si>
    <t>Common Equity Tier 1 Risk Based Capital Required For Capital Adequacy to Risk Weighted Assets</t>
  </si>
  <si>
    <t>Tier One Risk Based Capital Required for Capital Adequacy to Risk Weighted Assets</t>
  </si>
  <si>
    <t>8.50%</t>
  </si>
  <si>
    <t>Capital Required for Capital Adequacy to Risk Weighted Assets</t>
  </si>
  <si>
    <t>10.50%</t>
  </si>
  <si>
    <t>Note 21 - Regulatory Matters - Actual Capital Levels and Minimum Levels (Details) - USD ($) $ in Thousands</t>
  </si>
  <si>
    <t>Consolidated Entities [Member]</t>
  </si>
  <si>
    <t>Total capital, amount</t>
  </si>
  <si>
    <t>Total capital, ratio</t>
  </si>
  <si>
    <t>13.10%</t>
  </si>
  <si>
    <t>13.50%</t>
  </si>
  <si>
    <t>Total capital minimum required for capital adequacy, amount</t>
  </si>
  <si>
    <t>Total capital minimum required for capital adequacy, ratio</t>
  </si>
  <si>
    <t>8.00%</t>
  </si>
  <si>
    <t>Tier 1 capital, amount</t>
  </si>
  <si>
    <t>Tier 1 capital, ratio</t>
  </si>
  <si>
    <t>12.50%</t>
  </si>
  <si>
    <t>12.80%</t>
  </si>
  <si>
    <t>Tier 1 capital minimum required for capital adequacy, amount</t>
  </si>
  <si>
    <t>Tier 1 capital minimum required for capital adequacy, ratio</t>
  </si>
  <si>
    <t>6.00%</t>
  </si>
  <si>
    <t>Common equity tier 1, amount</t>
  </si>
  <si>
    <t>Common equity tier 1, ratio</t>
  </si>
  <si>
    <t>10.90%</t>
  </si>
  <si>
    <t>Common equity tier 1 minimum required for capital adequacy, amount</t>
  </si>
  <si>
    <t>Common equity tier 1 capital minimum required for capital adequacy, ratio</t>
  </si>
  <si>
    <t>4.50%</t>
  </si>
  <si>
    <t>Tier 1 capital to average assets, ratio</t>
  </si>
  <si>
    <t>11.20%</t>
  </si>
  <si>
    <t>11.60%</t>
  </si>
  <si>
    <t>Tier 1 capital to average assets minimum required for capital adequacy, ratio</t>
  </si>
  <si>
    <t>Bank [Member]</t>
  </si>
  <si>
    <t>Total capital to be well capitalized, amount</t>
  </si>
  <si>
    <t>Total capital to be well capitalized, ratio</t>
  </si>
  <si>
    <t>12.40%</t>
  </si>
  <si>
    <t>12.90%</t>
  </si>
  <si>
    <t>Tier 1 capital to be well capitalized, amount</t>
  </si>
  <si>
    <t>Tier 1 capital to be well capitalized, ratio</t>
  </si>
  <si>
    <t>Common equity tier 1 capital to be well capitalized, amount</t>
  </si>
  <si>
    <t>Common equity tier 1 capital to be well capitalized, ratio</t>
  </si>
  <si>
    <t>6.50%</t>
  </si>
  <si>
    <t>11.10%</t>
  </si>
  <si>
    <t>Tier 1 capital to average assets to be well capitalized, ratio</t>
  </si>
  <si>
    <t>Note 22 - Accumulated Other Comprehensive Income (Loss) (Details Textual) - USD ($) $ in Thousands</t>
  </si>
  <si>
    <t>Accumulated Other Comprehensive Income (Loss), Available-for-sale Securities Adjustment, Net of Tax</t>
  </si>
  <si>
    <t>Other Comprehensive Income (Loss), Unrealized Gain (Loss) on Derivatives Arising During Period, Net of Tax</t>
  </si>
  <si>
    <t>Note 23 - Quarterly Financial Data (Unaudited) - Quarterly Financial Data (Unaudited) (Details) - USD ($)</t>
  </si>
  <si>
    <t>Earnings per share basic (in dollars per share)</t>
  </si>
  <si>
    <t>Earnings per share diluted (in dollars per share)</t>
  </si>
  <si>
    <t>Note 24 - Mercantile Bank Corporation (Parent Company Only) Condensed Financial Statements - Condensed Balance Sheets (Details) - USD ($)</t>
  </si>
  <si>
    <t>Dec. 31, 2013</t>
  </si>
  <si>
    <t>Liabilities</t>
  </si>
  <si>
    <t>Shareholders’ equity</t>
  </si>
  <si>
    <t>Parent Company [Member]</t>
  </si>
  <si>
    <t>Cash and cash equivalents</t>
  </si>
  <si>
    <t>Investment in bank subsidiary</t>
  </si>
  <si>
    <t>Note 24 - Mercantile Bank Corporation (Parent Company Only) Condensed Financial Statements - Condensed Statements of Income (Details) - USD ($)</t>
  </si>
  <si>
    <t>Income</t>
  </si>
  <si>
    <t>Interest and dividends from subsidiaries</t>
  </si>
  <si>
    <t>Expenses</t>
  </si>
  <si>
    <t>Total income</t>
  </si>
  <si>
    <t>Other operating expenses</t>
  </si>
  <si>
    <t>Total expenses</t>
  </si>
  <si>
    <t>Equity in undistributed net income of subsidiary</t>
  </si>
  <si>
    <t>Note 24 - Mercantile Bank Corporation (Parent Company Only) Condensed Financial Statements - Condensed Statement of Cash Flows (Details) - USD ($)</t>
  </si>
  <si>
    <t>Change in other liabilities</t>
  </si>
  <si>
    <t>Net cash for financing activ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27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6426661</v>
      </c>
    </row>
    <row r="13" spans="1:4">
      <c r="A13" s="4" t="s">
        <v>21</v>
      </c>
      <c r="D13" s="6" t="n">
        <v>379</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1037</v>
      </c>
      <c r="B1" s="2" t="s">
        <v>1</v>
      </c>
    </row>
    <row r="2" spans="1:4">
      <c r="B2" s="2" t="s">
        <v>2</v>
      </c>
      <c r="C2" s="2" t="s">
        <v>32</v>
      </c>
      <c r="D2" s="2" t="s">
        <v>73</v>
      </c>
    </row>
    <row r="3" spans="1:4">
      <c r="A3" s="4" t="s">
        <v>990</v>
      </c>
    </row>
    <row r="4" spans="1:4">
      <c r="A4" s="4" t="s">
        <v>1014</v>
      </c>
      <c r="B4" s="7" t="n">
        <v>22.15</v>
      </c>
      <c r="C4" s="7" t="n">
        <v>22.15</v>
      </c>
      <c r="D4" s="7" t="n">
        <v>6.21</v>
      </c>
    </row>
    <row r="5" spans="1:4">
      <c r="A5" s="4" t="s">
        <v>1015</v>
      </c>
      <c r="B5" s="7" t="n">
        <v>36.22</v>
      </c>
      <c r="C5" s="7" t="n">
        <v>27.66</v>
      </c>
      <c r="D5" s="7" t="n">
        <v>35.88</v>
      </c>
    </row>
    <row r="6" spans="1:4">
      <c r="A6" s="4" t="s">
        <v>1017</v>
      </c>
      <c r="B6" s="4" t="s">
        <v>1018</v>
      </c>
      <c r="C6" s="4" t="s">
        <v>1019</v>
      </c>
      <c r="D6" s="4" t="s">
        <v>975</v>
      </c>
    </row>
    <row r="7" spans="1:4">
      <c r="A7" s="4" t="s">
        <v>951</v>
      </c>
    </row>
    <row r="8" spans="1:4">
      <c r="A8" s="4" t="s">
        <v>1014</v>
      </c>
      <c r="B8" s="7" t="n">
        <v>5.19</v>
      </c>
      <c r="C8" s="7" t="n">
        <v>5.19</v>
      </c>
      <c r="D8" s="7" t="n">
        <v>5.19</v>
      </c>
    </row>
    <row r="9" spans="1:4">
      <c r="A9" s="4" t="s">
        <v>1015</v>
      </c>
      <c r="B9" s="6" t="n">
        <v>16</v>
      </c>
      <c r="C9" s="6" t="n">
        <v>22</v>
      </c>
      <c r="D9" s="7" t="n">
        <v>24.46</v>
      </c>
    </row>
    <row r="10" spans="1:4">
      <c r="A10" s="4" t="s">
        <v>1017</v>
      </c>
      <c r="B10" s="4" t="s">
        <v>1029</v>
      </c>
      <c r="C10" s="4" t="s">
        <v>1030</v>
      </c>
      <c r="D10" s="4" t="s">
        <v>103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2</v>
      </c>
      <c r="D2" s="2" t="s">
        <v>73</v>
      </c>
    </row>
    <row r="3" spans="1:4">
      <c r="A3" s="4" t="s">
        <v>191</v>
      </c>
      <c r="B3" s="6" t="n">
        <v>978000</v>
      </c>
      <c r="C3" s="6" t="n">
        <v>891000</v>
      </c>
      <c r="D3" s="6" t="n">
        <v>282000</v>
      </c>
    </row>
    <row r="4" spans="1:4">
      <c r="A4" s="4" t="s">
        <v>990</v>
      </c>
    </row>
    <row r="5" spans="1:4">
      <c r="A5" s="4" t="s">
        <v>1039</v>
      </c>
      <c r="B5" s="5" t="n">
        <v>6000</v>
      </c>
      <c r="C5" s="5" t="n">
        <v>36000</v>
      </c>
      <c r="D5" s="5" t="n">
        <v>11000</v>
      </c>
    </row>
    <row r="6" spans="1:4">
      <c r="A6" s="4" t="s">
        <v>191</v>
      </c>
      <c r="B6" s="5" t="n">
        <v>22000</v>
      </c>
      <c r="C6" s="5" t="n">
        <v>17000</v>
      </c>
      <c r="D6" s="5" t="n">
        <v>50000</v>
      </c>
    </row>
    <row r="7" spans="1:4">
      <c r="A7" s="4" t="s">
        <v>1040</v>
      </c>
      <c r="B7" s="6" t="n">
        <v>0</v>
      </c>
      <c r="C7" s="6" t="n">
        <v>0</v>
      </c>
      <c r="D7" s="6" t="n">
        <v>0</v>
      </c>
    </row>
    <row r="8" spans="1:4">
      <c r="A8" s="4" t="s">
        <v>1041</v>
      </c>
      <c r="B8" s="7" t="n">
        <v>5.25</v>
      </c>
      <c r="C8" s="7" t="n">
        <v>4.41</v>
      </c>
      <c r="D8" s="7" t="n">
        <v>2.72</v>
      </c>
    </row>
    <row r="9" spans="1:4">
      <c r="A9" s="4" t="s">
        <v>951</v>
      </c>
    </row>
    <row r="10" spans="1:4">
      <c r="A10" s="4" t="s">
        <v>1039</v>
      </c>
      <c r="B10" s="6" t="n">
        <v>1945000</v>
      </c>
      <c r="C10" s="6" t="n">
        <v>420000</v>
      </c>
      <c r="D10" s="6" t="n">
        <v>333000</v>
      </c>
    </row>
    <row r="11" spans="1:4">
      <c r="A11" s="4" t="s">
        <v>191</v>
      </c>
      <c r="B11" s="5" t="n">
        <v>956000</v>
      </c>
      <c r="C11" s="5" t="n">
        <v>874000</v>
      </c>
      <c r="D11" s="5" t="n">
        <v>232000</v>
      </c>
    </row>
    <row r="12" spans="1:4">
      <c r="A12" s="4" t="s">
        <v>1040</v>
      </c>
      <c r="B12" s="6" t="n">
        <v>681000</v>
      </c>
      <c r="C12" s="6" t="n">
        <v>147000</v>
      </c>
      <c r="D12" s="6" t="n">
        <v>116000</v>
      </c>
    </row>
    <row r="13" spans="1:4">
      <c r="A13" s="4" t="s">
        <v>1041</v>
      </c>
      <c r="B13" s="6" t="n">
        <v>0</v>
      </c>
      <c r="C13" s="6" t="n">
        <v>0</v>
      </c>
      <c r="D13"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042</v>
      </c>
      <c r="B1" s="2" t="s">
        <v>2</v>
      </c>
      <c r="C1" s="2" t="s">
        <v>32</v>
      </c>
      <c r="D1" s="2" t="s">
        <v>73</v>
      </c>
    </row>
    <row r="2" spans="1:4">
      <c r="A2" s="4" t="s">
        <v>1043</v>
      </c>
      <c r="B2" s="6" t="n">
        <v>19800000</v>
      </c>
      <c r="C2" s="6" t="n">
        <v>18500000</v>
      </c>
    </row>
    <row r="3" spans="1:4">
      <c r="A3" s="4" t="s">
        <v>1044</v>
      </c>
    </row>
    <row r="4" spans="1:4">
      <c r="A4" s="4" t="s">
        <v>1045</v>
      </c>
      <c r="B4" s="5" t="n">
        <v>11500000</v>
      </c>
      <c r="C4" s="5" t="n">
        <v>14000000</v>
      </c>
    </row>
    <row r="5" spans="1:4">
      <c r="A5" s="4" t="s">
        <v>1046</v>
      </c>
      <c r="B5" s="6" t="n">
        <v>8882000</v>
      </c>
      <c r="C5" s="6" t="n">
        <v>11151000</v>
      </c>
      <c r="D5" s="6" t="n">
        <v>9002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v>
      </c>
      <c r="C2" s="2" t="s">
        <v>32</v>
      </c>
    </row>
    <row r="3" spans="1:3">
      <c r="A3" s="4" t="s">
        <v>767</v>
      </c>
      <c r="B3" s="6" t="n">
        <v>11151000</v>
      </c>
      <c r="C3" s="6" t="n">
        <v>9002000</v>
      </c>
    </row>
    <row r="4" spans="1:3">
      <c r="A4" s="4" t="s">
        <v>1048</v>
      </c>
      <c r="B4" s="5" t="n">
        <v>4652000</v>
      </c>
      <c r="C4" s="5" t="n">
        <v>3371000</v>
      </c>
    </row>
    <row r="5" spans="1:3">
      <c r="A5" s="4" t="s">
        <v>1049</v>
      </c>
      <c r="B5" s="5" t="n">
        <v>-6921000</v>
      </c>
      <c r="C5" s="5" t="n">
        <v>-965000</v>
      </c>
    </row>
    <row r="6" spans="1:3">
      <c r="A6" s="4" t="s">
        <v>1050</v>
      </c>
      <c r="B6" s="5" t="n">
        <v>0</v>
      </c>
      <c r="C6" s="5" t="n">
        <v>-257000</v>
      </c>
    </row>
    <row r="7" spans="1:3">
      <c r="A7" s="4" t="s">
        <v>770</v>
      </c>
      <c r="B7" s="6" t="n">
        <v>8882000</v>
      </c>
      <c r="C7" s="6" t="n">
        <v>11151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v>
      </c>
      <c r="C2" s="2" t="s">
        <v>32</v>
      </c>
    </row>
    <row r="3" spans="1:3">
      <c r="A3" s="4" t="s">
        <v>1052</v>
      </c>
      <c r="B3" s="4" t="s">
        <v>415</v>
      </c>
    </row>
    <row r="4" spans="1:3">
      <c r="A4" s="4" t="s">
        <v>1053</v>
      </c>
      <c r="B4" s="6" t="n">
        <v>100</v>
      </c>
      <c r="C4" s="6" t="n">
        <v>100</v>
      </c>
    </row>
    <row r="5" spans="1:3">
      <c r="A5" s="4" t="s">
        <v>1054</v>
      </c>
      <c r="B5" s="5" t="n">
        <v>9200</v>
      </c>
      <c r="C5" s="5" t="n">
        <v>9100</v>
      </c>
    </row>
    <row r="6" spans="1:3">
      <c r="A6" s="4" t="s">
        <v>1055</v>
      </c>
      <c r="B6" s="5" t="n">
        <v>0</v>
      </c>
      <c r="C6" s="6" t="n">
        <v>0</v>
      </c>
    </row>
    <row r="7" spans="1:3">
      <c r="A7" s="4" t="s">
        <v>1056</v>
      </c>
    </row>
    <row r="8" spans="1:3">
      <c r="A8" s="4" t="s">
        <v>1057</v>
      </c>
      <c r="B8" s="5" t="n">
        <v>13800</v>
      </c>
    </row>
    <row r="9" spans="1:3">
      <c r="A9" s="4" t="s">
        <v>1058</v>
      </c>
      <c r="B9" s="6" t="n">
        <v>-1800</v>
      </c>
    </row>
    <row r="10" spans="1:3">
      <c r="A10" s="4" t="s">
        <v>1059</v>
      </c>
    </row>
    <row r="11" spans="1:3">
      <c r="A11" s="4" t="s">
        <v>1060</v>
      </c>
      <c r="B11" s="4" t="s">
        <v>1061</v>
      </c>
    </row>
    <row r="12" spans="1:3">
      <c r="A12" s="4" t="s">
        <v>1062</v>
      </c>
      <c r="B12" s="4" t="s">
        <v>412</v>
      </c>
    </row>
    <row r="13" spans="1:3">
      <c r="A13" s="4" t="s">
        <v>1063</v>
      </c>
      <c r="B13" s="4" t="s">
        <v>1061</v>
      </c>
    </row>
    <row r="14" spans="1:3">
      <c r="A14" s="4" t="s">
        <v>1064</v>
      </c>
      <c r="B14" s="4" t="s">
        <v>419</v>
      </c>
    </row>
    <row r="15" spans="1:3">
      <c r="A15" s="4" t="s">
        <v>1065</v>
      </c>
      <c r="B15" s="4" t="s">
        <v>1066</v>
      </c>
    </row>
    <row r="16" spans="1:3">
      <c r="A16" s="4" t="s">
        <v>881</v>
      </c>
    </row>
    <row r="17" spans="1:3">
      <c r="A17" s="4" t="s">
        <v>1060</v>
      </c>
      <c r="B17" s="4" t="s">
        <v>1067</v>
      </c>
    </row>
    <row r="18" spans="1:3">
      <c r="A18" s="4" t="s">
        <v>1062</v>
      </c>
      <c r="B18" s="4" t="s">
        <v>1068</v>
      </c>
    </row>
    <row r="19" spans="1:3">
      <c r="A19" s="4" t="s">
        <v>1063</v>
      </c>
      <c r="B19" s="4" t="s">
        <v>1069</v>
      </c>
    </row>
    <row r="20" spans="1:3">
      <c r="A20" s="4" t="s">
        <v>1064</v>
      </c>
      <c r="B20" s="4" t="s">
        <v>421</v>
      </c>
    </row>
    <row r="21" spans="1:3">
      <c r="A21" s="4" t="s">
        <v>1065</v>
      </c>
      <c r="B21" s="4" t="s">
        <v>107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32</v>
      </c>
    </row>
    <row r="2" spans="1:3">
      <c r="A2" s="4" t="s">
        <v>1072</v>
      </c>
      <c r="B2" s="6" t="n">
        <v>821338000</v>
      </c>
      <c r="C2" s="6" t="n">
        <v>821738000</v>
      </c>
    </row>
    <row r="3" spans="1:3">
      <c r="A3" s="4" t="s">
        <v>1073</v>
      </c>
    </row>
    <row r="4" spans="1:3">
      <c r="A4" s="4" t="s">
        <v>1072</v>
      </c>
      <c r="B4" s="5" t="n">
        <v>26202000</v>
      </c>
      <c r="C4" s="5" t="n">
        <v>34946000</v>
      </c>
    </row>
    <row r="5" spans="1:3">
      <c r="A5" s="4" t="s">
        <v>1074</v>
      </c>
    </row>
    <row r="6" spans="1:3">
      <c r="A6" s="4" t="s">
        <v>1072</v>
      </c>
      <c r="B6" s="5" t="n">
        <v>553345000</v>
      </c>
      <c r="C6" s="5" t="n">
        <v>522658000</v>
      </c>
    </row>
    <row r="7" spans="1:3">
      <c r="A7" s="4" t="s">
        <v>1075</v>
      </c>
    </row>
    <row r="8" spans="1:3">
      <c r="A8" s="4" t="s">
        <v>1072</v>
      </c>
      <c r="B8" s="5" t="n">
        <v>56275000</v>
      </c>
      <c r="C8" s="5" t="n">
        <v>61905000</v>
      </c>
    </row>
    <row r="9" spans="1:3">
      <c r="A9" s="4" t="s">
        <v>1076</v>
      </c>
    </row>
    <row r="10" spans="1:3">
      <c r="A10" s="4" t="s">
        <v>1072</v>
      </c>
      <c r="B10" s="5" t="n">
        <v>22689000</v>
      </c>
      <c r="C10" s="5" t="n">
        <v>15612000</v>
      </c>
    </row>
    <row r="11" spans="1:3">
      <c r="A11" s="4" t="s">
        <v>1077</v>
      </c>
    </row>
    <row r="12" spans="1:3">
      <c r="A12" s="4" t="s">
        <v>1072</v>
      </c>
      <c r="B12" s="5" t="n">
        <v>8489000</v>
      </c>
      <c r="C12" s="5" t="n">
        <v>8583000</v>
      </c>
    </row>
    <row r="13" spans="1:3">
      <c r="A13" s="4" t="s">
        <v>1078</v>
      </c>
    </row>
    <row r="14" spans="1:3">
      <c r="A14" s="4" t="s">
        <v>1072</v>
      </c>
      <c r="B14" s="6" t="n">
        <v>154338000</v>
      </c>
      <c r="C14" s="6" t="n">
        <v>178034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32</v>
      </c>
    </row>
    <row r="2" spans="1:3">
      <c r="A2" s="4" t="s">
        <v>1080</v>
      </c>
      <c r="B2" s="6" t="n">
        <v>821338000</v>
      </c>
      <c r="C2" s="6" t="n">
        <v>821738000</v>
      </c>
    </row>
    <row r="3" spans="1:3">
      <c r="A3" s="4" t="s">
        <v>1073</v>
      </c>
    </row>
    <row r="4" spans="1:3">
      <c r="A4" s="4" t="s">
        <v>1080</v>
      </c>
      <c r="B4" s="5" t="n">
        <v>26202000</v>
      </c>
      <c r="C4" s="5" t="n">
        <v>34946000</v>
      </c>
    </row>
    <row r="5" spans="1:3">
      <c r="A5" s="4" t="s">
        <v>1080</v>
      </c>
      <c r="B5" s="6" t="n">
        <v>156000</v>
      </c>
      <c r="C5" s="6" t="n">
        <v>182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2</v>
      </c>
      <c r="D2" s="2" t="s">
        <v>73</v>
      </c>
    </row>
    <row r="3" spans="1:4">
      <c r="A3" s="4" t="s">
        <v>1082</v>
      </c>
      <c r="B3" s="4" t="s">
        <v>1083</v>
      </c>
    </row>
    <row r="4" spans="1:4">
      <c r="A4" s="4" t="s">
        <v>1084</v>
      </c>
      <c r="B4" s="8" t="n">
        <v>1.2</v>
      </c>
      <c r="C4" s="8" t="n">
        <v>1.2</v>
      </c>
      <c r="D4" s="8" t="n">
        <v>0.9</v>
      </c>
    </row>
    <row r="5" spans="1:4">
      <c r="A5" s="4" t="s">
        <v>1085</v>
      </c>
      <c r="B5" s="5" t="n">
        <v>1362</v>
      </c>
      <c r="C5" s="5" t="n">
        <v>2058</v>
      </c>
    </row>
    <row r="6" spans="1:4">
      <c r="A6" s="4" t="s">
        <v>1086</v>
      </c>
    </row>
    <row r="7" spans="1:4">
      <c r="A7" s="4" t="s">
        <v>1087</v>
      </c>
      <c r="B7" s="5" t="n">
        <v>250000</v>
      </c>
    </row>
    <row r="8" spans="1:4">
      <c r="A8" s="4" t="s">
        <v>1088</v>
      </c>
      <c r="B8" s="5" t="n">
        <v>245430</v>
      </c>
    </row>
    <row r="9" spans="1:4">
      <c r="A9" s="4" t="s">
        <v>881</v>
      </c>
    </row>
    <row r="10" spans="1:4">
      <c r="A10" s="4" t="s">
        <v>1089</v>
      </c>
      <c r="B10" s="8" t="n">
        <v>0.1</v>
      </c>
      <c r="C10" s="8" t="n">
        <v>0.1</v>
      </c>
      <c r="D10" s="8" t="n">
        <v>0.1</v>
      </c>
    </row>
    <row r="11" spans="1:4">
      <c r="A11" s="4" t="s">
        <v>1090</v>
      </c>
    </row>
    <row r="12" spans="1:4">
      <c r="A12" s="4" t="s">
        <v>1091</v>
      </c>
      <c r="B12" s="8" t="n">
        <v>3.4</v>
      </c>
      <c r="C12" s="8" t="n">
        <v>3.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092</v>
      </c>
      <c r="B1" s="2" t="s">
        <v>1093</v>
      </c>
    </row>
    <row r="2" spans="1:7">
      <c r="B2" s="2" t="s">
        <v>1094</v>
      </c>
      <c r="C2" s="2" t="s">
        <v>1095</v>
      </c>
      <c r="D2" s="2" t="s">
        <v>2</v>
      </c>
      <c r="E2" s="2" t="s">
        <v>1096</v>
      </c>
      <c r="F2" s="2" t="s">
        <v>1097</v>
      </c>
      <c r="G2" s="2" t="s">
        <v>32</v>
      </c>
    </row>
    <row r="3" spans="1:7">
      <c r="A3" s="4" t="s">
        <v>1098</v>
      </c>
      <c r="C3" s="6" t="n">
        <v>32000000</v>
      </c>
      <c r="D3" s="6" t="n">
        <v>44835000</v>
      </c>
      <c r="G3" s="6" t="n">
        <v>55154000</v>
      </c>
    </row>
    <row r="4" spans="1:7">
      <c r="A4" s="4" t="s">
        <v>1099</v>
      </c>
      <c r="D4" s="6" t="n">
        <v>100000</v>
      </c>
      <c r="G4" s="6" t="n">
        <v>300000</v>
      </c>
    </row>
    <row r="5" spans="1:7">
      <c r="A5" s="4" t="s">
        <v>1100</v>
      </c>
    </row>
    <row r="6" spans="1:7">
      <c r="A6" s="4" t="s">
        <v>1101</v>
      </c>
      <c r="C6" s="4" t="s">
        <v>1102</v>
      </c>
    </row>
    <row r="7" spans="1:7">
      <c r="A7" s="4" t="s">
        <v>1057</v>
      </c>
      <c r="C7" s="6" t="n">
        <v>32000000</v>
      </c>
      <c r="E7" s="6" t="n">
        <v>21000000</v>
      </c>
      <c r="F7" s="6" t="n">
        <v>32000000</v>
      </c>
    </row>
    <row r="8" spans="1:7">
      <c r="A8" s="4" t="s">
        <v>1103</v>
      </c>
      <c r="E8" s="6" t="n">
        <v>11000000</v>
      </c>
    </row>
    <row r="9" spans="1:7">
      <c r="A9" s="4" t="s">
        <v>1104</v>
      </c>
      <c r="B9" s="6" t="n">
        <v>154000</v>
      </c>
    </row>
    <row r="10" spans="1:7">
      <c r="A10" s="4" t="s">
        <v>1105</v>
      </c>
      <c r="B10" s="6" t="n">
        <v>11000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106</v>
      </c>
      <c r="C1" s="2" t="s">
        <v>2</v>
      </c>
      <c r="D1" s="2" t="s">
        <v>32</v>
      </c>
    </row>
    <row r="2" spans="1:4">
      <c r="A2" s="4" t="s">
        <v>439</v>
      </c>
      <c r="C2" s="6" t="n">
        <v>328060000</v>
      </c>
      <c r="D2" s="6" t="n">
        <v>346992000</v>
      </c>
    </row>
    <row r="3" spans="1:4">
      <c r="A3" s="4" t="s">
        <v>1107</v>
      </c>
    </row>
    <row r="4" spans="1:4">
      <c r="A4" s="4" t="s">
        <v>439</v>
      </c>
      <c r="B4" s="4" t="s">
        <v>606</v>
      </c>
      <c r="C4" s="5" t="n">
        <v>328060000</v>
      </c>
      <c r="D4" s="5" t="n">
        <v>346992000</v>
      </c>
    </row>
    <row r="5" spans="1:4">
      <c r="A5" s="4" t="s">
        <v>39</v>
      </c>
      <c r="B5" s="4" t="s">
        <v>608</v>
      </c>
      <c r="C5" s="5" t="n">
        <v>8026000</v>
      </c>
      <c r="D5" s="5" t="n">
        <v>7567000</v>
      </c>
    </row>
    <row r="6" spans="1:4">
      <c r="A6" s="4" t="s">
        <v>1108</v>
      </c>
    </row>
    <row r="7" spans="1:4">
      <c r="A7" s="4" t="s">
        <v>1109</v>
      </c>
      <c r="B7" s="4" t="s">
        <v>606</v>
      </c>
      <c r="C7" s="5" t="n">
        <v>84000</v>
      </c>
      <c r="D7" s="5" t="n">
        <v>253000</v>
      </c>
    </row>
    <row r="8" spans="1:4">
      <c r="A8" s="4" t="s">
        <v>1110</v>
      </c>
    </row>
    <row r="9" spans="1:4">
      <c r="A9" s="4" t="s">
        <v>439</v>
      </c>
      <c r="B9" s="4" t="s">
        <v>606</v>
      </c>
      <c r="C9" s="5" t="n">
        <v>328060000</v>
      </c>
      <c r="D9" s="5" t="n">
        <v>346992000</v>
      </c>
    </row>
    <row r="10" spans="1:4">
      <c r="A10" s="4" t="s">
        <v>39</v>
      </c>
      <c r="B10" s="4" t="s">
        <v>608</v>
      </c>
      <c r="C10" s="5" t="n">
        <v>8026000</v>
      </c>
      <c r="D10" s="5" t="n">
        <v>7567000</v>
      </c>
    </row>
    <row r="11" spans="1:4">
      <c r="A11" s="4" t="s">
        <v>1111</v>
      </c>
    </row>
    <row r="12" spans="1:4">
      <c r="A12" s="4" t="s">
        <v>1109</v>
      </c>
      <c r="B12" s="4" t="s">
        <v>606</v>
      </c>
      <c r="C12" s="5" t="n">
        <v>84000</v>
      </c>
      <c r="D12" s="5" t="n">
        <v>253000</v>
      </c>
    </row>
    <row r="13" spans="1:4">
      <c r="A13" s="4" t="s">
        <v>1112</v>
      </c>
    </row>
    <row r="14" spans="1:4">
      <c r="A14" s="4" t="s">
        <v>439</v>
      </c>
      <c r="C14" s="5" t="n">
        <v>0</v>
      </c>
    </row>
    <row r="15" spans="1:4">
      <c r="A15" s="4" t="s">
        <v>1113</v>
      </c>
    </row>
    <row r="16" spans="1:4">
      <c r="A16" s="4" t="s">
        <v>1114</v>
      </c>
      <c r="C16" s="5" t="n">
        <v>11493000</v>
      </c>
      <c r="D16" s="5" t="n">
        <v>12496000</v>
      </c>
    </row>
    <row r="17" spans="1:4">
      <c r="A17" s="4" t="s">
        <v>1115</v>
      </c>
    </row>
    <row r="18" spans="1:4">
      <c r="A18" s="4" t="s">
        <v>1114</v>
      </c>
      <c r="C18" s="5" t="n">
        <v>11493000</v>
      </c>
      <c r="D18" s="5" t="n">
        <v>12496000</v>
      </c>
    </row>
    <row r="19" spans="1:4">
      <c r="A19" s="4" t="s">
        <v>1116</v>
      </c>
    </row>
    <row r="20" spans="1:4">
      <c r="A20" s="4" t="s">
        <v>1117</v>
      </c>
      <c r="C20" s="5" t="n">
        <v>172103000</v>
      </c>
      <c r="D20" s="5" t="n">
        <v>77395000</v>
      </c>
    </row>
    <row r="21" spans="1:4">
      <c r="A21" s="4" t="s">
        <v>44</v>
      </c>
      <c r="C21" s="5" t="n">
        <v>67198000</v>
      </c>
      <c r="D21" s="5" t="n">
        <v>58971000</v>
      </c>
    </row>
    <row r="22" spans="1:4">
      <c r="A22" s="4" t="s">
        <v>170</v>
      </c>
      <c r="C22" s="5" t="n">
        <v>7714000</v>
      </c>
      <c r="D22" s="5" t="n">
        <v>7836000</v>
      </c>
    </row>
    <row r="23" spans="1:4">
      <c r="A23" s="4" t="s">
        <v>81</v>
      </c>
      <c r="C23" s="5" t="n">
        <v>2374985000</v>
      </c>
      <c r="D23" s="5" t="n">
        <v>2275382000</v>
      </c>
    </row>
    <row r="24" spans="1:4">
      <c r="A24" s="4" t="s">
        <v>53</v>
      </c>
      <c r="C24" s="5" t="n">
        <v>131710000</v>
      </c>
      <c r="D24" s="5" t="n">
        <v>154771000</v>
      </c>
    </row>
    <row r="25" spans="1:4">
      <c r="A25" s="4" t="s">
        <v>54</v>
      </c>
      <c r="C25" s="5" t="n">
        <v>175000000</v>
      </c>
      <c r="D25" s="5" t="n">
        <v>68000000</v>
      </c>
    </row>
    <row r="26" spans="1:4">
      <c r="A26" s="4" t="s">
        <v>55</v>
      </c>
      <c r="C26" s="5" t="n">
        <v>44835000</v>
      </c>
      <c r="D26" s="5" t="n">
        <v>55154000</v>
      </c>
    </row>
    <row r="27" spans="1:4">
      <c r="A27" s="4" t="s">
        <v>1118</v>
      </c>
      <c r="C27" s="5" t="n">
        <v>1592000</v>
      </c>
      <c r="D27" s="5" t="n">
        <v>1479000</v>
      </c>
    </row>
    <row r="28" spans="1:4">
      <c r="A28" s="4" t="s">
        <v>1119</v>
      </c>
    </row>
    <row r="29" spans="1:4">
      <c r="A29" s="4" t="s">
        <v>1117</v>
      </c>
      <c r="C29" s="5" t="n">
        <v>172103000</v>
      </c>
      <c r="D29" s="5" t="n">
        <v>77395000</v>
      </c>
    </row>
    <row r="30" spans="1:4">
      <c r="A30" s="4" t="s">
        <v>44</v>
      </c>
      <c r="C30" s="5" t="n">
        <v>67198000</v>
      </c>
      <c r="D30" s="5" t="n">
        <v>58971000</v>
      </c>
    </row>
    <row r="31" spans="1:4">
      <c r="A31" s="4" t="s">
        <v>170</v>
      </c>
      <c r="C31" s="5" t="n">
        <v>7714000</v>
      </c>
      <c r="D31" s="5" t="n">
        <v>7836000</v>
      </c>
    </row>
    <row r="32" spans="1:4">
      <c r="A32" s="4" t="s">
        <v>81</v>
      </c>
      <c r="C32" s="5" t="n">
        <v>2286548000</v>
      </c>
      <c r="D32" s="5" t="n">
        <v>2208724000</v>
      </c>
    </row>
    <row r="33" spans="1:4">
      <c r="A33" s="4" t="s">
        <v>53</v>
      </c>
      <c r="C33" s="5" t="n">
        <v>131710000</v>
      </c>
      <c r="D33" s="5" t="n">
        <v>154771000</v>
      </c>
    </row>
    <row r="34" spans="1:4">
      <c r="A34" s="4" t="s">
        <v>54</v>
      </c>
      <c r="C34" s="5" t="n">
        <v>174734000</v>
      </c>
      <c r="D34" s="5" t="n">
        <v>68858000</v>
      </c>
    </row>
    <row r="35" spans="1:4">
      <c r="A35" s="4" t="s">
        <v>55</v>
      </c>
      <c r="C35" s="5" t="n">
        <v>45220000</v>
      </c>
      <c r="D35" s="5" t="n">
        <v>55760000</v>
      </c>
    </row>
    <row r="36" spans="1:4">
      <c r="A36" s="4" t="s">
        <v>1118</v>
      </c>
      <c r="C36" s="5" t="n">
        <v>1592000</v>
      </c>
      <c r="D36" s="5" t="n">
        <v>1479000</v>
      </c>
    </row>
    <row r="37" spans="1:4">
      <c r="A37" s="4" t="s">
        <v>1120</v>
      </c>
    </row>
    <row r="38" spans="1:4">
      <c r="A38" s="4" t="s">
        <v>42</v>
      </c>
      <c r="C38" s="5" t="n">
        <v>2360659000</v>
      </c>
      <c r="D38" s="5" t="n">
        <v>2262046000</v>
      </c>
    </row>
    <row r="39" spans="1:4">
      <c r="A39" s="4" t="s">
        <v>1121</v>
      </c>
    </row>
    <row r="40" spans="1:4">
      <c r="A40" s="4" t="s">
        <v>42</v>
      </c>
      <c r="C40" s="6" t="n">
        <v>2354311000</v>
      </c>
      <c r="D40" s="6" t="n">
        <v>2261026000</v>
      </c>
    </row>
    <row r="41" spans="1:4"/>
    <row r="42" spans="1:4">
      <c r="A42" s="4" t="s">
        <v>606</v>
      </c>
      <c r="B42" s="4" t="s">
        <v>1122</v>
      </c>
    </row>
    <row r="43" spans="1:4">
      <c r="A43" s="4" t="s">
        <v>608</v>
      </c>
      <c r="B43" s="4" t="s">
        <v>1123</v>
      </c>
    </row>
  </sheetData>
  <mergeCells count="4">
    <mergeCell ref="A1:B1"/>
    <mergeCell ref="A41:C41"/>
    <mergeCell ref="B42:C42"/>
    <mergeCell ref="B43:C4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4</v>
      </c>
      <c r="B1" s="2" t="s">
        <v>1</v>
      </c>
    </row>
    <row r="2" spans="1:3">
      <c r="B2" s="2" t="s">
        <v>2</v>
      </c>
      <c r="C2" s="2" t="s">
        <v>32</v>
      </c>
    </row>
    <row r="3" spans="1:3">
      <c r="A3" s="4" t="s">
        <v>1125</v>
      </c>
      <c r="B3" s="6" t="n">
        <v>1035000</v>
      </c>
      <c r="C3" s="6" t="n">
        <v>1316000</v>
      </c>
    </row>
    <row r="4" spans="1:3">
      <c r="A4" s="4" t="s">
        <v>439</v>
      </c>
      <c r="B4" s="6" t="n">
        <v>328060000</v>
      </c>
      <c r="C4" s="5" t="n">
        <v>346992000</v>
      </c>
    </row>
    <row r="5" spans="1:3">
      <c r="A5" s="4" t="s">
        <v>1126</v>
      </c>
    </row>
    <row r="6" spans="1:3">
      <c r="A6" s="4" t="s">
        <v>1127</v>
      </c>
      <c r="B6" s="4" t="s">
        <v>448</v>
      </c>
    </row>
    <row r="7" spans="1:3">
      <c r="A7" s="4" t="s">
        <v>1128</v>
      </c>
    </row>
    <row r="8" spans="1:3">
      <c r="A8" s="4" t="s">
        <v>1127</v>
      </c>
      <c r="B8" s="4" t="s">
        <v>1129</v>
      </c>
    </row>
    <row r="9" spans="1:3">
      <c r="A9" s="4" t="s">
        <v>1130</v>
      </c>
    </row>
    <row r="10" spans="1:3">
      <c r="A10" s="4" t="s">
        <v>1127</v>
      </c>
      <c r="B10" s="4" t="s">
        <v>1131</v>
      </c>
    </row>
    <row r="11" spans="1:3">
      <c r="A11" s="4" t="s">
        <v>1132</v>
      </c>
    </row>
    <row r="12" spans="1:3">
      <c r="A12" s="4" t="s">
        <v>1127</v>
      </c>
      <c r="B12" s="4" t="s">
        <v>1131</v>
      </c>
    </row>
    <row r="13" spans="1:3">
      <c r="A13" s="4" t="s">
        <v>1133</v>
      </c>
    </row>
    <row r="14" spans="1:3">
      <c r="A14" s="4" t="s">
        <v>1127</v>
      </c>
      <c r="B14" s="4" t="s">
        <v>1134</v>
      </c>
    </row>
    <row r="15" spans="1:3">
      <c r="A15" s="4" t="s">
        <v>1112</v>
      </c>
    </row>
    <row r="16" spans="1:3">
      <c r="A16" s="4" t="s">
        <v>439</v>
      </c>
      <c r="B16" s="6" t="n">
        <v>0</v>
      </c>
    </row>
    <row r="17" spans="1:3">
      <c r="A17" s="4" t="s">
        <v>443</v>
      </c>
    </row>
    <row r="18" spans="1:3">
      <c r="A18" s="4" t="s">
        <v>439</v>
      </c>
      <c r="B18" s="5" t="n">
        <v>119047000</v>
      </c>
      <c r="C18" s="5" t="n">
        <v>122023000</v>
      </c>
    </row>
    <row r="19" spans="1:3">
      <c r="A19" s="4" t="s">
        <v>1135</v>
      </c>
    </row>
    <row r="20" spans="1:3">
      <c r="A20" s="4" t="s">
        <v>1136</v>
      </c>
      <c r="B20" s="5" t="n">
        <v>2000000</v>
      </c>
    </row>
    <row r="21" spans="1:3">
      <c r="A21" s="4" t="s">
        <v>1137</v>
      </c>
    </row>
    <row r="22" spans="1:3">
      <c r="A22" s="4" t="s">
        <v>1138</v>
      </c>
      <c r="B22" s="6" t="n">
        <v>0</v>
      </c>
      <c r="C22" s="6"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32</v>
      </c>
    </row>
    <row r="2" spans="1:3">
      <c r="A2" s="4" t="s">
        <v>439</v>
      </c>
      <c r="B2" s="6" t="n">
        <v>328060000</v>
      </c>
      <c r="C2" s="6" t="n">
        <v>346992000</v>
      </c>
    </row>
    <row r="3" spans="1:3">
      <c r="A3" s="4" t="s">
        <v>1112</v>
      </c>
    </row>
    <row r="4" spans="1:3">
      <c r="A4" s="4" t="s">
        <v>439</v>
      </c>
      <c r="B4" s="5" t="n">
        <v>0</v>
      </c>
    </row>
    <row r="5" spans="1:3">
      <c r="A5" s="4" t="s">
        <v>456</v>
      </c>
    </row>
    <row r="6" spans="1:3">
      <c r="A6" s="4" t="s">
        <v>439</v>
      </c>
      <c r="B6" s="5" t="n">
        <v>152040000</v>
      </c>
      <c r="C6" s="5" t="n">
        <v>147040000</v>
      </c>
    </row>
    <row r="7" spans="1:3">
      <c r="A7" s="4" t="s">
        <v>457</v>
      </c>
    </row>
    <row r="8" spans="1:3">
      <c r="A8" s="4" t="s">
        <v>439</v>
      </c>
      <c r="B8" s="5" t="n">
        <v>47392000</v>
      </c>
      <c r="C8" s="5" t="n">
        <v>67074000</v>
      </c>
    </row>
    <row r="9" spans="1:3">
      <c r="A9" s="4" t="s">
        <v>443</v>
      </c>
    </row>
    <row r="10" spans="1:3">
      <c r="A10" s="4" t="s">
        <v>439</v>
      </c>
      <c r="B10" s="5" t="n">
        <v>119047000</v>
      </c>
      <c r="C10" s="5" t="n">
        <v>122023000</v>
      </c>
    </row>
    <row r="11" spans="1:3">
      <c r="A11" s="4" t="s">
        <v>458</v>
      </c>
    </row>
    <row r="12" spans="1:3">
      <c r="A12" s="4" t="s">
        <v>439</v>
      </c>
      <c r="B12" s="5" t="n">
        <v>7631000</v>
      </c>
      <c r="C12" s="5" t="n">
        <v>8914000</v>
      </c>
    </row>
    <row r="13" spans="1:3">
      <c r="A13" s="4" t="s">
        <v>459</v>
      </c>
    </row>
    <row r="14" spans="1:3">
      <c r="A14" s="4" t="s">
        <v>439</v>
      </c>
      <c r="B14" s="5" t="n">
        <v>1950000</v>
      </c>
      <c r="C14" s="5" t="n">
        <v>1941000</v>
      </c>
    </row>
    <row r="15" spans="1:3">
      <c r="A15" s="4" t="s">
        <v>1140</v>
      </c>
    </row>
    <row r="16" spans="1:3">
      <c r="A16" s="4" t="s">
        <v>131</v>
      </c>
      <c r="B16" s="5" t="n">
        <v>327976000</v>
      </c>
      <c r="C16" s="5" t="n">
        <v>346739000</v>
      </c>
    </row>
    <row r="17" spans="1:3">
      <c r="A17" s="4" t="s">
        <v>1141</v>
      </c>
    </row>
    <row r="18" spans="1:3">
      <c r="A18" s="4" t="s">
        <v>1142</v>
      </c>
      <c r="B18" s="5" t="n">
        <v>-84000</v>
      </c>
      <c r="C18" s="5" t="n">
        <v>-253000</v>
      </c>
    </row>
    <row r="19" spans="1:3">
      <c r="A19" s="4" t="s">
        <v>1143</v>
      </c>
    </row>
    <row r="20" spans="1:3">
      <c r="A20" s="4" t="s">
        <v>131</v>
      </c>
      <c r="B20" s="5" t="n">
        <v>0</v>
      </c>
      <c r="C20" s="5" t="n">
        <v>0</v>
      </c>
    </row>
    <row r="21" spans="1:3">
      <c r="A21" s="4" t="s">
        <v>1144</v>
      </c>
    </row>
    <row r="22" spans="1:3">
      <c r="A22" s="4" t="s">
        <v>1142</v>
      </c>
      <c r="B22" s="5" t="n">
        <v>0</v>
      </c>
      <c r="C22" s="5" t="n">
        <v>0</v>
      </c>
    </row>
    <row r="23" spans="1:3">
      <c r="A23" s="4" t="s">
        <v>1145</v>
      </c>
    </row>
    <row r="24" spans="1:3">
      <c r="A24" s="4" t="s">
        <v>131</v>
      </c>
      <c r="B24" s="5" t="n">
        <v>321577000</v>
      </c>
      <c r="C24" s="5" t="n">
        <v>338320000</v>
      </c>
    </row>
    <row r="25" spans="1:3">
      <c r="A25" s="4" t="s">
        <v>1146</v>
      </c>
    </row>
    <row r="26" spans="1:3">
      <c r="A26" s="4" t="s">
        <v>1142</v>
      </c>
      <c r="B26" s="5" t="n">
        <v>-84000</v>
      </c>
      <c r="C26" s="5" t="n">
        <v>-253000</v>
      </c>
    </row>
    <row r="27" spans="1:3">
      <c r="A27" s="4" t="s">
        <v>1147</v>
      </c>
    </row>
    <row r="28" spans="1:3">
      <c r="A28" s="4" t="s">
        <v>131</v>
      </c>
      <c r="B28" s="5" t="n">
        <v>6399000</v>
      </c>
      <c r="C28" s="5" t="n">
        <v>8419000</v>
      </c>
    </row>
    <row r="29" spans="1:3">
      <c r="A29" s="4" t="s">
        <v>1148</v>
      </c>
    </row>
    <row r="30" spans="1:3">
      <c r="A30" s="4" t="s">
        <v>1142</v>
      </c>
      <c r="B30" s="5" t="n">
        <v>0</v>
      </c>
      <c r="C30" s="5" t="n">
        <v>0</v>
      </c>
    </row>
    <row r="31" spans="1:3">
      <c r="A31" s="4" t="s">
        <v>1149</v>
      </c>
    </row>
    <row r="32" spans="1:3">
      <c r="A32" s="4" t="s">
        <v>439</v>
      </c>
      <c r="B32" s="5" t="n">
        <v>152040000</v>
      </c>
      <c r="C32" s="5" t="n">
        <v>147040000</v>
      </c>
    </row>
    <row r="33" spans="1:3">
      <c r="A33" s="4" t="s">
        <v>1150</v>
      </c>
    </row>
    <row r="34" spans="1:3">
      <c r="A34" s="4" t="s">
        <v>439</v>
      </c>
      <c r="B34" s="5" t="n">
        <v>0</v>
      </c>
      <c r="C34" s="5" t="n">
        <v>0</v>
      </c>
    </row>
    <row r="35" spans="1:3">
      <c r="A35" s="4" t="s">
        <v>1151</v>
      </c>
    </row>
    <row r="36" spans="1:3">
      <c r="A36" s="4" t="s">
        <v>439</v>
      </c>
      <c r="B36" s="5" t="n">
        <v>152040000</v>
      </c>
      <c r="C36" s="5" t="n">
        <v>147040000</v>
      </c>
    </row>
    <row r="37" spans="1:3">
      <c r="A37" s="4" t="s">
        <v>1152</v>
      </c>
    </row>
    <row r="38" spans="1:3">
      <c r="A38" s="4" t="s">
        <v>439</v>
      </c>
      <c r="B38" s="5" t="n">
        <v>0</v>
      </c>
      <c r="C38" s="5" t="n">
        <v>0</v>
      </c>
    </row>
    <row r="39" spans="1:3">
      <c r="A39" s="4" t="s">
        <v>1153</v>
      </c>
    </row>
    <row r="40" spans="1:3">
      <c r="A40" s="4" t="s">
        <v>439</v>
      </c>
      <c r="B40" s="5" t="n">
        <v>47392000</v>
      </c>
      <c r="C40" s="5" t="n">
        <v>67074000</v>
      </c>
    </row>
    <row r="41" spans="1:3">
      <c r="A41" s="4" t="s">
        <v>1154</v>
      </c>
    </row>
    <row r="42" spans="1:3">
      <c r="A42" s="4" t="s">
        <v>439</v>
      </c>
      <c r="B42" s="5" t="n">
        <v>0</v>
      </c>
      <c r="C42" s="5" t="n">
        <v>0</v>
      </c>
    </row>
    <row r="43" spans="1:3">
      <c r="A43" s="4" t="s">
        <v>1155</v>
      </c>
    </row>
    <row r="44" spans="1:3">
      <c r="A44" s="4" t="s">
        <v>439</v>
      </c>
      <c r="B44" s="5" t="n">
        <v>47392000</v>
      </c>
      <c r="C44" s="5" t="n">
        <v>67074000</v>
      </c>
    </row>
    <row r="45" spans="1:3">
      <c r="A45" s="4" t="s">
        <v>1156</v>
      </c>
    </row>
    <row r="46" spans="1:3">
      <c r="A46" s="4" t="s">
        <v>439</v>
      </c>
      <c r="B46" s="5" t="n">
        <v>0</v>
      </c>
      <c r="C46" s="5" t="n">
        <v>0</v>
      </c>
    </row>
    <row r="47" spans="1:3">
      <c r="A47" s="4" t="s">
        <v>1157</v>
      </c>
    </row>
    <row r="48" spans="1:3">
      <c r="A48" s="4" t="s">
        <v>439</v>
      </c>
      <c r="B48" s="5" t="n">
        <v>119047000</v>
      </c>
      <c r="C48" s="5" t="n">
        <v>122023000</v>
      </c>
    </row>
    <row r="49" spans="1:3">
      <c r="A49" s="4" t="s">
        <v>1158</v>
      </c>
    </row>
    <row r="50" spans="1:3">
      <c r="A50" s="4" t="s">
        <v>439</v>
      </c>
      <c r="B50" s="5" t="n">
        <v>0</v>
      </c>
      <c r="C50" s="5" t="n">
        <v>0</v>
      </c>
    </row>
    <row r="51" spans="1:3">
      <c r="A51" s="4" t="s">
        <v>1159</v>
      </c>
    </row>
    <row r="52" spans="1:3">
      <c r="A52" s="4" t="s">
        <v>439</v>
      </c>
      <c r="B52" s="5" t="n">
        <v>112648000</v>
      </c>
      <c r="C52" s="5" t="n">
        <v>113604000</v>
      </c>
    </row>
    <row r="53" spans="1:3">
      <c r="A53" s="4" t="s">
        <v>1160</v>
      </c>
    </row>
    <row r="54" spans="1:3">
      <c r="A54" s="4" t="s">
        <v>439</v>
      </c>
      <c r="B54" s="5" t="n">
        <v>6399000</v>
      </c>
      <c r="C54" s="5" t="n">
        <v>8419000</v>
      </c>
    </row>
    <row r="55" spans="1:3">
      <c r="A55" s="4" t="s">
        <v>1161</v>
      </c>
    </row>
    <row r="56" spans="1:3">
      <c r="A56" s="4" t="s">
        <v>439</v>
      </c>
      <c r="B56" s="5" t="n">
        <v>7631000</v>
      </c>
      <c r="C56" s="5" t="n">
        <v>8914000</v>
      </c>
    </row>
    <row r="57" spans="1:3">
      <c r="A57" s="4" t="s">
        <v>1162</v>
      </c>
    </row>
    <row r="58" spans="1:3">
      <c r="A58" s="4" t="s">
        <v>439</v>
      </c>
      <c r="B58" s="5" t="n">
        <v>0</v>
      </c>
      <c r="C58" s="5" t="n">
        <v>0</v>
      </c>
    </row>
    <row r="59" spans="1:3">
      <c r="A59" s="4" t="s">
        <v>1163</v>
      </c>
    </row>
    <row r="60" spans="1:3">
      <c r="A60" s="4" t="s">
        <v>439</v>
      </c>
      <c r="B60" s="5" t="n">
        <v>7631000</v>
      </c>
      <c r="C60" s="5" t="n">
        <v>8914000</v>
      </c>
    </row>
    <row r="61" spans="1:3">
      <c r="A61" s="4" t="s">
        <v>1164</v>
      </c>
    </row>
    <row r="62" spans="1:3">
      <c r="A62" s="4" t="s">
        <v>439</v>
      </c>
      <c r="B62" s="5" t="n">
        <v>0</v>
      </c>
      <c r="C62" s="5" t="n">
        <v>0</v>
      </c>
    </row>
    <row r="63" spans="1:3">
      <c r="A63" s="4" t="s">
        <v>1165</v>
      </c>
    </row>
    <row r="64" spans="1:3">
      <c r="A64" s="4" t="s">
        <v>439</v>
      </c>
      <c r="B64" s="5" t="n">
        <v>1950000</v>
      </c>
      <c r="C64" s="5" t="n">
        <v>1941000</v>
      </c>
    </row>
    <row r="65" spans="1:3">
      <c r="A65" s="4" t="s">
        <v>1166</v>
      </c>
    </row>
    <row r="66" spans="1:3">
      <c r="A66" s="4" t="s">
        <v>439</v>
      </c>
      <c r="B66" s="5" t="n">
        <v>0</v>
      </c>
      <c r="C66" s="5" t="n">
        <v>0</v>
      </c>
    </row>
    <row r="67" spans="1:3">
      <c r="A67" s="4" t="s">
        <v>1167</v>
      </c>
    </row>
    <row r="68" spans="1:3">
      <c r="A68" s="4" t="s">
        <v>439</v>
      </c>
      <c r="B68" s="5" t="n">
        <v>1950000</v>
      </c>
      <c r="C68" s="5" t="n">
        <v>1941000</v>
      </c>
    </row>
    <row r="69" spans="1:3">
      <c r="A69" s="4" t="s">
        <v>1168</v>
      </c>
    </row>
    <row r="70" spans="1:3">
      <c r="A70" s="4" t="s">
        <v>439</v>
      </c>
      <c r="B70" s="6" t="n">
        <v>0</v>
      </c>
      <c r="C70"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9</v>
      </c>
      <c r="C1" s="2" t="s">
        <v>2</v>
      </c>
      <c r="D1" s="2" t="s">
        <v>32</v>
      </c>
    </row>
    <row r="2" spans="1:4">
      <c r="A2" s="4" t="s">
        <v>1170</v>
      </c>
      <c r="B2" s="4" t="s">
        <v>606</v>
      </c>
      <c r="C2" s="6" t="n">
        <v>9896000</v>
      </c>
      <c r="D2" s="6" t="n">
        <v>8970000</v>
      </c>
    </row>
    <row r="3" spans="1:4">
      <c r="A3" s="4" t="s">
        <v>1171</v>
      </c>
      <c r="B3" s="4" t="s">
        <v>606</v>
      </c>
      <c r="C3" s="5" t="n">
        <v>469000</v>
      </c>
      <c r="D3" s="5" t="n">
        <v>1293000</v>
      </c>
    </row>
    <row r="4" spans="1:4">
      <c r="A4" s="4" t="s">
        <v>131</v>
      </c>
      <c r="C4" s="5" t="n">
        <v>10365000</v>
      </c>
      <c r="D4" s="5" t="n">
        <v>10263000</v>
      </c>
    </row>
    <row r="5" spans="1:4">
      <c r="A5" s="4" t="s">
        <v>1112</v>
      </c>
    </row>
    <row r="6" spans="1:4">
      <c r="A6" s="4" t="s">
        <v>1170</v>
      </c>
      <c r="B6" s="4" t="s">
        <v>606</v>
      </c>
      <c r="C6" s="5" t="n">
        <v>0</v>
      </c>
      <c r="D6" s="5" t="n">
        <v>0</v>
      </c>
    </row>
    <row r="7" spans="1:4">
      <c r="A7" s="4" t="s">
        <v>1171</v>
      </c>
      <c r="B7" s="4" t="s">
        <v>606</v>
      </c>
      <c r="C7" s="5" t="n">
        <v>0</v>
      </c>
      <c r="D7" s="5" t="n">
        <v>0</v>
      </c>
    </row>
    <row r="8" spans="1:4">
      <c r="A8" s="4" t="s">
        <v>131</v>
      </c>
      <c r="C8" s="5" t="n">
        <v>0</v>
      </c>
      <c r="D8" s="5" t="n">
        <v>0</v>
      </c>
    </row>
    <row r="9" spans="1:4">
      <c r="A9" s="4" t="s">
        <v>1172</v>
      </c>
    </row>
    <row r="10" spans="1:4">
      <c r="A10" s="4" t="s">
        <v>1170</v>
      </c>
      <c r="B10" s="4" t="s">
        <v>606</v>
      </c>
      <c r="C10" s="5" t="n">
        <v>0</v>
      </c>
      <c r="D10" s="5" t="n">
        <v>0</v>
      </c>
    </row>
    <row r="11" spans="1:4">
      <c r="A11" s="4" t="s">
        <v>1171</v>
      </c>
      <c r="B11" s="4" t="s">
        <v>606</v>
      </c>
      <c r="C11" s="5" t="n">
        <v>0</v>
      </c>
      <c r="D11" s="5" t="n">
        <v>0</v>
      </c>
    </row>
    <row r="12" spans="1:4">
      <c r="A12" s="4" t="s">
        <v>131</v>
      </c>
      <c r="C12" s="5" t="n">
        <v>0</v>
      </c>
      <c r="D12" s="5" t="n">
        <v>0</v>
      </c>
    </row>
    <row r="13" spans="1:4">
      <c r="A13" s="4" t="s">
        <v>1173</v>
      </c>
    </row>
    <row r="14" spans="1:4">
      <c r="A14" s="4" t="s">
        <v>1170</v>
      </c>
      <c r="B14" s="4" t="s">
        <v>606</v>
      </c>
      <c r="C14" s="5" t="n">
        <v>9896000</v>
      </c>
      <c r="D14" s="5" t="n">
        <v>8970000</v>
      </c>
    </row>
    <row r="15" spans="1:4">
      <c r="A15" s="4" t="s">
        <v>1171</v>
      </c>
      <c r="B15" s="4" t="s">
        <v>606</v>
      </c>
      <c r="C15" s="5" t="n">
        <v>469000</v>
      </c>
      <c r="D15" s="5" t="n">
        <v>1293000</v>
      </c>
    </row>
    <row r="16" spans="1:4">
      <c r="A16" s="4" t="s">
        <v>131</v>
      </c>
      <c r="C16" s="6" t="n">
        <v>10365000</v>
      </c>
      <c r="D16" s="6" t="n">
        <v>10263000</v>
      </c>
    </row>
    <row r="17" spans="1:4"/>
    <row r="18" spans="1:4">
      <c r="A18" s="4" t="s">
        <v>606</v>
      </c>
      <c r="B18" s="4" t="s">
        <v>1174</v>
      </c>
    </row>
  </sheetData>
  <mergeCells count="3">
    <mergeCell ref="A1:B1"/>
    <mergeCell ref="A17:C17"/>
    <mergeCell ref="B18:C1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2</v>
      </c>
      <c r="D2" s="2" t="s">
        <v>73</v>
      </c>
    </row>
    <row r="3" spans="1:4">
      <c r="A3" s="4" t="s">
        <v>974</v>
      </c>
    </row>
    <row r="4" spans="1:4">
      <c r="A4" s="4" t="s">
        <v>1176</v>
      </c>
      <c r="B4" s="5" t="n">
        <v>11000</v>
      </c>
      <c r="C4" s="5" t="n">
        <v>40000</v>
      </c>
      <c r="D4" s="5" t="n">
        <v>168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4"/>
    <col customWidth="1" max="12" min="12" width="14"/>
  </cols>
  <sheetData>
    <row r="1" spans="1:12">
      <c r="A1" s="1" t="s">
        <v>1177</v>
      </c>
      <c r="B1" s="2" t="s">
        <v>1178</v>
      </c>
      <c r="J1" s="2" t="s">
        <v>1</v>
      </c>
    </row>
    <row r="2" spans="1:12">
      <c r="B2" s="2" t="s">
        <v>2</v>
      </c>
      <c r="C2" s="2" t="s">
        <v>1179</v>
      </c>
      <c r="D2" s="2" t="s">
        <v>4</v>
      </c>
      <c r="E2" s="2" t="s">
        <v>1180</v>
      </c>
      <c r="F2" s="2" t="s">
        <v>32</v>
      </c>
      <c r="G2" s="2" t="s">
        <v>1181</v>
      </c>
      <c r="H2" s="2" t="s">
        <v>1182</v>
      </c>
      <c r="I2" s="2" t="s">
        <v>1183</v>
      </c>
      <c r="J2" s="2" t="s">
        <v>2</v>
      </c>
      <c r="K2" s="2" t="s">
        <v>32</v>
      </c>
      <c r="L2" s="2" t="s">
        <v>73</v>
      </c>
    </row>
    <row r="3" spans="1:12">
      <c r="A3" s="4" t="s">
        <v>1184</v>
      </c>
      <c r="B3" s="6" t="n">
        <v>8085000000</v>
      </c>
      <c r="C3" s="6" t="n">
        <v>7845000000</v>
      </c>
      <c r="D3" s="6" t="n">
        <v>7434000000</v>
      </c>
      <c r="E3" s="6" t="n">
        <v>8549000000</v>
      </c>
      <c r="F3" s="6" t="n">
        <v>6480000000</v>
      </c>
      <c r="G3" s="6" t="n">
        <v>7336000000</v>
      </c>
      <c r="H3" s="6" t="n">
        <v>6558000000</v>
      </c>
      <c r="I3" s="6" t="n">
        <v>6646000000</v>
      </c>
      <c r="J3" s="6" t="n">
        <v>31913000</v>
      </c>
      <c r="K3" s="6" t="n">
        <v>27020000</v>
      </c>
      <c r="L3" s="6" t="n">
        <v>17331000</v>
      </c>
    </row>
    <row r="4" spans="1:12">
      <c r="A4" s="4" t="s">
        <v>1185</v>
      </c>
      <c r="J4" s="5" t="n">
        <v>16292086</v>
      </c>
      <c r="K4" s="5" t="n">
        <v>16609263</v>
      </c>
      <c r="L4" s="5" t="n">
        <v>13510991</v>
      </c>
    </row>
    <row r="5" spans="1:12">
      <c r="A5" s="4" t="s">
        <v>1186</v>
      </c>
      <c r="B5" s="7" t="n">
        <v>0.49</v>
      </c>
      <c r="C5" s="7" t="n">
        <v>0.48</v>
      </c>
      <c r="D5" s="7" t="n">
        <v>0.46</v>
      </c>
      <c r="E5" s="7" t="n">
        <v>0.52</v>
      </c>
      <c r="F5" s="7" t="n">
        <v>0.4</v>
      </c>
      <c r="G5" s="7" t="n">
        <v>0.45</v>
      </c>
      <c r="H5" s="7" t="n">
        <v>0.39</v>
      </c>
      <c r="I5" s="7" t="n">
        <v>0.39</v>
      </c>
      <c r="J5" s="7" t="n">
        <v>1.96</v>
      </c>
      <c r="K5" s="7" t="n">
        <v>1.63</v>
      </c>
      <c r="L5" s="7" t="n">
        <v>1.28</v>
      </c>
    </row>
    <row r="6" spans="1:12">
      <c r="A6" s="4" t="s">
        <v>1184</v>
      </c>
      <c r="B6" s="6" t="n">
        <v>8085000000</v>
      </c>
      <c r="C6" s="6" t="n">
        <v>7845000000</v>
      </c>
      <c r="D6" s="6" t="n">
        <v>7434000000</v>
      </c>
      <c r="E6" s="6" t="n">
        <v>8549000000</v>
      </c>
      <c r="F6" s="6" t="n">
        <v>6480000000</v>
      </c>
      <c r="G6" s="6" t="n">
        <v>7336000000</v>
      </c>
      <c r="H6" s="6" t="n">
        <v>6558000000</v>
      </c>
      <c r="I6" s="6" t="n">
        <v>6646000000</v>
      </c>
      <c r="J6" s="6" t="n">
        <v>31913000</v>
      </c>
      <c r="K6" s="6" t="n">
        <v>27020000</v>
      </c>
      <c r="L6" s="6" t="n">
        <v>17331000</v>
      </c>
    </row>
    <row r="7" spans="1:12">
      <c r="A7" s="4" t="s">
        <v>1187</v>
      </c>
      <c r="J7" s="5" t="n">
        <v>16292086</v>
      </c>
      <c r="K7" s="5" t="n">
        <v>16609263</v>
      </c>
      <c r="L7" s="5" t="n">
        <v>13510991</v>
      </c>
    </row>
    <row r="8" spans="1:12">
      <c r="A8" s="4" t="s">
        <v>1188</v>
      </c>
      <c r="J8" s="5" t="n">
        <v>18644</v>
      </c>
      <c r="K8" s="5" t="n">
        <v>32877</v>
      </c>
      <c r="L8" s="5" t="n">
        <v>30913</v>
      </c>
    </row>
    <row r="9" spans="1:12">
      <c r="A9" s="4" t="s">
        <v>1189</v>
      </c>
      <c r="J9" s="5" t="n">
        <v>16310730</v>
      </c>
      <c r="K9" s="5" t="n">
        <v>16642140</v>
      </c>
      <c r="L9" s="5" t="n">
        <v>13541904</v>
      </c>
    </row>
    <row r="10" spans="1:12">
      <c r="A10" s="4" t="s">
        <v>1190</v>
      </c>
      <c r="B10" s="7" t="n">
        <v>0.49</v>
      </c>
      <c r="C10" s="7" t="n">
        <v>0.48</v>
      </c>
      <c r="D10" s="7" t="n">
        <v>0.46</v>
      </c>
      <c r="E10" s="7" t="n">
        <v>0.52</v>
      </c>
      <c r="F10" s="7" t="n">
        <v>0.4</v>
      </c>
      <c r="G10" s="7" t="n">
        <v>0.45</v>
      </c>
      <c r="H10" s="7" t="n">
        <v>0.39</v>
      </c>
      <c r="I10" s="7" t="n">
        <v>0.39</v>
      </c>
      <c r="J10" s="7" t="n">
        <v>1.96</v>
      </c>
      <c r="K10" s="7" t="n">
        <v>1.62</v>
      </c>
      <c r="L10" s="7" t="n">
        <v>1.28</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91</v>
      </c>
      <c r="B1" s="2" t="s">
        <v>1192</v>
      </c>
      <c r="C1" s="2" t="s">
        <v>401</v>
      </c>
      <c r="D1" s="2" t="s">
        <v>399</v>
      </c>
      <c r="E1" s="2" t="s">
        <v>400</v>
      </c>
      <c r="F1" s="2" t="s">
        <v>434</v>
      </c>
      <c r="G1" s="2" t="s">
        <v>1193</v>
      </c>
    </row>
    <row r="2" spans="1:7">
      <c r="A2" s="4" t="s">
        <v>1194</v>
      </c>
      <c r="D2" s="5" t="n">
        <v>5</v>
      </c>
    </row>
    <row r="3" spans="1:7">
      <c r="A3" s="4" t="s">
        <v>1195</v>
      </c>
      <c r="D3" s="5" t="n">
        <v>4</v>
      </c>
    </row>
    <row r="4" spans="1:7">
      <c r="A4" s="4" t="s">
        <v>1196</v>
      </c>
      <c r="C4" s="6" t="n">
        <v>15000000</v>
      </c>
    </row>
    <row r="5" spans="1:7">
      <c r="A5" s="4" t="s">
        <v>1197</v>
      </c>
      <c r="C5" s="6" t="n">
        <v>700000</v>
      </c>
    </row>
    <row r="6" spans="1:7">
      <c r="A6" s="4" t="s">
        <v>1198</v>
      </c>
      <c r="C6" s="4" t="s">
        <v>1199</v>
      </c>
    </row>
    <row r="7" spans="1:7">
      <c r="A7" s="4" t="s">
        <v>1200</v>
      </c>
      <c r="D7" s="6" t="n">
        <v>42800000</v>
      </c>
      <c r="E7" s="6" t="n">
        <v>53100000</v>
      </c>
    </row>
    <row r="8" spans="1:7">
      <c r="A8" s="4" t="s">
        <v>1201</v>
      </c>
      <c r="D8" s="5" t="n">
        <v>8030000</v>
      </c>
      <c r="E8" s="5" t="n">
        <v>0</v>
      </c>
      <c r="F8" s="6" t="n">
        <v>0</v>
      </c>
    </row>
    <row r="9" spans="1:7">
      <c r="A9" s="4" t="s">
        <v>1098</v>
      </c>
      <c r="D9" s="5" t="n">
        <v>44835000</v>
      </c>
      <c r="E9" s="6" t="n">
        <v>55154000</v>
      </c>
      <c r="G9" s="6" t="n">
        <v>32000000</v>
      </c>
    </row>
    <row r="10" spans="1:7">
      <c r="A10" s="4" t="s">
        <v>1202</v>
      </c>
    </row>
    <row r="11" spans="1:7">
      <c r="A11" s="4" t="s">
        <v>1200</v>
      </c>
      <c r="B11" s="6" t="n">
        <v>32000000</v>
      </c>
      <c r="D11" s="6" t="n">
        <v>21000000</v>
      </c>
    </row>
    <row r="12" spans="1:7">
      <c r="A12" s="4" t="s">
        <v>1201</v>
      </c>
      <c r="B12" s="5" t="n">
        <v>11000000</v>
      </c>
    </row>
    <row r="13" spans="1:7">
      <c r="A13" s="4" t="s">
        <v>1098</v>
      </c>
      <c r="B13" s="5" t="n">
        <v>21000000</v>
      </c>
    </row>
    <row r="14" spans="1:7">
      <c r="A14" s="4" t="s">
        <v>1203</v>
      </c>
    </row>
    <row r="15" spans="1:7">
      <c r="A15" s="4" t="s">
        <v>1200</v>
      </c>
      <c r="B15" s="6" t="n">
        <v>11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1096</v>
      </c>
      <c r="D2" s="2" t="s">
        <v>32</v>
      </c>
    </row>
    <row r="3" spans="1:4">
      <c r="A3" s="4" t="s">
        <v>1205</v>
      </c>
      <c r="B3" s="6" t="n">
        <v>42800000</v>
      </c>
      <c r="D3" s="6" t="n">
        <v>53100000</v>
      </c>
    </row>
    <row r="4" spans="1:4">
      <c r="A4" s="4" t="s">
        <v>1202</v>
      </c>
    </row>
    <row r="5" spans="1:4">
      <c r="A5" s="4" t="s">
        <v>1205</v>
      </c>
      <c r="B5" s="6" t="n">
        <v>21000000</v>
      </c>
      <c r="C5" s="6" t="n">
        <v>32000000</v>
      </c>
    </row>
    <row r="6" spans="1:4">
      <c r="A6" s="4" t="s">
        <v>1206</v>
      </c>
    </row>
    <row r="7" spans="1:4">
      <c r="A7" s="4" t="s">
        <v>1207</v>
      </c>
      <c r="B7" s="4" t="s">
        <v>1102</v>
      </c>
    </row>
    <row r="8" spans="1:4">
      <c r="A8" s="4" t="s">
        <v>1208</v>
      </c>
    </row>
    <row r="9" spans="1:4">
      <c r="A9" s="4" t="s">
        <v>1205</v>
      </c>
      <c r="B9" s="6" t="n">
        <v>10000000</v>
      </c>
    </row>
    <row r="10" spans="1:4">
      <c r="A10" s="4" t="s">
        <v>1209</v>
      </c>
    </row>
    <row r="11" spans="1:4">
      <c r="A11" s="4" t="s">
        <v>1207</v>
      </c>
      <c r="B11" s="4" t="s">
        <v>1210</v>
      </c>
    </row>
    <row r="12" spans="1:4">
      <c r="A12" s="4" t="s">
        <v>1211</v>
      </c>
    </row>
    <row r="13" spans="1:4">
      <c r="A13" s="4" t="s">
        <v>1205</v>
      </c>
      <c r="B13" s="6" t="n">
        <v>10000000</v>
      </c>
    </row>
    <row r="14" spans="1:4">
      <c r="A14" s="4" t="s">
        <v>1212</v>
      </c>
    </row>
    <row r="15" spans="1:4">
      <c r="A15" s="4" t="s">
        <v>1207</v>
      </c>
      <c r="B15" s="4" t="s">
        <v>1213</v>
      </c>
    </row>
    <row r="16" spans="1:4">
      <c r="A16" s="4" t="s">
        <v>1214</v>
      </c>
    </row>
    <row r="17" spans="1:4">
      <c r="A17" s="4" t="s">
        <v>1205</v>
      </c>
      <c r="B17" s="6" t="n">
        <v>7500000</v>
      </c>
    </row>
    <row r="18" spans="1:4">
      <c r="A18" s="4" t="s">
        <v>1215</v>
      </c>
    </row>
    <row r="19" spans="1:4">
      <c r="A19" s="4" t="s">
        <v>1207</v>
      </c>
      <c r="B19" s="4" t="s">
        <v>1216</v>
      </c>
    </row>
    <row r="20" spans="1:4">
      <c r="A20" s="4" t="s">
        <v>1217</v>
      </c>
    </row>
    <row r="21" spans="1:4">
      <c r="A21" s="4" t="s">
        <v>1205</v>
      </c>
      <c r="B21" s="6" t="n">
        <v>7500000</v>
      </c>
    </row>
    <row r="22" spans="1:4">
      <c r="A22" s="4" t="s">
        <v>1218</v>
      </c>
    </row>
    <row r="23" spans="1:4">
      <c r="A23" s="4" t="s">
        <v>1207</v>
      </c>
      <c r="B23" s="4" t="s">
        <v>121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V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6"/>
  </cols>
  <sheetData>
    <row r="1" spans="1:22">
      <c r="A1" s="1" t="s">
        <v>1219</v>
      </c>
      <c r="B1" s="2" t="s">
        <v>1220</v>
      </c>
      <c r="C1" s="2" t="s">
        <v>1221</v>
      </c>
      <c r="D1" s="2" t="s">
        <v>1222</v>
      </c>
      <c r="E1" s="2" t="s">
        <v>1223</v>
      </c>
      <c r="F1" s="2" t="s">
        <v>1224</v>
      </c>
      <c r="G1" s="2" t="s">
        <v>1225</v>
      </c>
      <c r="H1" s="2" t="s">
        <v>1226</v>
      </c>
      <c r="I1" s="2" t="s">
        <v>1227</v>
      </c>
      <c r="J1" s="2" t="s">
        <v>1228</v>
      </c>
      <c r="K1" s="2" t="s">
        <v>1096</v>
      </c>
      <c r="L1" s="2" t="s">
        <v>1229</v>
      </c>
      <c r="M1" s="2" t="s">
        <v>1179</v>
      </c>
      <c r="N1" s="2" t="s">
        <v>2</v>
      </c>
      <c r="O1" s="2" t="s">
        <v>32</v>
      </c>
      <c r="P1" s="2" t="s">
        <v>73</v>
      </c>
      <c r="Q1" s="2" t="s">
        <v>2</v>
      </c>
      <c r="R1" s="2" t="s">
        <v>1230</v>
      </c>
      <c r="S1" s="2" t="s">
        <v>1231</v>
      </c>
      <c r="T1" s="2" t="s">
        <v>1232</v>
      </c>
      <c r="U1" s="2" t="s">
        <v>1095</v>
      </c>
      <c r="V1" s="2" t="s">
        <v>1233</v>
      </c>
    </row>
    <row r="2" spans="1:22">
      <c r="A2" s="4" t="s">
        <v>1234</v>
      </c>
      <c r="N2" s="4" t="s">
        <v>500</v>
      </c>
      <c r="Q2" s="4" t="s">
        <v>500</v>
      </c>
    </row>
    <row r="3" spans="1:22">
      <c r="A3" s="4" t="s">
        <v>1235</v>
      </c>
      <c r="N3" s="6" t="n">
        <v>54600000</v>
      </c>
      <c r="Q3" s="6" t="n">
        <v>54600000</v>
      </c>
    </row>
    <row r="4" spans="1:22">
      <c r="A4" s="4" t="s">
        <v>1236</v>
      </c>
      <c r="E4" s="7" t="n">
        <v>0.17</v>
      </c>
      <c r="G4" s="7" t="n">
        <v>0.17</v>
      </c>
      <c r="I4" s="7" t="n">
        <v>0.16</v>
      </c>
      <c r="L4" s="7" t="n">
        <v>0.16</v>
      </c>
    </row>
    <row r="5" spans="1:22">
      <c r="A5" s="4" t="s">
        <v>1237</v>
      </c>
      <c r="T5" s="6" t="n">
        <v>20000000</v>
      </c>
    </row>
    <row r="6" spans="1:22">
      <c r="A6" s="4" t="s">
        <v>1238</v>
      </c>
      <c r="S6" s="6" t="n">
        <v>15000000</v>
      </c>
    </row>
    <row r="7" spans="1:22">
      <c r="A7" s="4" t="s">
        <v>1239</v>
      </c>
      <c r="N7" s="5" t="n">
        <v>167878</v>
      </c>
      <c r="Q7" s="5" t="n">
        <v>956419</v>
      </c>
    </row>
    <row r="8" spans="1:22">
      <c r="A8" s="4" t="s">
        <v>1240</v>
      </c>
      <c r="N8" s="6" t="n">
        <v>3700000</v>
      </c>
      <c r="Q8" s="6" t="n">
        <v>19500000</v>
      </c>
    </row>
    <row r="9" spans="1:22">
      <c r="A9" s="4" t="s">
        <v>1241</v>
      </c>
      <c r="N9" s="7" t="n">
        <v>22.23</v>
      </c>
      <c r="Q9" s="7" t="n">
        <v>20.38</v>
      </c>
    </row>
    <row r="10" spans="1:22">
      <c r="A10" s="4" t="s">
        <v>1242</v>
      </c>
      <c r="N10" s="6" t="n">
        <v>42800000</v>
      </c>
      <c r="O10" s="6" t="n">
        <v>53100000</v>
      </c>
      <c r="Q10" s="6" t="n">
        <v>42800000</v>
      </c>
    </row>
    <row r="11" spans="1:22">
      <c r="A11" s="4" t="s">
        <v>1243</v>
      </c>
      <c r="M11" s="4" t="s">
        <v>1131</v>
      </c>
    </row>
    <row r="12" spans="1:22">
      <c r="A12" s="4" t="s">
        <v>1244</v>
      </c>
      <c r="V12" s="6" t="n">
        <v>15000000000</v>
      </c>
    </row>
    <row r="13" spans="1:22">
      <c r="A13" s="4" t="s">
        <v>1200</v>
      </c>
      <c r="N13" s="5" t="n">
        <v>42800000</v>
      </c>
      <c r="O13" s="5" t="n">
        <v>53100000</v>
      </c>
      <c r="Q13" s="5" t="n">
        <v>42800000</v>
      </c>
    </row>
    <row r="14" spans="1:22">
      <c r="A14" s="4" t="s">
        <v>1201</v>
      </c>
      <c r="N14" s="5" t="n">
        <v>8030000</v>
      </c>
      <c r="O14" s="5" t="n">
        <v>0</v>
      </c>
      <c r="P14" s="6" t="n">
        <v>0</v>
      </c>
    </row>
    <row r="15" spans="1:22">
      <c r="A15" s="4" t="s">
        <v>1098</v>
      </c>
      <c r="N15" s="5" t="n">
        <v>44835000</v>
      </c>
      <c r="O15" s="5" t="n">
        <v>55154000</v>
      </c>
      <c r="Q15" s="5" t="n">
        <v>44835000</v>
      </c>
      <c r="U15" s="6" t="n">
        <v>32000000</v>
      </c>
    </row>
    <row r="16" spans="1:22">
      <c r="A16" s="4" t="s">
        <v>1245</v>
      </c>
      <c r="N16" s="5" t="n">
        <v>2970000</v>
      </c>
      <c r="O16" s="6" t="n">
        <v>0</v>
      </c>
      <c r="P16" s="6" t="n">
        <v>0</v>
      </c>
    </row>
    <row r="17" spans="1:22">
      <c r="A17" s="4" t="s">
        <v>1246</v>
      </c>
      <c r="K17" s="4" t="s">
        <v>1247</v>
      </c>
    </row>
    <row r="18" spans="1:22">
      <c r="A18" s="4" t="s">
        <v>1248</v>
      </c>
      <c r="K18" s="7" t="n">
        <v>0.11</v>
      </c>
    </row>
    <row r="19" spans="1:22">
      <c r="A19" s="4" t="s">
        <v>1249</v>
      </c>
      <c r="K19" s="4" t="s">
        <v>1250</v>
      </c>
    </row>
    <row r="20" spans="1:22">
      <c r="A20" s="4" t="s">
        <v>1251</v>
      </c>
      <c r="K20" s="6" t="n">
        <v>9100000</v>
      </c>
    </row>
    <row r="21" spans="1:22">
      <c r="A21" s="4" t="s">
        <v>1252</v>
      </c>
      <c r="K21" s="4" t="s">
        <v>1250</v>
      </c>
    </row>
    <row r="22" spans="1:22">
      <c r="A22" s="4" t="s">
        <v>1253</v>
      </c>
      <c r="F22" s="7" t="n">
        <v>0.17</v>
      </c>
      <c r="H22" s="7" t="n">
        <v>0.16</v>
      </c>
      <c r="J22" s="7" t="n">
        <v>0.16</v>
      </c>
    </row>
    <row r="23" spans="1:22">
      <c r="A23" s="4" t="s">
        <v>1202</v>
      </c>
    </row>
    <row r="24" spans="1:22">
      <c r="A24" s="4" t="s">
        <v>1200</v>
      </c>
      <c r="K24" s="6" t="n">
        <v>32000000</v>
      </c>
      <c r="N24" s="6" t="n">
        <v>21000000</v>
      </c>
      <c r="Q24" s="6" t="n">
        <v>21000000</v>
      </c>
    </row>
    <row r="25" spans="1:22">
      <c r="A25" s="4" t="s">
        <v>1201</v>
      </c>
      <c r="K25" s="5" t="n">
        <v>11000000</v>
      </c>
    </row>
    <row r="26" spans="1:22">
      <c r="A26" s="4" t="s">
        <v>1098</v>
      </c>
      <c r="K26" s="6" t="n">
        <v>21000000</v>
      </c>
    </row>
    <row r="27" spans="1:22">
      <c r="A27" s="4" t="s">
        <v>1254</v>
      </c>
      <c r="K27" s="4" t="s">
        <v>1255</v>
      </c>
    </row>
    <row r="28" spans="1:22">
      <c r="A28" s="4" t="s">
        <v>1256</v>
      </c>
      <c r="K28" s="4" t="s">
        <v>1257</v>
      </c>
    </row>
    <row r="29" spans="1:22">
      <c r="A29" s="4" t="s">
        <v>1245</v>
      </c>
      <c r="K29" s="6" t="n">
        <v>1800000</v>
      </c>
    </row>
    <row r="30" spans="1:22">
      <c r="A30" s="4" t="s">
        <v>1258</v>
      </c>
      <c r="K30" s="7" t="n">
        <v>0.11</v>
      </c>
    </row>
    <row r="31" spans="1:22">
      <c r="A31" s="4" t="s">
        <v>1203</v>
      </c>
    </row>
    <row r="32" spans="1:22">
      <c r="A32" s="4" t="s">
        <v>1200</v>
      </c>
      <c r="K32" s="6" t="n">
        <v>11000000</v>
      </c>
    </row>
    <row r="33" spans="1:22">
      <c r="A33" s="4" t="s">
        <v>1259</v>
      </c>
    </row>
    <row r="34" spans="1:22">
      <c r="A34" s="4" t="s">
        <v>1236</v>
      </c>
      <c r="C34" s="7" t="n">
        <v>0.18</v>
      </c>
    </row>
    <row r="35" spans="1:22">
      <c r="A35" s="4" t="s">
        <v>1260</v>
      </c>
    </row>
    <row r="36" spans="1:22">
      <c r="A36" s="4" t="s">
        <v>1236</v>
      </c>
      <c r="E36" s="7" t="n">
        <v>0.5</v>
      </c>
    </row>
    <row r="37" spans="1:22">
      <c r="A37" s="4" t="s">
        <v>1253</v>
      </c>
      <c r="D37" s="7" t="n">
        <v>0.5</v>
      </c>
    </row>
    <row r="38" spans="1:22">
      <c r="A38" s="4" t="s">
        <v>1261</v>
      </c>
    </row>
    <row r="39" spans="1:22">
      <c r="A39" s="4" t="s">
        <v>1262</v>
      </c>
      <c r="R39" s="4" t="s">
        <v>1067</v>
      </c>
    </row>
    <row r="40" spans="1:22">
      <c r="A40" s="4" t="s">
        <v>1263</v>
      </c>
      <c r="R40" s="4" t="s">
        <v>1264</v>
      </c>
    </row>
    <row r="41" spans="1:22">
      <c r="A41" s="4" t="s">
        <v>1265</v>
      </c>
      <c r="R41" s="4" t="s">
        <v>1266</v>
      </c>
    </row>
    <row r="42" spans="1:22">
      <c r="A42" s="4" t="s">
        <v>1253</v>
      </c>
      <c r="B42" s="7" t="n">
        <v>0.1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v>
      </c>
      <c r="C1" s="2" t="s">
        <v>32</v>
      </c>
    </row>
    <row r="2" spans="1:3">
      <c r="A2" s="4" t="s">
        <v>1268</v>
      </c>
    </row>
    <row r="3" spans="1:3">
      <c r="A3" s="4" t="s">
        <v>1269</v>
      </c>
      <c r="B3" s="6" t="n">
        <v>354278</v>
      </c>
      <c r="C3" s="6" t="n">
        <v>345539</v>
      </c>
    </row>
    <row r="4" spans="1:3">
      <c r="A4" s="4" t="s">
        <v>1270</v>
      </c>
      <c r="B4" s="4" t="s">
        <v>1271</v>
      </c>
      <c r="C4" s="4" t="s">
        <v>1272</v>
      </c>
    </row>
    <row r="5" spans="1:3">
      <c r="A5" s="4" t="s">
        <v>1273</v>
      </c>
      <c r="B5" s="6" t="n">
        <v>215819</v>
      </c>
      <c r="C5" s="6" t="n">
        <v>205602</v>
      </c>
    </row>
    <row r="6" spans="1:3">
      <c r="A6" s="4" t="s">
        <v>1274</v>
      </c>
      <c r="B6" s="4" t="s">
        <v>1275</v>
      </c>
      <c r="C6" s="4" t="s">
        <v>1275</v>
      </c>
    </row>
    <row r="7" spans="1:3">
      <c r="A7" s="4" t="s">
        <v>1276</v>
      </c>
      <c r="B7" s="6" t="n">
        <v>336316</v>
      </c>
      <c r="C7" s="6" t="n">
        <v>329858</v>
      </c>
    </row>
    <row r="8" spans="1:3">
      <c r="A8" s="4" t="s">
        <v>1277</v>
      </c>
      <c r="B8" s="4" t="s">
        <v>1278</v>
      </c>
      <c r="C8" s="4" t="s">
        <v>1279</v>
      </c>
    </row>
    <row r="9" spans="1:3">
      <c r="A9" s="4" t="s">
        <v>1280</v>
      </c>
      <c r="B9" s="6" t="n">
        <v>161864</v>
      </c>
      <c r="C9" s="6" t="n">
        <v>154201</v>
      </c>
    </row>
    <row r="10" spans="1:3">
      <c r="A10" s="4" t="s">
        <v>1281</v>
      </c>
      <c r="B10" s="4" t="s">
        <v>1282</v>
      </c>
      <c r="C10" s="4" t="s">
        <v>1282</v>
      </c>
    </row>
    <row r="11" spans="1:3">
      <c r="A11" s="4" t="s">
        <v>1283</v>
      </c>
      <c r="B11" s="6" t="n">
        <v>293555</v>
      </c>
      <c r="C11" s="6" t="n">
        <v>280171</v>
      </c>
    </row>
    <row r="12" spans="1:3">
      <c r="A12" s="4" t="s">
        <v>1284</v>
      </c>
      <c r="B12" s="4" t="s">
        <v>1285</v>
      </c>
      <c r="C12" s="4" t="s">
        <v>1285</v>
      </c>
    </row>
    <row r="13" spans="1:3">
      <c r="A13" s="4" t="s">
        <v>1286</v>
      </c>
      <c r="B13" s="6" t="n">
        <v>121398</v>
      </c>
      <c r="C13" s="6" t="n">
        <v>115804</v>
      </c>
    </row>
    <row r="14" spans="1:3">
      <c r="A14" s="4" t="s">
        <v>1287</v>
      </c>
      <c r="B14" s="4" t="s">
        <v>1288</v>
      </c>
      <c r="C14" s="4" t="s">
        <v>1288</v>
      </c>
    </row>
    <row r="15" spans="1:3">
      <c r="A15" s="4" t="s">
        <v>1276</v>
      </c>
      <c r="B15" s="6" t="n">
        <v>336316</v>
      </c>
      <c r="C15" s="6" t="n">
        <v>329858</v>
      </c>
    </row>
    <row r="16" spans="1:3">
      <c r="A16" s="4" t="s">
        <v>1289</v>
      </c>
      <c r="B16" s="4" t="s">
        <v>1290</v>
      </c>
      <c r="C16" s="4" t="s">
        <v>1291</v>
      </c>
    </row>
    <row r="17" spans="1:3">
      <c r="A17" s="4" t="s">
        <v>1280</v>
      </c>
      <c r="B17" s="6" t="n">
        <v>120486</v>
      </c>
      <c r="C17" s="6" t="n">
        <v>114138</v>
      </c>
    </row>
    <row r="18" spans="1:3">
      <c r="A18" s="4" t="s">
        <v>1292</v>
      </c>
      <c r="B18" s="4" t="s">
        <v>1061</v>
      </c>
      <c r="C18" s="4" t="s">
        <v>1061</v>
      </c>
    </row>
    <row r="19" spans="1:3">
      <c r="A19" s="4" t="s">
        <v>1293</v>
      </c>
    </row>
    <row r="20" spans="1:3">
      <c r="A20" s="4" t="s">
        <v>1269</v>
      </c>
      <c r="B20" s="6" t="n">
        <v>353243</v>
      </c>
      <c r="C20" s="6" t="n">
        <v>347433</v>
      </c>
    </row>
    <row r="21" spans="1:3">
      <c r="A21" s="4" t="s">
        <v>1270</v>
      </c>
      <c r="B21" s="4" t="s">
        <v>1271</v>
      </c>
      <c r="C21" s="4" t="s">
        <v>1272</v>
      </c>
    </row>
    <row r="22" spans="1:3">
      <c r="A22" s="4" t="s">
        <v>1273</v>
      </c>
      <c r="B22" s="6" t="n">
        <v>215605</v>
      </c>
      <c r="C22" s="6" t="n">
        <v>205624</v>
      </c>
    </row>
    <row r="23" spans="1:3">
      <c r="A23" s="4" t="s">
        <v>1274</v>
      </c>
      <c r="B23" s="4" t="s">
        <v>1275</v>
      </c>
      <c r="C23" s="4" t="s">
        <v>1275</v>
      </c>
    </row>
    <row r="24" spans="1:3">
      <c r="A24" s="4" t="s">
        <v>1294</v>
      </c>
      <c r="B24" s="6" t="n">
        <v>269506</v>
      </c>
      <c r="C24" s="6" t="n">
        <v>257030</v>
      </c>
    </row>
    <row r="25" spans="1:3">
      <c r="A25" s="4" t="s">
        <v>1295</v>
      </c>
      <c r="B25" s="4" t="s">
        <v>448</v>
      </c>
      <c r="C25" s="4" t="s">
        <v>448</v>
      </c>
    </row>
    <row r="26" spans="1:3">
      <c r="A26" s="4" t="s">
        <v>1276</v>
      </c>
      <c r="B26" s="6" t="n">
        <v>335282</v>
      </c>
      <c r="C26" s="6" t="n">
        <v>331752</v>
      </c>
    </row>
    <row r="27" spans="1:3">
      <c r="A27" s="4" t="s">
        <v>1277</v>
      </c>
      <c r="B27" s="4" t="s">
        <v>1296</v>
      </c>
      <c r="C27" s="4" t="s">
        <v>1297</v>
      </c>
    </row>
    <row r="28" spans="1:3">
      <c r="A28" s="4" t="s">
        <v>1280</v>
      </c>
      <c r="B28" s="6" t="n">
        <v>161704</v>
      </c>
      <c r="C28" s="6" t="n">
        <v>154218</v>
      </c>
    </row>
    <row r="29" spans="1:3">
      <c r="A29" s="4" t="s">
        <v>1281</v>
      </c>
      <c r="B29" s="4" t="s">
        <v>1282</v>
      </c>
      <c r="C29" s="4" t="s">
        <v>1282</v>
      </c>
    </row>
    <row r="30" spans="1:3">
      <c r="A30" s="4" t="s">
        <v>1298</v>
      </c>
      <c r="B30" s="6" t="n">
        <v>215605</v>
      </c>
      <c r="C30" s="6" t="n">
        <v>205624</v>
      </c>
    </row>
    <row r="31" spans="1:3">
      <c r="A31" s="4" t="s">
        <v>1299</v>
      </c>
      <c r="B31" s="4" t="s">
        <v>1275</v>
      </c>
      <c r="C31" s="4" t="s">
        <v>1275</v>
      </c>
    </row>
    <row r="32" spans="1:3">
      <c r="A32" s="4" t="s">
        <v>1283</v>
      </c>
      <c r="B32" s="6" t="n">
        <v>335282</v>
      </c>
      <c r="C32" s="6" t="n">
        <v>331752</v>
      </c>
    </row>
    <row r="33" spans="1:3">
      <c r="A33" s="4" t="s">
        <v>1284</v>
      </c>
      <c r="B33" s="4" t="s">
        <v>1296</v>
      </c>
      <c r="C33" s="4" t="s">
        <v>1297</v>
      </c>
    </row>
    <row r="34" spans="1:3">
      <c r="A34" s="4" t="s">
        <v>1286</v>
      </c>
      <c r="B34" s="6" t="n">
        <v>121278</v>
      </c>
      <c r="C34" s="6" t="n">
        <v>115664</v>
      </c>
    </row>
    <row r="35" spans="1:3">
      <c r="A35" s="4" t="s">
        <v>1287</v>
      </c>
      <c r="B35" s="4" t="s">
        <v>1288</v>
      </c>
      <c r="C35" s="4" t="s">
        <v>1288</v>
      </c>
    </row>
    <row r="36" spans="1:3">
      <c r="A36" s="4" t="s">
        <v>1300</v>
      </c>
      <c r="B36" s="6" t="n">
        <v>175179</v>
      </c>
      <c r="C36" s="6" t="n">
        <v>167070</v>
      </c>
    </row>
    <row r="37" spans="1:3">
      <c r="A37" s="4" t="s">
        <v>1301</v>
      </c>
      <c r="B37" s="4" t="s">
        <v>1302</v>
      </c>
      <c r="C37" s="4" t="s">
        <v>1302</v>
      </c>
    </row>
    <row r="38" spans="1:3">
      <c r="A38" s="4" t="s">
        <v>1276</v>
      </c>
      <c r="B38" s="6" t="n">
        <v>335282</v>
      </c>
      <c r="C38" s="6" t="n">
        <v>331752</v>
      </c>
    </row>
    <row r="39" spans="1:3">
      <c r="A39" s="4" t="s">
        <v>1289</v>
      </c>
      <c r="B39" s="4" t="s">
        <v>1303</v>
      </c>
      <c r="C39" s="4" t="s">
        <v>1291</v>
      </c>
    </row>
    <row r="40" spans="1:3">
      <c r="A40" s="4" t="s">
        <v>1280</v>
      </c>
      <c r="B40" s="6" t="n">
        <v>120383</v>
      </c>
      <c r="C40" s="6" t="n">
        <v>114280</v>
      </c>
    </row>
    <row r="41" spans="1:3">
      <c r="A41" s="4" t="s">
        <v>1292</v>
      </c>
      <c r="B41" s="4" t="s">
        <v>1061</v>
      </c>
      <c r="C41" s="4" t="s">
        <v>1061</v>
      </c>
    </row>
    <row r="42" spans="1:3">
      <c r="A42" s="4" t="s">
        <v>1298</v>
      </c>
      <c r="B42" s="6" t="n">
        <v>150479</v>
      </c>
      <c r="C42" s="6" t="n">
        <v>142850</v>
      </c>
    </row>
    <row r="43" spans="1:3">
      <c r="A43" s="4" t="s">
        <v>1304</v>
      </c>
      <c r="B43" s="4" t="s">
        <v>515</v>
      </c>
      <c r="C43" s="4" t="s">
        <v>51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2</v>
      </c>
      <c r="D2" s="2" t="s">
        <v>73</v>
      </c>
    </row>
    <row r="3" spans="1:4">
      <c r="A3" s="4" t="s">
        <v>1306</v>
      </c>
      <c r="B3" s="6" t="n">
        <v>-5500</v>
      </c>
      <c r="C3" s="6" t="n">
        <v>1400</v>
      </c>
      <c r="D3" s="6" t="n">
        <v>200</v>
      </c>
    </row>
    <row r="4" spans="1:4">
      <c r="A4" s="4" t="s">
        <v>1307</v>
      </c>
      <c r="B4" s="5" t="n">
        <v>110</v>
      </c>
      <c r="C4" s="5" t="n">
        <v>0</v>
      </c>
      <c r="D4" s="5" t="n">
        <v>7</v>
      </c>
    </row>
    <row r="5" spans="1:4">
      <c r="A5" s="4" t="s">
        <v>1056</v>
      </c>
    </row>
    <row r="6" spans="1:4">
      <c r="A6" s="4" t="s">
        <v>1307</v>
      </c>
      <c r="B6" s="6" t="n">
        <v>-100</v>
      </c>
      <c r="C6" s="6" t="n">
        <v>-200</v>
      </c>
      <c r="D6" s="6" t="n">
        <v>-2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207</v>
      </c>
    </row>
    <row r="4" spans="1:2">
      <c r="A4" s="4" t="s">
        <v>217</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s>
  <sheetData>
    <row r="1" spans="1:12">
      <c r="A1" s="1" t="s">
        <v>1308</v>
      </c>
      <c r="B1" s="2" t="s">
        <v>1178</v>
      </c>
      <c r="J1" s="2" t="s">
        <v>1</v>
      </c>
    </row>
    <row r="2" spans="1:12">
      <c r="B2" s="2" t="s">
        <v>2</v>
      </c>
      <c r="C2" s="2" t="s">
        <v>1179</v>
      </c>
      <c r="D2" s="2" t="s">
        <v>4</v>
      </c>
      <c r="E2" s="2" t="s">
        <v>1180</v>
      </c>
      <c r="F2" s="2" t="s">
        <v>32</v>
      </c>
      <c r="G2" s="2" t="s">
        <v>1181</v>
      </c>
      <c r="H2" s="2" t="s">
        <v>1182</v>
      </c>
      <c r="I2" s="2" t="s">
        <v>1183</v>
      </c>
      <c r="J2" s="2" t="s">
        <v>2</v>
      </c>
      <c r="K2" s="2" t="s">
        <v>32</v>
      </c>
      <c r="L2" s="2" t="s">
        <v>73</v>
      </c>
    </row>
    <row r="3" spans="1:12">
      <c r="A3" s="4" t="s">
        <v>74</v>
      </c>
      <c r="B3" s="6" t="n">
        <v>29715000000</v>
      </c>
      <c r="C3" s="6" t="n">
        <v>29706000000</v>
      </c>
      <c r="D3" s="6" t="n">
        <v>30147000000</v>
      </c>
      <c r="E3" s="6" t="n">
        <v>28889000000</v>
      </c>
      <c r="F3" s="6" t="n">
        <v>28575000000</v>
      </c>
      <c r="G3" s="6" t="n">
        <v>28501000000</v>
      </c>
      <c r="H3" s="6" t="n">
        <v>27663000000</v>
      </c>
      <c r="I3" s="6" t="n">
        <v>27589000000</v>
      </c>
      <c r="J3" s="6" t="n">
        <v>118457000</v>
      </c>
      <c r="K3" s="6" t="n">
        <v>112328000</v>
      </c>
      <c r="L3" s="6" t="n">
        <v>89118000</v>
      </c>
    </row>
    <row r="4" spans="1:12">
      <c r="A4" s="4" t="s">
        <v>85</v>
      </c>
      <c r="B4" s="5" t="n">
        <v>26435000000</v>
      </c>
      <c r="C4" s="5" t="n">
        <v>26450000000</v>
      </c>
      <c r="D4" s="5" t="n">
        <v>27100000000</v>
      </c>
      <c r="E4" s="5" t="n">
        <v>25882000000</v>
      </c>
      <c r="F4" s="5" t="n">
        <v>25659000000</v>
      </c>
      <c r="G4" s="5" t="n">
        <v>25625000000</v>
      </c>
      <c r="H4" s="5" t="n">
        <v>25041000000</v>
      </c>
      <c r="I4" s="5" t="n">
        <v>24849000000</v>
      </c>
      <c r="J4" s="5" t="n">
        <v>105867000</v>
      </c>
      <c r="K4" s="5" t="n">
        <v>101174000</v>
      </c>
      <c r="L4" s="5" t="n">
        <v>77778000</v>
      </c>
    </row>
    <row r="5" spans="1:12">
      <c r="A5" s="4" t="s">
        <v>1184</v>
      </c>
      <c r="B5" s="6" t="n">
        <v>8085000000</v>
      </c>
      <c r="C5" s="6" t="n">
        <v>7845000000</v>
      </c>
      <c r="D5" s="6" t="n">
        <v>7434000000</v>
      </c>
      <c r="E5" s="6" t="n">
        <v>8549000000</v>
      </c>
      <c r="F5" s="6" t="n">
        <v>6480000000</v>
      </c>
      <c r="G5" s="6" t="n">
        <v>7336000000</v>
      </c>
      <c r="H5" s="6" t="n">
        <v>6558000000</v>
      </c>
      <c r="I5" s="6" t="n">
        <v>6646000000</v>
      </c>
      <c r="J5" s="6" t="n">
        <v>31913000</v>
      </c>
      <c r="K5" s="6" t="n">
        <v>27020000</v>
      </c>
      <c r="L5" s="6" t="n">
        <v>17331000</v>
      </c>
    </row>
    <row r="6" spans="1:12">
      <c r="A6" s="4" t="s">
        <v>1309</v>
      </c>
      <c r="B6" s="7" t="n">
        <v>0.49</v>
      </c>
      <c r="C6" s="7" t="n">
        <v>0.48</v>
      </c>
      <c r="D6" s="7" t="n">
        <v>0.46</v>
      </c>
      <c r="E6" s="7" t="n">
        <v>0.52</v>
      </c>
      <c r="F6" s="7" t="n">
        <v>0.4</v>
      </c>
      <c r="G6" s="7" t="n">
        <v>0.45</v>
      </c>
      <c r="H6" s="7" t="n">
        <v>0.39</v>
      </c>
      <c r="I6" s="7" t="n">
        <v>0.39</v>
      </c>
      <c r="J6" s="7" t="n">
        <v>1.96</v>
      </c>
      <c r="K6" s="7" t="n">
        <v>1.63</v>
      </c>
      <c r="L6" s="7" t="n">
        <v>1.28</v>
      </c>
    </row>
    <row r="7" spans="1:12">
      <c r="A7" s="4" t="s">
        <v>1310</v>
      </c>
      <c r="B7" s="7" t="n">
        <v>0.49</v>
      </c>
      <c r="C7" s="7" t="n">
        <v>0.48</v>
      </c>
      <c r="D7" s="7" t="n">
        <v>0.46</v>
      </c>
      <c r="E7" s="7" t="n">
        <v>0.52</v>
      </c>
      <c r="F7" s="7" t="n">
        <v>0.4</v>
      </c>
      <c r="G7" s="7" t="n">
        <v>0.45</v>
      </c>
      <c r="H7" s="7" t="n">
        <v>0.39</v>
      </c>
      <c r="I7" s="7" t="n">
        <v>0.39</v>
      </c>
      <c r="J7" s="7" t="n">
        <v>1.96</v>
      </c>
      <c r="K7" s="7" t="n">
        <v>1.62</v>
      </c>
      <c r="L7" s="7" t="n">
        <v>1.28</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11</v>
      </c>
      <c r="B1" s="2" t="s">
        <v>2</v>
      </c>
      <c r="C1" s="2" t="s">
        <v>32</v>
      </c>
      <c r="D1" s="2" t="s">
        <v>73</v>
      </c>
      <c r="E1" s="2" t="s">
        <v>1312</v>
      </c>
      <c r="F1" s="2" t="s">
        <v>1095</v>
      </c>
    </row>
    <row r="2" spans="1:6">
      <c r="A2" s="3" t="s">
        <v>33</v>
      </c>
    </row>
    <row r="3" spans="1:6">
      <c r="A3" s="4" t="s">
        <v>47</v>
      </c>
      <c r="B3" s="6" t="n">
        <v>30146000</v>
      </c>
      <c r="C3" s="6" t="n">
        <v>29123000</v>
      </c>
    </row>
    <row r="4" spans="1:6">
      <c r="A4" s="4" t="s">
        <v>48</v>
      </c>
      <c r="B4" s="5" t="n">
        <v>3082571000</v>
      </c>
      <c r="C4" s="5" t="n">
        <v>2903556000</v>
      </c>
    </row>
    <row r="5" spans="1:6">
      <c r="A5" s="3" t="s">
        <v>49</v>
      </c>
    </row>
    <row r="6" spans="1:6">
      <c r="A6" s="4" t="s">
        <v>1313</v>
      </c>
      <c r="B6" s="5" t="n">
        <v>2741760000</v>
      </c>
      <c r="C6" s="5" t="n">
        <v>2569752000</v>
      </c>
    </row>
    <row r="7" spans="1:6">
      <c r="A7" s="4" t="s">
        <v>55</v>
      </c>
      <c r="B7" s="5" t="n">
        <v>44835000</v>
      </c>
      <c r="C7" s="5" t="n">
        <v>55154000</v>
      </c>
      <c r="F7" s="6" t="n">
        <v>32000000</v>
      </c>
    </row>
    <row r="8" spans="1:6">
      <c r="A8" s="4" t="s">
        <v>1314</v>
      </c>
      <c r="B8" s="5" t="n">
        <v>340811000</v>
      </c>
      <c r="C8" s="5" t="n">
        <v>333804000</v>
      </c>
      <c r="D8" s="6" t="n">
        <v>328138000</v>
      </c>
      <c r="E8" s="6" t="n">
        <v>153325000</v>
      </c>
    </row>
    <row r="9" spans="1:6">
      <c r="A9" s="4" t="s">
        <v>64</v>
      </c>
      <c r="B9" s="5" t="n">
        <v>3082571000</v>
      </c>
      <c r="C9" s="5" t="n">
        <v>2903556000</v>
      </c>
    </row>
    <row r="10" spans="1:6">
      <c r="A10" s="4" t="s">
        <v>1315</v>
      </c>
    </row>
    <row r="11" spans="1:6">
      <c r="A11" s="3" t="s">
        <v>33</v>
      </c>
    </row>
    <row r="12" spans="1:6">
      <c r="A12" s="4" t="s">
        <v>1316</v>
      </c>
      <c r="B12" s="5" t="n">
        <v>4257000</v>
      </c>
      <c r="C12" s="5" t="n">
        <v>4940000</v>
      </c>
      <c r="D12" s="6" t="n">
        <v>1441000</v>
      </c>
      <c r="E12" s="6" t="n">
        <v>2506000</v>
      </c>
    </row>
    <row r="13" spans="1:6">
      <c r="A13" s="4" t="s">
        <v>1317</v>
      </c>
      <c r="B13" s="5" t="n">
        <v>365291000</v>
      </c>
      <c r="C13" s="5" t="n">
        <v>368248000</v>
      </c>
    </row>
    <row r="14" spans="1:6">
      <c r="A14" s="4" t="s">
        <v>47</v>
      </c>
      <c r="B14" s="5" t="n">
        <v>20665000</v>
      </c>
      <c r="C14" s="5" t="n">
        <v>20940000</v>
      </c>
    </row>
    <row r="15" spans="1:6">
      <c r="A15" s="4" t="s">
        <v>48</v>
      </c>
      <c r="B15" s="5" t="n">
        <v>390213000</v>
      </c>
      <c r="C15" s="5" t="n">
        <v>394128000</v>
      </c>
    </row>
    <row r="16" spans="1:6">
      <c r="A16" s="3" t="s">
        <v>49</v>
      </c>
    </row>
    <row r="17" spans="1:6">
      <c r="A17" s="4" t="s">
        <v>1313</v>
      </c>
      <c r="B17" s="5" t="n">
        <v>4567000</v>
      </c>
      <c r="C17" s="5" t="n">
        <v>5170000</v>
      </c>
    </row>
    <row r="18" spans="1:6">
      <c r="A18" s="4" t="s">
        <v>55</v>
      </c>
      <c r="B18" s="5" t="n">
        <v>44835000</v>
      </c>
      <c r="C18" s="5" t="n">
        <v>55154000</v>
      </c>
    </row>
    <row r="19" spans="1:6">
      <c r="A19" s="4" t="s">
        <v>1314</v>
      </c>
      <c r="B19" s="5" t="n">
        <v>340811000</v>
      </c>
      <c r="C19" s="5" t="n">
        <v>333804000</v>
      </c>
    </row>
    <row r="20" spans="1:6">
      <c r="A20" s="4" t="s">
        <v>64</v>
      </c>
      <c r="B20" s="6" t="n">
        <v>390213000</v>
      </c>
      <c r="C20" s="6" t="n">
        <v>394128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s>
  <sheetData>
    <row r="1" spans="1:12">
      <c r="A1" s="1" t="s">
        <v>1318</v>
      </c>
      <c r="B1" s="2" t="s">
        <v>1178</v>
      </c>
      <c r="J1" s="2" t="s">
        <v>1</v>
      </c>
    </row>
    <row r="2" spans="1:12">
      <c r="B2" s="2" t="s">
        <v>2</v>
      </c>
      <c r="C2" s="2" t="s">
        <v>1179</v>
      </c>
      <c r="D2" s="2" t="s">
        <v>4</v>
      </c>
      <c r="E2" s="2" t="s">
        <v>1180</v>
      </c>
      <c r="F2" s="2" t="s">
        <v>32</v>
      </c>
      <c r="G2" s="2" t="s">
        <v>1181</v>
      </c>
      <c r="H2" s="2" t="s">
        <v>1182</v>
      </c>
      <c r="I2" s="2" t="s">
        <v>1183</v>
      </c>
      <c r="J2" s="2" t="s">
        <v>2</v>
      </c>
      <c r="K2" s="2" t="s">
        <v>32</v>
      </c>
      <c r="L2" s="2" t="s">
        <v>73</v>
      </c>
    </row>
    <row r="3" spans="1:12">
      <c r="A3" s="3" t="s">
        <v>1319</v>
      </c>
    </row>
    <row r="4" spans="1:12">
      <c r="A4" s="4" t="s">
        <v>1320</v>
      </c>
      <c r="B4" s="6" t="n">
        <v>29715000000</v>
      </c>
      <c r="C4" s="6" t="n">
        <v>29706000000</v>
      </c>
      <c r="D4" s="6" t="n">
        <v>30147000000</v>
      </c>
      <c r="E4" s="6" t="n">
        <v>28889000000</v>
      </c>
      <c r="F4" s="6" t="n">
        <v>28575000000</v>
      </c>
      <c r="G4" s="6" t="n">
        <v>28501000000</v>
      </c>
      <c r="H4" s="6" t="n">
        <v>27663000000</v>
      </c>
      <c r="I4" s="6" t="n">
        <v>27589000000</v>
      </c>
      <c r="J4" s="6" t="n">
        <v>118457000</v>
      </c>
      <c r="K4" s="6" t="n">
        <v>112328000</v>
      </c>
      <c r="L4" s="6" t="n">
        <v>89118000</v>
      </c>
    </row>
    <row r="5" spans="1:12">
      <c r="A5" s="3" t="s">
        <v>1321</v>
      </c>
    </row>
    <row r="6" spans="1:12">
      <c r="A6" s="4" t="s">
        <v>80</v>
      </c>
      <c r="J6" s="5" t="n">
        <v>12590000</v>
      </c>
      <c r="K6" s="5" t="n">
        <v>11154000</v>
      </c>
      <c r="L6" s="5" t="n">
        <v>11340000</v>
      </c>
    </row>
    <row r="7" spans="1:12">
      <c r="A7" s="4" t="s">
        <v>110</v>
      </c>
      <c r="J7" s="5" t="n">
        <v>46887000</v>
      </c>
      <c r="K7" s="5" t="n">
        <v>38831000</v>
      </c>
      <c r="L7" s="5" t="n">
        <v>25196000</v>
      </c>
    </row>
    <row r="8" spans="1:12">
      <c r="A8" s="4" t="s">
        <v>111</v>
      </c>
      <c r="J8" s="5" t="n">
        <v>14974000</v>
      </c>
      <c r="K8" s="5" t="n">
        <v>11811000</v>
      </c>
      <c r="L8" s="5" t="n">
        <v>7865000</v>
      </c>
    </row>
    <row r="9" spans="1:12">
      <c r="A9" s="4" t="s">
        <v>112</v>
      </c>
      <c r="J9" s="5" t="n">
        <v>31913000</v>
      </c>
      <c r="K9" s="5" t="n">
        <v>27020000</v>
      </c>
      <c r="L9" s="5" t="n">
        <v>17331000</v>
      </c>
    </row>
    <row r="10" spans="1:12">
      <c r="A10" s="4" t="s">
        <v>125</v>
      </c>
      <c r="J10" s="5" t="n">
        <v>25069000</v>
      </c>
      <c r="K10" s="5" t="n">
        <v>28267000</v>
      </c>
      <c r="L10" s="5" t="n">
        <v>22920000</v>
      </c>
    </row>
    <row r="11" spans="1:12">
      <c r="A11" s="4" t="s">
        <v>1315</v>
      </c>
    </row>
    <row r="12" spans="1:12">
      <c r="A12" s="3" t="s">
        <v>1319</v>
      </c>
    </row>
    <row r="13" spans="1:12">
      <c r="A13" s="4" t="s">
        <v>1320</v>
      </c>
      <c r="J13" s="5" t="n">
        <v>32521000</v>
      </c>
      <c r="K13" s="5" t="n">
        <v>24166000</v>
      </c>
      <c r="L13" s="5" t="n">
        <v>12139000</v>
      </c>
    </row>
    <row r="14" spans="1:12">
      <c r="A14" s="4" t="s">
        <v>1322</v>
      </c>
      <c r="J14" s="5" t="n">
        <v>32521000</v>
      </c>
      <c r="K14" s="5" t="n">
        <v>24166000</v>
      </c>
      <c r="L14" s="5" t="n">
        <v>12139000</v>
      </c>
    </row>
    <row r="15" spans="1:12">
      <c r="A15" s="3" t="s">
        <v>1321</v>
      </c>
    </row>
    <row r="16" spans="1:12">
      <c r="A16" s="4" t="s">
        <v>80</v>
      </c>
      <c r="J16" s="5" t="n">
        <v>2490000</v>
      </c>
      <c r="K16" s="5" t="n">
        <v>2569000</v>
      </c>
      <c r="L16" s="5" t="n">
        <v>2145000</v>
      </c>
    </row>
    <row r="17" spans="1:12">
      <c r="A17" s="4" t="s">
        <v>1323</v>
      </c>
      <c r="J17" s="5" t="n">
        <v>2953000</v>
      </c>
      <c r="K17" s="5" t="n">
        <v>2276000</v>
      </c>
      <c r="L17" s="5" t="n">
        <v>3552000</v>
      </c>
    </row>
    <row r="18" spans="1:12">
      <c r="A18" s="4" t="s">
        <v>1324</v>
      </c>
      <c r="J18" s="5" t="n">
        <v>5443000</v>
      </c>
      <c r="K18" s="5" t="n">
        <v>4845000</v>
      </c>
      <c r="L18" s="5" t="n">
        <v>5697000</v>
      </c>
    </row>
    <row r="19" spans="1:12">
      <c r="A19" s="4" t="s">
        <v>110</v>
      </c>
      <c r="J19" s="5" t="n">
        <v>27078000</v>
      </c>
      <c r="K19" s="5" t="n">
        <v>19321000</v>
      </c>
      <c r="L19" s="5" t="n">
        <v>6442000</v>
      </c>
    </row>
    <row r="20" spans="1:12">
      <c r="A20" s="4" t="s">
        <v>111</v>
      </c>
      <c r="J20" s="5" t="n">
        <v>-836000</v>
      </c>
      <c r="K20" s="5" t="n">
        <v>-2051000</v>
      </c>
      <c r="L20" s="5" t="n">
        <v>-1758000</v>
      </c>
    </row>
    <row r="21" spans="1:12">
      <c r="A21" s="4" t="s">
        <v>1325</v>
      </c>
      <c r="J21" s="5" t="n">
        <v>3999000</v>
      </c>
      <c r="K21" s="5" t="n">
        <v>5648000</v>
      </c>
      <c r="L21" s="5" t="n">
        <v>9131000</v>
      </c>
    </row>
    <row r="22" spans="1:12">
      <c r="A22" s="4" t="s">
        <v>112</v>
      </c>
      <c r="J22" s="5" t="n">
        <v>31913000</v>
      </c>
      <c r="K22" s="5" t="n">
        <v>27020000</v>
      </c>
      <c r="L22" s="5" t="n">
        <v>17331000</v>
      </c>
    </row>
    <row r="23" spans="1:12">
      <c r="A23" s="4" t="s">
        <v>125</v>
      </c>
      <c r="J23" s="6" t="n">
        <v>25069000</v>
      </c>
      <c r="K23" s="6" t="n">
        <v>28267000</v>
      </c>
      <c r="L23" s="6" t="n">
        <v>2292000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32</v>
      </c>
      <c r="D2" s="2" t="s">
        <v>73</v>
      </c>
    </row>
    <row r="3" spans="1:4">
      <c r="A3" s="3" t="s">
        <v>156</v>
      </c>
    </row>
    <row r="4" spans="1:4">
      <c r="A4" s="4" t="s">
        <v>112</v>
      </c>
      <c r="B4" s="6" t="n">
        <v>31913000</v>
      </c>
      <c r="C4" s="6" t="n">
        <v>27020000</v>
      </c>
      <c r="D4" s="6" t="n">
        <v>17331000</v>
      </c>
    </row>
    <row r="5" spans="1:4">
      <c r="A5" s="3" t="s">
        <v>157</v>
      </c>
    </row>
    <row r="6" spans="1:4">
      <c r="A6" s="4" t="s">
        <v>139</v>
      </c>
      <c r="B6" s="5" t="n">
        <v>1459000</v>
      </c>
      <c r="C6" s="5" t="n">
        <v>684000</v>
      </c>
      <c r="D6" s="5" t="n">
        <v>714000</v>
      </c>
    </row>
    <row r="7" spans="1:4">
      <c r="A7" s="4" t="s">
        <v>138</v>
      </c>
      <c r="B7" s="5" t="n">
        <v>327000</v>
      </c>
      <c r="C7" s="5" t="n">
        <v>403000</v>
      </c>
      <c r="D7" s="5" t="n">
        <v>155000</v>
      </c>
    </row>
    <row r="8" spans="1:4">
      <c r="A8" s="4" t="s">
        <v>95</v>
      </c>
      <c r="B8" s="5" t="n">
        <v>-2970000</v>
      </c>
      <c r="C8" s="5" t="n">
        <v>0</v>
      </c>
      <c r="D8" s="5" t="n">
        <v>0</v>
      </c>
    </row>
    <row r="9" spans="1:4">
      <c r="A9" s="4" t="s">
        <v>47</v>
      </c>
      <c r="B9" s="5" t="n">
        <v>-648000</v>
      </c>
      <c r="C9" s="5" t="n">
        <v>-4815000</v>
      </c>
      <c r="D9" s="5" t="n">
        <v>1795000</v>
      </c>
    </row>
    <row r="10" spans="1:4">
      <c r="A10" s="4" t="s">
        <v>1327</v>
      </c>
      <c r="B10" s="5" t="n">
        <v>-1046000</v>
      </c>
      <c r="C10" s="5" t="n">
        <v>4185000</v>
      </c>
      <c r="D10" s="5" t="n">
        <v>-9822000</v>
      </c>
    </row>
    <row r="11" spans="1:4">
      <c r="A11" s="4" t="s">
        <v>171</v>
      </c>
      <c r="B11" s="5" t="n">
        <v>34602000</v>
      </c>
      <c r="C11" s="5" t="n">
        <v>36004000</v>
      </c>
      <c r="D11" s="5" t="n">
        <v>14439000</v>
      </c>
    </row>
    <row r="12" spans="1:4">
      <c r="A12" s="3" t="s">
        <v>172</v>
      </c>
    </row>
    <row r="13" spans="1:4">
      <c r="A13" s="4" t="s">
        <v>191</v>
      </c>
      <c r="B13" s="5" t="n">
        <v>978000</v>
      </c>
      <c r="C13" s="5" t="n">
        <v>891000</v>
      </c>
      <c r="D13" s="5" t="n">
        <v>282000</v>
      </c>
    </row>
    <row r="14" spans="1:4">
      <c r="A14" s="4" t="s">
        <v>135</v>
      </c>
      <c r="B14" s="5" t="n">
        <v>36000</v>
      </c>
      <c r="C14" s="5" t="n">
        <v>44000</v>
      </c>
      <c r="D14" s="5" t="n">
        <v>23000</v>
      </c>
    </row>
    <row r="15" spans="1:4">
      <c r="A15" s="4" t="s">
        <v>136</v>
      </c>
      <c r="B15" s="5" t="n">
        <v>1601000</v>
      </c>
      <c r="C15" s="5" t="n">
        <v>655000</v>
      </c>
      <c r="D15" s="5" t="n">
        <v>209000</v>
      </c>
    </row>
    <row r="16" spans="1:4">
      <c r="A16" s="4" t="s">
        <v>192</v>
      </c>
      <c r="B16" s="5" t="n">
        <v>-3732000</v>
      </c>
      <c r="C16" s="5" t="n">
        <v>-15762000</v>
      </c>
      <c r="D16" s="5" t="n">
        <v>0</v>
      </c>
    </row>
    <row r="17" spans="1:4">
      <c r="A17" s="4" t="s">
        <v>194</v>
      </c>
      <c r="B17" s="5" t="n">
        <v>-18731000</v>
      </c>
      <c r="C17" s="5" t="n">
        <v>-9516000</v>
      </c>
      <c r="D17" s="5" t="n">
        <v>-24464000</v>
      </c>
    </row>
    <row r="18" spans="1:4">
      <c r="A18" s="4" t="s">
        <v>193</v>
      </c>
      <c r="B18" s="5" t="n">
        <v>-8030000</v>
      </c>
      <c r="C18" s="5" t="n">
        <v>0</v>
      </c>
      <c r="D18" s="5" t="n">
        <v>0</v>
      </c>
    </row>
    <row r="19" spans="1:4">
      <c r="A19" s="4" t="s">
        <v>196</v>
      </c>
      <c r="B19" s="5" t="n">
        <v>93705000</v>
      </c>
      <c r="C19" s="5" t="n">
        <v>-82847000</v>
      </c>
      <c r="D19" s="5" t="n">
        <v>25773000</v>
      </c>
    </row>
    <row r="20" spans="1:4">
      <c r="A20" s="4" t="s">
        <v>1315</v>
      </c>
    </row>
    <row r="21" spans="1:4">
      <c r="A21" s="3" t="s">
        <v>156</v>
      </c>
    </row>
    <row r="22" spans="1:4">
      <c r="A22" s="4" t="s">
        <v>112</v>
      </c>
      <c r="B22" s="5" t="n">
        <v>31913000</v>
      </c>
      <c r="C22" s="5" t="n">
        <v>27020000</v>
      </c>
      <c r="D22" s="5" t="n">
        <v>17331000</v>
      </c>
    </row>
    <row r="23" spans="1:4">
      <c r="A23" s="3" t="s">
        <v>157</v>
      </c>
    </row>
    <row r="24" spans="1:4">
      <c r="A24" s="4" t="s">
        <v>1325</v>
      </c>
      <c r="B24" s="5" t="n">
        <v>-3999000</v>
      </c>
      <c r="C24" s="5" t="n">
        <v>-5648000</v>
      </c>
      <c r="D24" s="5" t="n">
        <v>-9131000</v>
      </c>
    </row>
    <row r="25" spans="1:4">
      <c r="A25" s="4" t="s">
        <v>139</v>
      </c>
      <c r="B25" s="5" t="n">
        <v>1459000</v>
      </c>
      <c r="C25" s="5" t="n">
        <v>684000</v>
      </c>
      <c r="D25" s="5" t="n">
        <v>714000</v>
      </c>
    </row>
    <row r="26" spans="1:4">
      <c r="A26" s="4" t="s">
        <v>138</v>
      </c>
      <c r="B26" s="5" t="n">
        <v>327000</v>
      </c>
      <c r="C26" s="5" t="n">
        <v>403000</v>
      </c>
      <c r="D26" s="5" t="n">
        <v>155000</v>
      </c>
    </row>
    <row r="27" spans="1:4">
      <c r="A27" s="4" t="s">
        <v>95</v>
      </c>
      <c r="B27" s="5" t="n">
        <v>-2970000</v>
      </c>
      <c r="C27" s="5" t="n">
        <v>0</v>
      </c>
      <c r="D27" s="5" t="n">
        <v>0</v>
      </c>
    </row>
    <row r="28" spans="1:4">
      <c r="A28" s="4" t="s">
        <v>47</v>
      </c>
      <c r="B28" s="5" t="n">
        <v>387000</v>
      </c>
      <c r="C28" s="5" t="n">
        <v>11000</v>
      </c>
      <c r="D28" s="5" t="n">
        <v>-8163000</v>
      </c>
    </row>
    <row r="29" spans="1:4">
      <c r="A29" s="4" t="s">
        <v>1327</v>
      </c>
      <c r="B29" s="5" t="n">
        <v>78000</v>
      </c>
      <c r="C29" s="5" t="n">
        <v>4717000</v>
      </c>
      <c r="D29" s="5" t="n">
        <v>21979000</v>
      </c>
    </row>
    <row r="30" spans="1:4">
      <c r="A30" s="4" t="s">
        <v>171</v>
      </c>
      <c r="B30" s="5" t="n">
        <v>27195000</v>
      </c>
      <c r="C30" s="5" t="n">
        <v>27187000</v>
      </c>
      <c r="D30" s="5" t="n">
        <v>22885000</v>
      </c>
    </row>
    <row r="31" spans="1:4">
      <c r="A31" s="3" t="s">
        <v>172</v>
      </c>
    </row>
    <row r="32" spans="1:4">
      <c r="A32" s="4" t="s">
        <v>191</v>
      </c>
      <c r="B32" s="5" t="n">
        <v>978000</v>
      </c>
      <c r="C32" s="5" t="n">
        <v>891000</v>
      </c>
      <c r="D32" s="5" t="n">
        <v>282000</v>
      </c>
    </row>
    <row r="33" spans="1:4">
      <c r="A33" s="4" t="s">
        <v>135</v>
      </c>
      <c r="B33" s="5" t="n">
        <v>36000</v>
      </c>
      <c r="C33" s="5" t="n">
        <v>44000</v>
      </c>
      <c r="D33" s="5" t="n">
        <v>23000</v>
      </c>
    </row>
    <row r="34" spans="1:4">
      <c r="A34" s="4" t="s">
        <v>136</v>
      </c>
      <c r="B34" s="5" t="n">
        <v>1601000</v>
      </c>
      <c r="C34" s="5" t="n">
        <v>655000</v>
      </c>
      <c r="D34" s="5" t="n">
        <v>209000</v>
      </c>
    </row>
    <row r="35" spans="1:4">
      <c r="A35" s="4" t="s">
        <v>192</v>
      </c>
      <c r="B35" s="5" t="n">
        <v>-3732000</v>
      </c>
      <c r="C35" s="5" t="n">
        <v>-15762000</v>
      </c>
      <c r="D35" s="5" t="n">
        <v>0</v>
      </c>
    </row>
    <row r="36" spans="1:4">
      <c r="A36" s="4" t="s">
        <v>194</v>
      </c>
      <c r="B36" s="5" t="n">
        <v>-18731000</v>
      </c>
      <c r="C36" s="5" t="n">
        <v>-9516000</v>
      </c>
      <c r="D36" s="5" t="n">
        <v>-24464000</v>
      </c>
    </row>
    <row r="37" spans="1:4">
      <c r="A37" s="4" t="s">
        <v>193</v>
      </c>
      <c r="B37" s="5" t="n">
        <v>-8030000</v>
      </c>
      <c r="C37" s="5" t="n">
        <v>0</v>
      </c>
      <c r="D37" s="5" t="n">
        <v>0</v>
      </c>
    </row>
    <row r="38" spans="1:4">
      <c r="A38" s="4" t="s">
        <v>1328</v>
      </c>
      <c r="B38" s="5" t="n">
        <v>-27878000</v>
      </c>
      <c r="C38" s="5" t="n">
        <v>-23688000</v>
      </c>
      <c r="D38" s="5" t="n">
        <v>-23950000</v>
      </c>
    </row>
    <row r="39" spans="1:4">
      <c r="A39" s="4" t="s">
        <v>196</v>
      </c>
      <c r="B39" s="5" t="n">
        <v>-683000</v>
      </c>
      <c r="C39" s="5" t="n">
        <v>3499000</v>
      </c>
      <c r="D39" s="5" t="n">
        <v>-1065000</v>
      </c>
    </row>
    <row r="40" spans="1:4">
      <c r="A40" s="4" t="s">
        <v>197</v>
      </c>
      <c r="B40" s="5" t="n">
        <v>4940000</v>
      </c>
      <c r="C40" s="5" t="n">
        <v>1441000</v>
      </c>
      <c r="D40" s="5" t="n">
        <v>2506000</v>
      </c>
    </row>
    <row r="41" spans="1:4">
      <c r="A41" s="4" t="s">
        <v>198</v>
      </c>
      <c r="B41" s="6" t="n">
        <v>4257000</v>
      </c>
      <c r="C41" s="6" t="n">
        <v>4940000</v>
      </c>
      <c r="D41" s="6" t="n">
        <v>1441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07</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07</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07</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07</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7</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0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6" t="n">
        <v>50200000</v>
      </c>
      <c r="C3" s="6" t="n">
        <v>42829000</v>
      </c>
    </row>
    <row r="4" spans="1:3">
      <c r="A4" s="4" t="s">
        <v>35</v>
      </c>
      <c r="B4" s="5" t="n">
        <v>133396000</v>
      </c>
      <c r="C4" s="5" t="n">
        <v>46463000</v>
      </c>
    </row>
    <row r="5" spans="1:3">
      <c r="A5" s="4" t="s">
        <v>36</v>
      </c>
      <c r="B5" s="5" t="n">
        <v>0</v>
      </c>
      <c r="C5" s="5" t="n">
        <v>599000</v>
      </c>
    </row>
    <row r="6" spans="1:3">
      <c r="A6" s="4" t="s">
        <v>37</v>
      </c>
      <c r="B6" s="5" t="n">
        <v>183596000</v>
      </c>
      <c r="C6" s="5" t="n">
        <v>89891000</v>
      </c>
    </row>
    <row r="7" spans="1:3">
      <c r="A7" s="4" t="s">
        <v>38</v>
      </c>
      <c r="B7" s="5" t="n">
        <v>328060000</v>
      </c>
      <c r="C7" s="5" t="n">
        <v>346992000</v>
      </c>
    </row>
    <row r="8" spans="1:3">
      <c r="A8" s="4" t="s">
        <v>39</v>
      </c>
      <c r="B8" s="5" t="n">
        <v>8026000</v>
      </c>
      <c r="C8" s="5" t="n">
        <v>7567000</v>
      </c>
    </row>
    <row r="9" spans="1:3">
      <c r="A9" s="4" t="s">
        <v>40</v>
      </c>
      <c r="B9" s="5" t="n">
        <v>2378620000</v>
      </c>
      <c r="C9" s="5" t="n">
        <v>2277727000</v>
      </c>
    </row>
    <row r="10" spans="1:3">
      <c r="A10" s="4" t="s">
        <v>41</v>
      </c>
      <c r="B10" s="5" t="n">
        <v>-17961000</v>
      </c>
      <c r="C10" s="5" t="n">
        <v>-15681000</v>
      </c>
    </row>
    <row r="11" spans="1:3">
      <c r="A11" s="4" t="s">
        <v>42</v>
      </c>
      <c r="B11" s="5" t="n">
        <v>2360659000</v>
      </c>
      <c r="C11" s="5" t="n">
        <v>2262046000</v>
      </c>
    </row>
    <row r="12" spans="1:3">
      <c r="A12" s="4" t="s">
        <v>43</v>
      </c>
      <c r="B12" s="5" t="n">
        <v>45456000</v>
      </c>
      <c r="C12" s="5" t="n">
        <v>46862000</v>
      </c>
    </row>
    <row r="13" spans="1:3">
      <c r="A13" s="4" t="s">
        <v>44</v>
      </c>
      <c r="B13" s="5" t="n">
        <v>67198000</v>
      </c>
      <c r="C13" s="5" t="n">
        <v>58971000</v>
      </c>
    </row>
    <row r="14" spans="1:3">
      <c r="A14" s="4" t="s">
        <v>45</v>
      </c>
      <c r="B14" s="5" t="n">
        <v>49473000</v>
      </c>
      <c r="C14" s="5" t="n">
        <v>49473000</v>
      </c>
    </row>
    <row r="15" spans="1:3">
      <c r="A15" s="4" t="s">
        <v>46</v>
      </c>
      <c r="B15" s="5" t="n">
        <v>9957000</v>
      </c>
      <c r="C15" s="5" t="n">
        <v>12631000</v>
      </c>
    </row>
    <row r="16" spans="1:3">
      <c r="A16" s="4" t="s">
        <v>47</v>
      </c>
      <c r="B16" s="5" t="n">
        <v>30146000</v>
      </c>
      <c r="C16" s="5" t="n">
        <v>29123000</v>
      </c>
    </row>
    <row r="17" spans="1:3">
      <c r="A17" s="4" t="s">
        <v>48</v>
      </c>
      <c r="B17" s="5" t="n">
        <v>3082571000</v>
      </c>
      <c r="C17" s="5" t="n">
        <v>2903556000</v>
      </c>
    </row>
    <row r="18" spans="1:3">
      <c r="A18" s="3" t="s">
        <v>49</v>
      </c>
    </row>
    <row r="19" spans="1:3">
      <c r="A19" s="4" t="s">
        <v>50</v>
      </c>
      <c r="B19" s="5" t="n">
        <v>810600000</v>
      </c>
      <c r="C19" s="5" t="n">
        <v>674568000</v>
      </c>
    </row>
    <row r="20" spans="1:3">
      <c r="A20" s="4" t="s">
        <v>51</v>
      </c>
      <c r="B20" s="5" t="n">
        <v>1564385000</v>
      </c>
      <c r="C20" s="5" t="n">
        <v>1600814000</v>
      </c>
    </row>
    <row r="21" spans="1:3">
      <c r="A21" s="4" t="s">
        <v>52</v>
      </c>
      <c r="B21" s="5" t="n">
        <v>2374985000</v>
      </c>
      <c r="C21" s="5" t="n">
        <v>2275382000</v>
      </c>
    </row>
    <row r="22" spans="1:3">
      <c r="A22" s="4" t="s">
        <v>53</v>
      </c>
      <c r="B22" s="5" t="n">
        <v>131710000</v>
      </c>
      <c r="C22" s="5" t="n">
        <v>154771000</v>
      </c>
    </row>
    <row r="23" spans="1:3">
      <c r="A23" s="4" t="s">
        <v>54</v>
      </c>
      <c r="B23" s="5" t="n">
        <v>175000000</v>
      </c>
      <c r="C23" s="5" t="n">
        <v>68000000</v>
      </c>
    </row>
    <row r="24" spans="1:3">
      <c r="A24" s="4" t="s">
        <v>55</v>
      </c>
      <c r="B24" s="5" t="n">
        <v>44835000</v>
      </c>
      <c r="C24" s="5" t="n">
        <v>55154000</v>
      </c>
    </row>
    <row r="25" spans="1:3">
      <c r="A25" s="4" t="s">
        <v>56</v>
      </c>
      <c r="B25" s="5" t="n">
        <v>15230000</v>
      </c>
      <c r="C25" s="5" t="n">
        <v>16445000</v>
      </c>
    </row>
    <row r="26" spans="1:3">
      <c r="A26" s="4" t="s">
        <v>57</v>
      </c>
      <c r="B26" s="5" t="n">
        <v>2741760000</v>
      </c>
      <c r="C26" s="5" t="n">
        <v>2569752000</v>
      </c>
    </row>
    <row r="27" spans="1:3">
      <c r="A27" s="3" t="s">
        <v>58</v>
      </c>
    </row>
    <row r="28" spans="1:3">
      <c r="A28" s="4" t="s">
        <v>59</v>
      </c>
      <c r="B28" s="5" t="n">
        <v>0</v>
      </c>
      <c r="C28" s="5" t="n">
        <v>0</v>
      </c>
    </row>
    <row r="29" spans="1:3">
      <c r="A29" s="4" t="s">
        <v>60</v>
      </c>
      <c r="B29" s="5" t="n">
        <v>305488000</v>
      </c>
      <c r="C29" s="5" t="n">
        <v>304819000</v>
      </c>
    </row>
    <row r="30" spans="1:3">
      <c r="A30" s="4" t="s">
        <v>61</v>
      </c>
      <c r="B30" s="5" t="n">
        <v>40904000</v>
      </c>
      <c r="C30" s="5" t="n">
        <v>27722000</v>
      </c>
    </row>
    <row r="31" spans="1:3">
      <c r="A31" s="4" t="s">
        <v>62</v>
      </c>
      <c r="B31" s="5" t="n">
        <v>-5581000</v>
      </c>
      <c r="C31" s="5" t="n">
        <v>1263000</v>
      </c>
    </row>
    <row r="32" spans="1:3">
      <c r="A32" s="4" t="s">
        <v>63</v>
      </c>
      <c r="B32" s="5" t="n">
        <v>340811000</v>
      </c>
      <c r="C32" s="5" t="n">
        <v>333804000</v>
      </c>
    </row>
    <row r="33" spans="1:3">
      <c r="A33" s="4" t="s">
        <v>64</v>
      </c>
      <c r="B33" s="6" t="n">
        <v>3082571000</v>
      </c>
      <c r="C33" s="6" t="n">
        <v>290355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3" t="s">
        <v>207</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07</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07</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07</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2</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07</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4" t="s">
        <v>66</v>
      </c>
      <c r="B2" s="6" t="n">
        <v>0</v>
      </c>
      <c r="C2" s="6" t="n">
        <v>0</v>
      </c>
    </row>
    <row r="3" spans="1:3">
      <c r="A3" s="4" t="s">
        <v>67</v>
      </c>
      <c r="B3" s="5" t="n">
        <v>1000000</v>
      </c>
      <c r="C3" s="5" t="n">
        <v>1000000</v>
      </c>
    </row>
    <row r="4" spans="1:3">
      <c r="A4" s="4" t="s">
        <v>68</v>
      </c>
      <c r="B4" s="5" t="n">
        <v>0</v>
      </c>
      <c r="C4" s="5" t="n">
        <v>0</v>
      </c>
    </row>
    <row r="5" spans="1:3">
      <c r="A5" s="4" t="s">
        <v>69</v>
      </c>
      <c r="B5" s="6" t="n">
        <v>0</v>
      </c>
      <c r="C5" s="6" t="n">
        <v>0</v>
      </c>
    </row>
    <row r="6" spans="1:3">
      <c r="A6" s="4" t="s">
        <v>70</v>
      </c>
      <c r="B6" s="5" t="n">
        <v>40000000</v>
      </c>
      <c r="C6" s="5" t="n">
        <v>40000000</v>
      </c>
    </row>
    <row r="7" spans="1:3">
      <c r="A7" s="4" t="s">
        <v>71</v>
      </c>
      <c r="B7" s="5" t="n">
        <v>16416695</v>
      </c>
      <c r="C7" s="5" t="n">
        <v>163587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07</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07</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7</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0</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8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row>
    <row r="17" spans="1:2">
      <c r="A17" s="3" t="s">
        <v>280</v>
      </c>
    </row>
    <row r="18" spans="1:2">
      <c r="A18" s="4" t="s">
        <v>303</v>
      </c>
      <c r="B18"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7</v>
      </c>
      <c r="B1" s="2" t="s">
        <v>1</v>
      </c>
    </row>
    <row r="2" spans="1:2">
      <c r="B2" s="2" t="s">
        <v>2</v>
      </c>
    </row>
    <row r="3" spans="1:2">
      <c r="A3" s="3" t="s">
        <v>280</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20</v>
      </c>
      <c r="B1" s="2" t="s">
        <v>1</v>
      </c>
    </row>
    <row r="2" spans="1:2">
      <c r="B2" s="2" t="s">
        <v>2</v>
      </c>
    </row>
    <row r="3" spans="1:2">
      <c r="A3" s="3" t="s">
        <v>28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80</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80</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109049000</v>
      </c>
      <c r="C4" s="6" t="n">
        <v>104106000</v>
      </c>
      <c r="D4" s="6" t="n">
        <v>80824000</v>
      </c>
    </row>
    <row r="5" spans="1:4">
      <c r="A5" s="4" t="s">
        <v>76</v>
      </c>
      <c r="B5" s="5" t="n">
        <v>6842000</v>
      </c>
      <c r="C5" s="5" t="n">
        <v>5918000</v>
      </c>
      <c r="D5" s="5" t="n">
        <v>6417000</v>
      </c>
    </row>
    <row r="6" spans="1:4">
      <c r="A6" s="4" t="s">
        <v>77</v>
      </c>
      <c r="B6" s="5" t="n">
        <v>2165000</v>
      </c>
      <c r="C6" s="5" t="n">
        <v>2089000</v>
      </c>
      <c r="D6" s="5" t="n">
        <v>1643000</v>
      </c>
    </row>
    <row r="7" spans="1:4">
      <c r="A7" s="4" t="s">
        <v>78</v>
      </c>
      <c r="B7" s="5" t="n">
        <v>401000</v>
      </c>
      <c r="C7" s="5" t="n">
        <v>215000</v>
      </c>
      <c r="D7" s="5" t="n">
        <v>234000</v>
      </c>
    </row>
    <row r="8" spans="1:4">
      <c r="A8" s="4" t="s">
        <v>79</v>
      </c>
      <c r="B8" s="5" t="n">
        <v>118457000</v>
      </c>
      <c r="C8" s="5" t="n">
        <v>112328000</v>
      </c>
      <c r="D8" s="5" t="n">
        <v>89118000</v>
      </c>
    </row>
    <row r="9" spans="1:4">
      <c r="A9" s="3" t="s">
        <v>80</v>
      </c>
    </row>
    <row r="10" spans="1:4">
      <c r="A10" s="4" t="s">
        <v>81</v>
      </c>
      <c r="B10" s="5" t="n">
        <v>7549000</v>
      </c>
      <c r="C10" s="5" t="n">
        <v>7590000</v>
      </c>
      <c r="D10" s="5" t="n">
        <v>8378000</v>
      </c>
    </row>
    <row r="11" spans="1:4">
      <c r="A11" s="4" t="s">
        <v>82</v>
      </c>
      <c r="B11" s="5" t="n">
        <v>211000</v>
      </c>
      <c r="C11" s="5" t="n">
        <v>157000</v>
      </c>
      <c r="D11" s="5" t="n">
        <v>122000</v>
      </c>
    </row>
    <row r="12" spans="1:4">
      <c r="A12" s="4" t="s">
        <v>54</v>
      </c>
      <c r="B12" s="5" t="n">
        <v>2263000</v>
      </c>
      <c r="C12" s="5" t="n">
        <v>765000</v>
      </c>
      <c r="D12" s="5" t="n">
        <v>636000</v>
      </c>
    </row>
    <row r="13" spans="1:4">
      <c r="A13" s="4" t="s">
        <v>83</v>
      </c>
      <c r="B13" s="5" t="n">
        <v>2567000</v>
      </c>
      <c r="C13" s="5" t="n">
        <v>2642000</v>
      </c>
      <c r="D13" s="5" t="n">
        <v>2204000</v>
      </c>
    </row>
    <row r="14" spans="1:4">
      <c r="A14" s="4" t="s">
        <v>84</v>
      </c>
      <c r="B14" s="5" t="n">
        <v>12590000</v>
      </c>
      <c r="C14" s="5" t="n">
        <v>11154000</v>
      </c>
      <c r="D14" s="5" t="n">
        <v>11340000</v>
      </c>
    </row>
    <row r="15" spans="1:4">
      <c r="A15" s="4" t="s">
        <v>85</v>
      </c>
      <c r="B15" s="5" t="n">
        <v>105867000</v>
      </c>
      <c r="C15" s="5" t="n">
        <v>101174000</v>
      </c>
      <c r="D15" s="5" t="n">
        <v>77778000</v>
      </c>
    </row>
    <row r="16" spans="1:4">
      <c r="A16" s="4" t="s">
        <v>86</v>
      </c>
      <c r="B16" s="5" t="n">
        <v>2900000</v>
      </c>
      <c r="C16" s="5" t="n">
        <v>-1000000</v>
      </c>
      <c r="D16" s="5" t="n">
        <v>-3000000</v>
      </c>
    </row>
    <row r="17" spans="1:4">
      <c r="A17" s="4" t="s">
        <v>87</v>
      </c>
      <c r="B17" s="5" t="n">
        <v>102967000</v>
      </c>
      <c r="C17" s="5" t="n">
        <v>102174000</v>
      </c>
      <c r="D17" s="5" t="n">
        <v>80778000</v>
      </c>
    </row>
    <row r="18" spans="1:4">
      <c r="A18" s="3" t="s">
        <v>88</v>
      </c>
    </row>
    <row r="19" spans="1:4">
      <c r="A19" s="4" t="s">
        <v>89</v>
      </c>
      <c r="B19" s="5" t="n">
        <v>4253000</v>
      </c>
      <c r="C19" s="5" t="n">
        <v>3308000</v>
      </c>
      <c r="D19" s="5" t="n">
        <v>2586000</v>
      </c>
    </row>
    <row r="20" spans="1:4">
      <c r="A20" s="4" t="s">
        <v>90</v>
      </c>
      <c r="B20" s="5" t="n">
        <v>4278000</v>
      </c>
      <c r="C20" s="5" t="n">
        <v>4329000</v>
      </c>
      <c r="D20" s="5" t="n">
        <v>2494000</v>
      </c>
    </row>
    <row r="21" spans="1:4">
      <c r="A21" s="4" t="s">
        <v>91</v>
      </c>
      <c r="B21" s="5" t="n">
        <v>3866000</v>
      </c>
      <c r="C21" s="5" t="n">
        <v>3619000</v>
      </c>
      <c r="D21" s="5" t="n">
        <v>1672000</v>
      </c>
    </row>
    <row r="22" spans="1:4">
      <c r="A22" s="4" t="s">
        <v>92</v>
      </c>
      <c r="B22" s="5" t="n">
        <v>1264000</v>
      </c>
      <c r="C22" s="5" t="n">
        <v>1113000</v>
      </c>
      <c r="D22" s="5" t="n">
        <v>1184000</v>
      </c>
    </row>
    <row r="23" spans="1:4">
      <c r="A23" s="4" t="s">
        <v>93</v>
      </c>
      <c r="B23" s="5" t="n">
        <v>1016000</v>
      </c>
      <c r="C23" s="5" t="n">
        <v>969000</v>
      </c>
      <c r="D23" s="5" t="n">
        <v>782000</v>
      </c>
    </row>
    <row r="24" spans="1:4">
      <c r="A24" s="4" t="s">
        <v>94</v>
      </c>
      <c r="B24" s="5" t="n">
        <v>493000</v>
      </c>
      <c r="C24" s="5" t="n">
        <v>457000</v>
      </c>
      <c r="D24" s="5" t="n">
        <v>335000</v>
      </c>
    </row>
    <row r="25" spans="1:4">
      <c r="A25" s="4" t="s">
        <v>95</v>
      </c>
      <c r="B25" s="5" t="n">
        <v>2970000</v>
      </c>
      <c r="C25" s="5" t="n">
        <v>0</v>
      </c>
      <c r="D25" s="5" t="n">
        <v>0</v>
      </c>
    </row>
    <row r="26" spans="1:4">
      <c r="A26" s="4" t="s">
        <v>96</v>
      </c>
      <c r="B26" s="5" t="n">
        <v>2898000</v>
      </c>
      <c r="C26" s="5" t="n">
        <v>2243000</v>
      </c>
      <c r="D26" s="5" t="n">
        <v>975000</v>
      </c>
    </row>
    <row r="27" spans="1:4">
      <c r="A27" s="4" t="s">
        <v>97</v>
      </c>
      <c r="B27" s="5" t="n">
        <v>21038000</v>
      </c>
      <c r="C27" s="5" t="n">
        <v>16038000</v>
      </c>
      <c r="D27" s="5" t="n">
        <v>10028000</v>
      </c>
    </row>
    <row r="28" spans="1:4">
      <c r="A28" s="3" t="s">
        <v>98</v>
      </c>
    </row>
    <row r="29" spans="1:4">
      <c r="A29" s="4" t="s">
        <v>99</v>
      </c>
      <c r="B29" s="5" t="n">
        <v>43524000</v>
      </c>
      <c r="C29" s="5" t="n">
        <v>42594000</v>
      </c>
      <c r="D29" s="5" t="n">
        <v>33703000</v>
      </c>
    </row>
    <row r="30" spans="1:4">
      <c r="A30" s="4" t="s">
        <v>100</v>
      </c>
      <c r="B30" s="5" t="n">
        <v>6063000</v>
      </c>
      <c r="C30" s="5" t="n">
        <v>5976000</v>
      </c>
      <c r="D30" s="5" t="n">
        <v>4637000</v>
      </c>
    </row>
    <row r="31" spans="1:4">
      <c r="A31" s="4" t="s">
        <v>101</v>
      </c>
      <c r="B31" s="5" t="n">
        <v>2119000</v>
      </c>
      <c r="C31" s="5" t="n">
        <v>2332000</v>
      </c>
      <c r="D31" s="5" t="n">
        <v>1738000</v>
      </c>
    </row>
    <row r="32" spans="1:4">
      <c r="A32" s="4" t="s">
        <v>102</v>
      </c>
      <c r="B32" s="5" t="n">
        <v>7939000</v>
      </c>
      <c r="C32" s="5" t="n">
        <v>7696000</v>
      </c>
      <c r="D32" s="5" t="n">
        <v>5869000</v>
      </c>
    </row>
    <row r="33" spans="1:4">
      <c r="A33" s="4" t="s">
        <v>103</v>
      </c>
      <c r="B33" s="5" t="n">
        <v>1586000</v>
      </c>
      <c r="C33" s="5" t="n">
        <v>1363000</v>
      </c>
      <c r="D33" s="5" t="n">
        <v>1315000</v>
      </c>
    </row>
    <row r="34" spans="1:4">
      <c r="A34" s="4" t="s">
        <v>104</v>
      </c>
      <c r="B34" s="5" t="n">
        <v>1236000</v>
      </c>
      <c r="C34" s="5" t="n">
        <v>1717000</v>
      </c>
      <c r="D34" s="5" t="n">
        <v>1182000</v>
      </c>
    </row>
    <row r="35" spans="1:4">
      <c r="A35" s="4" t="s">
        <v>105</v>
      </c>
      <c r="B35" s="5" t="n">
        <v>338000</v>
      </c>
      <c r="C35" s="5" t="n">
        <v>1212000</v>
      </c>
      <c r="D35" s="5" t="n">
        <v>585000</v>
      </c>
    </row>
    <row r="36" spans="1:4">
      <c r="A36" s="4" t="s">
        <v>106</v>
      </c>
      <c r="B36" s="5" t="n">
        <v>172000</v>
      </c>
      <c r="C36" s="5" t="n">
        <v>765000</v>
      </c>
      <c r="D36" s="5" t="n">
        <v>0</v>
      </c>
    </row>
    <row r="37" spans="1:4">
      <c r="A37" s="4" t="s">
        <v>107</v>
      </c>
      <c r="B37" s="5" t="n">
        <v>0</v>
      </c>
      <c r="C37" s="5" t="n">
        <v>0</v>
      </c>
      <c r="D37" s="5" t="n">
        <v>5447000</v>
      </c>
    </row>
    <row r="38" spans="1:4">
      <c r="A38" s="4" t="s">
        <v>108</v>
      </c>
      <c r="B38" s="5" t="n">
        <v>14141000</v>
      </c>
      <c r="C38" s="5" t="n">
        <v>15726000</v>
      </c>
      <c r="D38" s="5" t="n">
        <v>11134000</v>
      </c>
    </row>
    <row r="39" spans="1:4">
      <c r="A39" s="4" t="s">
        <v>109</v>
      </c>
      <c r="B39" s="5" t="n">
        <v>77118000</v>
      </c>
      <c r="C39" s="5" t="n">
        <v>79381000</v>
      </c>
      <c r="D39" s="5" t="n">
        <v>65610000</v>
      </c>
    </row>
    <row r="40" spans="1:4">
      <c r="A40" s="4" t="s">
        <v>110</v>
      </c>
      <c r="B40" s="5" t="n">
        <v>46887000</v>
      </c>
      <c r="C40" s="5" t="n">
        <v>38831000</v>
      </c>
      <c r="D40" s="5" t="n">
        <v>25196000</v>
      </c>
    </row>
    <row r="41" spans="1:4">
      <c r="A41" s="4" t="s">
        <v>111</v>
      </c>
      <c r="B41" s="5" t="n">
        <v>14974000</v>
      </c>
      <c r="C41" s="5" t="n">
        <v>11811000</v>
      </c>
      <c r="D41" s="5" t="n">
        <v>7865000</v>
      </c>
    </row>
    <row r="42" spans="1:4">
      <c r="A42" s="4" t="s">
        <v>112</v>
      </c>
      <c r="B42" s="6" t="n">
        <v>31913000</v>
      </c>
      <c r="C42" s="6" t="n">
        <v>27020000</v>
      </c>
      <c r="D42" s="6" t="n">
        <v>17331000</v>
      </c>
    </row>
    <row r="43" spans="1:4">
      <c r="A43" s="3" t="s">
        <v>113</v>
      </c>
    </row>
    <row r="44" spans="1:4">
      <c r="A44" s="4" t="s">
        <v>114</v>
      </c>
      <c r="B44" s="7" t="n">
        <v>1.96</v>
      </c>
      <c r="C44" s="7" t="n">
        <v>1.63</v>
      </c>
      <c r="D44" s="7" t="n">
        <v>1.28</v>
      </c>
    </row>
    <row r="45" spans="1:4">
      <c r="A45" s="4" t="s">
        <v>115</v>
      </c>
      <c r="B45" s="7" t="n">
        <v>1.96</v>
      </c>
      <c r="C45" s="7" t="n">
        <v>1.62</v>
      </c>
      <c r="D45" s="7" t="n">
        <v>1.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7</v>
      </c>
      <c r="B1" s="2" t="s">
        <v>1</v>
      </c>
    </row>
    <row r="2" spans="1:2">
      <c r="B2" s="2" t="s">
        <v>2</v>
      </c>
    </row>
    <row r="3" spans="1:2">
      <c r="A3" s="3" t="s">
        <v>280</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280</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80</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8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3</v>
      </c>
      <c r="B1" s="2" t="s">
        <v>1</v>
      </c>
    </row>
    <row r="2" spans="1:2">
      <c r="B2" s="2" t="s">
        <v>2</v>
      </c>
    </row>
    <row r="3" spans="1:2">
      <c r="A3" s="3" t="s">
        <v>280</v>
      </c>
    </row>
    <row r="4" spans="1:2">
      <c r="A4" s="4" t="s">
        <v>364</v>
      </c>
      <c r="B4"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80</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1</v>
      </c>
      <c r="B1" s="2" t="s">
        <v>1</v>
      </c>
    </row>
    <row r="2" spans="1:2">
      <c r="B2" s="2" t="s">
        <v>2</v>
      </c>
    </row>
    <row r="3" spans="1:2">
      <c r="A3" s="3" t="s">
        <v>280</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80</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9</v>
      </c>
      <c r="B1" s="2" t="s">
        <v>1</v>
      </c>
    </row>
    <row r="2" spans="1:2">
      <c r="B2" s="2" t="s">
        <v>2</v>
      </c>
    </row>
    <row r="3" spans="1:2">
      <c r="A3" s="3" t="s">
        <v>280</v>
      </c>
    </row>
    <row r="4" spans="1:2">
      <c r="A4" s="4" t="s">
        <v>380</v>
      </c>
      <c r="B4"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280</v>
      </c>
    </row>
    <row r="4" spans="1:2">
      <c r="A4" s="4" t="s">
        <v>383</v>
      </c>
      <c r="B4"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73</v>
      </c>
    </row>
    <row r="3" spans="1:4">
      <c r="A3" s="4" t="s">
        <v>112</v>
      </c>
      <c r="B3" s="6" t="n">
        <v>31913000</v>
      </c>
      <c r="C3" s="6" t="n">
        <v>27020000</v>
      </c>
      <c r="D3" s="6" t="n">
        <v>17331000</v>
      </c>
    </row>
    <row r="4" spans="1:4">
      <c r="A4" s="3" t="s">
        <v>117</v>
      </c>
    </row>
    <row r="5" spans="1:4">
      <c r="A5" s="4" t="s">
        <v>118</v>
      </c>
      <c r="B5" s="5" t="n">
        <v>-10697000</v>
      </c>
      <c r="C5" s="5" t="n">
        <v>1874000</v>
      </c>
      <c r="D5" s="5" t="n">
        <v>8596000</v>
      </c>
    </row>
    <row r="6" spans="1:4">
      <c r="A6" s="4" t="s">
        <v>119</v>
      </c>
      <c r="B6" s="5" t="n">
        <v>169000</v>
      </c>
      <c r="C6" s="5" t="n">
        <v>0</v>
      </c>
      <c r="D6" s="5" t="n">
        <v>11000</v>
      </c>
    </row>
    <row r="7" spans="1:4">
      <c r="A7" s="4" t="s">
        <v>120</v>
      </c>
      <c r="B7" s="5" t="n">
        <v>-10528000</v>
      </c>
      <c r="C7" s="5" t="n">
        <v>1874000</v>
      </c>
      <c r="D7" s="5" t="n">
        <v>8607000</v>
      </c>
    </row>
    <row r="8" spans="1:4">
      <c r="A8" s="4" t="s">
        <v>121</v>
      </c>
      <c r="B8" s="5" t="n">
        <v>3743000</v>
      </c>
      <c r="C8" s="5" t="n">
        <v>-627000</v>
      </c>
      <c r="D8" s="5" t="n">
        <v>-3014000</v>
      </c>
    </row>
    <row r="9" spans="1:4">
      <c r="A9" s="4" t="s">
        <v>122</v>
      </c>
      <c r="B9" s="5" t="n">
        <v>-59000</v>
      </c>
      <c r="C9" s="5" t="n">
        <v>0</v>
      </c>
      <c r="D9" s="5" t="n">
        <v>-4000</v>
      </c>
    </row>
    <row r="10" spans="1:4">
      <c r="A10" s="4" t="s">
        <v>123</v>
      </c>
      <c r="B10" s="5" t="n">
        <v>3684000</v>
      </c>
      <c r="C10" s="5" t="n">
        <v>-627000</v>
      </c>
      <c r="D10" s="5" t="n">
        <v>-3018000</v>
      </c>
    </row>
    <row r="11" spans="1:4">
      <c r="A11" s="4" t="s">
        <v>124</v>
      </c>
      <c r="B11" s="5" t="n">
        <v>-6844000</v>
      </c>
      <c r="C11" s="5" t="n">
        <v>1247000</v>
      </c>
      <c r="D11" s="5" t="n">
        <v>5589000</v>
      </c>
    </row>
    <row r="12" spans="1:4">
      <c r="A12" s="4" t="s">
        <v>125</v>
      </c>
      <c r="B12" s="6" t="n">
        <v>25069000</v>
      </c>
      <c r="C12" s="6" t="n">
        <v>28267000</v>
      </c>
      <c r="D12" s="6" t="n">
        <v>2292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80</v>
      </c>
    </row>
    <row r="4" spans="1:2">
      <c r="A4" s="4" t="s">
        <v>386</v>
      </c>
      <c r="B4" s="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8</v>
      </c>
      <c r="B1" s="2" t="s">
        <v>1</v>
      </c>
    </row>
    <row r="2" spans="1:2">
      <c r="B2" s="2" t="s">
        <v>2</v>
      </c>
    </row>
    <row r="3" spans="1:2">
      <c r="A3" s="3" t="s">
        <v>280</v>
      </c>
    </row>
    <row r="4" spans="1:2">
      <c r="A4" s="4" t="s">
        <v>389</v>
      </c>
      <c r="B4" s="4" t="s">
        <v>3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80</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8</v>
      </c>
      <c r="B1" s="2" t="s">
        <v>1</v>
      </c>
    </row>
    <row r="2" spans="1:4">
      <c r="B2" s="2" t="s">
        <v>399</v>
      </c>
      <c r="C2" s="2" t="s">
        <v>400</v>
      </c>
      <c r="D2" s="2" t="s">
        <v>401</v>
      </c>
    </row>
    <row r="3" spans="1:4">
      <c r="A3" s="4" t="s">
        <v>402</v>
      </c>
      <c r="B3" s="5" t="n">
        <v>5</v>
      </c>
    </row>
    <row r="4" spans="1:4">
      <c r="A4" s="4" t="s">
        <v>403</v>
      </c>
      <c r="B4" s="5" t="n">
        <v>1</v>
      </c>
    </row>
    <row r="5" spans="1:4">
      <c r="A5" s="4" t="s">
        <v>404</v>
      </c>
      <c r="B5" s="8" t="n">
        <v>1.4</v>
      </c>
      <c r="C5" s="8" t="n">
        <v>1.4</v>
      </c>
    </row>
    <row r="6" spans="1:4">
      <c r="A6" s="4" t="s">
        <v>405</v>
      </c>
      <c r="B6" s="4" t="s">
        <v>406</v>
      </c>
    </row>
    <row r="7" spans="1:4">
      <c r="A7" s="4" t="s">
        <v>407</v>
      </c>
      <c r="B7" s="4" t="s">
        <v>408</v>
      </c>
    </row>
    <row r="8" spans="1:4">
      <c r="A8" s="4" t="s">
        <v>409</v>
      </c>
      <c r="B8" s="8" t="n">
        <v>0.5</v>
      </c>
      <c r="C8" s="8" t="n">
        <v>1.3</v>
      </c>
    </row>
    <row r="9" spans="1:4">
      <c r="A9" s="4" t="s">
        <v>410</v>
      </c>
    </row>
    <row r="10" spans="1:4">
      <c r="A10" s="4" t="s">
        <v>411</v>
      </c>
      <c r="B10" s="4" t="s">
        <v>412</v>
      </c>
    </row>
    <row r="11" spans="1:4">
      <c r="A11" s="4" t="s">
        <v>413</v>
      </c>
    </row>
    <row r="12" spans="1:4">
      <c r="A12" s="4" t="s">
        <v>414</v>
      </c>
      <c r="B12" s="4" t="s">
        <v>415</v>
      </c>
    </row>
    <row r="13" spans="1:4">
      <c r="A13" s="4" t="s">
        <v>416</v>
      </c>
    </row>
    <row r="14" spans="1:4">
      <c r="A14" s="4" t="s">
        <v>414</v>
      </c>
      <c r="B14" s="4" t="s">
        <v>417</v>
      </c>
    </row>
    <row r="15" spans="1:4">
      <c r="A15" s="4" t="s">
        <v>418</v>
      </c>
    </row>
    <row r="16" spans="1:4">
      <c r="A16" s="4" t="s">
        <v>414</v>
      </c>
      <c r="B16" s="4" t="s">
        <v>419</v>
      </c>
    </row>
    <row r="17" spans="1:4">
      <c r="A17" s="4" t="s">
        <v>420</v>
      </c>
    </row>
    <row r="18" spans="1:4">
      <c r="A18" s="4" t="s">
        <v>414</v>
      </c>
      <c r="B18" s="4" t="s">
        <v>421</v>
      </c>
    </row>
    <row r="19" spans="1:4">
      <c r="A19" s="4" t="s">
        <v>422</v>
      </c>
    </row>
    <row r="20" spans="1:4">
      <c r="A20" s="4" t="s">
        <v>423</v>
      </c>
      <c r="D20" s="6" t="n">
        <v>1500</v>
      </c>
    </row>
    <row r="21" spans="1:4">
      <c r="A21" s="4" t="s">
        <v>424</v>
      </c>
      <c r="D21" s="5" t="n">
        <v>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4" t="s">
        <v>426</v>
      </c>
      <c r="B2" s="6" t="n">
        <v>1035000</v>
      </c>
      <c r="C2" s="6" t="n">
        <v>1316000</v>
      </c>
    </row>
    <row r="3" spans="1:3">
      <c r="A3" s="4" t="s">
        <v>427</v>
      </c>
      <c r="B3" s="5" t="n">
        <v>0</v>
      </c>
      <c r="C3" s="5" t="n">
        <v>0</v>
      </c>
    </row>
    <row r="4" spans="1:3">
      <c r="A4" s="4" t="s">
        <v>428</v>
      </c>
      <c r="B4" s="6" t="n">
        <v>1035000</v>
      </c>
      <c r="C4" s="6" t="n">
        <v>131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29</v>
      </c>
      <c r="B1" s="2" t="s">
        <v>430</v>
      </c>
      <c r="C1" s="2" t="s">
        <v>399</v>
      </c>
      <c r="D1" s="2" t="s">
        <v>400</v>
      </c>
    </row>
    <row r="2" spans="1:4">
      <c r="A2" s="4" t="s">
        <v>45</v>
      </c>
      <c r="C2" s="6" t="n">
        <v>49473000</v>
      </c>
      <c r="D2" s="6" t="n">
        <v>49473000</v>
      </c>
    </row>
    <row r="3" spans="1:4">
      <c r="A3" s="4" t="s">
        <v>422</v>
      </c>
    </row>
    <row r="4" spans="1:4">
      <c r="A4" s="4" t="s">
        <v>423</v>
      </c>
      <c r="B4" s="6" t="n">
        <v>1500000000</v>
      </c>
    </row>
    <row r="5" spans="1:4">
      <c r="A5" s="4" t="s">
        <v>424</v>
      </c>
      <c r="B5" s="5" t="n">
        <v>46</v>
      </c>
    </row>
    <row r="6" spans="1:4">
      <c r="A6" s="4" t="s">
        <v>431</v>
      </c>
      <c r="B6" s="5" t="n">
        <v>1</v>
      </c>
    </row>
    <row r="7" spans="1:4">
      <c r="A7" s="4" t="s">
        <v>432</v>
      </c>
      <c r="B7" s="5" t="n">
        <v>8087272</v>
      </c>
    </row>
    <row r="8" spans="1:4">
      <c r="A8" s="4" t="s">
        <v>45</v>
      </c>
      <c r="B8" s="6" t="n">
        <v>49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3</v>
      </c>
      <c r="B1" s="2" t="s">
        <v>1</v>
      </c>
    </row>
    <row r="2" spans="1:4">
      <c r="B2" s="2" t="s">
        <v>399</v>
      </c>
      <c r="C2" s="2" t="s">
        <v>400</v>
      </c>
      <c r="D2" s="2" t="s">
        <v>434</v>
      </c>
    </row>
    <row r="3" spans="1:4">
      <c r="A3" s="4" t="s">
        <v>435</v>
      </c>
      <c r="B3" s="6" t="n">
        <v>253210000</v>
      </c>
      <c r="C3" s="6" t="n">
        <v>163876000</v>
      </c>
    </row>
    <row r="4" spans="1:4">
      <c r="A4" s="4" t="s">
        <v>436</v>
      </c>
      <c r="B4" s="5" t="n">
        <v>9429000</v>
      </c>
      <c r="C4" s="5" t="n">
        <v>2069000</v>
      </c>
    </row>
    <row r="5" spans="1:4">
      <c r="A5" s="4" t="s">
        <v>437</v>
      </c>
      <c r="B5" s="5" t="n">
        <v>264000</v>
      </c>
      <c r="C5" s="5" t="n">
        <v>1483000</v>
      </c>
      <c r="D5" s="6" t="n">
        <v>0</v>
      </c>
    </row>
    <row r="6" spans="1:4">
      <c r="A6" s="4" t="s">
        <v>438</v>
      </c>
      <c r="B6" s="5" t="n">
        <v>336562000</v>
      </c>
    </row>
    <row r="7" spans="1:4">
      <c r="A7" s="4" t="s">
        <v>439</v>
      </c>
      <c r="B7" s="6" t="n">
        <v>328060000</v>
      </c>
      <c r="C7" s="5" t="n">
        <v>346992000</v>
      </c>
    </row>
    <row r="8" spans="1:4">
      <c r="A8" s="4" t="s">
        <v>440</v>
      </c>
    </row>
    <row r="9" spans="1:4">
      <c r="A9" s="4" t="s">
        <v>441</v>
      </c>
      <c r="B9" s="5" t="n">
        <v>441</v>
      </c>
    </row>
    <row r="10" spans="1:4">
      <c r="A10" s="4" t="s">
        <v>442</v>
      </c>
    </row>
    <row r="11" spans="1:4">
      <c r="A11" s="4" t="s">
        <v>441</v>
      </c>
      <c r="B11" s="5" t="n">
        <v>1</v>
      </c>
    </row>
    <row r="12" spans="1:4">
      <c r="A12" s="4" t="s">
        <v>443</v>
      </c>
    </row>
    <row r="13" spans="1:4">
      <c r="A13" s="4" t="s">
        <v>435</v>
      </c>
      <c r="B13" s="6" t="n">
        <v>93629000</v>
      </c>
      <c r="C13" s="5" t="n">
        <v>32115000</v>
      </c>
    </row>
    <row r="14" spans="1:4">
      <c r="A14" s="4" t="s">
        <v>436</v>
      </c>
      <c r="B14" s="5" t="n">
        <v>1549000</v>
      </c>
      <c r="C14" s="5" t="n">
        <v>205000</v>
      </c>
    </row>
    <row r="15" spans="1:4">
      <c r="A15" s="4" t="s">
        <v>437</v>
      </c>
      <c r="B15" s="5" t="n">
        <v>300000</v>
      </c>
      <c r="C15" s="5" t="n">
        <v>1500000</v>
      </c>
      <c r="D15" s="6" t="n">
        <v>0</v>
      </c>
    </row>
    <row r="16" spans="1:4">
      <c r="A16" s="4" t="s">
        <v>439</v>
      </c>
      <c r="B16" s="5" t="n">
        <v>119047000</v>
      </c>
      <c r="C16" s="5" t="n">
        <v>122023000</v>
      </c>
    </row>
    <row r="17" spans="1:4">
      <c r="A17" s="4" t="s">
        <v>444</v>
      </c>
    </row>
    <row r="18" spans="1:4">
      <c r="A18" s="4" t="s">
        <v>438</v>
      </c>
      <c r="B18" s="5" t="n">
        <v>109000000</v>
      </c>
      <c r="C18" s="5" t="n">
        <v>106000000</v>
      </c>
    </row>
    <row r="19" spans="1:4">
      <c r="A19" s="4" t="s">
        <v>439</v>
      </c>
      <c r="B19" s="5" t="n">
        <v>107000000</v>
      </c>
      <c r="C19" s="5" t="n">
        <v>107000000</v>
      </c>
    </row>
    <row r="20" spans="1:4">
      <c r="A20" s="4" t="s">
        <v>445</v>
      </c>
    </row>
    <row r="21" spans="1:4">
      <c r="A21" s="4" t="s">
        <v>438</v>
      </c>
      <c r="B21" s="5" t="n">
        <v>19500000</v>
      </c>
      <c r="C21" s="5" t="n">
        <v>24000000</v>
      </c>
    </row>
    <row r="22" spans="1:4">
      <c r="A22" s="4" t="s">
        <v>439</v>
      </c>
      <c r="B22" s="6" t="n">
        <v>19500000</v>
      </c>
      <c r="C22" s="5" t="n">
        <v>24100000</v>
      </c>
    </row>
    <row r="23" spans="1:4">
      <c r="A23" s="4" t="s">
        <v>446</v>
      </c>
    </row>
    <row r="24" spans="1:4">
      <c r="A24" s="4" t="s">
        <v>447</v>
      </c>
      <c r="B24" s="4" t="s">
        <v>448</v>
      </c>
    </row>
    <row r="25" spans="1:4">
      <c r="A25" s="4" t="s">
        <v>449</v>
      </c>
    </row>
    <row r="26" spans="1:4">
      <c r="A26" s="4" t="s">
        <v>450</v>
      </c>
      <c r="B26" s="6" t="n">
        <v>132000000</v>
      </c>
      <c r="C26" s="6" t="n">
        <v>155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1</v>
      </c>
      <c r="B1" s="2" t="s">
        <v>2</v>
      </c>
      <c r="C1" s="2" t="s">
        <v>32</v>
      </c>
    </row>
    <row r="2" spans="1:3">
      <c r="A2" s="4" t="s">
        <v>452</v>
      </c>
      <c r="B2" s="6" t="n">
        <v>336562000</v>
      </c>
      <c r="C2" s="6" t="n">
        <v>344796000</v>
      </c>
    </row>
    <row r="3" spans="1:3">
      <c r="A3" s="4" t="s">
        <v>453</v>
      </c>
      <c r="B3" s="5" t="n">
        <v>927000</v>
      </c>
      <c r="C3" s="5" t="n">
        <v>4265000</v>
      </c>
    </row>
    <row r="4" spans="1:3">
      <c r="A4" s="4" t="s">
        <v>454</v>
      </c>
      <c r="B4" s="5" t="n">
        <v>-9429000</v>
      </c>
      <c r="C4" s="5" t="n">
        <v>-2069000</v>
      </c>
    </row>
    <row r="5" spans="1:3">
      <c r="A5" s="4" t="s">
        <v>455</v>
      </c>
      <c r="B5" s="5" t="n">
        <v>328060000</v>
      </c>
      <c r="C5" s="5" t="n">
        <v>346992000</v>
      </c>
    </row>
    <row r="6" spans="1:3">
      <c r="A6" s="4" t="s">
        <v>456</v>
      </c>
    </row>
    <row r="7" spans="1:3">
      <c r="A7" s="4" t="s">
        <v>452</v>
      </c>
      <c r="B7" s="5" t="n">
        <v>159271000</v>
      </c>
      <c r="C7" s="5" t="n">
        <v>146660000</v>
      </c>
    </row>
    <row r="8" spans="1:3">
      <c r="A8" s="4" t="s">
        <v>453</v>
      </c>
      <c r="B8" s="5" t="n">
        <v>106000</v>
      </c>
      <c r="C8" s="5" t="n">
        <v>1932000</v>
      </c>
    </row>
    <row r="9" spans="1:3">
      <c r="A9" s="4" t="s">
        <v>454</v>
      </c>
      <c r="B9" s="5" t="n">
        <v>-7337000</v>
      </c>
      <c r="C9" s="5" t="n">
        <v>-1552000</v>
      </c>
    </row>
    <row r="10" spans="1:3">
      <c r="A10" s="4" t="s">
        <v>455</v>
      </c>
      <c r="B10" s="5" t="n">
        <v>152040000</v>
      </c>
      <c r="C10" s="5" t="n">
        <v>147040000</v>
      </c>
    </row>
    <row r="11" spans="1:3">
      <c r="A11" s="4" t="s">
        <v>457</v>
      </c>
    </row>
    <row r="12" spans="1:3">
      <c r="A12" s="4" t="s">
        <v>452</v>
      </c>
      <c r="B12" s="5" t="n">
        <v>47329000</v>
      </c>
      <c r="C12" s="5" t="n">
        <v>66670000</v>
      </c>
    </row>
    <row r="13" spans="1:3">
      <c r="A13" s="4" t="s">
        <v>453</v>
      </c>
      <c r="B13" s="5" t="n">
        <v>486000</v>
      </c>
      <c r="C13" s="5" t="n">
        <v>708000</v>
      </c>
    </row>
    <row r="14" spans="1:3">
      <c r="A14" s="4" t="s">
        <v>454</v>
      </c>
      <c r="B14" s="5" t="n">
        <v>-423000</v>
      </c>
      <c r="C14" s="5" t="n">
        <v>-304000</v>
      </c>
    </row>
    <row r="15" spans="1:3">
      <c r="A15" s="4" t="s">
        <v>455</v>
      </c>
      <c r="B15" s="5" t="n">
        <v>47392000</v>
      </c>
      <c r="C15" s="5" t="n">
        <v>67074000</v>
      </c>
    </row>
    <row r="16" spans="1:3">
      <c r="A16" s="4" t="s">
        <v>443</v>
      </c>
    </row>
    <row r="17" spans="1:3">
      <c r="A17" s="4" t="s">
        <v>452</v>
      </c>
      <c r="B17" s="5" t="n">
        <v>120284000</v>
      </c>
      <c r="C17" s="5" t="n">
        <v>120679000</v>
      </c>
    </row>
    <row r="18" spans="1:3">
      <c r="A18" s="4" t="s">
        <v>453</v>
      </c>
      <c r="B18" s="5" t="n">
        <v>312000</v>
      </c>
      <c r="C18" s="5" t="n">
        <v>1549000</v>
      </c>
    </row>
    <row r="19" spans="1:3">
      <c r="A19" s="4" t="s">
        <v>454</v>
      </c>
      <c r="B19" s="5" t="n">
        <v>-1549000</v>
      </c>
      <c r="C19" s="5" t="n">
        <v>-205000</v>
      </c>
    </row>
    <row r="20" spans="1:3">
      <c r="A20" s="4" t="s">
        <v>455</v>
      </c>
      <c r="B20" s="5" t="n">
        <v>119047000</v>
      </c>
      <c r="C20" s="5" t="n">
        <v>122023000</v>
      </c>
    </row>
    <row r="21" spans="1:3">
      <c r="A21" s="4" t="s">
        <v>458</v>
      </c>
    </row>
    <row r="22" spans="1:3">
      <c r="A22" s="4" t="s">
        <v>452</v>
      </c>
      <c r="B22" s="5" t="n">
        <v>7699000</v>
      </c>
      <c r="C22" s="5" t="n">
        <v>8841000</v>
      </c>
    </row>
    <row r="23" spans="1:3">
      <c r="A23" s="4" t="s">
        <v>453</v>
      </c>
      <c r="B23" s="5" t="n">
        <v>23000</v>
      </c>
      <c r="C23" s="5" t="n">
        <v>76000</v>
      </c>
    </row>
    <row r="24" spans="1:3">
      <c r="A24" s="4" t="s">
        <v>454</v>
      </c>
      <c r="B24" s="5" t="n">
        <v>-91000</v>
      </c>
      <c r="C24" s="5" t="n">
        <v>-3000</v>
      </c>
    </row>
    <row r="25" spans="1:3">
      <c r="A25" s="4" t="s">
        <v>455</v>
      </c>
      <c r="B25" s="5" t="n">
        <v>7631000</v>
      </c>
      <c r="C25" s="5" t="n">
        <v>8914000</v>
      </c>
    </row>
    <row r="26" spans="1:3">
      <c r="A26" s="4" t="s">
        <v>459</v>
      </c>
    </row>
    <row r="27" spans="1:3">
      <c r="A27" s="4" t="s">
        <v>452</v>
      </c>
      <c r="B27" s="5" t="n">
        <v>1979000</v>
      </c>
      <c r="C27" s="5" t="n">
        <v>1946000</v>
      </c>
    </row>
    <row r="28" spans="1:3">
      <c r="A28" s="4" t="s">
        <v>453</v>
      </c>
      <c r="B28" s="5" t="n">
        <v>0</v>
      </c>
      <c r="C28" s="5" t="n">
        <v>0</v>
      </c>
    </row>
    <row r="29" spans="1:3">
      <c r="A29" s="4" t="s">
        <v>454</v>
      </c>
      <c r="B29" s="5" t="n">
        <v>-29000</v>
      </c>
      <c r="C29" s="5" t="n">
        <v>-5000</v>
      </c>
    </row>
    <row r="30" spans="1:3">
      <c r="A30" s="4" t="s">
        <v>455</v>
      </c>
      <c r="B30" s="6" t="n">
        <v>1950000</v>
      </c>
      <c r="C30" s="6" t="n">
        <v>194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4" t="s">
        <v>461</v>
      </c>
      <c r="B2" s="6" t="n">
        <v>183125000</v>
      </c>
      <c r="C2" s="6" t="n">
        <v>21452000</v>
      </c>
    </row>
    <row r="3" spans="1:3">
      <c r="A3" s="4" t="s">
        <v>462</v>
      </c>
      <c r="B3" s="5" t="n">
        <v>8655000</v>
      </c>
      <c r="C3" s="5" t="n">
        <v>78000</v>
      </c>
    </row>
    <row r="4" spans="1:3">
      <c r="A4" s="4" t="s">
        <v>463</v>
      </c>
      <c r="B4" s="5" t="n">
        <v>70085000</v>
      </c>
      <c r="C4" s="5" t="n">
        <v>142424000</v>
      </c>
    </row>
    <row r="5" spans="1:3">
      <c r="A5" s="4" t="s">
        <v>464</v>
      </c>
      <c r="B5" s="5" t="n">
        <v>774000</v>
      </c>
      <c r="C5" s="5" t="n">
        <v>1991000</v>
      </c>
    </row>
    <row r="6" spans="1:3">
      <c r="A6" s="4" t="s">
        <v>465</v>
      </c>
      <c r="B6" s="5" t="n">
        <v>253210000</v>
      </c>
      <c r="C6" s="5" t="n">
        <v>163876000</v>
      </c>
    </row>
    <row r="7" spans="1:3">
      <c r="A7" s="4" t="s">
        <v>466</v>
      </c>
      <c r="B7" s="5" t="n">
        <v>9429000</v>
      </c>
      <c r="C7" s="5" t="n">
        <v>2069000</v>
      </c>
    </row>
    <row r="8" spans="1:3">
      <c r="A8" s="4" t="s">
        <v>456</v>
      </c>
    </row>
    <row r="9" spans="1:3">
      <c r="A9" s="4" t="s">
        <v>461</v>
      </c>
      <c r="B9" s="5" t="n">
        <v>110160000</v>
      </c>
      <c r="C9" s="5" t="n">
        <v>0</v>
      </c>
    </row>
    <row r="10" spans="1:3">
      <c r="A10" s="4" t="s">
        <v>462</v>
      </c>
      <c r="B10" s="5" t="n">
        <v>7172000</v>
      </c>
      <c r="C10" s="5" t="n">
        <v>0</v>
      </c>
    </row>
    <row r="11" spans="1:3">
      <c r="A11" s="4" t="s">
        <v>463</v>
      </c>
      <c r="B11" s="5" t="n">
        <v>5073000</v>
      </c>
      <c r="C11" s="5" t="n">
        <v>76496000</v>
      </c>
    </row>
    <row r="12" spans="1:3">
      <c r="A12" s="4" t="s">
        <v>464</v>
      </c>
      <c r="B12" s="5" t="n">
        <v>165000</v>
      </c>
      <c r="C12" s="5" t="n">
        <v>1552000</v>
      </c>
    </row>
    <row r="13" spans="1:3">
      <c r="A13" s="4" t="s">
        <v>465</v>
      </c>
      <c r="B13" s="5" t="n">
        <v>115233000</v>
      </c>
      <c r="C13" s="5" t="n">
        <v>76496000</v>
      </c>
    </row>
    <row r="14" spans="1:3">
      <c r="A14" s="4" t="s">
        <v>466</v>
      </c>
      <c r="B14" s="5" t="n">
        <v>7337000</v>
      </c>
      <c r="C14" s="5" t="n">
        <v>1552000</v>
      </c>
    </row>
    <row r="15" spans="1:3">
      <c r="A15" s="4" t="s">
        <v>457</v>
      </c>
    </row>
    <row r="16" spans="1:3">
      <c r="A16" s="4" t="s">
        <v>461</v>
      </c>
      <c r="B16" s="5" t="n">
        <v>3670000</v>
      </c>
      <c r="C16" s="5" t="n">
        <v>18025000</v>
      </c>
    </row>
    <row r="17" spans="1:3">
      <c r="A17" s="4" t="s">
        <v>462</v>
      </c>
      <c r="B17" s="5" t="n">
        <v>4000</v>
      </c>
      <c r="C17" s="5" t="n">
        <v>69000</v>
      </c>
    </row>
    <row r="18" spans="1:3">
      <c r="A18" s="4" t="s">
        <v>463</v>
      </c>
      <c r="B18" s="5" t="n">
        <v>37072000</v>
      </c>
      <c r="C18" s="5" t="n">
        <v>34660000</v>
      </c>
    </row>
    <row r="19" spans="1:3">
      <c r="A19" s="4" t="s">
        <v>464</v>
      </c>
      <c r="B19" s="5" t="n">
        <v>419000</v>
      </c>
      <c r="C19" s="5" t="n">
        <v>235000</v>
      </c>
    </row>
    <row r="20" spans="1:3">
      <c r="A20" s="4" t="s">
        <v>465</v>
      </c>
      <c r="B20" s="5" t="n">
        <v>40742000</v>
      </c>
      <c r="C20" s="5" t="n">
        <v>52685000</v>
      </c>
    </row>
    <row r="21" spans="1:3">
      <c r="A21" s="4" t="s">
        <v>466</v>
      </c>
      <c r="B21" s="5" t="n">
        <v>423000</v>
      </c>
      <c r="C21" s="5" t="n">
        <v>304000</v>
      </c>
    </row>
    <row r="22" spans="1:3">
      <c r="A22" s="4" t="s">
        <v>443</v>
      </c>
    </row>
    <row r="23" spans="1:3">
      <c r="A23" s="4" t="s">
        <v>461</v>
      </c>
      <c r="B23" s="5" t="n">
        <v>65895000</v>
      </c>
      <c r="C23" s="5" t="n">
        <v>1981000</v>
      </c>
    </row>
    <row r="24" spans="1:3">
      <c r="A24" s="4" t="s">
        <v>462</v>
      </c>
      <c r="B24" s="5" t="n">
        <v>1360000</v>
      </c>
      <c r="C24" s="5" t="n">
        <v>4000</v>
      </c>
    </row>
    <row r="25" spans="1:3">
      <c r="A25" s="4" t="s">
        <v>463</v>
      </c>
      <c r="B25" s="5" t="n">
        <v>27734000</v>
      </c>
      <c r="C25" s="5" t="n">
        <v>30134000</v>
      </c>
    </row>
    <row r="26" spans="1:3">
      <c r="A26" s="4" t="s">
        <v>464</v>
      </c>
      <c r="B26" s="5" t="n">
        <v>189000</v>
      </c>
      <c r="C26" s="5" t="n">
        <v>201000</v>
      </c>
    </row>
    <row r="27" spans="1:3">
      <c r="A27" s="4" t="s">
        <v>465</v>
      </c>
      <c r="B27" s="5" t="n">
        <v>93629000</v>
      </c>
      <c r="C27" s="5" t="n">
        <v>32115000</v>
      </c>
    </row>
    <row r="28" spans="1:3">
      <c r="A28" s="4" t="s">
        <v>466</v>
      </c>
      <c r="B28" s="5" t="n">
        <v>1549000</v>
      </c>
      <c r="C28" s="5" t="n">
        <v>205000</v>
      </c>
    </row>
    <row r="29" spans="1:3">
      <c r="A29" s="4" t="s">
        <v>458</v>
      </c>
    </row>
    <row r="30" spans="1:3">
      <c r="A30" s="4" t="s">
        <v>461</v>
      </c>
      <c r="B30" s="5" t="n">
        <v>1921000</v>
      </c>
      <c r="C30" s="5" t="n">
        <v>0</v>
      </c>
    </row>
    <row r="31" spans="1:3">
      <c r="A31" s="4" t="s">
        <v>462</v>
      </c>
      <c r="B31" s="5" t="n">
        <v>90000</v>
      </c>
      <c r="C31" s="5" t="n">
        <v>0</v>
      </c>
    </row>
    <row r="32" spans="1:3">
      <c r="A32" s="4" t="s">
        <v>463</v>
      </c>
      <c r="B32" s="5" t="n">
        <v>206000</v>
      </c>
      <c r="C32" s="5" t="n">
        <v>1134000</v>
      </c>
    </row>
    <row r="33" spans="1:3">
      <c r="A33" s="4" t="s">
        <v>464</v>
      </c>
      <c r="B33" s="5" t="n">
        <v>1000</v>
      </c>
      <c r="C33" s="5" t="n">
        <v>3000</v>
      </c>
    </row>
    <row r="34" spans="1:3">
      <c r="A34" s="4" t="s">
        <v>465</v>
      </c>
      <c r="B34" s="5" t="n">
        <v>2127000</v>
      </c>
      <c r="C34" s="5" t="n">
        <v>1134000</v>
      </c>
    </row>
    <row r="35" spans="1:3">
      <c r="A35" s="4" t="s">
        <v>466</v>
      </c>
      <c r="B35" s="5" t="n">
        <v>91000</v>
      </c>
      <c r="C35" s="5" t="n">
        <v>3000</v>
      </c>
    </row>
    <row r="36" spans="1:3">
      <c r="A36" s="4" t="s">
        <v>459</v>
      </c>
    </row>
    <row r="37" spans="1:3">
      <c r="A37" s="4" t="s">
        <v>461</v>
      </c>
      <c r="B37" s="5" t="n">
        <v>1479000</v>
      </c>
      <c r="C37" s="5" t="n">
        <v>1446000</v>
      </c>
    </row>
    <row r="38" spans="1:3">
      <c r="A38" s="4" t="s">
        <v>462</v>
      </c>
      <c r="B38" s="5" t="n">
        <v>29000</v>
      </c>
      <c r="C38" s="5" t="n">
        <v>5000</v>
      </c>
    </row>
    <row r="39" spans="1:3">
      <c r="A39" s="4" t="s">
        <v>463</v>
      </c>
      <c r="B39" s="5" t="n">
        <v>0</v>
      </c>
      <c r="C39" s="5" t="n">
        <v>0</v>
      </c>
    </row>
    <row r="40" spans="1:3">
      <c r="A40" s="4" t="s">
        <v>464</v>
      </c>
      <c r="B40" s="5" t="n">
        <v>0</v>
      </c>
      <c r="C40" s="5" t="n">
        <v>0</v>
      </c>
    </row>
    <row r="41" spans="1:3">
      <c r="A41" s="4" t="s">
        <v>465</v>
      </c>
      <c r="B41" s="5" t="n">
        <v>1479000</v>
      </c>
      <c r="C41" s="5" t="n">
        <v>1446000</v>
      </c>
    </row>
    <row r="42" spans="1:3">
      <c r="A42" s="4" t="s">
        <v>466</v>
      </c>
      <c r="B42" s="6" t="n">
        <v>29000</v>
      </c>
      <c r="C42" s="6" t="n">
        <v>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21"/>
  </cols>
  <sheetData>
    <row r="1" spans="1:2">
      <c r="A1" s="1" t="s">
        <v>467</v>
      </c>
      <c r="B1" s="2" t="s">
        <v>399</v>
      </c>
    </row>
    <row r="2" spans="1:2">
      <c r="A2" s="4" t="s">
        <v>468</v>
      </c>
      <c r="B2" s="4" t="s">
        <v>469</v>
      </c>
    </row>
    <row r="3" spans="1:2">
      <c r="A3" s="4" t="s">
        <v>468</v>
      </c>
      <c r="B3" s="6" t="n">
        <v>35608000</v>
      </c>
    </row>
    <row r="4" spans="1:2">
      <c r="A4" s="4" t="s">
        <v>468</v>
      </c>
      <c r="B4" s="6" t="n">
        <v>35638000</v>
      </c>
    </row>
    <row r="5" spans="1:2">
      <c r="A5" s="4" t="s">
        <v>470</v>
      </c>
      <c r="B5" s="4" t="s">
        <v>471</v>
      </c>
    </row>
    <row r="6" spans="1:2">
      <c r="A6" s="4" t="s">
        <v>470</v>
      </c>
      <c r="B6" s="6" t="n">
        <v>81073000</v>
      </c>
    </row>
    <row r="7" spans="1:2">
      <c r="A7" s="4" t="s">
        <v>470</v>
      </c>
      <c r="B7" s="6" t="n">
        <v>80872000</v>
      </c>
    </row>
    <row r="8" spans="1:2">
      <c r="A8" s="4" t="s">
        <v>472</v>
      </c>
      <c r="B8" s="4" t="s">
        <v>473</v>
      </c>
    </row>
    <row r="9" spans="1:2">
      <c r="A9" s="4" t="s">
        <v>472</v>
      </c>
      <c r="B9" s="6" t="n">
        <v>84422000</v>
      </c>
    </row>
    <row r="10" spans="1:2">
      <c r="A10" s="4" t="s">
        <v>472</v>
      </c>
      <c r="B10" s="6" t="n">
        <v>81587000</v>
      </c>
    </row>
    <row r="11" spans="1:2">
      <c r="A11" s="4" t="s">
        <v>474</v>
      </c>
      <c r="B11" s="4" t="s">
        <v>475</v>
      </c>
    </row>
    <row r="12" spans="1:2">
      <c r="A12" s="4" t="s">
        <v>474</v>
      </c>
      <c r="B12" s="6" t="n">
        <v>86151000</v>
      </c>
    </row>
    <row r="13" spans="1:2">
      <c r="A13" s="4" t="s">
        <v>474</v>
      </c>
      <c r="B13" s="6" t="n">
        <v>80621000</v>
      </c>
    </row>
    <row r="14" spans="1:2">
      <c r="B14" s="4" t="s">
        <v>476</v>
      </c>
    </row>
    <row r="15" spans="1:2">
      <c r="A15" s="4" t="s">
        <v>438</v>
      </c>
      <c r="B15" s="6" t="n">
        <v>336562000</v>
      </c>
    </row>
    <row r="16" spans="1:2">
      <c r="B16" s="6" t="n">
        <v>328060000</v>
      </c>
    </row>
    <row r="17" spans="1:2">
      <c r="A17" s="4" t="s">
        <v>457</v>
      </c>
    </row>
    <row r="18" spans="1:2">
      <c r="A18" s="4" t="s">
        <v>477</v>
      </c>
      <c r="B18" s="4" t="s">
        <v>478</v>
      </c>
    </row>
    <row r="19" spans="1:2">
      <c r="A19" s="4" t="s">
        <v>477</v>
      </c>
      <c r="B19" s="6" t="n">
        <v>47329000</v>
      </c>
    </row>
    <row r="20" spans="1:2">
      <c r="A20" s="4" t="s">
        <v>477</v>
      </c>
      <c r="B20" s="6" t="n">
        <v>47392000</v>
      </c>
    </row>
    <row r="21" spans="1:2">
      <c r="A21" s="4" t="s">
        <v>459</v>
      </c>
    </row>
    <row r="22" spans="1:2">
      <c r="A22" s="4" t="s">
        <v>477</v>
      </c>
      <c r="B22" s="4" t="s">
        <v>479</v>
      </c>
    </row>
    <row r="23" spans="1:2">
      <c r="A23" s="4" t="s">
        <v>477</v>
      </c>
      <c r="B23" s="6" t="n">
        <v>1979000</v>
      </c>
    </row>
    <row r="24" spans="1:2">
      <c r="A24" s="4" t="s">
        <v>477</v>
      </c>
      <c r="B24" s="6" t="n">
        <v>19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7"/>
    <col customWidth="1" max="5" min="5" width="37"/>
    <col customWidth="1" max="6" min="6" width="14"/>
  </cols>
  <sheetData>
    <row r="1" spans="1:6">
      <c r="A1" s="1" t="s">
        <v>126</v>
      </c>
      <c r="B1" s="2" t="s">
        <v>127</v>
      </c>
      <c r="C1" s="2" t="s">
        <v>128</v>
      </c>
      <c r="D1" s="2" t="s">
        <v>129</v>
      </c>
      <c r="E1" s="2" t="s">
        <v>130</v>
      </c>
      <c r="F1" s="2" t="s">
        <v>131</v>
      </c>
    </row>
    <row r="2" spans="1:6">
      <c r="A2" s="4" t="s">
        <v>132</v>
      </c>
      <c r="B2" s="6" t="n">
        <v>0</v>
      </c>
      <c r="C2" s="6" t="n">
        <v>162999000</v>
      </c>
      <c r="D2" s="6" t="n">
        <v>-4101000</v>
      </c>
      <c r="E2" s="6" t="n">
        <v>-5573000</v>
      </c>
      <c r="F2" s="6" t="n">
        <v>153325000</v>
      </c>
    </row>
    <row r="3" spans="1:6">
      <c r="A3" s="4" t="s">
        <v>133</v>
      </c>
      <c r="C3" s="5" t="n">
        <v>173310000</v>
      </c>
      <c r="F3" s="5" t="n">
        <v>173310000</v>
      </c>
    </row>
    <row r="4" spans="1:6">
      <c r="A4" s="4" t="s">
        <v>134</v>
      </c>
      <c r="C4" s="5" t="n">
        <v>1664000</v>
      </c>
      <c r="F4" s="5" t="n">
        <v>1664000</v>
      </c>
    </row>
    <row r="5" spans="1:6">
      <c r="A5" s="4" t="s">
        <v>135</v>
      </c>
      <c r="C5" s="5" t="n">
        <v>23000</v>
      </c>
      <c r="F5" s="5" t="n">
        <v>23000</v>
      </c>
    </row>
    <row r="6" spans="1:6">
      <c r="A6" s="4" t="s">
        <v>136</v>
      </c>
      <c r="C6" s="5" t="n">
        <v>209000</v>
      </c>
      <c r="F6" s="5" t="n">
        <v>209000</v>
      </c>
    </row>
    <row r="7" spans="1:6">
      <c r="A7" s="4" t="s">
        <v>137</v>
      </c>
      <c r="C7" s="5" t="n">
        <v>282000</v>
      </c>
      <c r="F7" s="5" t="n">
        <v>282000</v>
      </c>
    </row>
    <row r="8" spans="1:6">
      <c r="A8" s="4" t="s">
        <v>138</v>
      </c>
      <c r="C8" s="5" t="n">
        <v>155000</v>
      </c>
      <c r="F8" s="5" t="n">
        <v>155000</v>
      </c>
    </row>
    <row r="9" spans="1:6">
      <c r="A9" s="4" t="s">
        <v>139</v>
      </c>
      <c r="C9" s="5" t="n">
        <v>714000</v>
      </c>
      <c r="F9" s="5" t="n">
        <v>714000</v>
      </c>
    </row>
    <row r="10" spans="1:6">
      <c r="A10" s="4" t="s">
        <v>140</v>
      </c>
      <c r="C10" s="5" t="n">
        <v>-21452000</v>
      </c>
      <c r="D10" s="5" t="n">
        <v>-3012000</v>
      </c>
      <c r="F10" s="5" t="n">
        <v>-24464000</v>
      </c>
    </row>
    <row r="11" spans="1:6">
      <c r="A11" s="4" t="s">
        <v>112</v>
      </c>
      <c r="D11" s="5" t="n">
        <v>17331000</v>
      </c>
      <c r="F11" s="5" t="n">
        <v>17331000</v>
      </c>
    </row>
    <row r="12" spans="1:6">
      <c r="A12" s="4" t="s">
        <v>141</v>
      </c>
      <c r="E12" s="5" t="n">
        <v>5582000</v>
      </c>
      <c r="F12" s="5" t="n">
        <v>5582000</v>
      </c>
    </row>
    <row r="13" spans="1:6">
      <c r="A13" s="4" t="s">
        <v>142</v>
      </c>
      <c r="E13" s="5" t="n">
        <v>7000</v>
      </c>
      <c r="F13" s="5" t="n">
        <v>7000</v>
      </c>
    </row>
    <row r="14" spans="1:6">
      <c r="A14" s="4" t="s">
        <v>143</v>
      </c>
      <c r="B14" s="5" t="n">
        <v>0</v>
      </c>
      <c r="C14" s="5" t="n">
        <v>317904000</v>
      </c>
      <c r="D14" s="5" t="n">
        <v>10218000</v>
      </c>
      <c r="E14" s="5" t="n">
        <v>16000</v>
      </c>
      <c r="F14" s="5" t="n">
        <v>328138000</v>
      </c>
    </row>
    <row r="15" spans="1:6">
      <c r="A15" s="4" t="s">
        <v>135</v>
      </c>
      <c r="C15" s="5" t="n">
        <v>44000</v>
      </c>
      <c r="F15" s="5" t="n">
        <v>44000</v>
      </c>
    </row>
    <row r="16" spans="1:6">
      <c r="A16" s="4" t="s">
        <v>136</v>
      </c>
      <c r="C16" s="5" t="n">
        <v>655000</v>
      </c>
      <c r="F16" s="5" t="n">
        <v>655000</v>
      </c>
    </row>
    <row r="17" spans="1:6">
      <c r="A17" s="4" t="s">
        <v>137</v>
      </c>
      <c r="C17" s="5" t="n">
        <v>891000</v>
      </c>
      <c r="F17" s="5" t="n">
        <v>891000</v>
      </c>
    </row>
    <row r="18" spans="1:6">
      <c r="A18" s="4" t="s">
        <v>138</v>
      </c>
      <c r="C18" s="5" t="n">
        <v>403000</v>
      </c>
      <c r="F18" s="5" t="n">
        <v>403000</v>
      </c>
    </row>
    <row r="19" spans="1:6">
      <c r="A19" s="4" t="s">
        <v>139</v>
      </c>
      <c r="C19" s="5" t="n">
        <v>684000</v>
      </c>
      <c r="F19" s="5" t="n">
        <v>684000</v>
      </c>
    </row>
    <row r="20" spans="1:6">
      <c r="A20" s="4" t="s">
        <v>140</v>
      </c>
      <c r="D20" s="5" t="n">
        <v>-9516000</v>
      </c>
      <c r="F20" s="5" t="n">
        <v>-9516000</v>
      </c>
    </row>
    <row r="21" spans="1:6">
      <c r="A21" s="4" t="s">
        <v>112</v>
      </c>
      <c r="D21" s="5" t="n">
        <v>27020000</v>
      </c>
      <c r="F21" s="5" t="n">
        <v>27020000</v>
      </c>
    </row>
    <row r="22" spans="1:6">
      <c r="A22" s="4" t="s">
        <v>141</v>
      </c>
      <c r="E22" s="5" t="n">
        <v>1247000</v>
      </c>
      <c r="F22" s="5" t="n">
        <v>1247000</v>
      </c>
    </row>
    <row r="23" spans="1:6">
      <c r="A23" s="4" t="s">
        <v>142</v>
      </c>
      <c r="E23" s="5" t="n">
        <v>0</v>
      </c>
      <c r="F23" s="5" t="n">
        <v>0</v>
      </c>
    </row>
    <row r="24" spans="1:6">
      <c r="A24" s="4" t="s">
        <v>144</v>
      </c>
      <c r="B24" s="5" t="n">
        <v>0</v>
      </c>
      <c r="C24" s="5" t="n">
        <v>304819000</v>
      </c>
      <c r="D24" s="5" t="n">
        <v>27722000</v>
      </c>
      <c r="E24" s="5" t="n">
        <v>1263000</v>
      </c>
      <c r="F24" s="5" t="n">
        <v>333804000</v>
      </c>
    </row>
    <row r="25" spans="1:6">
      <c r="A25" s="4" t="s">
        <v>145</v>
      </c>
      <c r="C25" s="5" t="n">
        <v>-15762000</v>
      </c>
      <c r="F25" s="5" t="n">
        <v>-15762000</v>
      </c>
    </row>
    <row r="26" spans="1:6">
      <c r="A26" s="4" t="s">
        <v>135</v>
      </c>
      <c r="C26" s="5" t="n">
        <v>36000</v>
      </c>
      <c r="F26" s="5" t="n">
        <v>36000</v>
      </c>
    </row>
    <row r="27" spans="1:6">
      <c r="A27" s="4" t="s">
        <v>136</v>
      </c>
      <c r="C27" s="5" t="n">
        <v>1601000</v>
      </c>
      <c r="F27" s="5" t="n">
        <v>1601000</v>
      </c>
    </row>
    <row r="28" spans="1:6">
      <c r="A28" s="4" t="s">
        <v>137</v>
      </c>
      <c r="C28" s="5" t="n">
        <v>978000</v>
      </c>
      <c r="F28" s="5" t="n">
        <v>978000</v>
      </c>
    </row>
    <row r="29" spans="1:6">
      <c r="A29" s="4" t="s">
        <v>138</v>
      </c>
      <c r="C29" s="5" t="n">
        <v>327000</v>
      </c>
      <c r="F29" s="5" t="n">
        <v>327000</v>
      </c>
    </row>
    <row r="30" spans="1:6">
      <c r="A30" s="4" t="s">
        <v>139</v>
      </c>
      <c r="C30" s="5" t="n">
        <v>1459000</v>
      </c>
      <c r="F30" s="5" t="n">
        <v>1459000</v>
      </c>
    </row>
    <row r="31" spans="1:6">
      <c r="A31" s="4" t="s">
        <v>140</v>
      </c>
      <c r="D31" s="5" t="n">
        <v>-18731000</v>
      </c>
      <c r="F31" s="5" t="n">
        <v>-18731000</v>
      </c>
    </row>
    <row r="32" spans="1:6">
      <c r="A32" s="4" t="s">
        <v>112</v>
      </c>
      <c r="D32" s="5" t="n">
        <v>31913000</v>
      </c>
      <c r="F32" s="5" t="n">
        <v>31913000</v>
      </c>
    </row>
    <row r="33" spans="1:6">
      <c r="A33" s="4" t="s">
        <v>141</v>
      </c>
      <c r="E33" s="5" t="n">
        <v>-6954000</v>
      </c>
      <c r="F33" s="5" t="n">
        <v>-6954000</v>
      </c>
    </row>
    <row r="34" spans="1:6">
      <c r="A34" s="4" t="s">
        <v>142</v>
      </c>
      <c r="E34" s="5" t="n">
        <v>110000</v>
      </c>
      <c r="F34" s="5" t="n">
        <v>110000</v>
      </c>
    </row>
    <row r="35" spans="1:6">
      <c r="A35" s="4" t="s">
        <v>146</v>
      </c>
      <c r="B35" s="6" t="n">
        <v>0</v>
      </c>
      <c r="C35" s="5" t="n">
        <v>305488000</v>
      </c>
      <c r="D35" s="6" t="n">
        <v>40904000</v>
      </c>
      <c r="E35" s="6" t="n">
        <v>-5581000</v>
      </c>
      <c r="F35" s="5" t="n">
        <v>340811000</v>
      </c>
    </row>
    <row r="36" spans="1:6">
      <c r="A36" s="4" t="s">
        <v>145</v>
      </c>
      <c r="C36" s="6" t="n">
        <v>-3732000</v>
      </c>
      <c r="F36" s="6" t="n">
        <v>-373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73</v>
      </c>
    </row>
    <row r="3" spans="1:4">
      <c r="A3" s="4" t="s">
        <v>481</v>
      </c>
      <c r="B3" s="8" t="n">
        <v>15.5</v>
      </c>
      <c r="C3" s="8" t="n">
        <v>24.6</v>
      </c>
    </row>
    <row r="4" spans="1:4">
      <c r="A4" s="4" t="s">
        <v>482</v>
      </c>
      <c r="B4" s="9" t="n">
        <v>6.2</v>
      </c>
      <c r="C4" s="9" t="n">
        <v>13.1</v>
      </c>
    </row>
    <row r="5" spans="1:4">
      <c r="A5" s="4" t="s">
        <v>483</v>
      </c>
      <c r="B5" s="9" t="n">
        <v>1.2</v>
      </c>
      <c r="C5" s="9" t="n">
        <v>2.4</v>
      </c>
      <c r="D5" s="8" t="n">
        <v>1.8</v>
      </c>
    </row>
    <row r="6" spans="1:4">
      <c r="A6" s="4" t="s">
        <v>484</v>
      </c>
      <c r="B6" s="9" t="n">
        <v>0.1</v>
      </c>
      <c r="C6" s="9" t="n">
        <v>1.7</v>
      </c>
      <c r="D6" s="9" t="n">
        <v>0.1</v>
      </c>
    </row>
    <row r="7" spans="1:4">
      <c r="A7" s="4" t="s">
        <v>485</v>
      </c>
      <c r="B7" s="8" t="n">
        <v>0.1</v>
      </c>
      <c r="C7" s="8" t="n">
        <v>0.3</v>
      </c>
      <c r="D7" s="8" t="n">
        <v>0.1</v>
      </c>
    </row>
    <row r="8" spans="1:4">
      <c r="A8" s="4" t="s">
        <v>486</v>
      </c>
      <c r="B8" s="4" t="s">
        <v>48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488</v>
      </c>
      <c r="B1" s="2" t="s">
        <v>1</v>
      </c>
    </row>
    <row r="2" spans="1:4">
      <c r="B2" s="2" t="s">
        <v>2</v>
      </c>
      <c r="C2" s="2" t="s">
        <v>32</v>
      </c>
      <c r="D2" s="2" t="s">
        <v>73</v>
      </c>
    </row>
    <row r="3" spans="1:4">
      <c r="A3" s="4" t="s">
        <v>40</v>
      </c>
      <c r="B3" s="6" t="n">
        <v>2378620000</v>
      </c>
      <c r="C3" s="6" t="n">
        <v>2277727000</v>
      </c>
    </row>
    <row r="4" spans="1:4">
      <c r="A4" s="4" t="s">
        <v>489</v>
      </c>
      <c r="B4" s="4" t="s">
        <v>490</v>
      </c>
      <c r="C4" s="4" t="s">
        <v>490</v>
      </c>
    </row>
    <row r="5" spans="1:4">
      <c r="A5" s="4" t="s">
        <v>491</v>
      </c>
      <c r="B5" s="4" t="s">
        <v>492</v>
      </c>
    </row>
    <row r="6" spans="1:4">
      <c r="A6" s="4" t="s">
        <v>493</v>
      </c>
    </row>
    <row r="7" spans="1:4">
      <c r="A7" s="4" t="s">
        <v>40</v>
      </c>
      <c r="B7" s="6" t="n">
        <v>2065347000</v>
      </c>
      <c r="C7" s="6" t="n">
        <v>1946696000</v>
      </c>
    </row>
    <row r="8" spans="1:4">
      <c r="A8" s="4" t="s">
        <v>489</v>
      </c>
      <c r="B8" s="4" t="s">
        <v>494</v>
      </c>
      <c r="C8" s="4" t="s">
        <v>495</v>
      </c>
    </row>
    <row r="9" spans="1:4">
      <c r="A9" s="4" t="s">
        <v>491</v>
      </c>
      <c r="B9" s="4" t="s">
        <v>496</v>
      </c>
    </row>
    <row r="10" spans="1:4">
      <c r="A10" s="4" t="s">
        <v>497</v>
      </c>
    </row>
    <row r="11" spans="1:4">
      <c r="A11" s="4" t="s">
        <v>40</v>
      </c>
      <c r="B11" s="6" t="n">
        <v>713903000</v>
      </c>
      <c r="C11" s="6" t="n">
        <v>696303000</v>
      </c>
    </row>
    <row r="12" spans="1:4">
      <c r="A12" s="4" t="s">
        <v>489</v>
      </c>
      <c r="B12" s="4" t="s">
        <v>498</v>
      </c>
      <c r="C12" s="4" t="s">
        <v>499</v>
      </c>
    </row>
    <row r="13" spans="1:4">
      <c r="A13" s="4" t="s">
        <v>491</v>
      </c>
      <c r="B13" s="4" t="s">
        <v>500</v>
      </c>
    </row>
    <row r="14" spans="1:4">
      <c r="A14" s="4" t="s">
        <v>501</v>
      </c>
    </row>
    <row r="15" spans="1:4">
      <c r="A15" s="4" t="s">
        <v>40</v>
      </c>
      <c r="B15" s="6" t="n">
        <v>34828000</v>
      </c>
      <c r="C15" s="6" t="n">
        <v>45120000</v>
      </c>
    </row>
    <row r="16" spans="1:4">
      <c r="A16" s="4" t="s">
        <v>489</v>
      </c>
      <c r="B16" s="4" t="s">
        <v>502</v>
      </c>
      <c r="C16" s="4" t="s">
        <v>503</v>
      </c>
    </row>
    <row r="17" spans="1:4">
      <c r="A17" s="4" t="s">
        <v>491</v>
      </c>
      <c r="B17" s="4" t="s">
        <v>504</v>
      </c>
    </row>
    <row r="18" spans="1:4">
      <c r="A18" s="4" t="s">
        <v>505</v>
      </c>
    </row>
    <row r="19" spans="1:4">
      <c r="A19" s="4" t="s">
        <v>40</v>
      </c>
      <c r="B19" s="6" t="n">
        <v>450464000</v>
      </c>
      <c r="C19" s="6" t="n">
        <v>445919000</v>
      </c>
    </row>
    <row r="20" spans="1:4">
      <c r="A20" s="4" t="s">
        <v>489</v>
      </c>
      <c r="B20" s="4" t="s">
        <v>506</v>
      </c>
      <c r="C20" s="4" t="s">
        <v>507</v>
      </c>
    </row>
    <row r="21" spans="1:4">
      <c r="A21" s="4" t="s">
        <v>491</v>
      </c>
      <c r="B21" s="4" t="s">
        <v>508</v>
      </c>
    </row>
    <row r="22" spans="1:4">
      <c r="A22" s="4" t="s">
        <v>509</v>
      </c>
    </row>
    <row r="23" spans="1:4">
      <c r="A23" s="4" t="s">
        <v>40</v>
      </c>
      <c r="B23" s="6" t="n">
        <v>748269000</v>
      </c>
      <c r="C23" s="6" t="n">
        <v>644351000</v>
      </c>
    </row>
    <row r="24" spans="1:4">
      <c r="A24" s="4" t="s">
        <v>489</v>
      </c>
      <c r="B24" s="4" t="s">
        <v>510</v>
      </c>
      <c r="C24" s="4" t="s">
        <v>511</v>
      </c>
    </row>
    <row r="25" spans="1:4">
      <c r="A25" s="4" t="s">
        <v>491</v>
      </c>
      <c r="B25" s="4" t="s">
        <v>512</v>
      </c>
    </row>
    <row r="26" spans="1:4">
      <c r="A26" s="4" t="s">
        <v>513</v>
      </c>
    </row>
    <row r="27" spans="1:4">
      <c r="A27" s="4" t="s">
        <v>40</v>
      </c>
      <c r="B27" s="6" t="n">
        <v>117883000</v>
      </c>
      <c r="C27" s="6" t="n">
        <v>115003000</v>
      </c>
    </row>
    <row r="28" spans="1:4">
      <c r="A28" s="4" t="s">
        <v>489</v>
      </c>
      <c r="B28" s="4" t="s">
        <v>514</v>
      </c>
      <c r="C28" s="4" t="s">
        <v>515</v>
      </c>
    </row>
    <row r="29" spans="1:4">
      <c r="A29" s="4" t="s">
        <v>491</v>
      </c>
      <c r="B29" s="4" t="s">
        <v>500</v>
      </c>
    </row>
    <row r="30" spans="1:4">
      <c r="A30" s="4" t="s">
        <v>315</v>
      </c>
    </row>
    <row r="31" spans="1:4">
      <c r="A31" s="4" t="s">
        <v>40</v>
      </c>
      <c r="B31" s="6" t="n">
        <v>313273000</v>
      </c>
      <c r="C31" s="6" t="n">
        <v>331031000</v>
      </c>
    </row>
    <row r="32" spans="1:4">
      <c r="A32" s="4" t="s">
        <v>489</v>
      </c>
      <c r="B32" s="4" t="s">
        <v>516</v>
      </c>
      <c r="C32" s="4" t="s">
        <v>517</v>
      </c>
    </row>
    <row r="33" spans="1:4">
      <c r="A33" s="4" t="s">
        <v>491</v>
      </c>
      <c r="B33" s="4" t="s">
        <v>518</v>
      </c>
    </row>
    <row r="34" spans="1:4">
      <c r="A34" s="4" t="s">
        <v>519</v>
      </c>
    </row>
    <row r="35" spans="1:4">
      <c r="A35" s="4" t="s">
        <v>40</v>
      </c>
      <c r="B35" s="6" t="n">
        <v>118047000</v>
      </c>
      <c r="C35" s="6" t="n">
        <v>140646000</v>
      </c>
    </row>
    <row r="36" spans="1:4">
      <c r="A36" s="4" t="s">
        <v>489</v>
      </c>
      <c r="B36" s="4" t="s">
        <v>515</v>
      </c>
      <c r="C36" s="4" t="s">
        <v>520</v>
      </c>
    </row>
    <row r="37" spans="1:4">
      <c r="A37" s="4" t="s">
        <v>491</v>
      </c>
      <c r="B37" s="4" t="s">
        <v>521</v>
      </c>
    </row>
    <row r="38" spans="1:4">
      <c r="A38" s="4" t="s">
        <v>522</v>
      </c>
    </row>
    <row r="39" spans="1:4">
      <c r="A39" s="4" t="s">
        <v>40</v>
      </c>
      <c r="B39" s="6" t="n">
        <v>195226000</v>
      </c>
      <c r="C39" s="6" t="n">
        <v>190385000</v>
      </c>
    </row>
    <row r="40" spans="1:4">
      <c r="A40" s="4" t="s">
        <v>489</v>
      </c>
      <c r="B40" s="4" t="s">
        <v>523</v>
      </c>
      <c r="C40" s="4" t="s">
        <v>524</v>
      </c>
    </row>
    <row r="41" spans="1:4">
      <c r="A41" s="4" t="s">
        <v>491</v>
      </c>
      <c r="B41" s="4" t="s">
        <v>500</v>
      </c>
    </row>
    <row r="42" spans="1:4">
      <c r="A42" s="4" t="s">
        <v>525</v>
      </c>
    </row>
    <row r="43" spans="1:4">
      <c r="A43" s="4" t="s">
        <v>40</v>
      </c>
      <c r="B43" s="6" t="n">
        <v>1884548000</v>
      </c>
      <c r="C43" s="6" t="n">
        <v>1616587000</v>
      </c>
      <c r="D43" s="6" t="n">
        <v>1246116000</v>
      </c>
    </row>
    <row r="44" spans="1:4">
      <c r="A44" s="4" t="s">
        <v>489</v>
      </c>
      <c r="B44" s="4" t="s">
        <v>490</v>
      </c>
      <c r="C44" s="4" t="s">
        <v>490</v>
      </c>
    </row>
    <row r="45" spans="1:4">
      <c r="A45" s="4" t="s">
        <v>491</v>
      </c>
      <c r="B45" s="4" t="s">
        <v>526</v>
      </c>
    </row>
    <row r="46" spans="1:4">
      <c r="A46" s="4" t="s">
        <v>527</v>
      </c>
    </row>
    <row r="47" spans="1:4">
      <c r="A47" s="4" t="s">
        <v>40</v>
      </c>
      <c r="B47" s="6" t="n">
        <v>1728898000</v>
      </c>
      <c r="C47" s="6" t="n">
        <v>1493516000</v>
      </c>
      <c r="D47" s="5" t="n">
        <v>1153189000</v>
      </c>
    </row>
    <row r="48" spans="1:4">
      <c r="A48" s="4" t="s">
        <v>489</v>
      </c>
      <c r="B48" s="4" t="s">
        <v>528</v>
      </c>
      <c r="C48" s="4" t="s">
        <v>529</v>
      </c>
    </row>
    <row r="49" spans="1:4">
      <c r="A49" s="4" t="s">
        <v>491</v>
      </c>
      <c r="B49" s="4" t="s">
        <v>530</v>
      </c>
    </row>
    <row r="50" spans="1:4">
      <c r="A50" s="4" t="s">
        <v>531</v>
      </c>
    </row>
    <row r="51" spans="1:4">
      <c r="A51" s="4" t="s">
        <v>40</v>
      </c>
      <c r="B51" s="6" t="n">
        <v>636771000</v>
      </c>
      <c r="C51" s="6" t="n">
        <v>577872000</v>
      </c>
    </row>
    <row r="52" spans="1:4">
      <c r="A52" s="4" t="s">
        <v>489</v>
      </c>
      <c r="B52" s="4" t="s">
        <v>532</v>
      </c>
      <c r="C52" s="4" t="s">
        <v>533</v>
      </c>
    </row>
    <row r="53" spans="1:4">
      <c r="A53" s="4" t="s">
        <v>491</v>
      </c>
      <c r="B53" s="4" t="s">
        <v>534</v>
      </c>
    </row>
    <row r="54" spans="1:4">
      <c r="A54" s="4" t="s">
        <v>535</v>
      </c>
    </row>
    <row r="55" spans="1:4">
      <c r="A55" s="4" t="s">
        <v>40</v>
      </c>
      <c r="B55" s="6" t="n">
        <v>26519000</v>
      </c>
      <c r="C55" s="6" t="n">
        <v>30138000</v>
      </c>
    </row>
    <row r="56" spans="1:4">
      <c r="A56" s="4" t="s">
        <v>489</v>
      </c>
      <c r="B56" s="4" t="s">
        <v>536</v>
      </c>
      <c r="C56" s="4" t="s">
        <v>537</v>
      </c>
    </row>
    <row r="57" spans="1:4">
      <c r="A57" s="4" t="s">
        <v>491</v>
      </c>
      <c r="B57" s="4" t="s">
        <v>538</v>
      </c>
    </row>
    <row r="58" spans="1:4">
      <c r="A58" s="4" t="s">
        <v>539</v>
      </c>
    </row>
    <row r="59" spans="1:4">
      <c r="A59" s="4" t="s">
        <v>40</v>
      </c>
      <c r="B59" s="6" t="n">
        <v>363509000</v>
      </c>
      <c r="C59" s="6" t="n">
        <v>330798000</v>
      </c>
    </row>
    <row r="60" spans="1:4">
      <c r="A60" s="4" t="s">
        <v>489</v>
      </c>
      <c r="B60" s="4" t="s">
        <v>540</v>
      </c>
      <c r="C60" s="4" t="s">
        <v>541</v>
      </c>
    </row>
    <row r="61" spans="1:4">
      <c r="A61" s="4" t="s">
        <v>491</v>
      </c>
      <c r="B61" s="4" t="s">
        <v>542</v>
      </c>
    </row>
    <row r="62" spans="1:4">
      <c r="A62" s="4" t="s">
        <v>543</v>
      </c>
    </row>
    <row r="63" spans="1:4">
      <c r="A63" s="4" t="s">
        <v>40</v>
      </c>
      <c r="B63" s="6" t="n">
        <v>652054000</v>
      </c>
      <c r="C63" s="6" t="n">
        <v>520754000</v>
      </c>
    </row>
    <row r="64" spans="1:4">
      <c r="A64" s="4" t="s">
        <v>489</v>
      </c>
      <c r="B64" s="4" t="s">
        <v>544</v>
      </c>
      <c r="C64" s="4" t="s">
        <v>545</v>
      </c>
    </row>
    <row r="65" spans="1:4">
      <c r="A65" s="4" t="s">
        <v>491</v>
      </c>
      <c r="B65" s="4" t="s">
        <v>546</v>
      </c>
    </row>
    <row r="66" spans="1:4">
      <c r="A66" s="4" t="s">
        <v>547</v>
      </c>
    </row>
    <row r="67" spans="1:4">
      <c r="A67" s="4" t="s">
        <v>40</v>
      </c>
      <c r="B67" s="6" t="n">
        <v>50045000</v>
      </c>
      <c r="C67" s="6" t="n">
        <v>33954000</v>
      </c>
    </row>
    <row r="68" spans="1:4">
      <c r="A68" s="4" t="s">
        <v>489</v>
      </c>
      <c r="B68" s="4" t="s">
        <v>548</v>
      </c>
      <c r="C68" s="4" t="s">
        <v>549</v>
      </c>
    </row>
    <row r="69" spans="1:4">
      <c r="A69" s="4" t="s">
        <v>491</v>
      </c>
      <c r="B69" s="4" t="s">
        <v>550</v>
      </c>
    </row>
    <row r="70" spans="1:4">
      <c r="A70" s="4" t="s">
        <v>551</v>
      </c>
    </row>
    <row r="71" spans="1:4">
      <c r="A71" s="4" t="s">
        <v>40</v>
      </c>
      <c r="B71" s="6" t="n">
        <v>155650000</v>
      </c>
      <c r="C71" s="6" t="n">
        <v>123071000</v>
      </c>
      <c r="D71" s="6" t="n">
        <v>92927000</v>
      </c>
    </row>
    <row r="72" spans="1:4">
      <c r="A72" s="4" t="s">
        <v>489</v>
      </c>
      <c r="B72" s="4" t="s">
        <v>524</v>
      </c>
      <c r="C72" s="4" t="s">
        <v>552</v>
      </c>
    </row>
    <row r="73" spans="1:4">
      <c r="A73" s="4" t="s">
        <v>491</v>
      </c>
      <c r="B73" s="4" t="s">
        <v>553</v>
      </c>
    </row>
    <row r="74" spans="1:4">
      <c r="A74" s="4" t="s">
        <v>554</v>
      </c>
    </row>
    <row r="75" spans="1:4">
      <c r="A75" s="4" t="s">
        <v>40</v>
      </c>
      <c r="B75" s="6" t="n">
        <v>69831000</v>
      </c>
      <c r="C75" s="6" t="n">
        <v>67816000</v>
      </c>
    </row>
    <row r="76" spans="1:4">
      <c r="A76" s="4" t="s">
        <v>489</v>
      </c>
      <c r="B76" s="4" t="s">
        <v>555</v>
      </c>
      <c r="C76" s="4" t="s">
        <v>556</v>
      </c>
    </row>
    <row r="77" spans="1:4">
      <c r="A77" s="4" t="s">
        <v>491</v>
      </c>
      <c r="B77" s="4" t="s">
        <v>557</v>
      </c>
    </row>
    <row r="78" spans="1:4">
      <c r="A78" s="4" t="s">
        <v>558</v>
      </c>
    </row>
    <row r="79" spans="1:4">
      <c r="A79" s="4" t="s">
        <v>40</v>
      </c>
      <c r="B79" s="6" t="n">
        <v>85819000</v>
      </c>
      <c r="C79" s="6" t="n">
        <v>55255000</v>
      </c>
    </row>
    <row r="80" spans="1:4">
      <c r="A80" s="4" t="s">
        <v>489</v>
      </c>
      <c r="B80" s="4" t="s">
        <v>559</v>
      </c>
      <c r="C80" s="4" t="s">
        <v>560</v>
      </c>
    </row>
    <row r="81" spans="1:4">
      <c r="A81" s="4" t="s">
        <v>491</v>
      </c>
      <c r="B81" s="4" t="s">
        <v>561</v>
      </c>
    </row>
    <row r="82" spans="1:4">
      <c r="A82" s="4" t="s">
        <v>562</v>
      </c>
    </row>
    <row r="83" spans="1:4">
      <c r="A83" s="4" t="s">
        <v>40</v>
      </c>
      <c r="B83" s="6" t="n">
        <v>494072000</v>
      </c>
      <c r="C83" s="6" t="n">
        <v>661140000</v>
      </c>
    </row>
    <row r="84" spans="1:4">
      <c r="A84" s="4" t="s">
        <v>489</v>
      </c>
      <c r="B84" s="4" t="s">
        <v>490</v>
      </c>
      <c r="C84" s="4" t="s">
        <v>490</v>
      </c>
    </row>
    <row r="85" spans="1:4">
      <c r="A85" s="4" t="s">
        <v>491</v>
      </c>
      <c r="B85" s="4" t="s">
        <v>563</v>
      </c>
    </row>
    <row r="86" spans="1:4">
      <c r="A86" s="4" t="s">
        <v>564</v>
      </c>
    </row>
    <row r="87" spans="1:4">
      <c r="A87" s="4" t="s">
        <v>40</v>
      </c>
      <c r="B87" s="6" t="n">
        <v>336449000</v>
      </c>
      <c r="C87" s="6" t="n">
        <v>453180000</v>
      </c>
    </row>
    <row r="88" spans="1:4">
      <c r="A88" s="4" t="s">
        <v>489</v>
      </c>
      <c r="B88" s="4" t="s">
        <v>565</v>
      </c>
      <c r="C88" s="4" t="s">
        <v>566</v>
      </c>
    </row>
    <row r="89" spans="1:4">
      <c r="A89" s="4" t="s">
        <v>491</v>
      </c>
      <c r="B89" s="4" t="s">
        <v>567</v>
      </c>
    </row>
    <row r="90" spans="1:4">
      <c r="A90" s="4" t="s">
        <v>568</v>
      </c>
    </row>
    <row r="91" spans="1:4">
      <c r="A91" s="4" t="s">
        <v>40</v>
      </c>
      <c r="B91" s="6" t="n">
        <v>77132000</v>
      </c>
      <c r="C91" s="6" t="n">
        <v>118431000</v>
      </c>
    </row>
    <row r="92" spans="1:4">
      <c r="A92" s="4" t="s">
        <v>489</v>
      </c>
      <c r="B92" s="4" t="s">
        <v>569</v>
      </c>
      <c r="C92" s="4" t="s">
        <v>570</v>
      </c>
    </row>
    <row r="93" spans="1:4">
      <c r="A93" s="4" t="s">
        <v>491</v>
      </c>
      <c r="B93" s="4" t="s">
        <v>571</v>
      </c>
    </row>
    <row r="94" spans="1:4">
      <c r="A94" s="4" t="s">
        <v>572</v>
      </c>
    </row>
    <row r="95" spans="1:4">
      <c r="A95" s="4" t="s">
        <v>40</v>
      </c>
      <c r="B95" s="6" t="n">
        <v>8309000</v>
      </c>
      <c r="C95" s="6" t="n">
        <v>14982000</v>
      </c>
    </row>
    <row r="96" spans="1:4">
      <c r="A96" s="4" t="s">
        <v>489</v>
      </c>
      <c r="B96" s="4" t="s">
        <v>573</v>
      </c>
      <c r="C96" s="4" t="s">
        <v>574</v>
      </c>
    </row>
    <row r="97" spans="1:4">
      <c r="A97" s="4" t="s">
        <v>491</v>
      </c>
      <c r="B97" s="4" t="s">
        <v>575</v>
      </c>
    </row>
    <row r="98" spans="1:4">
      <c r="A98" s="4" t="s">
        <v>576</v>
      </c>
    </row>
    <row r="99" spans="1:4">
      <c r="A99" s="4" t="s">
        <v>40</v>
      </c>
      <c r="B99" s="6" t="n">
        <v>86955000</v>
      </c>
      <c r="C99" s="6" t="n">
        <v>115121000</v>
      </c>
    </row>
    <row r="100" spans="1:4">
      <c r="A100" s="4" t="s">
        <v>489</v>
      </c>
      <c r="B100" s="4" t="s">
        <v>577</v>
      </c>
      <c r="C100" s="4" t="s">
        <v>578</v>
      </c>
    </row>
    <row r="101" spans="1:4">
      <c r="A101" s="4" t="s">
        <v>491</v>
      </c>
      <c r="B101" s="4" t="s">
        <v>579</v>
      </c>
    </row>
    <row r="102" spans="1:4">
      <c r="A102" s="4" t="s">
        <v>580</v>
      </c>
    </row>
    <row r="103" spans="1:4">
      <c r="A103" s="4" t="s">
        <v>40</v>
      </c>
      <c r="B103" s="6" t="n">
        <v>96215000</v>
      </c>
      <c r="C103" s="6" t="n">
        <v>123597000</v>
      </c>
    </row>
    <row r="104" spans="1:4">
      <c r="A104" s="4" t="s">
        <v>489</v>
      </c>
      <c r="B104" s="4" t="s">
        <v>581</v>
      </c>
      <c r="C104" s="4" t="s">
        <v>582</v>
      </c>
    </row>
    <row r="105" spans="1:4">
      <c r="A105" s="4" t="s">
        <v>491</v>
      </c>
      <c r="B105" s="4" t="s">
        <v>583</v>
      </c>
    </row>
    <row r="106" spans="1:4">
      <c r="A106" s="4" t="s">
        <v>584</v>
      </c>
    </row>
    <row r="107" spans="1:4">
      <c r="A107" s="4" t="s">
        <v>40</v>
      </c>
      <c r="B107" s="6" t="n">
        <v>67838000</v>
      </c>
      <c r="C107" s="6" t="n">
        <v>81049000</v>
      </c>
    </row>
    <row r="108" spans="1:4">
      <c r="A108" s="4" t="s">
        <v>489</v>
      </c>
      <c r="B108" s="4" t="s">
        <v>585</v>
      </c>
      <c r="C108" s="4" t="s">
        <v>586</v>
      </c>
    </row>
    <row r="109" spans="1:4">
      <c r="A109" s="4" t="s">
        <v>491</v>
      </c>
      <c r="B109" s="4" t="s">
        <v>587</v>
      </c>
    </row>
    <row r="110" spans="1:4">
      <c r="A110" s="4" t="s">
        <v>588</v>
      </c>
    </row>
    <row r="111" spans="1:4">
      <c r="A111" s="4" t="s">
        <v>40</v>
      </c>
      <c r="B111" s="6" t="n">
        <v>157623000</v>
      </c>
      <c r="C111" s="6" t="n">
        <v>207960000</v>
      </c>
    </row>
    <row r="112" spans="1:4">
      <c r="A112" s="4" t="s">
        <v>489</v>
      </c>
      <c r="B112" s="4" t="s">
        <v>589</v>
      </c>
      <c r="C112" s="4" t="s">
        <v>590</v>
      </c>
    </row>
    <row r="113" spans="1:4">
      <c r="A113" s="4" t="s">
        <v>491</v>
      </c>
      <c r="B113" s="4" t="s">
        <v>591</v>
      </c>
    </row>
    <row r="114" spans="1:4">
      <c r="A114" s="4" t="s">
        <v>592</v>
      </c>
    </row>
    <row r="115" spans="1:4">
      <c r="A115" s="4" t="s">
        <v>40</v>
      </c>
      <c r="B115" s="6" t="n">
        <v>48216000</v>
      </c>
      <c r="C115" s="6" t="n">
        <v>72830000</v>
      </c>
    </row>
    <row r="116" spans="1:4">
      <c r="A116" s="4" t="s">
        <v>489</v>
      </c>
      <c r="B116" s="4" t="s">
        <v>593</v>
      </c>
      <c r="C116" s="4" t="s">
        <v>594</v>
      </c>
    </row>
    <row r="117" spans="1:4">
      <c r="A117" s="4" t="s">
        <v>491</v>
      </c>
      <c r="B117" s="4" t="s">
        <v>595</v>
      </c>
    </row>
    <row r="118" spans="1:4">
      <c r="A118" s="4" t="s">
        <v>596</v>
      </c>
    </row>
    <row r="119" spans="1:4">
      <c r="A119" s="4" t="s">
        <v>40</v>
      </c>
      <c r="B119" s="6" t="n">
        <v>109407000</v>
      </c>
      <c r="C119" s="6" t="n">
        <v>135130000</v>
      </c>
    </row>
    <row r="120" spans="1:4">
      <c r="A120" s="4" t="s">
        <v>489</v>
      </c>
      <c r="B120" s="4" t="s">
        <v>597</v>
      </c>
      <c r="C120" s="4" t="s">
        <v>598</v>
      </c>
    </row>
    <row r="121" spans="1:4">
      <c r="A121" s="4" t="s">
        <v>491</v>
      </c>
      <c r="B121" s="4" t="s">
        <v>5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00</v>
      </c>
      <c r="C1" s="2" t="s">
        <v>1</v>
      </c>
    </row>
    <row r="2" spans="1:4">
      <c r="C2" s="2" t="s">
        <v>2</v>
      </c>
      <c r="D2" s="2" t="s">
        <v>32</v>
      </c>
    </row>
    <row r="3" spans="1:4">
      <c r="A3" s="4" t="s">
        <v>601</v>
      </c>
      <c r="C3" s="6" t="n">
        <v>5193000</v>
      </c>
      <c r="D3" s="6" t="n">
        <v>4998000</v>
      </c>
    </row>
    <row r="4" spans="1:4">
      <c r="A4" s="4" t="s">
        <v>602</v>
      </c>
      <c r="C4" s="5" t="n">
        <v>245000</v>
      </c>
      <c r="D4" s="5" t="n">
        <v>26000</v>
      </c>
    </row>
    <row r="5" spans="1:4">
      <c r="A5" s="4" t="s">
        <v>603</v>
      </c>
      <c r="C5" s="5" t="n">
        <v>-2388000</v>
      </c>
      <c r="D5" s="5" t="n">
        <v>-2607000</v>
      </c>
    </row>
    <row r="6" spans="1:4">
      <c r="A6" s="4" t="s">
        <v>604</v>
      </c>
      <c r="C6" s="5" t="n">
        <v>4635000</v>
      </c>
      <c r="D6" s="5" t="n">
        <v>4272000</v>
      </c>
    </row>
    <row r="7" spans="1:4">
      <c r="A7" s="4" t="s">
        <v>605</v>
      </c>
      <c r="B7" s="4" t="s">
        <v>606</v>
      </c>
      <c r="C7" s="5" t="n">
        <v>-1761000</v>
      </c>
      <c r="D7" s="5" t="n">
        <v>-1496000</v>
      </c>
    </row>
    <row r="8" spans="1:4">
      <c r="A8" s="4" t="s">
        <v>607</v>
      </c>
      <c r="B8" s="4" t="s">
        <v>608</v>
      </c>
      <c r="C8" s="5" t="n">
        <v>-4198000</v>
      </c>
    </row>
    <row r="9" spans="1:4">
      <c r="A9" s="4" t="s">
        <v>609</v>
      </c>
      <c r="C9" s="6" t="n">
        <v>1726000</v>
      </c>
      <c r="D9" s="6" t="n">
        <v>5193000</v>
      </c>
    </row>
    <row r="10" spans="1:4"/>
    <row r="11" spans="1:4">
      <c r="A11" s="4" t="s">
        <v>606</v>
      </c>
      <c r="B11" s="4" t="s">
        <v>610</v>
      </c>
    </row>
    <row r="12" spans="1:4">
      <c r="A12" s="4" t="s">
        <v>608</v>
      </c>
      <c r="B12" s="4" t="s">
        <v>611</v>
      </c>
    </row>
  </sheetData>
  <mergeCells count="5">
    <mergeCell ref="A1:B2"/>
    <mergeCell ref="C1:D1"/>
    <mergeCell ref="A10:C10"/>
    <mergeCell ref="B11:C11"/>
    <mergeCell ref="B12:C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2</v>
      </c>
      <c r="B1" s="2" t="s">
        <v>2</v>
      </c>
      <c r="C1" s="2" t="s">
        <v>32</v>
      </c>
    </row>
    <row r="2" spans="1:3">
      <c r="A2" s="4" t="s">
        <v>40</v>
      </c>
      <c r="B2" s="6" t="n">
        <v>2378620000</v>
      </c>
      <c r="C2" s="6" t="n">
        <v>2277727000</v>
      </c>
    </row>
    <row r="3" spans="1:3">
      <c r="A3" s="4" t="s">
        <v>489</v>
      </c>
      <c r="B3" s="4" t="s">
        <v>490</v>
      </c>
      <c r="C3" s="4" t="s">
        <v>490</v>
      </c>
    </row>
    <row r="4" spans="1:3">
      <c r="A4" s="4" t="s">
        <v>613</v>
      </c>
    </row>
    <row r="5" spans="1:3">
      <c r="A5" s="4" t="s">
        <v>40</v>
      </c>
      <c r="B5" s="6" t="n">
        <v>562902000</v>
      </c>
      <c r="C5" s="6" t="n">
        <v>506721000</v>
      </c>
    </row>
    <row r="6" spans="1:3">
      <c r="A6" s="4" t="s">
        <v>489</v>
      </c>
      <c r="B6" s="4" t="s">
        <v>614</v>
      </c>
      <c r="C6" s="4" t="s">
        <v>6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4" t="s">
        <v>525</v>
      </c>
    </row>
    <row r="3" spans="1:3">
      <c r="A3" s="4" t="s">
        <v>617</v>
      </c>
      <c r="B3" s="6" t="n">
        <v>0</v>
      </c>
      <c r="C3" s="6" t="n">
        <v>0</v>
      </c>
    </row>
    <row r="4" spans="1:3">
      <c r="A4" s="4" t="s">
        <v>527</v>
      </c>
    </row>
    <row r="5" spans="1:3">
      <c r="A5" s="4" t="s">
        <v>617</v>
      </c>
      <c r="B5" s="5" t="n">
        <v>0</v>
      </c>
      <c r="C5" s="5" t="n">
        <v>0</v>
      </c>
    </row>
    <row r="6" spans="1:3">
      <c r="A6" s="4" t="s">
        <v>531</v>
      </c>
    </row>
    <row r="7" spans="1:3">
      <c r="A7" s="4" t="s">
        <v>617</v>
      </c>
      <c r="B7" s="5" t="n">
        <v>0</v>
      </c>
      <c r="C7" s="5" t="n">
        <v>0</v>
      </c>
    </row>
    <row r="8" spans="1:3">
      <c r="A8" s="4" t="s">
        <v>535</v>
      </c>
    </row>
    <row r="9" spans="1:3">
      <c r="A9" s="4" t="s">
        <v>617</v>
      </c>
      <c r="B9" s="5" t="n">
        <v>0</v>
      </c>
      <c r="C9" s="5" t="n">
        <v>0</v>
      </c>
    </row>
    <row r="10" spans="1:3">
      <c r="A10" s="4" t="s">
        <v>539</v>
      </c>
    </row>
    <row r="11" spans="1:3">
      <c r="A11" s="4" t="s">
        <v>617</v>
      </c>
      <c r="B11" s="5" t="n">
        <v>0</v>
      </c>
      <c r="C11" s="5" t="n">
        <v>0</v>
      </c>
    </row>
    <row r="12" spans="1:3">
      <c r="A12" s="4" t="s">
        <v>543</v>
      </c>
    </row>
    <row r="13" spans="1:3">
      <c r="A13" s="4" t="s">
        <v>617</v>
      </c>
      <c r="B13" s="5" t="n">
        <v>0</v>
      </c>
      <c r="C13" s="5" t="n">
        <v>0</v>
      </c>
    </row>
    <row r="14" spans="1:3">
      <c r="A14" s="4" t="s">
        <v>547</v>
      </c>
    </row>
    <row r="15" spans="1:3">
      <c r="A15" s="4" t="s">
        <v>617</v>
      </c>
      <c r="B15" s="5" t="n">
        <v>0</v>
      </c>
      <c r="C15" s="5" t="n">
        <v>0</v>
      </c>
    </row>
    <row r="16" spans="1:3">
      <c r="A16" s="4" t="s">
        <v>551</v>
      </c>
    </row>
    <row r="17" spans="1:3">
      <c r="A17" s="4" t="s">
        <v>617</v>
      </c>
      <c r="B17" s="5" t="n">
        <v>0</v>
      </c>
      <c r="C17" s="5" t="n">
        <v>0</v>
      </c>
    </row>
    <row r="18" spans="1:3">
      <c r="A18" s="4" t="s">
        <v>554</v>
      </c>
    </row>
    <row r="19" spans="1:3">
      <c r="A19" s="4" t="s">
        <v>617</v>
      </c>
      <c r="B19" s="5" t="n">
        <v>0</v>
      </c>
      <c r="C19" s="5" t="n">
        <v>0</v>
      </c>
    </row>
    <row r="20" spans="1:3">
      <c r="A20" s="4" t="s">
        <v>558</v>
      </c>
    </row>
    <row r="21" spans="1:3">
      <c r="A21" s="4" t="s">
        <v>617</v>
      </c>
      <c r="B21" s="5" t="n">
        <v>0</v>
      </c>
      <c r="C21" s="5" t="n">
        <v>0</v>
      </c>
    </row>
    <row r="22" spans="1:3">
      <c r="A22" s="4" t="s">
        <v>562</v>
      </c>
    </row>
    <row r="23" spans="1:3">
      <c r="A23" s="4" t="s">
        <v>617</v>
      </c>
      <c r="B23" s="5" t="n">
        <v>0</v>
      </c>
      <c r="C23" s="5" t="n">
        <v>0</v>
      </c>
    </row>
    <row r="24" spans="1:3">
      <c r="A24" s="4" t="s">
        <v>564</v>
      </c>
    </row>
    <row r="25" spans="1:3">
      <c r="A25" s="4" t="s">
        <v>617</v>
      </c>
      <c r="B25" s="5" t="n">
        <v>0</v>
      </c>
      <c r="C25" s="5" t="n">
        <v>0</v>
      </c>
    </row>
    <row r="26" spans="1:3">
      <c r="A26" s="4" t="s">
        <v>568</v>
      </c>
    </row>
    <row r="27" spans="1:3">
      <c r="A27" s="4" t="s">
        <v>617</v>
      </c>
      <c r="B27" s="5" t="n">
        <v>0</v>
      </c>
      <c r="C27" s="5" t="n">
        <v>0</v>
      </c>
    </row>
    <row r="28" spans="1:3">
      <c r="A28" s="4" t="s">
        <v>572</v>
      </c>
    </row>
    <row r="29" spans="1:3">
      <c r="A29" s="4" t="s">
        <v>617</v>
      </c>
      <c r="B29" s="5" t="n">
        <v>0</v>
      </c>
      <c r="C29" s="5" t="n">
        <v>0</v>
      </c>
    </row>
    <row r="30" spans="1:3">
      <c r="A30" s="4" t="s">
        <v>576</v>
      </c>
    </row>
    <row r="31" spans="1:3">
      <c r="A31" s="4" t="s">
        <v>617</v>
      </c>
      <c r="B31" s="5" t="n">
        <v>0</v>
      </c>
      <c r="C31" s="5" t="n">
        <v>0</v>
      </c>
    </row>
    <row r="32" spans="1:3">
      <c r="A32" s="4" t="s">
        <v>580</v>
      </c>
    </row>
    <row r="33" spans="1:3">
      <c r="A33" s="4" t="s">
        <v>617</v>
      </c>
      <c r="B33" s="5" t="n">
        <v>0</v>
      </c>
      <c r="C33" s="5" t="n">
        <v>0</v>
      </c>
    </row>
    <row r="34" spans="1:3">
      <c r="A34" s="4" t="s">
        <v>584</v>
      </c>
    </row>
    <row r="35" spans="1:3">
      <c r="A35" s="4" t="s">
        <v>617</v>
      </c>
      <c r="B35" s="5" t="n">
        <v>0</v>
      </c>
      <c r="C35" s="5" t="n">
        <v>0</v>
      </c>
    </row>
    <row r="36" spans="1:3">
      <c r="A36" s="4" t="s">
        <v>588</v>
      </c>
    </row>
    <row r="37" spans="1:3">
      <c r="A37" s="4" t="s">
        <v>617</v>
      </c>
      <c r="B37" s="5" t="n">
        <v>0</v>
      </c>
      <c r="C37" s="5" t="n">
        <v>0</v>
      </c>
    </row>
    <row r="38" spans="1:3">
      <c r="A38" s="4" t="s">
        <v>592</v>
      </c>
    </row>
    <row r="39" spans="1:3">
      <c r="A39" s="4" t="s">
        <v>617</v>
      </c>
      <c r="B39" s="5" t="n">
        <v>0</v>
      </c>
      <c r="C39" s="5" t="n">
        <v>0</v>
      </c>
    </row>
    <row r="40" spans="1:3">
      <c r="A40" s="4" t="s">
        <v>596</v>
      </c>
    </row>
    <row r="41" spans="1:3">
      <c r="A41" s="4" t="s">
        <v>617</v>
      </c>
      <c r="B41" s="5" t="n">
        <v>0</v>
      </c>
      <c r="C41" s="5" t="n">
        <v>0</v>
      </c>
    </row>
    <row r="42" spans="1:3">
      <c r="A42" s="4" t="s">
        <v>618</v>
      </c>
    </row>
    <row r="43" spans="1:3">
      <c r="A43" s="4" t="s">
        <v>619</v>
      </c>
      <c r="B43" s="5" t="n">
        <v>5939000</v>
      </c>
      <c r="C43" s="5" t="n">
        <v>5444000</v>
      </c>
    </row>
    <row r="44" spans="1:3">
      <c r="A44" s="4" t="s">
        <v>620</v>
      </c>
    </row>
    <row r="45" spans="1:3">
      <c r="A45" s="4" t="s">
        <v>619</v>
      </c>
      <c r="B45" s="5" t="n">
        <v>3181000</v>
      </c>
      <c r="C45" s="5" t="n">
        <v>2646000</v>
      </c>
    </row>
    <row r="46" spans="1:3">
      <c r="A46" s="4" t="s">
        <v>621</v>
      </c>
    </row>
    <row r="47" spans="1:3">
      <c r="A47" s="4" t="s">
        <v>619</v>
      </c>
      <c r="B47" s="5" t="n">
        <v>2296000</v>
      </c>
      <c r="C47" s="5" t="n">
        <v>458000</v>
      </c>
    </row>
    <row r="48" spans="1:3">
      <c r="A48" s="4" t="s">
        <v>622</v>
      </c>
    </row>
    <row r="49" spans="1:3">
      <c r="A49" s="4" t="s">
        <v>619</v>
      </c>
      <c r="B49" s="5" t="n">
        <v>95000</v>
      </c>
      <c r="C49" s="5" t="n">
        <v>155000</v>
      </c>
    </row>
    <row r="50" spans="1:3">
      <c r="A50" s="4" t="s">
        <v>623</v>
      </c>
    </row>
    <row r="51" spans="1:3">
      <c r="A51" s="4" t="s">
        <v>619</v>
      </c>
      <c r="B51" s="5" t="n">
        <v>285000</v>
      </c>
      <c r="C51" s="5" t="n">
        <v>1797000</v>
      </c>
    </row>
    <row r="52" spans="1:3">
      <c r="A52" s="4" t="s">
        <v>624</v>
      </c>
    </row>
    <row r="53" spans="1:3">
      <c r="A53" s="4" t="s">
        <v>619</v>
      </c>
      <c r="B53" s="5" t="n">
        <v>488000</v>
      </c>
      <c r="C53" s="5" t="n">
        <v>79000</v>
      </c>
    </row>
    <row r="54" spans="1:3">
      <c r="A54" s="4" t="s">
        <v>625</v>
      </c>
    </row>
    <row r="55" spans="1:3">
      <c r="A55" s="4" t="s">
        <v>619</v>
      </c>
      <c r="B55" s="5" t="n">
        <v>17000</v>
      </c>
      <c r="C55" s="5" t="n">
        <v>157000</v>
      </c>
    </row>
    <row r="56" spans="1:3">
      <c r="A56" s="4" t="s">
        <v>626</v>
      </c>
    </row>
    <row r="57" spans="1:3">
      <c r="A57" s="4" t="s">
        <v>619</v>
      </c>
      <c r="B57" s="5" t="n">
        <v>2758000</v>
      </c>
      <c r="C57" s="5" t="n">
        <v>2798000</v>
      </c>
    </row>
    <row r="58" spans="1:3">
      <c r="A58" s="4" t="s">
        <v>627</v>
      </c>
    </row>
    <row r="59" spans="1:3">
      <c r="A59" s="4" t="s">
        <v>619</v>
      </c>
      <c r="B59" s="5" t="n">
        <v>496000</v>
      </c>
      <c r="C59" s="5" t="n">
        <v>771000</v>
      </c>
    </row>
    <row r="60" spans="1:3">
      <c r="A60" s="4" t="s">
        <v>628</v>
      </c>
    </row>
    <row r="61" spans="1:3">
      <c r="A61" s="4" t="s">
        <v>619</v>
      </c>
      <c r="B61" s="5" t="n">
        <v>2262000</v>
      </c>
      <c r="C61" s="5" t="n">
        <v>2027000</v>
      </c>
    </row>
    <row r="62" spans="1:3">
      <c r="A62" s="4" t="s">
        <v>629</v>
      </c>
    </row>
    <row r="63" spans="1:3">
      <c r="A63" s="4" t="s">
        <v>617</v>
      </c>
      <c r="B63" s="5" t="n">
        <v>0</v>
      </c>
      <c r="C63" s="5" t="n">
        <v>0</v>
      </c>
    </row>
    <row r="64" spans="1:3">
      <c r="A64" s="4" t="s">
        <v>630</v>
      </c>
      <c r="B64" s="5" t="n">
        <v>3328000</v>
      </c>
      <c r="C64" s="5" t="n">
        <v>1954000</v>
      </c>
    </row>
    <row r="65" spans="1:3">
      <c r="A65" s="4" t="s">
        <v>619</v>
      </c>
      <c r="B65" s="5" t="n">
        <v>3328000</v>
      </c>
      <c r="C65" s="5" t="n">
        <v>1954000</v>
      </c>
    </row>
    <row r="66" spans="1:3">
      <c r="A66" s="4" t="s">
        <v>631</v>
      </c>
    </row>
    <row r="67" spans="1:3">
      <c r="A67" s="4" t="s">
        <v>617</v>
      </c>
      <c r="B67" s="5" t="n">
        <v>0</v>
      </c>
      <c r="C67" s="5" t="n">
        <v>5000</v>
      </c>
    </row>
    <row r="68" spans="1:3">
      <c r="A68" s="4" t="s">
        <v>630</v>
      </c>
      <c r="B68" s="5" t="n">
        <v>2611000</v>
      </c>
      <c r="C68" s="5" t="n">
        <v>3485000</v>
      </c>
    </row>
    <row r="69" spans="1:3">
      <c r="A69" s="4" t="s">
        <v>619</v>
      </c>
      <c r="B69" s="6" t="n">
        <v>2611000</v>
      </c>
      <c r="C69" s="6" t="n">
        <v>349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32</v>
      </c>
      <c r="B1" s="2" t="s">
        <v>2</v>
      </c>
      <c r="C1" s="2" t="s">
        <v>32</v>
      </c>
      <c r="D1" s="2" t="s">
        <v>73</v>
      </c>
    </row>
    <row r="2" spans="1:4">
      <c r="A2" s="4" t="s">
        <v>40</v>
      </c>
      <c r="B2" s="6" t="n">
        <v>2378620000</v>
      </c>
      <c r="C2" s="6" t="n">
        <v>2277727000</v>
      </c>
    </row>
    <row r="3" spans="1:4">
      <c r="A3" s="4" t="s">
        <v>525</v>
      </c>
    </row>
    <row r="4" spans="1:4">
      <c r="A4" s="4" t="s">
        <v>633</v>
      </c>
      <c r="B4" s="5" t="n">
        <v>1388000</v>
      </c>
      <c r="C4" s="5" t="n">
        <v>1293000</v>
      </c>
    </row>
    <row r="5" spans="1:4">
      <c r="A5" s="4" t="s">
        <v>634</v>
      </c>
      <c r="B5" s="5" t="n">
        <v>1883160000</v>
      </c>
      <c r="C5" s="5" t="n">
        <v>1615294000</v>
      </c>
    </row>
    <row r="6" spans="1:4">
      <c r="A6" s="4" t="s">
        <v>40</v>
      </c>
      <c r="B6" s="5" t="n">
        <v>1884548000</v>
      </c>
      <c r="C6" s="5" t="n">
        <v>1616587000</v>
      </c>
      <c r="D6" s="6" t="n">
        <v>1246116000</v>
      </c>
    </row>
    <row r="7" spans="1:4">
      <c r="A7" s="4" t="s">
        <v>617</v>
      </c>
      <c r="B7" s="5" t="n">
        <v>0</v>
      </c>
      <c r="C7" s="5" t="n">
        <v>0</v>
      </c>
    </row>
    <row r="8" spans="1:4">
      <c r="A8" s="4" t="s">
        <v>562</v>
      </c>
    </row>
    <row r="9" spans="1:4">
      <c r="A9" s="4" t="s">
        <v>633</v>
      </c>
      <c r="B9" s="5" t="n">
        <v>2999000</v>
      </c>
      <c r="C9" s="5" t="n">
        <v>5772000</v>
      </c>
    </row>
    <row r="10" spans="1:4">
      <c r="A10" s="4" t="s">
        <v>634</v>
      </c>
      <c r="B10" s="5" t="n">
        <v>491073000</v>
      </c>
      <c r="C10" s="5" t="n">
        <v>655368000</v>
      </c>
    </row>
    <row r="11" spans="1:4">
      <c r="A11" s="4" t="s">
        <v>40</v>
      </c>
      <c r="B11" s="5" t="n">
        <v>494072000</v>
      </c>
      <c r="C11" s="5" t="n">
        <v>661140000</v>
      </c>
    </row>
    <row r="12" spans="1:4">
      <c r="A12" s="4" t="s">
        <v>617</v>
      </c>
      <c r="B12" s="5" t="n">
        <v>0</v>
      </c>
      <c r="C12" s="5" t="n">
        <v>0</v>
      </c>
    </row>
    <row r="13" spans="1:4">
      <c r="A13" s="4" t="s">
        <v>493</v>
      </c>
    </row>
    <row r="14" spans="1:4">
      <c r="A14" s="4" t="s">
        <v>40</v>
      </c>
      <c r="B14" s="5" t="n">
        <v>2065347000</v>
      </c>
      <c r="C14" s="5" t="n">
        <v>1946696000</v>
      </c>
    </row>
    <row r="15" spans="1:4">
      <c r="A15" s="4" t="s">
        <v>497</v>
      </c>
    </row>
    <row r="16" spans="1:4">
      <c r="A16" s="4" t="s">
        <v>40</v>
      </c>
      <c r="B16" s="5" t="n">
        <v>713903000</v>
      </c>
      <c r="C16" s="5" t="n">
        <v>696303000</v>
      </c>
    </row>
    <row r="17" spans="1:4">
      <c r="A17" s="4" t="s">
        <v>501</v>
      </c>
    </row>
    <row r="18" spans="1:4">
      <c r="A18" s="4" t="s">
        <v>40</v>
      </c>
      <c r="B18" s="5" t="n">
        <v>34828000</v>
      </c>
      <c r="C18" s="5" t="n">
        <v>45120000</v>
      </c>
    </row>
    <row r="19" spans="1:4">
      <c r="A19" s="4" t="s">
        <v>505</v>
      </c>
    </row>
    <row r="20" spans="1:4">
      <c r="A20" s="4" t="s">
        <v>40</v>
      </c>
      <c r="B20" s="5" t="n">
        <v>450464000</v>
      </c>
      <c r="C20" s="5" t="n">
        <v>445919000</v>
      </c>
    </row>
    <row r="21" spans="1:4">
      <c r="A21" s="4" t="s">
        <v>509</v>
      </c>
    </row>
    <row r="22" spans="1:4">
      <c r="A22" s="4" t="s">
        <v>40</v>
      </c>
      <c r="B22" s="5" t="n">
        <v>748269000</v>
      </c>
      <c r="C22" s="5" t="n">
        <v>644351000</v>
      </c>
    </row>
    <row r="23" spans="1:4">
      <c r="A23" s="4" t="s">
        <v>513</v>
      </c>
    </row>
    <row r="24" spans="1:4">
      <c r="A24" s="4" t="s">
        <v>40</v>
      </c>
      <c r="B24" s="5" t="n">
        <v>117883000</v>
      </c>
      <c r="C24" s="5" t="n">
        <v>115003000</v>
      </c>
    </row>
    <row r="25" spans="1:4">
      <c r="A25" s="4" t="s">
        <v>635</v>
      </c>
    </row>
    <row r="26" spans="1:4">
      <c r="A26" s="4" t="s">
        <v>633</v>
      </c>
      <c r="B26" s="5" t="n">
        <v>27000</v>
      </c>
      <c r="C26" s="5" t="n">
        <v>441000</v>
      </c>
    </row>
    <row r="27" spans="1:4">
      <c r="A27" s="4" t="s">
        <v>634</v>
      </c>
      <c r="B27" s="5" t="n">
        <v>1728871000</v>
      </c>
      <c r="C27" s="5" t="n">
        <v>1493075000</v>
      </c>
    </row>
    <row r="28" spans="1:4">
      <c r="A28" s="4" t="s">
        <v>40</v>
      </c>
      <c r="B28" s="5" t="n">
        <v>1728898000</v>
      </c>
      <c r="C28" s="5" t="n">
        <v>1493516000</v>
      </c>
      <c r="D28" s="5" t="n">
        <v>1153189000</v>
      </c>
    </row>
    <row r="29" spans="1:4">
      <c r="A29" s="4" t="s">
        <v>617</v>
      </c>
      <c r="B29" s="5" t="n">
        <v>0</v>
      </c>
      <c r="C29" s="5" t="n">
        <v>0</v>
      </c>
    </row>
    <row r="30" spans="1:4">
      <c r="A30" s="4" t="s">
        <v>636</v>
      </c>
    </row>
    <row r="31" spans="1:4">
      <c r="A31" s="4" t="s">
        <v>633</v>
      </c>
      <c r="B31" s="5" t="n">
        <v>27000</v>
      </c>
      <c r="C31" s="5" t="n">
        <v>0</v>
      </c>
    </row>
    <row r="32" spans="1:4">
      <c r="A32" s="4" t="s">
        <v>634</v>
      </c>
      <c r="B32" s="5" t="n">
        <v>636744000</v>
      </c>
      <c r="C32" s="5" t="n">
        <v>577872000</v>
      </c>
    </row>
    <row r="33" spans="1:4">
      <c r="A33" s="4" t="s">
        <v>40</v>
      </c>
      <c r="B33" s="5" t="n">
        <v>636771000</v>
      </c>
      <c r="C33" s="5" t="n">
        <v>577872000</v>
      </c>
    </row>
    <row r="34" spans="1:4">
      <c r="A34" s="4" t="s">
        <v>617</v>
      </c>
      <c r="B34" s="5" t="n">
        <v>0</v>
      </c>
      <c r="C34" s="5" t="n">
        <v>0</v>
      </c>
    </row>
    <row r="35" spans="1:4">
      <c r="A35" s="4" t="s">
        <v>637</v>
      </c>
    </row>
    <row r="36" spans="1:4">
      <c r="A36" s="4" t="s">
        <v>633</v>
      </c>
      <c r="B36" s="5" t="n">
        <v>0</v>
      </c>
      <c r="C36" s="5" t="n">
        <v>0</v>
      </c>
    </row>
    <row r="37" spans="1:4">
      <c r="A37" s="4" t="s">
        <v>634</v>
      </c>
      <c r="B37" s="5" t="n">
        <v>26519000</v>
      </c>
      <c r="C37" s="5" t="n">
        <v>30138000</v>
      </c>
    </row>
    <row r="38" spans="1:4">
      <c r="A38" s="4" t="s">
        <v>40</v>
      </c>
      <c r="B38" s="5" t="n">
        <v>26519000</v>
      </c>
      <c r="C38" s="5" t="n">
        <v>30138000</v>
      </c>
    </row>
    <row r="39" spans="1:4">
      <c r="A39" s="4" t="s">
        <v>617</v>
      </c>
      <c r="B39" s="5" t="n">
        <v>0</v>
      </c>
      <c r="C39" s="5" t="n">
        <v>0</v>
      </c>
    </row>
    <row r="40" spans="1:4">
      <c r="A40" s="4" t="s">
        <v>638</v>
      </c>
    </row>
    <row r="41" spans="1:4">
      <c r="A41" s="4" t="s">
        <v>633</v>
      </c>
      <c r="B41" s="5" t="n">
        <v>0</v>
      </c>
      <c r="C41" s="5" t="n">
        <v>441000</v>
      </c>
    </row>
    <row r="42" spans="1:4">
      <c r="A42" s="4" t="s">
        <v>634</v>
      </c>
      <c r="B42" s="5" t="n">
        <v>363509000</v>
      </c>
      <c r="C42" s="5" t="n">
        <v>330357000</v>
      </c>
    </row>
    <row r="43" spans="1:4">
      <c r="A43" s="4" t="s">
        <v>40</v>
      </c>
      <c r="B43" s="5" t="n">
        <v>363509000</v>
      </c>
      <c r="C43" s="5" t="n">
        <v>330798000</v>
      </c>
    </row>
    <row r="44" spans="1:4">
      <c r="A44" s="4" t="s">
        <v>617</v>
      </c>
      <c r="B44" s="5" t="n">
        <v>0</v>
      </c>
      <c r="C44" s="5" t="n">
        <v>0</v>
      </c>
    </row>
    <row r="45" spans="1:4">
      <c r="A45" s="4" t="s">
        <v>639</v>
      </c>
    </row>
    <row r="46" spans="1:4">
      <c r="A46" s="4" t="s">
        <v>633</v>
      </c>
      <c r="B46" s="5" t="n">
        <v>0</v>
      </c>
      <c r="C46" s="5" t="n">
        <v>0</v>
      </c>
    </row>
    <row r="47" spans="1:4">
      <c r="A47" s="4" t="s">
        <v>634</v>
      </c>
      <c r="B47" s="5" t="n">
        <v>652054000</v>
      </c>
      <c r="C47" s="5" t="n">
        <v>520754000</v>
      </c>
    </row>
    <row r="48" spans="1:4">
      <c r="A48" s="4" t="s">
        <v>40</v>
      </c>
      <c r="B48" s="5" t="n">
        <v>652054000</v>
      </c>
      <c r="C48" s="5" t="n">
        <v>520754000</v>
      </c>
    </row>
    <row r="49" spans="1:4">
      <c r="A49" s="4" t="s">
        <v>617</v>
      </c>
      <c r="B49" s="5" t="n">
        <v>0</v>
      </c>
      <c r="C49" s="5" t="n">
        <v>0</v>
      </c>
    </row>
    <row r="50" spans="1:4">
      <c r="A50" s="4" t="s">
        <v>640</v>
      </c>
    </row>
    <row r="51" spans="1:4">
      <c r="A51" s="4" t="s">
        <v>633</v>
      </c>
      <c r="B51" s="5" t="n">
        <v>0</v>
      </c>
      <c r="C51" s="5" t="n">
        <v>0</v>
      </c>
    </row>
    <row r="52" spans="1:4">
      <c r="A52" s="4" t="s">
        <v>634</v>
      </c>
      <c r="B52" s="5" t="n">
        <v>50045000</v>
      </c>
      <c r="C52" s="5" t="n">
        <v>33954000</v>
      </c>
    </row>
    <row r="53" spans="1:4">
      <c r="A53" s="4" t="s">
        <v>40</v>
      </c>
      <c r="B53" s="5" t="n">
        <v>50045000</v>
      </c>
      <c r="C53" s="5" t="n">
        <v>33954000</v>
      </c>
    </row>
    <row r="54" spans="1:4">
      <c r="A54" s="4" t="s">
        <v>617</v>
      </c>
      <c r="B54" s="5" t="n">
        <v>0</v>
      </c>
      <c r="C54" s="5" t="n">
        <v>0</v>
      </c>
    </row>
    <row r="55" spans="1:4">
      <c r="A55" s="4" t="s">
        <v>641</v>
      </c>
    </row>
    <row r="56" spans="1:4">
      <c r="A56" s="4" t="s">
        <v>633</v>
      </c>
      <c r="B56" s="5" t="n">
        <v>509000</v>
      </c>
      <c r="C56" s="5" t="n">
        <v>3575000</v>
      </c>
    </row>
    <row r="57" spans="1:4">
      <c r="A57" s="4" t="s">
        <v>634</v>
      </c>
      <c r="B57" s="5" t="n">
        <v>335940000</v>
      </c>
      <c r="C57" s="5" t="n">
        <v>449605000</v>
      </c>
    </row>
    <row r="58" spans="1:4">
      <c r="A58" s="4" t="s">
        <v>40</v>
      </c>
      <c r="B58" s="5" t="n">
        <v>336449000</v>
      </c>
      <c r="C58" s="5" t="n">
        <v>453180000</v>
      </c>
    </row>
    <row r="59" spans="1:4">
      <c r="A59" s="4" t="s">
        <v>617</v>
      </c>
      <c r="B59" s="5" t="n">
        <v>0</v>
      </c>
      <c r="C59" s="5" t="n">
        <v>0</v>
      </c>
    </row>
    <row r="60" spans="1:4">
      <c r="A60" s="4" t="s">
        <v>642</v>
      </c>
    </row>
    <row r="61" spans="1:4">
      <c r="A61" s="4" t="s">
        <v>633</v>
      </c>
      <c r="B61" s="5" t="n">
        <v>27000</v>
      </c>
      <c r="C61" s="5" t="n">
        <v>546000</v>
      </c>
    </row>
    <row r="62" spans="1:4">
      <c r="A62" s="4" t="s">
        <v>634</v>
      </c>
      <c r="B62" s="5" t="n">
        <v>77105000</v>
      </c>
      <c r="C62" s="5" t="n">
        <v>117885000</v>
      </c>
    </row>
    <row r="63" spans="1:4">
      <c r="A63" s="4" t="s">
        <v>40</v>
      </c>
      <c r="B63" s="5" t="n">
        <v>77132000</v>
      </c>
      <c r="C63" s="5" t="n">
        <v>118431000</v>
      </c>
    </row>
    <row r="64" spans="1:4">
      <c r="A64" s="4" t="s">
        <v>617</v>
      </c>
      <c r="B64" s="5" t="n">
        <v>0</v>
      </c>
      <c r="C64" s="5" t="n">
        <v>0</v>
      </c>
    </row>
    <row r="65" spans="1:4">
      <c r="A65" s="4" t="s">
        <v>643</v>
      </c>
    </row>
    <row r="66" spans="1:4">
      <c r="A66" s="4" t="s">
        <v>633</v>
      </c>
      <c r="B66" s="5" t="n">
        <v>0</v>
      </c>
      <c r="C66" s="5" t="n">
        <v>27000</v>
      </c>
    </row>
    <row r="67" spans="1:4">
      <c r="A67" s="4" t="s">
        <v>634</v>
      </c>
      <c r="B67" s="5" t="n">
        <v>8309000</v>
      </c>
      <c r="C67" s="5" t="n">
        <v>14955000</v>
      </c>
    </row>
    <row r="68" spans="1:4">
      <c r="A68" s="4" t="s">
        <v>40</v>
      </c>
      <c r="B68" s="5" t="n">
        <v>8309000</v>
      </c>
      <c r="C68" s="5" t="n">
        <v>14982000</v>
      </c>
    </row>
    <row r="69" spans="1:4">
      <c r="A69" s="4" t="s">
        <v>617</v>
      </c>
      <c r="B69" s="5" t="n">
        <v>0</v>
      </c>
      <c r="C69" s="5" t="n">
        <v>0</v>
      </c>
    </row>
    <row r="70" spans="1:4">
      <c r="A70" s="4" t="s">
        <v>644</v>
      </c>
    </row>
    <row r="71" spans="1:4">
      <c r="A71" s="4" t="s">
        <v>633</v>
      </c>
      <c r="B71" s="5" t="n">
        <v>112000</v>
      </c>
      <c r="C71" s="5" t="n">
        <v>1890000</v>
      </c>
    </row>
    <row r="72" spans="1:4">
      <c r="A72" s="4" t="s">
        <v>634</v>
      </c>
      <c r="B72" s="5" t="n">
        <v>86843000</v>
      </c>
      <c r="C72" s="5" t="n">
        <v>113231000</v>
      </c>
    </row>
    <row r="73" spans="1:4">
      <c r="A73" s="4" t="s">
        <v>40</v>
      </c>
      <c r="B73" s="5" t="n">
        <v>86955000</v>
      </c>
      <c r="C73" s="5" t="n">
        <v>115121000</v>
      </c>
    </row>
    <row r="74" spans="1:4">
      <c r="A74" s="4" t="s">
        <v>617</v>
      </c>
      <c r="B74" s="5" t="n">
        <v>0</v>
      </c>
      <c r="C74" s="5" t="n">
        <v>0</v>
      </c>
    </row>
    <row r="75" spans="1:4">
      <c r="A75" s="4" t="s">
        <v>645</v>
      </c>
    </row>
    <row r="76" spans="1:4">
      <c r="A76" s="4" t="s">
        <v>633</v>
      </c>
      <c r="B76" s="5" t="n">
        <v>353000</v>
      </c>
      <c r="C76" s="5" t="n">
        <v>835000</v>
      </c>
    </row>
    <row r="77" spans="1:4">
      <c r="A77" s="4" t="s">
        <v>634</v>
      </c>
      <c r="B77" s="5" t="n">
        <v>95862000</v>
      </c>
      <c r="C77" s="5" t="n">
        <v>122762000</v>
      </c>
    </row>
    <row r="78" spans="1:4">
      <c r="A78" s="4" t="s">
        <v>40</v>
      </c>
      <c r="B78" s="5" t="n">
        <v>96215000</v>
      </c>
      <c r="C78" s="5" t="n">
        <v>123597000</v>
      </c>
    </row>
    <row r="79" spans="1:4">
      <c r="A79" s="4" t="s">
        <v>617</v>
      </c>
      <c r="B79" s="5" t="n">
        <v>0</v>
      </c>
      <c r="C79" s="5" t="n">
        <v>0</v>
      </c>
    </row>
    <row r="80" spans="1:4">
      <c r="A80" s="4" t="s">
        <v>646</v>
      </c>
    </row>
    <row r="81" spans="1:4">
      <c r="A81" s="4" t="s">
        <v>633</v>
      </c>
      <c r="B81" s="5" t="n">
        <v>17000</v>
      </c>
      <c r="C81" s="5" t="n">
        <v>277000</v>
      </c>
    </row>
    <row r="82" spans="1:4">
      <c r="A82" s="4" t="s">
        <v>634</v>
      </c>
      <c r="B82" s="5" t="n">
        <v>67821000</v>
      </c>
      <c r="C82" s="5" t="n">
        <v>80772000</v>
      </c>
    </row>
    <row r="83" spans="1:4">
      <c r="A83" s="4" t="s">
        <v>40</v>
      </c>
      <c r="B83" s="5" t="n">
        <v>67838000</v>
      </c>
      <c r="C83" s="5" t="n">
        <v>81049000</v>
      </c>
    </row>
    <row r="84" spans="1:4">
      <c r="A84" s="4" t="s">
        <v>617</v>
      </c>
      <c r="B84" s="5" t="n">
        <v>0</v>
      </c>
      <c r="C84" s="5" t="n">
        <v>0</v>
      </c>
    </row>
    <row r="85" spans="1:4">
      <c r="A85" s="4" t="s">
        <v>315</v>
      </c>
    </row>
    <row r="86" spans="1:4">
      <c r="A86" s="4" t="s">
        <v>40</v>
      </c>
      <c r="B86" s="5" t="n">
        <v>313273000</v>
      </c>
      <c r="C86" s="5" t="n">
        <v>331031000</v>
      </c>
    </row>
    <row r="87" spans="1:4">
      <c r="A87" s="4" t="s">
        <v>519</v>
      </c>
    </row>
    <row r="88" spans="1:4">
      <c r="A88" s="4" t="s">
        <v>40</v>
      </c>
      <c r="B88" s="5" t="n">
        <v>118047000</v>
      </c>
      <c r="C88" s="5" t="n">
        <v>140646000</v>
      </c>
    </row>
    <row r="89" spans="1:4">
      <c r="A89" s="4" t="s">
        <v>522</v>
      </c>
    </row>
    <row r="90" spans="1:4">
      <c r="A90" s="4" t="s">
        <v>40</v>
      </c>
      <c r="B90" s="5" t="n">
        <v>195226000</v>
      </c>
      <c r="C90" s="5" t="n">
        <v>190385000</v>
      </c>
    </row>
    <row r="91" spans="1:4">
      <c r="A91" s="4" t="s">
        <v>647</v>
      </c>
    </row>
    <row r="92" spans="1:4">
      <c r="A92" s="4" t="s">
        <v>633</v>
      </c>
      <c r="B92" s="5" t="n">
        <v>1361000</v>
      </c>
      <c r="C92" s="5" t="n">
        <v>852000</v>
      </c>
    </row>
    <row r="93" spans="1:4">
      <c r="A93" s="4" t="s">
        <v>634</v>
      </c>
      <c r="B93" s="5" t="n">
        <v>154289000</v>
      </c>
      <c r="C93" s="5" t="n">
        <v>122219000</v>
      </c>
    </row>
    <row r="94" spans="1:4">
      <c r="A94" s="4" t="s">
        <v>40</v>
      </c>
      <c r="B94" s="5" t="n">
        <v>155650000</v>
      </c>
      <c r="C94" s="5" t="n">
        <v>123071000</v>
      </c>
      <c r="D94" s="6" t="n">
        <v>92927000</v>
      </c>
    </row>
    <row r="95" spans="1:4">
      <c r="A95" s="4" t="s">
        <v>617</v>
      </c>
      <c r="B95" s="5" t="n">
        <v>0</v>
      </c>
      <c r="C95" s="5" t="n">
        <v>0</v>
      </c>
    </row>
    <row r="96" spans="1:4">
      <c r="A96" s="4" t="s">
        <v>648</v>
      </c>
    </row>
    <row r="97" spans="1:4">
      <c r="A97" s="4" t="s">
        <v>633</v>
      </c>
      <c r="B97" s="5" t="n">
        <v>144000</v>
      </c>
      <c r="C97" s="5" t="n">
        <v>294000</v>
      </c>
    </row>
    <row r="98" spans="1:4">
      <c r="A98" s="4" t="s">
        <v>634</v>
      </c>
      <c r="B98" s="5" t="n">
        <v>69687000</v>
      </c>
      <c r="C98" s="5" t="n">
        <v>67522000</v>
      </c>
    </row>
    <row r="99" spans="1:4">
      <c r="A99" s="4" t="s">
        <v>40</v>
      </c>
      <c r="B99" s="5" t="n">
        <v>69831000</v>
      </c>
      <c r="C99" s="5" t="n">
        <v>67816000</v>
      </c>
    </row>
    <row r="100" spans="1:4">
      <c r="A100" s="4" t="s">
        <v>617</v>
      </c>
      <c r="B100" s="5" t="n">
        <v>0</v>
      </c>
      <c r="C100" s="5" t="n">
        <v>0</v>
      </c>
    </row>
    <row r="101" spans="1:4">
      <c r="A101" s="4" t="s">
        <v>649</v>
      </c>
    </row>
    <row r="102" spans="1:4">
      <c r="A102" s="4" t="s">
        <v>633</v>
      </c>
      <c r="B102" s="5" t="n">
        <v>1217000</v>
      </c>
      <c r="C102" s="5" t="n">
        <v>558000</v>
      </c>
    </row>
    <row r="103" spans="1:4">
      <c r="A103" s="4" t="s">
        <v>634</v>
      </c>
      <c r="B103" s="5" t="n">
        <v>84602000</v>
      </c>
      <c r="C103" s="5" t="n">
        <v>54697000</v>
      </c>
    </row>
    <row r="104" spans="1:4">
      <c r="A104" s="4" t="s">
        <v>40</v>
      </c>
      <c r="B104" s="5" t="n">
        <v>85819000</v>
      </c>
      <c r="C104" s="5" t="n">
        <v>55255000</v>
      </c>
    </row>
    <row r="105" spans="1:4">
      <c r="A105" s="4" t="s">
        <v>617</v>
      </c>
      <c r="B105" s="5" t="n">
        <v>0</v>
      </c>
      <c r="C105" s="5" t="n">
        <v>0</v>
      </c>
    </row>
    <row r="106" spans="1:4">
      <c r="A106" s="4" t="s">
        <v>650</v>
      </c>
    </row>
    <row r="107" spans="1:4">
      <c r="A107" s="4" t="s">
        <v>633</v>
      </c>
      <c r="B107" s="5" t="n">
        <v>2490000</v>
      </c>
      <c r="C107" s="5" t="n">
        <v>2197000</v>
      </c>
    </row>
    <row r="108" spans="1:4">
      <c r="A108" s="4" t="s">
        <v>634</v>
      </c>
      <c r="B108" s="5" t="n">
        <v>155133000</v>
      </c>
      <c r="C108" s="5" t="n">
        <v>205763000</v>
      </c>
    </row>
    <row r="109" spans="1:4">
      <c r="A109" s="4" t="s">
        <v>40</v>
      </c>
      <c r="B109" s="5" t="n">
        <v>157623000</v>
      </c>
      <c r="C109" s="5" t="n">
        <v>207960000</v>
      </c>
    </row>
    <row r="110" spans="1:4">
      <c r="A110" s="4" t="s">
        <v>617</v>
      </c>
      <c r="B110" s="5" t="n">
        <v>0</v>
      </c>
      <c r="C110" s="5" t="n">
        <v>0</v>
      </c>
    </row>
    <row r="111" spans="1:4">
      <c r="A111" s="4" t="s">
        <v>651</v>
      </c>
    </row>
    <row r="112" spans="1:4">
      <c r="A112" s="4" t="s">
        <v>633</v>
      </c>
      <c r="B112" s="5" t="n">
        <v>329000</v>
      </c>
      <c r="C112" s="5" t="n">
        <v>467000</v>
      </c>
    </row>
    <row r="113" spans="1:4">
      <c r="A113" s="4" t="s">
        <v>634</v>
      </c>
      <c r="B113" s="5" t="n">
        <v>47887000</v>
      </c>
      <c r="C113" s="5" t="n">
        <v>72363000</v>
      </c>
    </row>
    <row r="114" spans="1:4">
      <c r="A114" s="4" t="s">
        <v>40</v>
      </c>
      <c r="B114" s="5" t="n">
        <v>48216000</v>
      </c>
      <c r="C114" s="5" t="n">
        <v>72830000</v>
      </c>
    </row>
    <row r="115" spans="1:4">
      <c r="A115" s="4" t="s">
        <v>617</v>
      </c>
      <c r="B115" s="5" t="n">
        <v>0</v>
      </c>
      <c r="C115" s="5" t="n">
        <v>0</v>
      </c>
    </row>
    <row r="116" spans="1:4">
      <c r="A116" s="4" t="s">
        <v>652</v>
      </c>
    </row>
    <row r="117" spans="1:4">
      <c r="A117" s="4" t="s">
        <v>633</v>
      </c>
      <c r="B117" s="5" t="n">
        <v>2161000</v>
      </c>
      <c r="C117" s="5" t="n">
        <v>1730000</v>
      </c>
    </row>
    <row r="118" spans="1:4">
      <c r="A118" s="4" t="s">
        <v>634</v>
      </c>
      <c r="B118" s="5" t="n">
        <v>107246000</v>
      </c>
      <c r="C118" s="5" t="n">
        <v>133400000</v>
      </c>
    </row>
    <row r="119" spans="1:4">
      <c r="A119" s="4" t="s">
        <v>40</v>
      </c>
      <c r="B119" s="5" t="n">
        <v>109407000</v>
      </c>
      <c r="C119" s="5" t="n">
        <v>135130000</v>
      </c>
    </row>
    <row r="120" spans="1:4">
      <c r="A120" s="4" t="s">
        <v>617</v>
      </c>
      <c r="B120" s="5" t="n">
        <v>0</v>
      </c>
      <c r="C120" s="5" t="n">
        <v>0</v>
      </c>
    </row>
    <row r="121" spans="1:4">
      <c r="A121" s="4" t="s">
        <v>653</v>
      </c>
    </row>
    <row r="122" spans="1:4">
      <c r="A122" s="4" t="s">
        <v>633</v>
      </c>
      <c r="B122" s="5" t="n">
        <v>804000</v>
      </c>
      <c r="C122" s="5" t="n">
        <v>725000</v>
      </c>
    </row>
    <row r="123" spans="1:4">
      <c r="A123" s="4" t="s">
        <v>654</v>
      </c>
    </row>
    <row r="124" spans="1:4">
      <c r="A124" s="4" t="s">
        <v>633</v>
      </c>
      <c r="B124" s="5" t="n">
        <v>1575000</v>
      </c>
      <c r="C124" s="5" t="n">
        <v>1981000</v>
      </c>
    </row>
    <row r="125" spans="1:4">
      <c r="A125" s="4" t="s">
        <v>655</v>
      </c>
    </row>
    <row r="126" spans="1:4">
      <c r="A126" s="4" t="s">
        <v>633</v>
      </c>
      <c r="B126" s="5" t="n">
        <v>0</v>
      </c>
      <c r="C126" s="5" t="n">
        <v>432000</v>
      </c>
    </row>
    <row r="127" spans="1:4">
      <c r="A127" s="4" t="s">
        <v>656</v>
      </c>
    </row>
    <row r="128" spans="1:4">
      <c r="A128" s="4" t="s">
        <v>633</v>
      </c>
      <c r="B128" s="5" t="n">
        <v>0</v>
      </c>
      <c r="C128" s="5" t="n">
        <v>0</v>
      </c>
    </row>
    <row r="129" spans="1:4">
      <c r="A129" s="4" t="s">
        <v>657</v>
      </c>
    </row>
    <row r="130" spans="1:4">
      <c r="A130" s="4" t="s">
        <v>633</v>
      </c>
      <c r="B130" s="5" t="n">
        <v>0</v>
      </c>
      <c r="C130" s="5" t="n">
        <v>0</v>
      </c>
    </row>
    <row r="131" spans="1:4">
      <c r="A131" s="4" t="s">
        <v>658</v>
      </c>
    </row>
    <row r="132" spans="1:4">
      <c r="A132" s="4" t="s">
        <v>633</v>
      </c>
      <c r="B132" s="5" t="n">
        <v>0</v>
      </c>
      <c r="C132" s="5" t="n">
        <v>432000</v>
      </c>
    </row>
    <row r="133" spans="1:4">
      <c r="A133" s="4" t="s">
        <v>659</v>
      </c>
    </row>
    <row r="134" spans="1:4">
      <c r="A134" s="4" t="s">
        <v>633</v>
      </c>
      <c r="B134" s="5" t="n">
        <v>0</v>
      </c>
      <c r="C134" s="5" t="n">
        <v>0</v>
      </c>
    </row>
    <row r="135" spans="1:4">
      <c r="A135" s="4" t="s">
        <v>660</v>
      </c>
    </row>
    <row r="136" spans="1:4">
      <c r="A136" s="4" t="s">
        <v>633</v>
      </c>
      <c r="B136" s="5" t="n">
        <v>0</v>
      </c>
      <c r="C136" s="5" t="n">
        <v>0</v>
      </c>
    </row>
    <row r="137" spans="1:4">
      <c r="A137" s="4" t="s">
        <v>661</v>
      </c>
    </row>
    <row r="138" spans="1:4">
      <c r="A138" s="4" t="s">
        <v>633</v>
      </c>
      <c r="B138" s="5" t="n">
        <v>62000</v>
      </c>
      <c r="C138" s="5" t="n">
        <v>626000</v>
      </c>
    </row>
    <row r="139" spans="1:4">
      <c r="A139" s="4" t="s">
        <v>662</v>
      </c>
    </row>
    <row r="140" spans="1:4">
      <c r="A140" s="4" t="s">
        <v>633</v>
      </c>
      <c r="B140" s="5" t="n">
        <v>0</v>
      </c>
      <c r="C140" s="5" t="n">
        <v>0</v>
      </c>
    </row>
    <row r="141" spans="1:4">
      <c r="A141" s="4" t="s">
        <v>663</v>
      </c>
    </row>
    <row r="142" spans="1:4">
      <c r="A142" s="4" t="s">
        <v>633</v>
      </c>
      <c r="B142" s="5" t="n">
        <v>0</v>
      </c>
      <c r="C142" s="5" t="n">
        <v>27000</v>
      </c>
    </row>
    <row r="143" spans="1:4">
      <c r="A143" s="4" t="s">
        <v>664</v>
      </c>
    </row>
    <row r="144" spans="1:4">
      <c r="A144" s="4" t="s">
        <v>633</v>
      </c>
      <c r="B144" s="5" t="n">
        <v>62000</v>
      </c>
      <c r="C144" s="5" t="n">
        <v>323000</v>
      </c>
    </row>
    <row r="145" spans="1:4">
      <c r="A145" s="4" t="s">
        <v>665</v>
      </c>
    </row>
    <row r="146" spans="1:4">
      <c r="A146" s="4" t="s">
        <v>633</v>
      </c>
      <c r="B146" s="5" t="n">
        <v>0</v>
      </c>
      <c r="C146" s="5" t="n">
        <v>53000</v>
      </c>
    </row>
    <row r="147" spans="1:4">
      <c r="A147" s="4" t="s">
        <v>666</v>
      </c>
    </row>
    <row r="148" spans="1:4">
      <c r="A148" s="4" t="s">
        <v>633</v>
      </c>
      <c r="B148" s="5" t="n">
        <v>0</v>
      </c>
      <c r="C148" s="5" t="n">
        <v>223000</v>
      </c>
    </row>
    <row r="149" spans="1:4">
      <c r="A149" s="4" t="s">
        <v>667</v>
      </c>
    </row>
    <row r="150" spans="1:4">
      <c r="A150" s="4" t="s">
        <v>633</v>
      </c>
      <c r="B150" s="5" t="n">
        <v>804000</v>
      </c>
      <c r="C150" s="5" t="n">
        <v>293000</v>
      </c>
    </row>
    <row r="151" spans="1:4">
      <c r="A151" s="4" t="s">
        <v>668</v>
      </c>
    </row>
    <row r="152" spans="1:4">
      <c r="A152" s="4" t="s">
        <v>633</v>
      </c>
      <c r="B152" s="5" t="n">
        <v>46000</v>
      </c>
      <c r="C152" s="5" t="n">
        <v>186000</v>
      </c>
    </row>
    <row r="153" spans="1:4">
      <c r="A153" s="4" t="s">
        <v>669</v>
      </c>
    </row>
    <row r="154" spans="1:4">
      <c r="A154" s="4" t="s">
        <v>633</v>
      </c>
      <c r="B154" s="5" t="n">
        <v>758000</v>
      </c>
      <c r="C154" s="5" t="n">
        <v>107000</v>
      </c>
    </row>
    <row r="155" spans="1:4">
      <c r="A155" s="4" t="s">
        <v>670</v>
      </c>
    </row>
    <row r="156" spans="1:4">
      <c r="A156" s="4" t="s">
        <v>633</v>
      </c>
      <c r="B156" s="5" t="n">
        <v>1513000</v>
      </c>
      <c r="C156" s="5" t="n">
        <v>1355000</v>
      </c>
    </row>
    <row r="157" spans="1:4">
      <c r="A157" s="4" t="s">
        <v>671</v>
      </c>
    </row>
    <row r="158" spans="1:4">
      <c r="A158" s="4" t="s">
        <v>633</v>
      </c>
      <c r="B158" s="5" t="n">
        <v>258000</v>
      </c>
      <c r="C158" s="5" t="n">
        <v>395000</v>
      </c>
    </row>
    <row r="159" spans="1:4">
      <c r="A159" s="4" t="s">
        <v>672</v>
      </c>
    </row>
    <row r="160" spans="1:4">
      <c r="A160" s="4" t="s">
        <v>633</v>
      </c>
      <c r="B160" s="5" t="n">
        <v>1255000</v>
      </c>
      <c r="C160" s="5" t="n">
        <v>960000</v>
      </c>
    </row>
    <row r="161" spans="1:4">
      <c r="A161" s="4" t="s">
        <v>673</v>
      </c>
    </row>
    <row r="162" spans="1:4">
      <c r="A162" s="4" t="s">
        <v>633</v>
      </c>
      <c r="B162" s="5" t="n">
        <v>247000</v>
      </c>
      <c r="C162" s="5" t="n">
        <v>203000</v>
      </c>
    </row>
    <row r="163" spans="1:4">
      <c r="A163" s="4" t="s">
        <v>674</v>
      </c>
    </row>
    <row r="164" spans="1:4">
      <c r="A164" s="4" t="s">
        <v>633</v>
      </c>
      <c r="B164" s="5" t="n">
        <v>504000</v>
      </c>
      <c r="C164" s="5" t="n">
        <v>1585000</v>
      </c>
    </row>
    <row r="165" spans="1:4">
      <c r="A165" s="4" t="s">
        <v>675</v>
      </c>
    </row>
    <row r="166" spans="1:4">
      <c r="A166" s="4" t="s">
        <v>633</v>
      </c>
      <c r="B166" s="5" t="n">
        <v>27000</v>
      </c>
      <c r="C166" s="5" t="n">
        <v>0</v>
      </c>
    </row>
    <row r="167" spans="1:4">
      <c r="A167" s="4" t="s">
        <v>676</v>
      </c>
    </row>
    <row r="168" spans="1:4">
      <c r="A168" s="4" t="s">
        <v>633</v>
      </c>
      <c r="B168" s="5" t="n">
        <v>27000</v>
      </c>
      <c r="C168" s="5" t="n">
        <v>0</v>
      </c>
    </row>
    <row r="169" spans="1:4">
      <c r="A169" s="4" t="s">
        <v>677</v>
      </c>
    </row>
    <row r="170" spans="1:4">
      <c r="A170" s="4" t="s">
        <v>633</v>
      </c>
      <c r="B170" s="5" t="n">
        <v>0</v>
      </c>
      <c r="C170" s="5" t="n">
        <v>0</v>
      </c>
    </row>
    <row r="171" spans="1:4">
      <c r="A171" s="4" t="s">
        <v>678</v>
      </c>
    </row>
    <row r="172" spans="1:4">
      <c r="A172" s="4" t="s">
        <v>633</v>
      </c>
      <c r="B172" s="5" t="n">
        <v>0</v>
      </c>
      <c r="C172" s="5" t="n">
        <v>0</v>
      </c>
    </row>
    <row r="173" spans="1:4">
      <c r="A173" s="4" t="s">
        <v>679</v>
      </c>
    </row>
    <row r="174" spans="1:4">
      <c r="A174" s="4" t="s">
        <v>633</v>
      </c>
      <c r="B174" s="5" t="n">
        <v>0</v>
      </c>
      <c r="C174" s="5" t="n">
        <v>0</v>
      </c>
    </row>
    <row r="175" spans="1:4">
      <c r="A175" s="4" t="s">
        <v>680</v>
      </c>
    </row>
    <row r="176" spans="1:4">
      <c r="A176" s="4" t="s">
        <v>633</v>
      </c>
      <c r="B176" s="5" t="n">
        <v>0</v>
      </c>
      <c r="C176" s="5" t="n">
        <v>0</v>
      </c>
    </row>
    <row r="177" spans="1:4">
      <c r="A177" s="4" t="s">
        <v>681</v>
      </c>
    </row>
    <row r="178" spans="1:4">
      <c r="A178" s="4" t="s">
        <v>633</v>
      </c>
      <c r="B178" s="5" t="n">
        <v>11000</v>
      </c>
      <c r="C178" s="5" t="n">
        <v>1187000</v>
      </c>
    </row>
    <row r="179" spans="1:4">
      <c r="A179" s="4" t="s">
        <v>682</v>
      </c>
    </row>
    <row r="180" spans="1:4">
      <c r="A180" s="4" t="s">
        <v>633</v>
      </c>
      <c r="B180" s="5" t="n">
        <v>11000</v>
      </c>
      <c r="C180" s="5" t="n">
        <v>5000</v>
      </c>
    </row>
    <row r="181" spans="1:4">
      <c r="A181" s="4" t="s">
        <v>683</v>
      </c>
    </row>
    <row r="182" spans="1:4">
      <c r="A182" s="4" t="s">
        <v>633</v>
      </c>
      <c r="B182" s="5" t="n">
        <v>0</v>
      </c>
      <c r="C182" s="5" t="n">
        <v>0</v>
      </c>
    </row>
    <row r="183" spans="1:4">
      <c r="A183" s="4" t="s">
        <v>684</v>
      </c>
    </row>
    <row r="184" spans="1:4">
      <c r="A184" s="4" t="s">
        <v>633</v>
      </c>
      <c r="B184" s="5" t="n">
        <v>0</v>
      </c>
      <c r="C184" s="5" t="n">
        <v>425000</v>
      </c>
    </row>
    <row r="185" spans="1:4">
      <c r="A185" s="4" t="s">
        <v>685</v>
      </c>
    </row>
    <row r="186" spans="1:4">
      <c r="A186" s="4" t="s">
        <v>633</v>
      </c>
      <c r="B186" s="5" t="n">
        <v>0</v>
      </c>
      <c r="C186" s="5" t="n">
        <v>703000</v>
      </c>
    </row>
    <row r="187" spans="1:4">
      <c r="A187" s="4" t="s">
        <v>686</v>
      </c>
    </row>
    <row r="188" spans="1:4">
      <c r="A188" s="4" t="s">
        <v>633</v>
      </c>
      <c r="B188" s="5" t="n">
        <v>0</v>
      </c>
      <c r="C188" s="5" t="n">
        <v>54000</v>
      </c>
    </row>
    <row r="189" spans="1:4">
      <c r="A189" s="4" t="s">
        <v>687</v>
      </c>
    </row>
    <row r="190" spans="1:4">
      <c r="A190" s="4" t="s">
        <v>633</v>
      </c>
      <c r="B190" s="5" t="n">
        <v>220000</v>
      </c>
      <c r="C190" s="5" t="n">
        <v>203000</v>
      </c>
    </row>
    <row r="191" spans="1:4">
      <c r="A191" s="4" t="s">
        <v>688</v>
      </c>
    </row>
    <row r="192" spans="1:4">
      <c r="A192" s="4" t="s">
        <v>633</v>
      </c>
      <c r="B192" s="5" t="n">
        <v>98000</v>
      </c>
      <c r="C192" s="5" t="n">
        <v>108000</v>
      </c>
    </row>
    <row r="193" spans="1:4">
      <c r="A193" s="4" t="s">
        <v>689</v>
      </c>
    </row>
    <row r="194" spans="1:4">
      <c r="A194" s="4" t="s">
        <v>633</v>
      </c>
      <c r="B194" s="5" t="n">
        <v>122000</v>
      </c>
      <c r="C194" s="5" t="n">
        <v>95000</v>
      </c>
    </row>
    <row r="195" spans="1:4">
      <c r="A195" s="4" t="s">
        <v>690</v>
      </c>
    </row>
    <row r="196" spans="1:4">
      <c r="A196" s="4" t="s">
        <v>633</v>
      </c>
      <c r="B196" s="5" t="n">
        <v>493000</v>
      </c>
      <c r="C196" s="5" t="n">
        <v>398000</v>
      </c>
    </row>
    <row r="197" spans="1:4">
      <c r="A197" s="4" t="s">
        <v>691</v>
      </c>
    </row>
    <row r="198" spans="1:4">
      <c r="A198" s="4" t="s">
        <v>633</v>
      </c>
      <c r="B198" s="5" t="n">
        <v>26000</v>
      </c>
      <c r="C198" s="5" t="n">
        <v>44000</v>
      </c>
    </row>
    <row r="199" spans="1:4">
      <c r="A199" s="4" t="s">
        <v>692</v>
      </c>
    </row>
    <row r="200" spans="1:4">
      <c r="A200" s="4" t="s">
        <v>633</v>
      </c>
      <c r="B200" s="5" t="n">
        <v>467000</v>
      </c>
      <c r="C200" s="5" t="n">
        <v>354000</v>
      </c>
    </row>
    <row r="201" spans="1:4">
      <c r="A201" s="4" t="s">
        <v>693</v>
      </c>
    </row>
    <row r="202" spans="1:4">
      <c r="A202" s="4" t="s">
        <v>633</v>
      </c>
      <c r="B202" s="5" t="n">
        <v>337000</v>
      </c>
      <c r="C202" s="5" t="n">
        <v>365000</v>
      </c>
    </row>
    <row r="203" spans="1:4">
      <c r="A203" s="4" t="s">
        <v>694</v>
      </c>
    </row>
    <row r="204" spans="1:4">
      <c r="A204" s="4" t="s">
        <v>633</v>
      </c>
      <c r="B204" s="5" t="n">
        <v>920000</v>
      </c>
      <c r="C204" s="5" t="n">
        <v>2206000</v>
      </c>
    </row>
    <row r="205" spans="1:4">
      <c r="A205" s="4" t="s">
        <v>695</v>
      </c>
    </row>
    <row r="206" spans="1:4">
      <c r="A206" s="4" t="s">
        <v>633</v>
      </c>
      <c r="B206" s="5" t="n">
        <v>0</v>
      </c>
      <c r="C206" s="5" t="n">
        <v>9000</v>
      </c>
    </row>
    <row r="207" spans="1:4">
      <c r="A207" s="4" t="s">
        <v>696</v>
      </c>
    </row>
    <row r="208" spans="1:4">
      <c r="A208" s="4" t="s">
        <v>633</v>
      </c>
      <c r="B208" s="5" t="n">
        <v>0</v>
      </c>
      <c r="C208" s="5" t="n">
        <v>0</v>
      </c>
    </row>
    <row r="209" spans="1:4">
      <c r="A209" s="4" t="s">
        <v>697</v>
      </c>
    </row>
    <row r="210" spans="1:4">
      <c r="A210" s="4" t="s">
        <v>633</v>
      </c>
      <c r="B210" s="5" t="n">
        <v>0</v>
      </c>
      <c r="C210" s="5" t="n">
        <v>0</v>
      </c>
    </row>
    <row r="211" spans="1:4">
      <c r="A211" s="4" t="s">
        <v>698</v>
      </c>
    </row>
    <row r="212" spans="1:4">
      <c r="A212" s="4" t="s">
        <v>633</v>
      </c>
      <c r="B212" s="5" t="n">
        <v>0</v>
      </c>
      <c r="C212" s="5" t="n">
        <v>9000</v>
      </c>
    </row>
    <row r="213" spans="1:4">
      <c r="A213" s="4" t="s">
        <v>699</v>
      </c>
    </row>
    <row r="214" spans="1:4">
      <c r="A214" s="4" t="s">
        <v>633</v>
      </c>
      <c r="B214" s="5" t="n">
        <v>0</v>
      </c>
      <c r="C214" s="5" t="n">
        <v>0</v>
      </c>
    </row>
    <row r="215" spans="1:4">
      <c r="A215" s="4" t="s">
        <v>700</v>
      </c>
    </row>
    <row r="216" spans="1:4">
      <c r="A216" s="4" t="s">
        <v>633</v>
      </c>
      <c r="B216" s="5" t="n">
        <v>0</v>
      </c>
      <c r="C216" s="5" t="n">
        <v>0</v>
      </c>
    </row>
    <row r="217" spans="1:4">
      <c r="A217" s="4" t="s">
        <v>701</v>
      </c>
    </row>
    <row r="218" spans="1:4">
      <c r="A218" s="4" t="s">
        <v>633</v>
      </c>
      <c r="B218" s="5" t="n">
        <v>436000</v>
      </c>
      <c r="C218" s="5" t="n">
        <v>1762000</v>
      </c>
    </row>
    <row r="219" spans="1:4">
      <c r="A219" s="4" t="s">
        <v>702</v>
      </c>
    </row>
    <row r="220" spans="1:4">
      <c r="A220" s="4" t="s">
        <v>633</v>
      </c>
      <c r="B220" s="5" t="n">
        <v>16000</v>
      </c>
      <c r="C220" s="5" t="n">
        <v>541000</v>
      </c>
    </row>
    <row r="221" spans="1:4">
      <c r="A221" s="4" t="s">
        <v>703</v>
      </c>
    </row>
    <row r="222" spans="1:4">
      <c r="A222" s="4" t="s">
        <v>633</v>
      </c>
      <c r="B222" s="5" t="n">
        <v>0</v>
      </c>
      <c r="C222" s="5" t="n">
        <v>0</v>
      </c>
    </row>
    <row r="223" spans="1:4">
      <c r="A223" s="4" t="s">
        <v>704</v>
      </c>
    </row>
    <row r="224" spans="1:4">
      <c r="A224" s="4" t="s">
        <v>633</v>
      </c>
      <c r="B224" s="5" t="n">
        <v>50000</v>
      </c>
      <c r="C224" s="5" t="n">
        <v>1142000</v>
      </c>
    </row>
    <row r="225" spans="1:4">
      <c r="A225" s="4" t="s">
        <v>705</v>
      </c>
    </row>
    <row r="226" spans="1:4">
      <c r="A226" s="4" t="s">
        <v>633</v>
      </c>
      <c r="B226" s="5" t="n">
        <v>353000</v>
      </c>
      <c r="C226" s="5" t="n">
        <v>79000</v>
      </c>
    </row>
    <row r="227" spans="1:4">
      <c r="A227" s="4" t="s">
        <v>706</v>
      </c>
    </row>
    <row r="228" spans="1:4">
      <c r="A228" s="4" t="s">
        <v>633</v>
      </c>
      <c r="B228" s="5" t="n">
        <v>17000</v>
      </c>
      <c r="C228" s="5" t="n">
        <v>0</v>
      </c>
    </row>
    <row r="229" spans="1:4">
      <c r="A229" s="4" t="s">
        <v>707</v>
      </c>
    </row>
    <row r="230" spans="1:4">
      <c r="A230" s="4" t="s">
        <v>633</v>
      </c>
      <c r="B230" s="5" t="n">
        <v>337000</v>
      </c>
      <c r="C230" s="5" t="n">
        <v>356000</v>
      </c>
    </row>
    <row r="231" spans="1:4">
      <c r="A231" s="4" t="s">
        <v>708</v>
      </c>
    </row>
    <row r="232" spans="1:4">
      <c r="A232" s="4" t="s">
        <v>633</v>
      </c>
      <c r="B232" s="5" t="n">
        <v>0</v>
      </c>
      <c r="C232" s="5" t="n">
        <v>0</v>
      </c>
    </row>
    <row r="233" spans="1:4">
      <c r="A233" s="4" t="s">
        <v>709</v>
      </c>
    </row>
    <row r="234" spans="1:4">
      <c r="A234" s="4" t="s">
        <v>633</v>
      </c>
      <c r="B234" s="5" t="n">
        <v>337000</v>
      </c>
      <c r="C234" s="5" t="n">
        <v>356000</v>
      </c>
    </row>
    <row r="235" spans="1:4">
      <c r="A235" s="4" t="s">
        <v>710</v>
      </c>
    </row>
    <row r="236" spans="1:4">
      <c r="A236" s="4" t="s">
        <v>633</v>
      </c>
      <c r="B236" s="5" t="n">
        <v>484000</v>
      </c>
      <c r="C236" s="5" t="n">
        <v>444000</v>
      </c>
    </row>
    <row r="237" spans="1:4">
      <c r="A237" s="4" t="s">
        <v>711</v>
      </c>
    </row>
    <row r="238" spans="1:4">
      <c r="A238" s="4" t="s">
        <v>633</v>
      </c>
      <c r="B238" s="5" t="n">
        <v>45000</v>
      </c>
      <c r="C238" s="5" t="n">
        <v>28000</v>
      </c>
    </row>
    <row r="239" spans="1:4">
      <c r="A239" s="4" t="s">
        <v>712</v>
      </c>
    </row>
    <row r="240" spans="1:4">
      <c r="A240" s="4" t="s">
        <v>633</v>
      </c>
      <c r="B240" s="6" t="n">
        <v>439000</v>
      </c>
      <c r="C240" s="6" t="n">
        <v>416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2</v>
      </c>
    </row>
    <row r="3" spans="1:3">
      <c r="A3" s="4" t="s">
        <v>525</v>
      </c>
    </row>
    <row r="4" spans="1:3">
      <c r="A4" s="4" t="s">
        <v>714</v>
      </c>
      <c r="B4" s="6" t="n">
        <v>3499000</v>
      </c>
      <c r="C4" s="6" t="n">
        <v>9259000</v>
      </c>
    </row>
    <row r="5" spans="1:3">
      <c r="A5" s="4" t="s">
        <v>715</v>
      </c>
      <c r="B5" s="5" t="n">
        <v>2467000</v>
      </c>
      <c r="C5" s="5" t="n">
        <v>8364000</v>
      </c>
    </row>
    <row r="6" spans="1:3">
      <c r="A6" s="4" t="s">
        <v>716</v>
      </c>
      <c r="B6" s="5" t="n">
        <v>6583000</v>
      </c>
      <c r="C6" s="5" t="n">
        <v>7370000</v>
      </c>
    </row>
    <row r="7" spans="1:3">
      <c r="A7" s="4" t="s">
        <v>717</v>
      </c>
      <c r="B7" s="5" t="n">
        <v>11008000</v>
      </c>
      <c r="C7" s="5" t="n">
        <v>14870000</v>
      </c>
    </row>
    <row r="8" spans="1:3">
      <c r="A8" s="4" t="s">
        <v>718</v>
      </c>
      <c r="B8" s="5" t="n">
        <v>10916000</v>
      </c>
      <c r="C8" s="5" t="n">
        <v>9833000</v>
      </c>
    </row>
    <row r="9" spans="1:3">
      <c r="A9" s="4" t="s">
        <v>719</v>
      </c>
      <c r="B9" s="5" t="n">
        <v>1572000</v>
      </c>
      <c r="C9" s="5" t="n">
        <v>1474000</v>
      </c>
    </row>
    <row r="10" spans="1:3">
      <c r="A10" s="4" t="s">
        <v>720</v>
      </c>
      <c r="B10" s="5" t="n">
        <v>8869000</v>
      </c>
      <c r="C10" s="5" t="n">
        <v>22800000</v>
      </c>
    </row>
    <row r="11" spans="1:3">
      <c r="A11" s="4" t="s">
        <v>721</v>
      </c>
      <c r="B11" s="5" t="n">
        <v>14507000</v>
      </c>
      <c r="C11" s="5" t="n">
        <v>24129000</v>
      </c>
    </row>
    <row r="12" spans="1:3">
      <c r="A12" s="4" t="s">
        <v>722</v>
      </c>
      <c r="B12" s="5" t="n">
        <v>13383000</v>
      </c>
      <c r="C12" s="5" t="n">
        <v>18197000</v>
      </c>
    </row>
    <row r="13" spans="1:3">
      <c r="A13" s="4" t="s">
        <v>723</v>
      </c>
      <c r="B13" s="5" t="n">
        <v>15452000</v>
      </c>
      <c r="C13" s="5" t="n">
        <v>30170000</v>
      </c>
    </row>
    <row r="14" spans="1:3">
      <c r="A14" s="4" t="s">
        <v>527</v>
      </c>
    </row>
    <row r="15" spans="1:3">
      <c r="A15" s="4" t="s">
        <v>714</v>
      </c>
      <c r="B15" s="5" t="n">
        <v>2115000</v>
      </c>
      <c r="C15" s="5" t="n">
        <v>7917000</v>
      </c>
    </row>
    <row r="16" spans="1:3">
      <c r="A16" s="4" t="s">
        <v>715</v>
      </c>
      <c r="B16" s="5" t="n">
        <v>1723000</v>
      </c>
      <c r="C16" s="5" t="n">
        <v>7702000</v>
      </c>
    </row>
    <row r="17" spans="1:3">
      <c r="A17" s="4" t="s">
        <v>716</v>
      </c>
      <c r="B17" s="5" t="n">
        <v>5671000</v>
      </c>
      <c r="C17" s="5" t="n">
        <v>6580000</v>
      </c>
    </row>
    <row r="18" spans="1:3">
      <c r="A18" s="4" t="s">
        <v>717</v>
      </c>
      <c r="B18" s="5" t="n">
        <v>10370000</v>
      </c>
      <c r="C18" s="5" t="n">
        <v>14105000</v>
      </c>
    </row>
    <row r="19" spans="1:3">
      <c r="A19" s="4" t="s">
        <v>718</v>
      </c>
      <c r="B19" s="5" t="n">
        <v>10347000</v>
      </c>
      <c r="C19" s="5" t="n">
        <v>9143000</v>
      </c>
    </row>
    <row r="20" spans="1:3">
      <c r="A20" s="4" t="s">
        <v>719</v>
      </c>
      <c r="B20" s="5" t="n">
        <v>1303000</v>
      </c>
      <c r="C20" s="5" t="n">
        <v>1218000</v>
      </c>
    </row>
    <row r="21" spans="1:3">
      <c r="A21" s="4" t="s">
        <v>720</v>
      </c>
      <c r="B21" s="5" t="n">
        <v>8276000</v>
      </c>
      <c r="C21" s="5" t="n">
        <v>22035000</v>
      </c>
    </row>
    <row r="22" spans="1:3">
      <c r="A22" s="4" t="s">
        <v>721</v>
      </c>
      <c r="B22" s="5" t="n">
        <v>12485000</v>
      </c>
      <c r="C22" s="5" t="n">
        <v>22022000</v>
      </c>
    </row>
    <row r="23" spans="1:3">
      <c r="A23" s="4" t="s">
        <v>722</v>
      </c>
      <c r="B23" s="5" t="n">
        <v>12070000</v>
      </c>
      <c r="C23" s="5" t="n">
        <v>16845000</v>
      </c>
    </row>
    <row r="24" spans="1:3">
      <c r="A24" s="4" t="s">
        <v>723</v>
      </c>
      <c r="B24" s="5" t="n">
        <v>13947000</v>
      </c>
      <c r="C24" s="5" t="n">
        <v>28615000</v>
      </c>
    </row>
    <row r="25" spans="1:3">
      <c r="A25" s="4" t="s">
        <v>531</v>
      </c>
    </row>
    <row r="26" spans="1:3">
      <c r="A26" s="4" t="s">
        <v>714</v>
      </c>
      <c r="B26" s="5" t="n">
        <v>1498000</v>
      </c>
      <c r="C26" s="5" t="n">
        <v>1509000</v>
      </c>
    </row>
    <row r="27" spans="1:3">
      <c r="A27" s="4" t="s">
        <v>715</v>
      </c>
      <c r="B27" s="5" t="n">
        <v>1498000</v>
      </c>
      <c r="C27" s="5" t="n">
        <v>1501000</v>
      </c>
    </row>
    <row r="28" spans="1:3">
      <c r="A28" s="4" t="s">
        <v>716</v>
      </c>
      <c r="B28" s="5" t="n">
        <v>1574000</v>
      </c>
      <c r="C28" s="5" t="n">
        <v>1683000</v>
      </c>
    </row>
    <row r="29" spans="1:3">
      <c r="A29" s="4" t="s">
        <v>717</v>
      </c>
      <c r="B29" s="5" t="n">
        <v>2405000</v>
      </c>
      <c r="C29" s="5" t="n">
        <v>352000</v>
      </c>
    </row>
    <row r="30" spans="1:3">
      <c r="A30" s="4" t="s">
        <v>718</v>
      </c>
      <c r="B30" s="5" t="n">
        <v>2382000</v>
      </c>
      <c r="C30" s="5" t="n">
        <v>305000</v>
      </c>
    </row>
    <row r="31" spans="1:3">
      <c r="A31" s="4" t="s">
        <v>719</v>
      </c>
      <c r="B31" s="5" t="n">
        <v>673000</v>
      </c>
      <c r="C31" s="5" t="n">
        <v>165000</v>
      </c>
    </row>
    <row r="32" spans="1:3">
      <c r="A32" s="4" t="s">
        <v>720</v>
      </c>
      <c r="B32" s="5" t="n">
        <v>717000</v>
      </c>
      <c r="C32" s="5" t="n">
        <v>2314000</v>
      </c>
    </row>
    <row r="33" spans="1:3">
      <c r="A33" s="4" t="s">
        <v>535</v>
      </c>
    </row>
    <row r="34" spans="1:3">
      <c r="A34" s="4" t="s">
        <v>714</v>
      </c>
      <c r="B34" s="5" t="n">
        <v>487000</v>
      </c>
      <c r="C34" s="5" t="n">
        <v>0</v>
      </c>
    </row>
    <row r="35" spans="1:3">
      <c r="A35" s="4" t="s">
        <v>715</v>
      </c>
      <c r="B35" s="5" t="n">
        <v>95000</v>
      </c>
      <c r="C35" s="5" t="n">
        <v>0</v>
      </c>
    </row>
    <row r="36" spans="1:3">
      <c r="A36" s="4" t="s">
        <v>716</v>
      </c>
      <c r="B36" s="5" t="n">
        <v>32000</v>
      </c>
      <c r="C36" s="5" t="n">
        <v>81000</v>
      </c>
    </row>
    <row r="37" spans="1:3">
      <c r="A37" s="4" t="s">
        <v>717</v>
      </c>
      <c r="B37" s="5" t="n">
        <v>999000</v>
      </c>
      <c r="C37" s="5" t="n">
        <v>2017000</v>
      </c>
    </row>
    <row r="38" spans="1:3">
      <c r="A38" s="4" t="s">
        <v>718</v>
      </c>
      <c r="B38" s="5" t="n">
        <v>999000</v>
      </c>
      <c r="C38" s="5" t="n">
        <v>1655000</v>
      </c>
    </row>
    <row r="39" spans="1:3">
      <c r="A39" s="4" t="s">
        <v>719</v>
      </c>
      <c r="B39" s="5" t="n">
        <v>28000</v>
      </c>
      <c r="C39" s="5" t="n">
        <v>245000</v>
      </c>
    </row>
    <row r="40" spans="1:3">
      <c r="A40" s="4" t="s">
        <v>720</v>
      </c>
      <c r="B40" s="5" t="n">
        <v>1011000</v>
      </c>
      <c r="C40" s="5" t="n">
        <v>1952000</v>
      </c>
    </row>
    <row r="41" spans="1:3">
      <c r="A41" s="4" t="s">
        <v>539</v>
      </c>
    </row>
    <row r="42" spans="1:3">
      <c r="A42" s="4" t="s">
        <v>714</v>
      </c>
      <c r="B42" s="5" t="n">
        <v>0</v>
      </c>
      <c r="C42" s="5" t="n">
        <v>712000</v>
      </c>
    </row>
    <row r="43" spans="1:3">
      <c r="A43" s="4" t="s">
        <v>715</v>
      </c>
      <c r="B43" s="5" t="n">
        <v>0</v>
      </c>
      <c r="C43" s="5" t="n">
        <v>505000</v>
      </c>
    </row>
    <row r="44" spans="1:3">
      <c r="A44" s="4" t="s">
        <v>716</v>
      </c>
      <c r="B44" s="5" t="n">
        <v>270000</v>
      </c>
      <c r="C44" s="5" t="n">
        <v>927000</v>
      </c>
    </row>
    <row r="45" spans="1:3">
      <c r="A45" s="4" t="s">
        <v>717</v>
      </c>
      <c r="B45" s="5" t="n">
        <v>906000</v>
      </c>
      <c r="C45" s="5" t="n">
        <v>5867000</v>
      </c>
    </row>
    <row r="46" spans="1:3">
      <c r="A46" s="4" t="s">
        <v>718</v>
      </c>
      <c r="B46" s="5" t="n">
        <v>906000</v>
      </c>
      <c r="C46" s="5" t="n">
        <v>1314000</v>
      </c>
    </row>
    <row r="47" spans="1:3">
      <c r="A47" s="4" t="s">
        <v>719</v>
      </c>
      <c r="B47" s="5" t="n">
        <v>97000</v>
      </c>
      <c r="C47" s="5" t="n">
        <v>242000</v>
      </c>
    </row>
    <row r="48" spans="1:3">
      <c r="A48" s="4" t="s">
        <v>720</v>
      </c>
      <c r="B48" s="5" t="n">
        <v>2095000</v>
      </c>
      <c r="C48" s="5" t="n">
        <v>7285000</v>
      </c>
    </row>
    <row r="49" spans="1:3">
      <c r="A49" s="4" t="s">
        <v>543</v>
      </c>
    </row>
    <row r="50" spans="1:3">
      <c r="A50" s="4" t="s">
        <v>714</v>
      </c>
      <c r="B50" s="5" t="n">
        <v>0</v>
      </c>
      <c r="C50" s="5" t="n">
        <v>5696000</v>
      </c>
    </row>
    <row r="51" spans="1:3">
      <c r="A51" s="4" t="s">
        <v>715</v>
      </c>
      <c r="B51" s="5" t="n">
        <v>0</v>
      </c>
      <c r="C51" s="5" t="n">
        <v>5696000</v>
      </c>
    </row>
    <row r="52" spans="1:3">
      <c r="A52" s="4" t="s">
        <v>716</v>
      </c>
      <c r="B52" s="5" t="n">
        <v>3752000</v>
      </c>
      <c r="C52" s="5" t="n">
        <v>3703000</v>
      </c>
    </row>
    <row r="53" spans="1:3">
      <c r="A53" s="4" t="s">
        <v>717</v>
      </c>
      <c r="B53" s="5" t="n">
        <v>5020000</v>
      </c>
      <c r="C53" s="5" t="n">
        <v>4841000</v>
      </c>
    </row>
    <row r="54" spans="1:3">
      <c r="A54" s="4" t="s">
        <v>718</v>
      </c>
      <c r="B54" s="5" t="n">
        <v>5020000</v>
      </c>
      <c r="C54" s="5" t="n">
        <v>4841000</v>
      </c>
    </row>
    <row r="55" spans="1:3">
      <c r="A55" s="4" t="s">
        <v>719</v>
      </c>
      <c r="B55" s="5" t="n">
        <v>247000</v>
      </c>
      <c r="C55" s="5" t="n">
        <v>201000</v>
      </c>
    </row>
    <row r="56" spans="1:3">
      <c r="A56" s="4" t="s">
        <v>720</v>
      </c>
      <c r="B56" s="5" t="n">
        <v>3641000</v>
      </c>
      <c r="C56" s="5" t="n">
        <v>9265000</v>
      </c>
    </row>
    <row r="57" spans="1:3">
      <c r="A57" s="4" t="s">
        <v>547</v>
      </c>
    </row>
    <row r="58" spans="1:3">
      <c r="A58" s="4" t="s">
        <v>714</v>
      </c>
      <c r="B58" s="5" t="n">
        <v>130000</v>
      </c>
      <c r="C58" s="5" t="n">
        <v>0</v>
      </c>
    </row>
    <row r="59" spans="1:3">
      <c r="A59" s="4" t="s">
        <v>715</v>
      </c>
      <c r="B59" s="5" t="n">
        <v>130000</v>
      </c>
      <c r="C59" s="5" t="n">
        <v>0</v>
      </c>
    </row>
    <row r="60" spans="1:3">
      <c r="A60" s="4" t="s">
        <v>716</v>
      </c>
      <c r="B60" s="5" t="n">
        <v>43000</v>
      </c>
      <c r="C60" s="5" t="n">
        <v>186000</v>
      </c>
    </row>
    <row r="61" spans="1:3">
      <c r="A61" s="4" t="s">
        <v>717</v>
      </c>
      <c r="B61" s="5" t="n">
        <v>1040000</v>
      </c>
      <c r="C61" s="5" t="n">
        <v>1028000</v>
      </c>
    </row>
    <row r="62" spans="1:3">
      <c r="A62" s="4" t="s">
        <v>718</v>
      </c>
      <c r="B62" s="5" t="n">
        <v>1040000</v>
      </c>
      <c r="C62" s="5" t="n">
        <v>1028000</v>
      </c>
    </row>
    <row r="63" spans="1:3">
      <c r="A63" s="4" t="s">
        <v>719</v>
      </c>
      <c r="B63" s="5" t="n">
        <v>258000</v>
      </c>
      <c r="C63" s="5" t="n">
        <v>365000</v>
      </c>
    </row>
    <row r="64" spans="1:3">
      <c r="A64" s="4" t="s">
        <v>720</v>
      </c>
      <c r="B64" s="5" t="n">
        <v>812000</v>
      </c>
      <c r="C64" s="5" t="n">
        <v>1219000</v>
      </c>
    </row>
    <row r="65" spans="1:3">
      <c r="A65" s="4" t="s">
        <v>551</v>
      </c>
    </row>
    <row r="66" spans="1:3">
      <c r="A66" s="4" t="s">
        <v>714</v>
      </c>
      <c r="B66" s="5" t="n">
        <v>1384000</v>
      </c>
      <c r="C66" s="5" t="n">
        <v>1342000</v>
      </c>
    </row>
    <row r="67" spans="1:3">
      <c r="A67" s="4" t="s">
        <v>715</v>
      </c>
      <c r="B67" s="5" t="n">
        <v>744000</v>
      </c>
      <c r="C67" s="5" t="n">
        <v>662000</v>
      </c>
    </row>
    <row r="68" spans="1:3">
      <c r="A68" s="4" t="s">
        <v>716</v>
      </c>
      <c r="B68" s="5" t="n">
        <v>912000</v>
      </c>
      <c r="C68" s="5" t="n">
        <v>790000</v>
      </c>
    </row>
    <row r="69" spans="1:3">
      <c r="A69" s="4" t="s">
        <v>717</v>
      </c>
      <c r="B69" s="5" t="n">
        <v>638000</v>
      </c>
      <c r="C69" s="5" t="n">
        <v>765000</v>
      </c>
    </row>
    <row r="70" spans="1:3">
      <c r="A70" s="4" t="s">
        <v>718</v>
      </c>
      <c r="B70" s="5" t="n">
        <v>569000</v>
      </c>
      <c r="C70" s="5" t="n">
        <v>690000</v>
      </c>
    </row>
    <row r="71" spans="1:3">
      <c r="A71" s="4" t="s">
        <v>719</v>
      </c>
      <c r="B71" s="5" t="n">
        <v>269000</v>
      </c>
      <c r="C71" s="5" t="n">
        <v>256000</v>
      </c>
    </row>
    <row r="72" spans="1:3">
      <c r="A72" s="4" t="s">
        <v>720</v>
      </c>
      <c r="B72" s="5" t="n">
        <v>593000</v>
      </c>
      <c r="C72" s="5" t="n">
        <v>765000</v>
      </c>
    </row>
    <row r="73" spans="1:3">
      <c r="A73" s="4" t="s">
        <v>721</v>
      </c>
      <c r="B73" s="5" t="n">
        <v>2022000</v>
      </c>
      <c r="C73" s="5" t="n">
        <v>2107000</v>
      </c>
    </row>
    <row r="74" spans="1:3">
      <c r="A74" s="4" t="s">
        <v>722</v>
      </c>
      <c r="B74" s="5" t="n">
        <v>1313000</v>
      </c>
      <c r="C74" s="5" t="n">
        <v>1352000</v>
      </c>
    </row>
    <row r="75" spans="1:3">
      <c r="A75" s="4" t="s">
        <v>723</v>
      </c>
      <c r="B75" s="5" t="n">
        <v>1505000</v>
      </c>
      <c r="C75" s="5" t="n">
        <v>1555000</v>
      </c>
    </row>
    <row r="76" spans="1:3">
      <c r="A76" s="4" t="s">
        <v>554</v>
      </c>
    </row>
    <row r="77" spans="1:3">
      <c r="A77" s="4" t="s">
        <v>714</v>
      </c>
      <c r="B77" s="5" t="n">
        <v>114000</v>
      </c>
      <c r="C77" s="5" t="n">
        <v>14000</v>
      </c>
    </row>
    <row r="78" spans="1:3">
      <c r="A78" s="4" t="s">
        <v>715</v>
      </c>
      <c r="B78" s="5" t="n">
        <v>114000</v>
      </c>
      <c r="C78" s="5" t="n">
        <v>5000</v>
      </c>
    </row>
    <row r="79" spans="1:3">
      <c r="A79" s="4" t="s">
        <v>716</v>
      </c>
      <c r="B79" s="5" t="n">
        <v>99000</v>
      </c>
      <c r="C79" s="5" t="n">
        <v>153000</v>
      </c>
    </row>
    <row r="80" spans="1:3">
      <c r="A80" s="4" t="s">
        <v>717</v>
      </c>
      <c r="B80" s="5" t="n">
        <v>434000</v>
      </c>
      <c r="C80" s="5" t="n">
        <v>600000</v>
      </c>
    </row>
    <row r="81" spans="1:3">
      <c r="A81" s="4" t="s">
        <v>718</v>
      </c>
      <c r="B81" s="5" t="n">
        <v>412000</v>
      </c>
      <c r="C81" s="5" t="n">
        <v>562000</v>
      </c>
    </row>
    <row r="82" spans="1:3">
      <c r="A82" s="4" t="s">
        <v>719</v>
      </c>
      <c r="B82" s="5" t="n">
        <v>203000</v>
      </c>
      <c r="C82" s="5" t="n">
        <v>209000</v>
      </c>
    </row>
    <row r="83" spans="1:3">
      <c r="A83" s="4" t="s">
        <v>720</v>
      </c>
      <c r="B83" s="5" t="n">
        <v>449000</v>
      </c>
      <c r="C83" s="5" t="n">
        <v>227000</v>
      </c>
    </row>
    <row r="84" spans="1:3">
      <c r="A84" s="4" t="s">
        <v>558</v>
      </c>
    </row>
    <row r="85" spans="1:3">
      <c r="A85" s="4" t="s">
        <v>714</v>
      </c>
      <c r="B85" s="5" t="n">
        <v>1270000</v>
      </c>
      <c r="C85" s="5" t="n">
        <v>1328000</v>
      </c>
    </row>
    <row r="86" spans="1:3">
      <c r="A86" s="4" t="s">
        <v>715</v>
      </c>
      <c r="B86" s="5" t="n">
        <v>630000</v>
      </c>
      <c r="C86" s="5" t="n">
        <v>657000</v>
      </c>
    </row>
    <row r="87" spans="1:3">
      <c r="A87" s="4" t="s">
        <v>716</v>
      </c>
      <c r="B87" s="5" t="n">
        <v>813000</v>
      </c>
      <c r="C87" s="5" t="n">
        <v>637000</v>
      </c>
    </row>
    <row r="88" spans="1:3">
      <c r="A88" s="4" t="s">
        <v>717</v>
      </c>
      <c r="B88" s="5" t="n">
        <v>204000</v>
      </c>
      <c r="C88" s="5" t="n">
        <v>165000</v>
      </c>
    </row>
    <row r="89" spans="1:3">
      <c r="A89" s="4" t="s">
        <v>718</v>
      </c>
      <c r="B89" s="5" t="n">
        <v>157000</v>
      </c>
      <c r="C89" s="5" t="n">
        <v>128000</v>
      </c>
    </row>
    <row r="90" spans="1:3">
      <c r="A90" s="4" t="s">
        <v>719</v>
      </c>
      <c r="B90" s="5" t="n">
        <v>66000</v>
      </c>
      <c r="C90" s="5" t="n">
        <v>47000</v>
      </c>
    </row>
    <row r="91" spans="1:3">
      <c r="A91" s="4" t="s">
        <v>720</v>
      </c>
      <c r="B91" s="5" t="n">
        <v>144000</v>
      </c>
      <c r="C91" s="5" t="n">
        <v>538000</v>
      </c>
    </row>
    <row r="92" spans="1:3">
      <c r="A92" s="4" t="s">
        <v>562</v>
      </c>
    </row>
    <row r="93" spans="1:3">
      <c r="A93" s="4" t="s">
        <v>714</v>
      </c>
      <c r="B93" s="5" t="n">
        <v>5826000</v>
      </c>
      <c r="C93" s="5" t="n">
        <v>7368000</v>
      </c>
    </row>
    <row r="94" spans="1:3">
      <c r="A94" s="4" t="s">
        <v>715</v>
      </c>
      <c r="B94" s="5" t="n">
        <v>4894000</v>
      </c>
      <c r="C94" s="5" t="n">
        <v>6588000</v>
      </c>
    </row>
    <row r="95" spans="1:3">
      <c r="A95" s="4" t="s">
        <v>716</v>
      </c>
      <c r="B95" s="5" t="n">
        <v>5405000</v>
      </c>
      <c r="C95" s="5" t="n">
        <v>5741000</v>
      </c>
    </row>
    <row r="96" spans="1:3">
      <c r="A96" s="4" t="s">
        <v>717</v>
      </c>
      <c r="B96" s="5" t="n">
        <v>239000</v>
      </c>
      <c r="C96" s="5" t="n">
        <v>632000</v>
      </c>
    </row>
    <row r="97" spans="1:3">
      <c r="A97" s="4" t="s">
        <v>718</v>
      </c>
      <c r="B97" s="5" t="n">
        <v>239000</v>
      </c>
      <c r="C97" s="5" t="n">
        <v>625000</v>
      </c>
    </row>
    <row r="98" spans="1:3">
      <c r="A98" s="4" t="s">
        <v>719</v>
      </c>
      <c r="B98" s="5" t="n">
        <v>9000</v>
      </c>
      <c r="C98" s="5" t="n">
        <v>112000</v>
      </c>
    </row>
    <row r="99" spans="1:3">
      <c r="A99" s="4" t="s">
        <v>720</v>
      </c>
      <c r="B99" s="5" t="n">
        <v>370000</v>
      </c>
      <c r="C99" s="5" t="n">
        <v>1156000</v>
      </c>
    </row>
    <row r="100" spans="1:3">
      <c r="A100" s="4" t="s">
        <v>721</v>
      </c>
      <c r="B100" s="5" t="n">
        <v>6065000</v>
      </c>
      <c r="C100" s="5" t="n">
        <v>8000000</v>
      </c>
    </row>
    <row r="101" spans="1:3">
      <c r="A101" s="4" t="s">
        <v>722</v>
      </c>
      <c r="B101" s="5" t="n">
        <v>5133000</v>
      </c>
      <c r="C101" s="5" t="n">
        <v>7213000</v>
      </c>
    </row>
    <row r="102" spans="1:3">
      <c r="A102" s="4" t="s">
        <v>723</v>
      </c>
      <c r="B102" s="5" t="n">
        <v>5775000</v>
      </c>
      <c r="C102" s="5" t="n">
        <v>6897000</v>
      </c>
    </row>
    <row r="103" spans="1:3">
      <c r="A103" s="4" t="s">
        <v>564</v>
      </c>
    </row>
    <row r="104" spans="1:3">
      <c r="A104" s="4" t="s">
        <v>714</v>
      </c>
      <c r="B104" s="5" t="n">
        <v>3214000</v>
      </c>
      <c r="C104" s="5" t="n">
        <v>5093000</v>
      </c>
    </row>
    <row r="105" spans="1:3">
      <c r="A105" s="4" t="s">
        <v>715</v>
      </c>
      <c r="B105" s="5" t="n">
        <v>2914000</v>
      </c>
      <c r="C105" s="5" t="n">
        <v>4730000</v>
      </c>
    </row>
    <row r="106" spans="1:3">
      <c r="A106" s="4" t="s">
        <v>716</v>
      </c>
      <c r="B106" s="5" t="n">
        <v>3454000</v>
      </c>
      <c r="C106" s="5" t="n">
        <v>4347000</v>
      </c>
    </row>
    <row r="107" spans="1:3">
      <c r="A107" s="4" t="s">
        <v>717</v>
      </c>
      <c r="B107" s="5" t="n">
        <v>67000</v>
      </c>
      <c r="C107" s="5" t="n">
        <v>457000</v>
      </c>
    </row>
    <row r="108" spans="1:3">
      <c r="A108" s="4" t="s">
        <v>718</v>
      </c>
      <c r="B108" s="5" t="n">
        <v>67000</v>
      </c>
      <c r="C108" s="5" t="n">
        <v>450000</v>
      </c>
    </row>
    <row r="109" spans="1:3">
      <c r="A109" s="4" t="s">
        <v>719</v>
      </c>
      <c r="B109" s="5" t="n">
        <v>5000</v>
      </c>
      <c r="C109" s="5" t="n">
        <v>106000</v>
      </c>
    </row>
    <row r="110" spans="1:3">
      <c r="A110" s="4" t="s">
        <v>720</v>
      </c>
      <c r="B110" s="5" t="n">
        <v>250000</v>
      </c>
      <c r="C110" s="5" t="n">
        <v>971000</v>
      </c>
    </row>
    <row r="111" spans="1:3">
      <c r="A111" s="4" t="s">
        <v>721</v>
      </c>
      <c r="B111" s="5" t="n">
        <v>3281000</v>
      </c>
      <c r="C111" s="5" t="n">
        <v>5550000</v>
      </c>
    </row>
    <row r="112" spans="1:3">
      <c r="A112" s="4" t="s">
        <v>722</v>
      </c>
      <c r="B112" s="5" t="n">
        <v>2981000</v>
      </c>
      <c r="C112" s="5" t="n">
        <v>5180000</v>
      </c>
    </row>
    <row r="113" spans="1:3">
      <c r="A113" s="4" t="s">
        <v>723</v>
      </c>
      <c r="B113" s="5" t="n">
        <v>3704000</v>
      </c>
      <c r="C113" s="5" t="n">
        <v>5318000</v>
      </c>
    </row>
    <row r="114" spans="1:3">
      <c r="A114" s="4" t="s">
        <v>568</v>
      </c>
    </row>
    <row r="115" spans="1:3">
      <c r="A115" s="4" t="s">
        <v>714</v>
      </c>
      <c r="B115" s="5" t="n">
        <v>853000</v>
      </c>
      <c r="C115" s="5" t="n">
        <v>1528000</v>
      </c>
    </row>
    <row r="116" spans="1:3">
      <c r="A116" s="4" t="s">
        <v>715</v>
      </c>
      <c r="B116" s="5" t="n">
        <v>826000</v>
      </c>
      <c r="C116" s="5" t="n">
        <v>1494000</v>
      </c>
    </row>
    <row r="117" spans="1:3">
      <c r="A117" s="4" t="s">
        <v>716</v>
      </c>
      <c r="B117" s="5" t="n">
        <v>1074000</v>
      </c>
      <c r="C117" s="5" t="n">
        <v>1444000</v>
      </c>
    </row>
    <row r="118" spans="1:3">
      <c r="A118" s="4" t="s">
        <v>717</v>
      </c>
      <c r="B118" s="5" t="n">
        <v>19000</v>
      </c>
      <c r="C118" s="5" t="n">
        <v>383000</v>
      </c>
    </row>
    <row r="119" spans="1:3">
      <c r="A119" s="4" t="s">
        <v>718</v>
      </c>
      <c r="B119" s="5" t="n">
        <v>19000</v>
      </c>
      <c r="C119" s="5" t="n">
        <v>376000</v>
      </c>
    </row>
    <row r="120" spans="1:3">
      <c r="A120" s="4" t="s">
        <v>719</v>
      </c>
      <c r="B120" s="5" t="n">
        <v>2000</v>
      </c>
      <c r="C120" s="5" t="n">
        <v>102000</v>
      </c>
    </row>
    <row r="121" spans="1:3">
      <c r="A121" s="4" t="s">
        <v>720</v>
      </c>
      <c r="B121" s="5" t="n">
        <v>207000</v>
      </c>
      <c r="C121" s="5" t="n">
        <v>127000</v>
      </c>
    </row>
    <row r="122" spans="1:3">
      <c r="A122" s="4" t="s">
        <v>572</v>
      </c>
    </row>
    <row r="123" spans="1:3">
      <c r="A123" s="4" t="s">
        <v>714</v>
      </c>
      <c r="B123" s="5" t="n">
        <v>0</v>
      </c>
      <c r="C123" s="5" t="n">
        <v>0</v>
      </c>
    </row>
    <row r="124" spans="1:3">
      <c r="A124" s="4" t="s">
        <v>715</v>
      </c>
      <c r="B124" s="5" t="n">
        <v>0</v>
      </c>
      <c r="C124" s="5" t="n">
        <v>0</v>
      </c>
    </row>
    <row r="125" spans="1:3">
      <c r="A125" s="4" t="s">
        <v>716</v>
      </c>
      <c r="B125" s="5" t="n">
        <v>0</v>
      </c>
      <c r="C125" s="5" t="n">
        <v>0</v>
      </c>
    </row>
    <row r="126" spans="1:3">
      <c r="A126" s="4" t="s">
        <v>717</v>
      </c>
      <c r="B126" s="5" t="n">
        <v>0</v>
      </c>
      <c r="C126" s="5" t="n">
        <v>0</v>
      </c>
    </row>
    <row r="127" spans="1:3">
      <c r="A127" s="4" t="s">
        <v>718</v>
      </c>
      <c r="B127" s="5" t="n">
        <v>0</v>
      </c>
      <c r="C127" s="5" t="n">
        <v>0</v>
      </c>
    </row>
    <row r="128" spans="1:3">
      <c r="A128" s="4" t="s">
        <v>719</v>
      </c>
      <c r="B128" s="5" t="n">
        <v>0</v>
      </c>
      <c r="C128" s="5" t="n">
        <v>0</v>
      </c>
    </row>
    <row r="129" spans="1:3">
      <c r="A129" s="4" t="s">
        <v>720</v>
      </c>
      <c r="B129" s="5" t="n">
        <v>0</v>
      </c>
      <c r="C129" s="5" t="n">
        <v>0</v>
      </c>
    </row>
    <row r="130" spans="1:3">
      <c r="A130" s="4" t="s">
        <v>576</v>
      </c>
    </row>
    <row r="131" spans="1:3">
      <c r="A131" s="4" t="s">
        <v>714</v>
      </c>
      <c r="B131" s="5" t="n">
        <v>1281000</v>
      </c>
      <c r="C131" s="5" t="n">
        <v>2233000</v>
      </c>
    </row>
    <row r="132" spans="1:3">
      <c r="A132" s="4" t="s">
        <v>715</v>
      </c>
      <c r="B132" s="5" t="n">
        <v>1210000</v>
      </c>
      <c r="C132" s="5" t="n">
        <v>1952000</v>
      </c>
    </row>
    <row r="133" spans="1:3">
      <c r="A133" s="4" t="s">
        <v>716</v>
      </c>
      <c r="B133" s="5" t="n">
        <v>1145000</v>
      </c>
      <c r="C133" s="5" t="n">
        <v>818000</v>
      </c>
    </row>
    <row r="134" spans="1:3">
      <c r="A134" s="4" t="s">
        <v>717</v>
      </c>
      <c r="B134" s="5" t="n">
        <v>48000</v>
      </c>
      <c r="C134" s="5" t="n">
        <v>51000</v>
      </c>
    </row>
    <row r="135" spans="1:3">
      <c r="A135" s="4" t="s">
        <v>718</v>
      </c>
      <c r="B135" s="5" t="n">
        <v>48000</v>
      </c>
      <c r="C135" s="5" t="n">
        <v>51000</v>
      </c>
    </row>
    <row r="136" spans="1:3">
      <c r="A136" s="4" t="s">
        <v>719</v>
      </c>
      <c r="B136" s="5" t="n">
        <v>3000</v>
      </c>
      <c r="C136" s="5" t="n">
        <v>4000</v>
      </c>
    </row>
    <row r="137" spans="1:3">
      <c r="A137" s="4" t="s">
        <v>720</v>
      </c>
      <c r="B137" s="5" t="n">
        <v>38000</v>
      </c>
      <c r="C137" s="5" t="n">
        <v>823000</v>
      </c>
    </row>
    <row r="138" spans="1:3">
      <c r="A138" s="4" t="s">
        <v>580</v>
      </c>
    </row>
    <row r="139" spans="1:3">
      <c r="A139" s="4" t="s">
        <v>714</v>
      </c>
      <c r="B139" s="5" t="n">
        <v>928000</v>
      </c>
      <c r="C139" s="5" t="n">
        <v>880000</v>
      </c>
    </row>
    <row r="140" spans="1:3">
      <c r="A140" s="4" t="s">
        <v>715</v>
      </c>
      <c r="B140" s="5" t="n">
        <v>789000</v>
      </c>
      <c r="C140" s="5" t="n">
        <v>880000</v>
      </c>
    </row>
    <row r="141" spans="1:3">
      <c r="A141" s="4" t="s">
        <v>716</v>
      </c>
      <c r="B141" s="5" t="n">
        <v>932000</v>
      </c>
      <c r="C141" s="5" t="n">
        <v>565000</v>
      </c>
    </row>
    <row r="142" spans="1:3">
      <c r="A142" s="4" t="s">
        <v>717</v>
      </c>
      <c r="B142" s="5" t="n">
        <v>0</v>
      </c>
      <c r="C142" s="5" t="n">
        <v>0</v>
      </c>
    </row>
    <row r="143" spans="1:3">
      <c r="A143" s="4" t="s">
        <v>718</v>
      </c>
      <c r="B143" s="5" t="n">
        <v>0</v>
      </c>
      <c r="C143" s="5" t="n">
        <v>0</v>
      </c>
    </row>
    <row r="144" spans="1:3">
      <c r="A144" s="4" t="s">
        <v>719</v>
      </c>
      <c r="B144" s="5" t="n">
        <v>0</v>
      </c>
      <c r="C144" s="5" t="n">
        <v>0</v>
      </c>
    </row>
    <row r="145" spans="1:3">
      <c r="A145" s="4" t="s">
        <v>720</v>
      </c>
      <c r="B145" s="5" t="n">
        <v>0</v>
      </c>
      <c r="C145" s="5" t="n">
        <v>0</v>
      </c>
    </row>
    <row r="146" spans="1:3">
      <c r="A146" s="4" t="s">
        <v>584</v>
      </c>
    </row>
    <row r="147" spans="1:3">
      <c r="A147" s="4" t="s">
        <v>714</v>
      </c>
      <c r="B147" s="5" t="n">
        <v>152000</v>
      </c>
      <c r="C147" s="5" t="n">
        <v>452000</v>
      </c>
    </row>
    <row r="148" spans="1:3">
      <c r="A148" s="4" t="s">
        <v>715</v>
      </c>
      <c r="B148" s="5" t="n">
        <v>89000</v>
      </c>
      <c r="C148" s="5" t="n">
        <v>404000</v>
      </c>
    </row>
    <row r="149" spans="1:3">
      <c r="A149" s="4" t="s">
        <v>716</v>
      </c>
      <c r="B149" s="5" t="n">
        <v>303000</v>
      </c>
      <c r="C149" s="5" t="n">
        <v>1520000</v>
      </c>
    </row>
    <row r="150" spans="1:3">
      <c r="A150" s="4" t="s">
        <v>717</v>
      </c>
      <c r="B150" s="5" t="n">
        <v>0</v>
      </c>
      <c r="C150" s="5" t="n">
        <v>23000</v>
      </c>
    </row>
    <row r="151" spans="1:3">
      <c r="A151" s="4" t="s">
        <v>718</v>
      </c>
      <c r="B151" s="5" t="n">
        <v>0</v>
      </c>
      <c r="C151" s="5" t="n">
        <v>23000</v>
      </c>
    </row>
    <row r="152" spans="1:3">
      <c r="A152" s="4" t="s">
        <v>719</v>
      </c>
      <c r="B152" s="5" t="n">
        <v>0</v>
      </c>
      <c r="C152" s="5" t="n">
        <v>0</v>
      </c>
    </row>
    <row r="153" spans="1:3">
      <c r="A153" s="4" t="s">
        <v>720</v>
      </c>
      <c r="B153" s="5" t="n">
        <v>5000</v>
      </c>
      <c r="C153" s="5" t="n">
        <v>21000</v>
      </c>
    </row>
    <row r="154" spans="1:3">
      <c r="A154" s="4" t="s">
        <v>588</v>
      </c>
    </row>
    <row r="155" spans="1:3">
      <c r="A155" s="4" t="s">
        <v>714</v>
      </c>
      <c r="B155" s="5" t="n">
        <v>2612000</v>
      </c>
      <c r="C155" s="5" t="n">
        <v>2275000</v>
      </c>
    </row>
    <row r="156" spans="1:3">
      <c r="A156" s="4" t="s">
        <v>715</v>
      </c>
      <c r="B156" s="5" t="n">
        <v>1980000</v>
      </c>
      <c r="C156" s="5" t="n">
        <v>1858000</v>
      </c>
    </row>
    <row r="157" spans="1:3">
      <c r="A157" s="4" t="s">
        <v>716</v>
      </c>
      <c r="B157" s="5" t="n">
        <v>1951000</v>
      </c>
      <c r="C157" s="5" t="n">
        <v>1394000</v>
      </c>
    </row>
    <row r="158" spans="1:3">
      <c r="A158" s="4" t="s">
        <v>717</v>
      </c>
      <c r="B158" s="5" t="n">
        <v>172000</v>
      </c>
      <c r="C158" s="5" t="n">
        <v>175000</v>
      </c>
    </row>
    <row r="159" spans="1:3">
      <c r="A159" s="4" t="s">
        <v>718</v>
      </c>
      <c r="B159" s="5" t="n">
        <v>172000</v>
      </c>
      <c r="C159" s="5" t="n">
        <v>175000</v>
      </c>
    </row>
    <row r="160" spans="1:3">
      <c r="A160" s="4" t="s">
        <v>719</v>
      </c>
      <c r="B160" s="5" t="n">
        <v>4000</v>
      </c>
      <c r="C160" s="5" t="n">
        <v>6000</v>
      </c>
    </row>
    <row r="161" spans="1:3">
      <c r="A161" s="4" t="s">
        <v>720</v>
      </c>
      <c r="B161" s="5" t="n">
        <v>120000</v>
      </c>
      <c r="C161" s="5" t="n">
        <v>185000</v>
      </c>
    </row>
    <row r="162" spans="1:3">
      <c r="A162" s="4" t="s">
        <v>721</v>
      </c>
      <c r="B162" s="5" t="n">
        <v>2784000</v>
      </c>
      <c r="C162" s="5" t="n">
        <v>2450000</v>
      </c>
    </row>
    <row r="163" spans="1:3">
      <c r="A163" s="4" t="s">
        <v>722</v>
      </c>
      <c r="B163" s="5" t="n">
        <v>2152000</v>
      </c>
      <c r="C163" s="5" t="n">
        <v>2033000</v>
      </c>
    </row>
    <row r="164" spans="1:3">
      <c r="A164" s="4" t="s">
        <v>723</v>
      </c>
      <c r="B164" s="5" t="n">
        <v>2071000</v>
      </c>
      <c r="C164" s="5" t="n">
        <v>1579000</v>
      </c>
    </row>
    <row r="165" spans="1:3">
      <c r="A165" s="4" t="s">
        <v>592</v>
      </c>
    </row>
    <row r="166" spans="1:3">
      <c r="A166" s="4" t="s">
        <v>714</v>
      </c>
      <c r="B166" s="5" t="n">
        <v>531000</v>
      </c>
      <c r="C166" s="5" t="n">
        <v>471000</v>
      </c>
    </row>
    <row r="167" spans="1:3">
      <c r="A167" s="4" t="s">
        <v>715</v>
      </c>
      <c r="B167" s="5" t="n">
        <v>351000</v>
      </c>
      <c r="C167" s="5" t="n">
        <v>310000</v>
      </c>
    </row>
    <row r="168" spans="1:3">
      <c r="A168" s="4" t="s">
        <v>716</v>
      </c>
      <c r="B168" s="5" t="n">
        <v>389000</v>
      </c>
      <c r="C168" s="5" t="n">
        <v>400000</v>
      </c>
    </row>
    <row r="169" spans="1:3">
      <c r="A169" s="4" t="s">
        <v>717</v>
      </c>
      <c r="B169" s="5" t="n">
        <v>0</v>
      </c>
      <c r="C169" s="5" t="n">
        <v>0</v>
      </c>
    </row>
    <row r="170" spans="1:3">
      <c r="A170" s="4" t="s">
        <v>718</v>
      </c>
      <c r="B170" s="5" t="n">
        <v>0</v>
      </c>
      <c r="C170" s="5" t="n">
        <v>0</v>
      </c>
    </row>
    <row r="171" spans="1:3">
      <c r="A171" s="4" t="s">
        <v>719</v>
      </c>
      <c r="B171" s="5" t="n">
        <v>0</v>
      </c>
      <c r="C171" s="5" t="n">
        <v>0</v>
      </c>
    </row>
    <row r="172" spans="1:3">
      <c r="A172" s="4" t="s">
        <v>720</v>
      </c>
      <c r="B172" s="5" t="n">
        <v>0</v>
      </c>
      <c r="C172" s="5" t="n">
        <v>0</v>
      </c>
    </row>
    <row r="173" spans="1:3">
      <c r="A173" s="4" t="s">
        <v>596</v>
      </c>
    </row>
    <row r="174" spans="1:3">
      <c r="A174" s="4" t="s">
        <v>714</v>
      </c>
      <c r="B174" s="5" t="n">
        <v>2081000</v>
      </c>
      <c r="C174" s="5" t="n">
        <v>1804000</v>
      </c>
    </row>
    <row r="175" spans="1:3">
      <c r="A175" s="4" t="s">
        <v>715</v>
      </c>
      <c r="B175" s="5" t="n">
        <v>1629000</v>
      </c>
      <c r="C175" s="5" t="n">
        <v>1548000</v>
      </c>
    </row>
    <row r="176" spans="1:3">
      <c r="A176" s="4" t="s">
        <v>716</v>
      </c>
      <c r="B176" s="5" t="n">
        <v>1562000</v>
      </c>
      <c r="C176" s="5" t="n">
        <v>994000</v>
      </c>
    </row>
    <row r="177" spans="1:3">
      <c r="A177" s="4" t="s">
        <v>717</v>
      </c>
      <c r="B177" s="5" t="n">
        <v>172000</v>
      </c>
      <c r="C177" s="5" t="n">
        <v>175000</v>
      </c>
    </row>
    <row r="178" spans="1:3">
      <c r="A178" s="4" t="s">
        <v>718</v>
      </c>
      <c r="B178" s="5" t="n">
        <v>172000</v>
      </c>
      <c r="C178" s="5" t="n">
        <v>175000</v>
      </c>
    </row>
    <row r="179" spans="1:3">
      <c r="A179" s="4" t="s">
        <v>719</v>
      </c>
      <c r="B179" s="5" t="n">
        <v>4000</v>
      </c>
      <c r="C179" s="5" t="n">
        <v>6000</v>
      </c>
    </row>
    <row r="180" spans="1:3">
      <c r="A180" s="4" t="s">
        <v>720</v>
      </c>
      <c r="B180" s="6" t="n">
        <v>120000</v>
      </c>
      <c r="C180" s="6" t="n">
        <v>18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24</v>
      </c>
      <c r="B1" s="2" t="s">
        <v>2</v>
      </c>
      <c r="C1" s="2" t="s">
        <v>32</v>
      </c>
      <c r="D1" s="2" t="s">
        <v>73</v>
      </c>
    </row>
    <row r="2" spans="1:4">
      <c r="A2" s="4" t="s">
        <v>40</v>
      </c>
      <c r="B2" s="6" t="n">
        <v>2378620000</v>
      </c>
      <c r="C2" s="6" t="n">
        <v>2277727000</v>
      </c>
    </row>
    <row r="3" spans="1:4">
      <c r="A3" s="4" t="s">
        <v>525</v>
      </c>
    </row>
    <row r="4" spans="1:4">
      <c r="A4" s="4" t="s">
        <v>40</v>
      </c>
      <c r="B4" s="5" t="n">
        <v>1884548000</v>
      </c>
      <c r="C4" s="5" t="n">
        <v>1616587000</v>
      </c>
      <c r="D4" s="6" t="n">
        <v>1246116000</v>
      </c>
    </row>
    <row r="5" spans="1:4">
      <c r="A5" s="4" t="s">
        <v>562</v>
      </c>
    </row>
    <row r="6" spans="1:4">
      <c r="A6" s="4" t="s">
        <v>40</v>
      </c>
      <c r="B6" s="5" t="n">
        <v>494072000</v>
      </c>
      <c r="C6" s="5" t="n">
        <v>661140000</v>
      </c>
    </row>
    <row r="7" spans="1:4">
      <c r="A7" s="4" t="s">
        <v>493</v>
      </c>
    </row>
    <row r="8" spans="1:4">
      <c r="A8" s="4" t="s">
        <v>40</v>
      </c>
      <c r="B8" s="5" t="n">
        <v>2065347000</v>
      </c>
      <c r="C8" s="5" t="n">
        <v>1946696000</v>
      </c>
    </row>
    <row r="9" spans="1:4">
      <c r="A9" s="4" t="s">
        <v>635</v>
      </c>
    </row>
    <row r="10" spans="1:4">
      <c r="A10" s="4" t="s">
        <v>40</v>
      </c>
      <c r="B10" s="5" t="n">
        <v>1728898000</v>
      </c>
      <c r="C10" s="5" t="n">
        <v>1493516000</v>
      </c>
      <c r="D10" s="6" t="n">
        <v>1153189000</v>
      </c>
    </row>
    <row r="11" spans="1:4">
      <c r="A11" s="4" t="s">
        <v>641</v>
      </c>
    </row>
    <row r="12" spans="1:4">
      <c r="A12" s="4" t="s">
        <v>40</v>
      </c>
      <c r="B12" s="5" t="n">
        <v>336449000</v>
      </c>
      <c r="C12" s="5" t="n">
        <v>453180000</v>
      </c>
    </row>
    <row r="13" spans="1:4">
      <c r="A13" s="4" t="s">
        <v>497</v>
      </c>
    </row>
    <row r="14" spans="1:4">
      <c r="A14" s="4" t="s">
        <v>40</v>
      </c>
      <c r="B14" s="5" t="n">
        <v>713903000</v>
      </c>
      <c r="C14" s="5" t="n">
        <v>696303000</v>
      </c>
    </row>
    <row r="15" spans="1:4">
      <c r="A15" s="4" t="s">
        <v>725</v>
      </c>
    </row>
    <row r="16" spans="1:4">
      <c r="A16" s="4" t="s">
        <v>40</v>
      </c>
      <c r="B16" s="5" t="n">
        <v>636771000</v>
      </c>
      <c r="C16" s="5" t="n">
        <v>577872000</v>
      </c>
    </row>
    <row r="17" spans="1:4">
      <c r="A17" s="4" t="s">
        <v>726</v>
      </c>
    </row>
    <row r="18" spans="1:4">
      <c r="A18" s="4" t="s">
        <v>40</v>
      </c>
      <c r="B18" s="5" t="n">
        <v>77132000</v>
      </c>
      <c r="C18" s="5" t="n">
        <v>118431000</v>
      </c>
    </row>
    <row r="19" spans="1:4">
      <c r="A19" s="4" t="s">
        <v>501</v>
      </c>
    </row>
    <row r="20" spans="1:4">
      <c r="A20" s="4" t="s">
        <v>40</v>
      </c>
      <c r="B20" s="5" t="n">
        <v>34828000</v>
      </c>
      <c r="C20" s="5" t="n">
        <v>45120000</v>
      </c>
    </row>
    <row r="21" spans="1:4">
      <c r="A21" s="4" t="s">
        <v>727</v>
      </c>
    </row>
    <row r="22" spans="1:4">
      <c r="A22" s="4" t="s">
        <v>40</v>
      </c>
      <c r="B22" s="5" t="n">
        <v>26519000</v>
      </c>
      <c r="C22" s="5" t="n">
        <v>30138000</v>
      </c>
    </row>
    <row r="23" spans="1:4">
      <c r="A23" s="4" t="s">
        <v>728</v>
      </c>
    </row>
    <row r="24" spans="1:4">
      <c r="A24" s="4" t="s">
        <v>40</v>
      </c>
      <c r="B24" s="5" t="n">
        <v>8309000</v>
      </c>
      <c r="C24" s="5" t="n">
        <v>14982000</v>
      </c>
    </row>
    <row r="25" spans="1:4">
      <c r="A25" s="4" t="s">
        <v>505</v>
      </c>
    </row>
    <row r="26" spans="1:4">
      <c r="A26" s="4" t="s">
        <v>40</v>
      </c>
      <c r="B26" s="5" t="n">
        <v>450464000</v>
      </c>
      <c r="C26" s="5" t="n">
        <v>445919000</v>
      </c>
    </row>
    <row r="27" spans="1:4">
      <c r="A27" s="4" t="s">
        <v>729</v>
      </c>
    </row>
    <row r="28" spans="1:4">
      <c r="A28" s="4" t="s">
        <v>40</v>
      </c>
      <c r="B28" s="5" t="n">
        <v>363509000</v>
      </c>
      <c r="C28" s="5" t="n">
        <v>330798000</v>
      </c>
    </row>
    <row r="29" spans="1:4">
      <c r="A29" s="4" t="s">
        <v>730</v>
      </c>
    </row>
    <row r="30" spans="1:4">
      <c r="A30" s="4" t="s">
        <v>40</v>
      </c>
      <c r="B30" s="5" t="n">
        <v>86955000</v>
      </c>
      <c r="C30" s="5" t="n">
        <v>115121000</v>
      </c>
    </row>
    <row r="31" spans="1:4">
      <c r="A31" s="4" t="s">
        <v>509</v>
      </c>
    </row>
    <row r="32" spans="1:4">
      <c r="A32" s="4" t="s">
        <v>40</v>
      </c>
      <c r="B32" s="5" t="n">
        <v>748269000</v>
      </c>
      <c r="C32" s="5" t="n">
        <v>644351000</v>
      </c>
    </row>
    <row r="33" spans="1:4">
      <c r="A33" s="4" t="s">
        <v>731</v>
      </c>
    </row>
    <row r="34" spans="1:4">
      <c r="A34" s="4" t="s">
        <v>40</v>
      </c>
      <c r="B34" s="5" t="n">
        <v>652054000</v>
      </c>
      <c r="C34" s="5" t="n">
        <v>520754000</v>
      </c>
    </row>
    <row r="35" spans="1:4">
      <c r="A35" s="4" t="s">
        <v>732</v>
      </c>
    </row>
    <row r="36" spans="1:4">
      <c r="A36" s="4" t="s">
        <v>40</v>
      </c>
      <c r="B36" s="5" t="n">
        <v>96215000</v>
      </c>
      <c r="C36" s="5" t="n">
        <v>123597000</v>
      </c>
    </row>
    <row r="37" spans="1:4">
      <c r="A37" s="4" t="s">
        <v>513</v>
      </c>
    </row>
    <row r="38" spans="1:4">
      <c r="A38" s="4" t="s">
        <v>40</v>
      </c>
      <c r="B38" s="5" t="n">
        <v>117883000</v>
      </c>
      <c r="C38" s="5" t="n">
        <v>115003000</v>
      </c>
    </row>
    <row r="39" spans="1:4">
      <c r="A39" s="4" t="s">
        <v>733</v>
      </c>
    </row>
    <row r="40" spans="1:4">
      <c r="A40" s="4" t="s">
        <v>40</v>
      </c>
      <c r="B40" s="5" t="n">
        <v>50045000</v>
      </c>
      <c r="C40" s="5" t="n">
        <v>33954000</v>
      </c>
    </row>
    <row r="41" spans="1:4">
      <c r="A41" s="4" t="s">
        <v>734</v>
      </c>
    </row>
    <row r="42" spans="1:4">
      <c r="A42" s="4" t="s">
        <v>40</v>
      </c>
      <c r="B42" s="5" t="n">
        <v>67838000</v>
      </c>
      <c r="C42" s="5" t="n">
        <v>81049000</v>
      </c>
    </row>
    <row r="43" spans="1:4">
      <c r="A43" s="4" t="s">
        <v>735</v>
      </c>
    </row>
    <row r="44" spans="1:4">
      <c r="A44" s="4" t="s">
        <v>40</v>
      </c>
      <c r="B44" s="5" t="n">
        <v>440219000</v>
      </c>
      <c r="C44" s="5" t="n">
        <v>417120000</v>
      </c>
    </row>
    <row r="45" spans="1:4">
      <c r="A45" s="4" t="s">
        <v>736</v>
      </c>
    </row>
    <row r="46" spans="1:4">
      <c r="A46" s="4" t="s">
        <v>40</v>
      </c>
      <c r="B46" s="5" t="n">
        <v>40911000</v>
      </c>
      <c r="C46" s="5" t="n">
        <v>67978000</v>
      </c>
    </row>
    <row r="47" spans="1:4">
      <c r="A47" s="4" t="s">
        <v>737</v>
      </c>
    </row>
    <row r="48" spans="1:4">
      <c r="A48" s="4" t="s">
        <v>40</v>
      </c>
      <c r="B48" s="5" t="n">
        <v>16378000</v>
      </c>
      <c r="C48" s="5" t="n">
        <v>18118000</v>
      </c>
    </row>
    <row r="49" spans="1:4">
      <c r="A49" s="4" t="s">
        <v>738</v>
      </c>
    </row>
    <row r="50" spans="1:4">
      <c r="A50" s="4" t="s">
        <v>40</v>
      </c>
      <c r="B50" s="5" t="n">
        <v>1887000</v>
      </c>
      <c r="C50" s="5" t="n">
        <v>3095000</v>
      </c>
    </row>
    <row r="51" spans="1:4">
      <c r="A51" s="4" t="s">
        <v>739</v>
      </c>
    </row>
    <row r="52" spans="1:4">
      <c r="A52" s="4" t="s">
        <v>40</v>
      </c>
      <c r="B52" s="5" t="n">
        <v>238890000</v>
      </c>
      <c r="C52" s="5" t="n">
        <v>230629000</v>
      </c>
    </row>
    <row r="53" spans="1:4">
      <c r="A53" s="4" t="s">
        <v>740</v>
      </c>
    </row>
    <row r="54" spans="1:4">
      <c r="A54" s="4" t="s">
        <v>40</v>
      </c>
      <c r="B54" s="5" t="n">
        <v>36246000</v>
      </c>
      <c r="C54" s="5" t="n">
        <v>45807000</v>
      </c>
    </row>
    <row r="55" spans="1:4">
      <c r="A55" s="4" t="s">
        <v>741</v>
      </c>
    </row>
    <row r="56" spans="1:4">
      <c r="A56" s="4" t="s">
        <v>40</v>
      </c>
      <c r="B56" s="5" t="n">
        <v>542294000</v>
      </c>
      <c r="C56" s="5" t="n">
        <v>400350000</v>
      </c>
    </row>
    <row r="57" spans="1:4">
      <c r="A57" s="4" t="s">
        <v>742</v>
      </c>
    </row>
    <row r="58" spans="1:4">
      <c r="A58" s="4" t="s">
        <v>40</v>
      </c>
      <c r="B58" s="5" t="n">
        <v>57671000</v>
      </c>
      <c r="C58" s="5" t="n">
        <v>71197000</v>
      </c>
    </row>
    <row r="59" spans="1:4">
      <c r="A59" s="4" t="s">
        <v>743</v>
      </c>
    </row>
    <row r="60" spans="1:4">
      <c r="A60" s="4" t="s">
        <v>40</v>
      </c>
      <c r="B60" s="5" t="n">
        <v>29793000</v>
      </c>
      <c r="C60" s="5" t="n">
        <v>19121000</v>
      </c>
    </row>
    <row r="61" spans="1:4">
      <c r="A61" s="4" t="s">
        <v>744</v>
      </c>
    </row>
    <row r="62" spans="1:4">
      <c r="A62" s="4" t="s">
        <v>40</v>
      </c>
      <c r="B62" s="5" t="n">
        <v>39574000</v>
      </c>
      <c r="C62" s="5" t="n">
        <v>44763000</v>
      </c>
    </row>
    <row r="63" spans="1:4">
      <c r="A63" s="4" t="s">
        <v>745</v>
      </c>
    </row>
    <row r="64" spans="1:4">
      <c r="A64" s="4" t="s">
        <v>40</v>
      </c>
      <c r="B64" s="5" t="n">
        <v>190170000</v>
      </c>
      <c r="C64" s="5" t="n">
        <v>160454000</v>
      </c>
    </row>
    <row r="65" spans="1:4">
      <c r="A65" s="4" t="s">
        <v>746</v>
      </c>
    </row>
    <row r="66" spans="1:4">
      <c r="A66" s="4" t="s">
        <v>40</v>
      </c>
      <c r="B66" s="5" t="n">
        <v>35233000</v>
      </c>
      <c r="C66" s="5" t="n">
        <v>47589000</v>
      </c>
    </row>
    <row r="67" spans="1:4">
      <c r="A67" s="4" t="s">
        <v>747</v>
      </c>
    </row>
    <row r="68" spans="1:4">
      <c r="A68" s="4" t="s">
        <v>40</v>
      </c>
      <c r="B68" s="5" t="n">
        <v>10046000</v>
      </c>
      <c r="C68" s="5" t="n">
        <v>10365000</v>
      </c>
    </row>
    <row r="69" spans="1:4">
      <c r="A69" s="4" t="s">
        <v>748</v>
      </c>
    </row>
    <row r="70" spans="1:4">
      <c r="A70" s="4" t="s">
        <v>40</v>
      </c>
      <c r="B70" s="5" t="n">
        <v>6164000</v>
      </c>
      <c r="C70" s="5" t="n">
        <v>11364000</v>
      </c>
    </row>
    <row r="71" spans="1:4">
      <c r="A71" s="4" t="s">
        <v>749</v>
      </c>
    </row>
    <row r="72" spans="1:4">
      <c r="A72" s="4" t="s">
        <v>40</v>
      </c>
      <c r="B72" s="5" t="n">
        <v>123517000</v>
      </c>
      <c r="C72" s="5" t="n">
        <v>98332000</v>
      </c>
    </row>
    <row r="73" spans="1:4">
      <c r="A73" s="4" t="s">
        <v>750</v>
      </c>
    </row>
    <row r="74" spans="1:4">
      <c r="A74" s="4" t="s">
        <v>40</v>
      </c>
      <c r="B74" s="5" t="n">
        <v>49255000</v>
      </c>
      <c r="C74" s="5" t="n">
        <v>63563000</v>
      </c>
    </row>
    <row r="75" spans="1:4">
      <c r="A75" s="4" t="s">
        <v>751</v>
      </c>
    </row>
    <row r="76" spans="1:4">
      <c r="A76" s="4" t="s">
        <v>40</v>
      </c>
      <c r="B76" s="5" t="n">
        <v>109304000</v>
      </c>
      <c r="C76" s="5" t="n">
        <v>120404000</v>
      </c>
    </row>
    <row r="77" spans="1:4">
      <c r="A77" s="4" t="s">
        <v>752</v>
      </c>
    </row>
    <row r="78" spans="1:4">
      <c r="A78" s="4" t="s">
        <v>40</v>
      </c>
      <c r="B78" s="5" t="n">
        <v>37040000</v>
      </c>
      <c r="C78" s="5" t="n">
        <v>50066000</v>
      </c>
    </row>
    <row r="79" spans="1:4">
      <c r="A79" s="4" t="s">
        <v>753</v>
      </c>
    </row>
    <row r="80" spans="1:4">
      <c r="A80" s="4" t="s">
        <v>40</v>
      </c>
      <c r="B80" s="5" t="n">
        <v>19082000</v>
      </c>
      <c r="C80" s="5" t="n">
        <v>13806000</v>
      </c>
    </row>
    <row r="81" spans="1:4">
      <c r="A81" s="4" t="s">
        <v>754</v>
      </c>
    </row>
    <row r="82" spans="1:4">
      <c r="A82" s="4" t="s">
        <v>40</v>
      </c>
      <c r="B82" s="5" t="n">
        <v>28015000</v>
      </c>
      <c r="C82" s="5" t="n">
        <v>35288000</v>
      </c>
    </row>
    <row r="83" spans="1:4">
      <c r="A83" s="4" t="s">
        <v>755</v>
      </c>
    </row>
    <row r="84" spans="1:4">
      <c r="A84" s="4" t="s">
        <v>40</v>
      </c>
      <c r="B84" s="5" t="n">
        <v>6382000</v>
      </c>
      <c r="C84" s="5" t="n">
        <v>298000</v>
      </c>
    </row>
    <row r="85" spans="1:4">
      <c r="A85" s="4" t="s">
        <v>756</v>
      </c>
    </row>
    <row r="86" spans="1:4">
      <c r="A86" s="4" t="s">
        <v>40</v>
      </c>
      <c r="B86" s="5" t="n">
        <v>988000</v>
      </c>
      <c r="C86" s="5" t="n">
        <v>2864000</v>
      </c>
    </row>
    <row r="87" spans="1:4">
      <c r="A87" s="4" t="s">
        <v>757</v>
      </c>
    </row>
    <row r="88" spans="1:4">
      <c r="A88" s="4" t="s">
        <v>40</v>
      </c>
      <c r="B88" s="5" t="n">
        <v>95000</v>
      </c>
      <c r="C88" s="5" t="n">
        <v>1655000</v>
      </c>
    </row>
    <row r="89" spans="1:4">
      <c r="A89" s="4" t="s">
        <v>758</v>
      </c>
    </row>
    <row r="90" spans="1:4">
      <c r="A90" s="4" t="s">
        <v>40</v>
      </c>
      <c r="B90" s="5" t="n">
        <v>258000</v>
      </c>
      <c r="C90" s="5" t="n">
        <v>523000</v>
      </c>
    </row>
    <row r="91" spans="1:4">
      <c r="A91" s="4" t="s">
        <v>759</v>
      </c>
    </row>
    <row r="92" spans="1:4">
      <c r="A92" s="4" t="s">
        <v>40</v>
      </c>
      <c r="B92" s="5" t="n">
        <v>1102000</v>
      </c>
      <c r="C92" s="5" t="n">
        <v>1837000</v>
      </c>
    </row>
    <row r="93" spans="1:4">
      <c r="A93" s="4" t="s">
        <v>760</v>
      </c>
    </row>
    <row r="94" spans="1:4">
      <c r="A94" s="4" t="s">
        <v>40</v>
      </c>
      <c r="B94" s="5" t="n">
        <v>1454000</v>
      </c>
      <c r="C94" s="5" t="n">
        <v>5751000</v>
      </c>
    </row>
    <row r="95" spans="1:4">
      <c r="A95" s="4" t="s">
        <v>761</v>
      </c>
    </row>
    <row r="96" spans="1:4">
      <c r="A96" s="4" t="s">
        <v>40</v>
      </c>
      <c r="B96" s="5" t="n">
        <v>456000</v>
      </c>
      <c r="C96" s="5" t="n">
        <v>0</v>
      </c>
    </row>
    <row r="97" spans="1:4">
      <c r="A97" s="4" t="s">
        <v>762</v>
      </c>
    </row>
    <row r="98" spans="1:4">
      <c r="A98" s="4" t="s">
        <v>40</v>
      </c>
      <c r="B98" s="5" t="n">
        <v>1504000</v>
      </c>
      <c r="C98" s="5" t="n">
        <v>2334000</v>
      </c>
    </row>
    <row r="99" spans="1:4">
      <c r="A99" s="4" t="s">
        <v>763</v>
      </c>
    </row>
    <row r="100" spans="1:4">
      <c r="A100" s="4" t="s">
        <v>40</v>
      </c>
      <c r="B100" s="5" t="n">
        <v>1170000</v>
      </c>
      <c r="C100" s="5" t="n">
        <v>1027000</v>
      </c>
    </row>
    <row r="101" spans="1:4">
      <c r="A101" s="4" t="s">
        <v>764</v>
      </c>
    </row>
    <row r="102" spans="1:4">
      <c r="A102" s="4" t="s">
        <v>40</v>
      </c>
      <c r="B102" s="6" t="n">
        <v>249000</v>
      </c>
      <c r="C102" s="6" t="n">
        <v>998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65</v>
      </c>
      <c r="B1" s="2" t="s">
        <v>2</v>
      </c>
      <c r="C1" s="2" t="s">
        <v>32</v>
      </c>
      <c r="D1" s="2" t="s">
        <v>73</v>
      </c>
    </row>
    <row r="2" spans="1:4">
      <c r="A2" s="4" t="s">
        <v>40</v>
      </c>
      <c r="B2" s="6" t="n">
        <v>2378620000</v>
      </c>
      <c r="C2" s="6" t="n">
        <v>2277727000</v>
      </c>
    </row>
    <row r="3" spans="1:4">
      <c r="A3" s="4" t="s">
        <v>315</v>
      </c>
    </row>
    <row r="4" spans="1:4">
      <c r="A4" s="4" t="s">
        <v>40</v>
      </c>
      <c r="B4" s="5" t="n">
        <v>313273000</v>
      </c>
      <c r="C4" s="5" t="n">
        <v>331031000</v>
      </c>
    </row>
    <row r="5" spans="1:4">
      <c r="A5" s="4" t="s">
        <v>519</v>
      </c>
    </row>
    <row r="6" spans="1:4">
      <c r="A6" s="4" t="s">
        <v>40</v>
      </c>
      <c r="B6" s="5" t="n">
        <v>118047000</v>
      </c>
      <c r="C6" s="5" t="n">
        <v>140646000</v>
      </c>
    </row>
    <row r="7" spans="1:4">
      <c r="A7" s="4" t="s">
        <v>522</v>
      </c>
    </row>
    <row r="8" spans="1:4">
      <c r="A8" s="4" t="s">
        <v>40</v>
      </c>
      <c r="B8" s="5" t="n">
        <v>195226000</v>
      </c>
      <c r="C8" s="5" t="n">
        <v>190385000</v>
      </c>
    </row>
    <row r="9" spans="1:4">
      <c r="A9" s="4" t="s">
        <v>525</v>
      </c>
    </row>
    <row r="10" spans="1:4">
      <c r="A10" s="4" t="s">
        <v>40</v>
      </c>
      <c r="B10" s="5" t="n">
        <v>1884548000</v>
      </c>
      <c r="C10" s="5" t="n">
        <v>1616587000</v>
      </c>
      <c r="D10" s="6" t="n">
        <v>1246116000</v>
      </c>
    </row>
    <row r="11" spans="1:4">
      <c r="A11" s="4" t="s">
        <v>551</v>
      </c>
    </row>
    <row r="12" spans="1:4">
      <c r="A12" s="4" t="s">
        <v>40</v>
      </c>
      <c r="B12" s="5" t="n">
        <v>155650000</v>
      </c>
      <c r="C12" s="5" t="n">
        <v>123071000</v>
      </c>
      <c r="D12" s="6" t="n">
        <v>92927000</v>
      </c>
    </row>
    <row r="13" spans="1:4">
      <c r="A13" s="4" t="s">
        <v>554</v>
      </c>
    </row>
    <row r="14" spans="1:4">
      <c r="A14" s="4" t="s">
        <v>40</v>
      </c>
      <c r="B14" s="5" t="n">
        <v>69831000</v>
      </c>
      <c r="C14" s="5" t="n">
        <v>67816000</v>
      </c>
    </row>
    <row r="15" spans="1:4">
      <c r="A15" s="4" t="s">
        <v>558</v>
      </c>
    </row>
    <row r="16" spans="1:4">
      <c r="A16" s="4" t="s">
        <v>40</v>
      </c>
      <c r="B16" s="5" t="n">
        <v>85819000</v>
      </c>
      <c r="C16" s="5" t="n">
        <v>55255000</v>
      </c>
    </row>
    <row r="17" spans="1:4">
      <c r="A17" s="4" t="s">
        <v>562</v>
      </c>
    </row>
    <row r="18" spans="1:4">
      <c r="A18" s="4" t="s">
        <v>40</v>
      </c>
      <c r="B18" s="5" t="n">
        <v>494072000</v>
      </c>
      <c r="C18" s="5" t="n">
        <v>661140000</v>
      </c>
    </row>
    <row r="19" spans="1:4">
      <c r="A19" s="4" t="s">
        <v>588</v>
      </c>
    </row>
    <row r="20" spans="1:4">
      <c r="A20" s="4" t="s">
        <v>40</v>
      </c>
      <c r="B20" s="5" t="n">
        <v>157623000</v>
      </c>
      <c r="C20" s="5" t="n">
        <v>207960000</v>
      </c>
    </row>
    <row r="21" spans="1:4">
      <c r="A21" s="4" t="s">
        <v>592</v>
      </c>
    </row>
    <row r="22" spans="1:4">
      <c r="A22" s="4" t="s">
        <v>40</v>
      </c>
      <c r="B22" s="5" t="n">
        <v>48216000</v>
      </c>
      <c r="C22" s="5" t="n">
        <v>72830000</v>
      </c>
    </row>
    <row r="23" spans="1:4">
      <c r="A23" s="4" t="s">
        <v>596</v>
      </c>
    </row>
    <row r="24" spans="1:4">
      <c r="A24" s="4" t="s">
        <v>40</v>
      </c>
      <c r="B24" s="6" t="n">
        <v>109407000</v>
      </c>
      <c r="C24" s="6" t="n">
        <v>13513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73</v>
      </c>
    </row>
    <row r="3" spans="1:4">
      <c r="A3" s="4" t="s">
        <v>86</v>
      </c>
      <c r="B3" s="6" t="n">
        <v>2900000</v>
      </c>
      <c r="C3" s="6" t="n">
        <v>-1000000</v>
      </c>
      <c r="D3" s="6" t="n">
        <v>-3000000</v>
      </c>
    </row>
    <row r="4" spans="1:4">
      <c r="A4" s="4" t="s">
        <v>40</v>
      </c>
      <c r="B4" s="5" t="n">
        <v>2378620000</v>
      </c>
      <c r="C4" s="5" t="n">
        <v>2277727000</v>
      </c>
    </row>
    <row r="5" spans="1:4">
      <c r="A5" s="4" t="s">
        <v>493</v>
      </c>
    </row>
    <row r="6" spans="1:4">
      <c r="A6" s="4" t="s">
        <v>40</v>
      </c>
      <c r="B6" s="5" t="n">
        <v>2065347000</v>
      </c>
      <c r="C6" s="5" t="n">
        <v>1946696000</v>
      </c>
    </row>
    <row r="7" spans="1:4">
      <c r="A7" s="4" t="s">
        <v>315</v>
      </c>
    </row>
    <row r="8" spans="1:4">
      <c r="A8" s="4" t="s">
        <v>40</v>
      </c>
      <c r="B8" s="5" t="n">
        <v>313273000</v>
      </c>
      <c r="C8" s="5" t="n">
        <v>331031000</v>
      </c>
    </row>
    <row r="9" spans="1:4">
      <c r="A9" s="4" t="s">
        <v>525</v>
      </c>
    </row>
    <row r="10" spans="1:4">
      <c r="A10" s="4" t="s">
        <v>767</v>
      </c>
      <c r="B10" s="5" t="n">
        <v>15233000</v>
      </c>
      <c r="C10" s="5" t="n">
        <v>19299000</v>
      </c>
      <c r="D10" s="5" t="n">
        <v>22821000</v>
      </c>
    </row>
    <row r="11" spans="1:4">
      <c r="A11" s="4" t="s">
        <v>86</v>
      </c>
      <c r="B11" s="5" t="n">
        <v>3098000</v>
      </c>
      <c r="C11" s="5" t="n">
        <v>-701000</v>
      </c>
      <c r="D11" s="5" t="n">
        <v>-3793000</v>
      </c>
    </row>
    <row r="12" spans="1:4">
      <c r="A12" s="4" t="s">
        <v>768</v>
      </c>
      <c r="B12" s="5" t="n">
        <v>-2133000</v>
      </c>
      <c r="C12" s="5" t="n">
        <v>-6195000</v>
      </c>
      <c r="D12" s="5" t="n">
        <v>-1430000</v>
      </c>
    </row>
    <row r="13" spans="1:4">
      <c r="A13" s="4" t="s">
        <v>769</v>
      </c>
      <c r="B13" s="5" t="n">
        <v>1670000</v>
      </c>
      <c r="C13" s="5" t="n">
        <v>2830000</v>
      </c>
      <c r="D13" s="5" t="n">
        <v>1701000</v>
      </c>
    </row>
    <row r="14" spans="1:4">
      <c r="A14" s="4" t="s">
        <v>770</v>
      </c>
      <c r="B14" s="5" t="n">
        <v>17868000</v>
      </c>
      <c r="C14" s="5" t="n">
        <v>15233000</v>
      </c>
      <c r="D14" s="5" t="n">
        <v>19299000</v>
      </c>
    </row>
    <row r="15" spans="1:4">
      <c r="A15" s="4" t="s">
        <v>771</v>
      </c>
      <c r="B15" s="5" t="n">
        <v>1572000</v>
      </c>
      <c r="C15" s="5" t="n">
        <v>1474000</v>
      </c>
      <c r="D15" s="5" t="n">
        <v>10152000</v>
      </c>
    </row>
    <row r="16" spans="1:4">
      <c r="A16" s="4" t="s">
        <v>772</v>
      </c>
      <c r="B16" s="5" t="n">
        <v>16296000</v>
      </c>
      <c r="C16" s="5" t="n">
        <v>13759000</v>
      </c>
      <c r="D16" s="5" t="n">
        <v>9147000</v>
      </c>
    </row>
    <row r="17" spans="1:4">
      <c r="A17" s="4" t="s">
        <v>40</v>
      </c>
      <c r="B17" s="5" t="n">
        <v>1884548000</v>
      </c>
      <c r="C17" s="5" t="n">
        <v>1616587000</v>
      </c>
      <c r="D17" s="5" t="n">
        <v>1246116000</v>
      </c>
    </row>
    <row r="18" spans="1:4">
      <c r="A18" s="4" t="s">
        <v>771</v>
      </c>
      <c r="B18" s="5" t="n">
        <v>13383000</v>
      </c>
      <c r="C18" s="5" t="n">
        <v>18197000</v>
      </c>
      <c r="D18" s="5" t="n">
        <v>47856000</v>
      </c>
    </row>
    <row r="19" spans="1:4">
      <c r="A19" s="4" t="s">
        <v>772</v>
      </c>
      <c r="B19" s="5" t="n">
        <v>1871165000</v>
      </c>
      <c r="C19" s="5" t="n">
        <v>1598390000</v>
      </c>
      <c r="D19" s="5" t="n">
        <v>1198260000</v>
      </c>
    </row>
    <row r="20" spans="1:4">
      <c r="A20" s="4" t="s">
        <v>527</v>
      </c>
    </row>
    <row r="21" spans="1:4">
      <c r="A21" s="4" t="s">
        <v>767</v>
      </c>
      <c r="B21" s="5" t="n">
        <v>13672000</v>
      </c>
      <c r="C21" s="5" t="n">
        <v>17736000</v>
      </c>
      <c r="D21" s="5" t="n">
        <v>20455000</v>
      </c>
    </row>
    <row r="22" spans="1:4">
      <c r="A22" s="4" t="s">
        <v>86</v>
      </c>
      <c r="B22" s="5" t="n">
        <v>2247000</v>
      </c>
      <c r="C22" s="5" t="n">
        <v>-1771000</v>
      </c>
      <c r="D22" s="5" t="n">
        <v>-3140000</v>
      </c>
    </row>
    <row r="23" spans="1:4">
      <c r="A23" s="4" t="s">
        <v>768</v>
      </c>
      <c r="B23" s="5" t="n">
        <v>-980000</v>
      </c>
      <c r="C23" s="5" t="n">
        <v>-4915000</v>
      </c>
      <c r="D23" s="5" t="n">
        <v>-876000</v>
      </c>
    </row>
    <row r="24" spans="1:4">
      <c r="A24" s="4" t="s">
        <v>769</v>
      </c>
      <c r="B24" s="5" t="n">
        <v>1087000</v>
      </c>
      <c r="C24" s="5" t="n">
        <v>2622000</v>
      </c>
      <c r="D24" s="5" t="n">
        <v>1297000</v>
      </c>
    </row>
    <row r="25" spans="1:4">
      <c r="A25" s="4" t="s">
        <v>770</v>
      </c>
      <c r="B25" s="5" t="n">
        <v>16026000</v>
      </c>
      <c r="C25" s="5" t="n">
        <v>13672000</v>
      </c>
      <c r="D25" s="5" t="n">
        <v>17736000</v>
      </c>
    </row>
    <row r="26" spans="1:4">
      <c r="A26" s="4" t="s">
        <v>771</v>
      </c>
      <c r="B26" s="5" t="n">
        <v>1303000</v>
      </c>
      <c r="C26" s="5" t="n">
        <v>1218000</v>
      </c>
      <c r="D26" s="5" t="n">
        <v>9374000</v>
      </c>
    </row>
    <row r="27" spans="1:4">
      <c r="A27" s="4" t="s">
        <v>772</v>
      </c>
      <c r="B27" s="5" t="n">
        <v>14723000</v>
      </c>
      <c r="C27" s="5" t="n">
        <v>12454000</v>
      </c>
      <c r="D27" s="5" t="n">
        <v>8362000</v>
      </c>
    </row>
    <row r="28" spans="1:4">
      <c r="A28" s="4" t="s">
        <v>40</v>
      </c>
      <c r="B28" s="5" t="n">
        <v>1728898000</v>
      </c>
      <c r="C28" s="5" t="n">
        <v>1493516000</v>
      </c>
      <c r="D28" s="5" t="n">
        <v>1153189000</v>
      </c>
    </row>
    <row r="29" spans="1:4">
      <c r="A29" s="4" t="s">
        <v>771</v>
      </c>
      <c r="B29" s="5" t="n">
        <v>12070000</v>
      </c>
      <c r="C29" s="5" t="n">
        <v>16845000</v>
      </c>
      <c r="D29" s="5" t="n">
        <v>45021000</v>
      </c>
    </row>
    <row r="30" spans="1:4">
      <c r="A30" s="4" t="s">
        <v>772</v>
      </c>
      <c r="B30" s="5" t="n">
        <v>1716828000</v>
      </c>
      <c r="C30" s="5" t="n">
        <v>1476671000</v>
      </c>
      <c r="D30" s="5" t="n">
        <v>1108168000</v>
      </c>
    </row>
    <row r="31" spans="1:4">
      <c r="A31" s="4" t="s">
        <v>551</v>
      </c>
    </row>
    <row r="32" spans="1:4">
      <c r="A32" s="4" t="s">
        <v>767</v>
      </c>
      <c r="B32" s="5" t="n">
        <v>1421000</v>
      </c>
      <c r="C32" s="5" t="n">
        <v>1487000</v>
      </c>
      <c r="D32" s="5" t="n">
        <v>2358000</v>
      </c>
    </row>
    <row r="33" spans="1:4">
      <c r="A33" s="4" t="s">
        <v>86</v>
      </c>
      <c r="B33" s="5" t="n">
        <v>1031000</v>
      </c>
      <c r="C33" s="5" t="n">
        <v>1006000</v>
      </c>
      <c r="D33" s="5" t="n">
        <v>-721000</v>
      </c>
    </row>
    <row r="34" spans="1:4">
      <c r="A34" s="4" t="s">
        <v>768</v>
      </c>
      <c r="B34" s="5" t="n">
        <v>-1153000</v>
      </c>
      <c r="C34" s="5" t="n">
        <v>-1280000</v>
      </c>
      <c r="D34" s="5" t="n">
        <v>-554000</v>
      </c>
    </row>
    <row r="35" spans="1:4">
      <c r="A35" s="4" t="s">
        <v>769</v>
      </c>
      <c r="B35" s="5" t="n">
        <v>583000</v>
      </c>
      <c r="C35" s="5" t="n">
        <v>208000</v>
      </c>
      <c r="D35" s="5" t="n">
        <v>404000</v>
      </c>
    </row>
    <row r="36" spans="1:4">
      <c r="A36" s="4" t="s">
        <v>770</v>
      </c>
      <c r="B36" s="5" t="n">
        <v>1882000</v>
      </c>
      <c r="C36" s="5" t="n">
        <v>1421000</v>
      </c>
      <c r="D36" s="5" t="n">
        <v>1487000</v>
      </c>
    </row>
    <row r="37" spans="1:4">
      <c r="A37" s="4" t="s">
        <v>771</v>
      </c>
      <c r="B37" s="5" t="n">
        <v>269000</v>
      </c>
      <c r="C37" s="5" t="n">
        <v>256000</v>
      </c>
      <c r="D37" s="5" t="n">
        <v>778000</v>
      </c>
    </row>
    <row r="38" spans="1:4">
      <c r="A38" s="4" t="s">
        <v>772</v>
      </c>
      <c r="B38" s="5" t="n">
        <v>1613000</v>
      </c>
      <c r="C38" s="5" t="n">
        <v>1165000</v>
      </c>
      <c r="D38" s="5" t="n">
        <v>709000</v>
      </c>
    </row>
    <row r="39" spans="1:4">
      <c r="A39" s="4" t="s">
        <v>40</v>
      </c>
      <c r="B39" s="5" t="n">
        <v>155650000</v>
      </c>
      <c r="C39" s="5" t="n">
        <v>123071000</v>
      </c>
      <c r="D39" s="5" t="n">
        <v>92927000</v>
      </c>
    </row>
    <row r="40" spans="1:4">
      <c r="A40" s="4" t="s">
        <v>771</v>
      </c>
      <c r="B40" s="5" t="n">
        <v>1313000</v>
      </c>
      <c r="C40" s="5" t="n">
        <v>1352000</v>
      </c>
      <c r="D40" s="5" t="n">
        <v>2835000</v>
      </c>
    </row>
    <row r="41" spans="1:4">
      <c r="A41" s="4" t="s">
        <v>772</v>
      </c>
      <c r="B41" s="5" t="n">
        <v>154337000</v>
      </c>
      <c r="C41" s="5" t="n">
        <v>121719000</v>
      </c>
      <c r="D41" s="5" t="n">
        <v>90092000</v>
      </c>
    </row>
    <row r="42" spans="1:4">
      <c r="A42" s="4" t="s">
        <v>773</v>
      </c>
    </row>
    <row r="43" spans="1:4">
      <c r="A43" s="4" t="s">
        <v>767</v>
      </c>
      <c r="B43" s="5" t="n">
        <v>140000</v>
      </c>
      <c r="C43" s="5" t="n">
        <v>76000</v>
      </c>
      <c r="D43" s="5" t="n">
        <v>8000</v>
      </c>
    </row>
    <row r="44" spans="1:4">
      <c r="A44" s="4" t="s">
        <v>86</v>
      </c>
      <c r="B44" s="5" t="n">
        <v>-180000</v>
      </c>
      <c r="C44" s="5" t="n">
        <v>64000</v>
      </c>
      <c r="D44" s="5" t="n">
        <v>68000</v>
      </c>
    </row>
    <row r="45" spans="1:4">
      <c r="A45" s="4" t="s">
        <v>768</v>
      </c>
      <c r="B45" s="5" t="n">
        <v>0</v>
      </c>
      <c r="C45" s="5" t="n">
        <v>0</v>
      </c>
      <c r="D45" s="5" t="n">
        <v>0</v>
      </c>
    </row>
    <row r="46" spans="1:4">
      <c r="A46" s="4" t="s">
        <v>769</v>
      </c>
      <c r="B46" s="5" t="n">
        <v>0</v>
      </c>
      <c r="C46" s="5" t="n">
        <v>0</v>
      </c>
      <c r="D46" s="5" t="n">
        <v>0</v>
      </c>
    </row>
    <row r="47" spans="1:4">
      <c r="A47" s="4" t="s">
        <v>770</v>
      </c>
      <c r="B47" s="5" t="n">
        <v>-40000</v>
      </c>
      <c r="C47" s="5" t="n">
        <v>140000</v>
      </c>
      <c r="D47" s="5" t="n">
        <v>76000</v>
      </c>
    </row>
    <row r="48" spans="1:4">
      <c r="A48" s="4" t="s">
        <v>771</v>
      </c>
      <c r="B48" s="5" t="n">
        <v>0</v>
      </c>
      <c r="C48" s="5" t="n">
        <v>0</v>
      </c>
      <c r="D48" s="5" t="n">
        <v>0</v>
      </c>
    </row>
    <row r="49" spans="1:4">
      <c r="A49" s="4" t="s">
        <v>772</v>
      </c>
      <c r="B49" s="5" t="n">
        <v>-40000</v>
      </c>
      <c r="C49" s="5" t="n">
        <v>140000</v>
      </c>
      <c r="D49" s="5" t="n">
        <v>76000</v>
      </c>
    </row>
    <row r="50" spans="1:4">
      <c r="A50" s="4" t="s">
        <v>562</v>
      </c>
    </row>
    <row r="51" spans="1:4">
      <c r="A51" s="4" t="s">
        <v>767</v>
      </c>
      <c r="B51" s="5" t="n">
        <v>448000</v>
      </c>
      <c r="C51" s="5" t="n">
        <v>742000</v>
      </c>
      <c r="D51" s="5" t="n">
        <v>0</v>
      </c>
    </row>
    <row r="52" spans="1:4">
      <c r="A52" s="4" t="s">
        <v>86</v>
      </c>
      <c r="B52" s="5" t="n">
        <v>-198000</v>
      </c>
      <c r="C52" s="5" t="n">
        <v>-299000</v>
      </c>
      <c r="D52" s="5" t="n">
        <v>793000</v>
      </c>
    </row>
    <row r="53" spans="1:4">
      <c r="A53" s="4" t="s">
        <v>768</v>
      </c>
      <c r="B53" s="5" t="n">
        <v>-72000</v>
      </c>
      <c r="C53" s="5" t="n">
        <v>-84000</v>
      </c>
      <c r="D53" s="5" t="n">
        <v>-71000</v>
      </c>
    </row>
    <row r="54" spans="1:4">
      <c r="A54" s="4" t="s">
        <v>769</v>
      </c>
      <c r="B54" s="5" t="n">
        <v>-85000</v>
      </c>
      <c r="C54" s="5" t="n">
        <v>89000</v>
      </c>
      <c r="D54" s="5" t="n">
        <v>20000</v>
      </c>
    </row>
    <row r="55" spans="1:4">
      <c r="A55" s="4" t="s">
        <v>770</v>
      </c>
      <c r="B55" s="5" t="n">
        <v>93000</v>
      </c>
      <c r="C55" s="5" t="n">
        <v>448000</v>
      </c>
      <c r="D55" s="5" t="n">
        <v>742000</v>
      </c>
    </row>
    <row r="56" spans="1:4">
      <c r="A56" s="4" t="s">
        <v>40</v>
      </c>
      <c r="B56" s="5" t="n">
        <v>494072000</v>
      </c>
      <c r="C56" s="5" t="n">
        <v>661140000</v>
      </c>
    </row>
    <row r="57" spans="1:4">
      <c r="A57" s="4" t="s">
        <v>564</v>
      </c>
    </row>
    <row r="58" spans="1:4">
      <c r="A58" s="4" t="s">
        <v>767</v>
      </c>
      <c r="B58" s="5" t="n">
        <v>420000</v>
      </c>
      <c r="C58" s="5" t="n">
        <v>738000</v>
      </c>
      <c r="D58" s="5" t="n">
        <v>0</v>
      </c>
    </row>
    <row r="59" spans="1:4">
      <c r="A59" s="4" t="s">
        <v>86</v>
      </c>
      <c r="B59" s="5" t="n">
        <v>-303000</v>
      </c>
      <c r="C59" s="5" t="n">
        <v>-286000</v>
      </c>
      <c r="D59" s="5" t="n">
        <v>791000</v>
      </c>
    </row>
    <row r="60" spans="1:4">
      <c r="A60" s="4" t="s">
        <v>768</v>
      </c>
      <c r="B60" s="5" t="n">
        <v>0</v>
      </c>
      <c r="C60" s="5" t="n">
        <v>-77000</v>
      </c>
      <c r="D60" s="5" t="n">
        <v>-55000</v>
      </c>
    </row>
    <row r="61" spans="1:4">
      <c r="A61" s="4" t="s">
        <v>769</v>
      </c>
      <c r="B61" s="5" t="n">
        <v>-42000</v>
      </c>
      <c r="C61" s="5" t="n">
        <v>45000</v>
      </c>
      <c r="D61" s="5" t="n">
        <v>2000</v>
      </c>
    </row>
    <row r="62" spans="1:4">
      <c r="A62" s="4" t="s">
        <v>770</v>
      </c>
      <c r="B62" s="5" t="n">
        <v>75000</v>
      </c>
      <c r="C62" s="5" t="n">
        <v>420000</v>
      </c>
      <c r="D62" s="5" t="n">
        <v>738000</v>
      </c>
    </row>
    <row r="63" spans="1:4">
      <c r="A63" s="4" t="s">
        <v>40</v>
      </c>
      <c r="B63" s="5" t="n">
        <v>336449000</v>
      </c>
      <c r="C63" s="5" t="n">
        <v>453180000</v>
      </c>
    </row>
    <row r="64" spans="1:4">
      <c r="A64" s="4" t="s">
        <v>588</v>
      </c>
    </row>
    <row r="65" spans="1:4">
      <c r="A65" s="4" t="s">
        <v>767</v>
      </c>
      <c r="B65" s="5" t="n">
        <v>28000</v>
      </c>
      <c r="C65" s="5" t="n">
        <v>4000</v>
      </c>
      <c r="D65" s="5" t="n">
        <v>0</v>
      </c>
    </row>
    <row r="66" spans="1:4">
      <c r="A66" s="4" t="s">
        <v>86</v>
      </c>
      <c r="B66" s="5" t="n">
        <v>105000</v>
      </c>
      <c r="C66" s="5" t="n">
        <v>-13000</v>
      </c>
      <c r="D66" s="5" t="n">
        <v>2000</v>
      </c>
    </row>
    <row r="67" spans="1:4">
      <c r="A67" s="4" t="s">
        <v>768</v>
      </c>
      <c r="B67" s="5" t="n">
        <v>-72000</v>
      </c>
      <c r="C67" s="5" t="n">
        <v>-7000</v>
      </c>
      <c r="D67" s="5" t="n">
        <v>-16000</v>
      </c>
    </row>
    <row r="68" spans="1:4">
      <c r="A68" s="4" t="s">
        <v>769</v>
      </c>
      <c r="B68" s="5" t="n">
        <v>-43000</v>
      </c>
      <c r="C68" s="5" t="n">
        <v>44000</v>
      </c>
      <c r="D68" s="5" t="n">
        <v>18000</v>
      </c>
    </row>
    <row r="69" spans="1:4">
      <c r="A69" s="4" t="s">
        <v>770</v>
      </c>
      <c r="B69" s="5" t="n">
        <v>18000</v>
      </c>
      <c r="C69" s="5" t="n">
        <v>28000</v>
      </c>
      <c r="D69" s="5" t="n">
        <v>4000</v>
      </c>
    </row>
    <row r="70" spans="1:4">
      <c r="A70" s="4" t="s">
        <v>40</v>
      </c>
      <c r="B70" s="5" t="n">
        <v>157623000</v>
      </c>
      <c r="C70" s="5" t="n">
        <v>207960000</v>
      </c>
    </row>
    <row r="71" spans="1:4">
      <c r="A71" s="4" t="s">
        <v>774</v>
      </c>
    </row>
    <row r="72" spans="1:4">
      <c r="A72" s="4" t="s">
        <v>767</v>
      </c>
      <c r="B72" s="5" t="n">
        <v>0</v>
      </c>
      <c r="C72" s="5" t="n">
        <v>0</v>
      </c>
      <c r="D72" s="5" t="n">
        <v>0</v>
      </c>
    </row>
    <row r="73" spans="1:4">
      <c r="A73" s="4" t="s">
        <v>86</v>
      </c>
      <c r="B73" s="5" t="n">
        <v>0</v>
      </c>
      <c r="C73" s="5" t="n">
        <v>0</v>
      </c>
      <c r="D73" s="5" t="n">
        <v>0</v>
      </c>
    </row>
    <row r="74" spans="1:4">
      <c r="A74" s="4" t="s">
        <v>768</v>
      </c>
      <c r="B74" s="5" t="n">
        <v>0</v>
      </c>
      <c r="C74" s="5" t="n">
        <v>0</v>
      </c>
      <c r="D74" s="5" t="n">
        <v>0</v>
      </c>
    </row>
    <row r="75" spans="1:4">
      <c r="A75" s="4" t="s">
        <v>769</v>
      </c>
      <c r="B75" s="5" t="n">
        <v>0</v>
      </c>
      <c r="C75" s="5" t="n">
        <v>0</v>
      </c>
      <c r="D75" s="5" t="n">
        <v>0</v>
      </c>
    </row>
    <row r="76" spans="1:4">
      <c r="A76" s="4" t="s">
        <v>770</v>
      </c>
      <c r="B76" s="6" t="n">
        <v>0</v>
      </c>
      <c r="C76" s="6" t="n">
        <v>0</v>
      </c>
      <c r="D7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73</v>
      </c>
    </row>
    <row r="3" spans="1:4">
      <c r="A3" s="4" t="s">
        <v>128</v>
      </c>
    </row>
    <row r="4" spans="1:4">
      <c r="A4" s="4" t="s">
        <v>148</v>
      </c>
      <c r="D4" s="5" t="n">
        <v>8087272</v>
      </c>
    </row>
    <row r="5" spans="1:4">
      <c r="A5" s="4" t="s">
        <v>149</v>
      </c>
      <c r="B5" s="5" t="n">
        <v>1362</v>
      </c>
      <c r="C5" s="5" t="n">
        <v>2058</v>
      </c>
      <c r="D5" s="5" t="n">
        <v>1150</v>
      </c>
    </row>
    <row r="6" spans="1:4">
      <c r="A6" s="4" t="s">
        <v>150</v>
      </c>
      <c r="B6" s="5" t="n">
        <v>58325</v>
      </c>
      <c r="C6" s="5" t="n">
        <v>30467</v>
      </c>
      <c r="D6" s="5" t="n">
        <v>10359</v>
      </c>
    </row>
    <row r="7" spans="1:4">
      <c r="A7" s="4" t="s">
        <v>151</v>
      </c>
      <c r="B7" s="5" t="n">
        <v>72711</v>
      </c>
      <c r="C7" s="5" t="n">
        <v>59117</v>
      </c>
      <c r="D7" s="5" t="n">
        <v>30585</v>
      </c>
    </row>
    <row r="8" spans="1:4">
      <c r="A8" s="4" t="s">
        <v>152</v>
      </c>
      <c r="B8" s="5" t="n">
        <v>13000</v>
      </c>
      <c r="C8" s="5" t="n">
        <v>20094</v>
      </c>
      <c r="D8" s="5" t="n">
        <v>7375</v>
      </c>
    </row>
    <row r="9" spans="1:4">
      <c r="A9" s="4" t="s">
        <v>153</v>
      </c>
      <c r="D9" s="7" t="n">
        <v>2.48</v>
      </c>
    </row>
    <row r="10" spans="1:4">
      <c r="A10" s="4" t="s">
        <v>154</v>
      </c>
      <c r="B10" s="5" t="n">
        <v>167878</v>
      </c>
      <c r="C10" s="5" t="n">
        <v>788541</v>
      </c>
    </row>
    <row r="11" spans="1:4">
      <c r="A11" s="4" t="s">
        <v>129</v>
      </c>
    </row>
    <row r="12" spans="1:4">
      <c r="A12" s="4" t="s">
        <v>153</v>
      </c>
      <c r="B12" s="7" t="n">
        <v>1.16</v>
      </c>
      <c r="C12" s="7" t="n">
        <v>0.58</v>
      </c>
    </row>
    <row r="13" spans="1:4">
      <c r="A13" s="4" t="s">
        <v>149</v>
      </c>
      <c r="B13" s="5" t="n">
        <v>1362</v>
      </c>
      <c r="C13" s="5" t="n">
        <v>20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75</v>
      </c>
      <c r="B1" s="2" t="s">
        <v>1</v>
      </c>
    </row>
    <row r="2" spans="1:3">
      <c r="B2" s="2" t="s">
        <v>399</v>
      </c>
      <c r="C2" s="2" t="s">
        <v>400</v>
      </c>
    </row>
    <row r="3" spans="1:3">
      <c r="A3" s="4" t="s">
        <v>525</v>
      </c>
    </row>
    <row r="4" spans="1:3">
      <c r="A4" s="4" t="s">
        <v>776</v>
      </c>
      <c r="B4" s="5" t="n">
        <v>18</v>
      </c>
      <c r="C4" s="5" t="n">
        <v>10</v>
      </c>
    </row>
    <row r="5" spans="1:3">
      <c r="A5" s="4" t="s">
        <v>777</v>
      </c>
      <c r="B5" s="6" t="n">
        <v>2512000</v>
      </c>
      <c r="C5" s="6" t="n">
        <v>2022000</v>
      </c>
    </row>
    <row r="6" spans="1:3">
      <c r="A6" s="4" t="s">
        <v>778</v>
      </c>
      <c r="B6" s="6" t="n">
        <v>3288000</v>
      </c>
      <c r="C6" s="6" t="n">
        <v>2047000</v>
      </c>
    </row>
    <row r="7" spans="1:3">
      <c r="A7" s="4" t="s">
        <v>562</v>
      </c>
    </row>
    <row r="8" spans="1:3">
      <c r="A8" s="4" t="s">
        <v>776</v>
      </c>
      <c r="B8" s="5" t="n">
        <v>11</v>
      </c>
      <c r="C8" s="5" t="n">
        <v>20</v>
      </c>
    </row>
    <row r="9" spans="1:3">
      <c r="A9" s="4" t="s">
        <v>777</v>
      </c>
      <c r="B9" s="6" t="n">
        <v>1067000</v>
      </c>
      <c r="C9" s="6" t="n">
        <v>2262000</v>
      </c>
    </row>
    <row r="10" spans="1:3">
      <c r="A10" s="4" t="s">
        <v>778</v>
      </c>
      <c r="B10" s="6" t="n">
        <v>1068000</v>
      </c>
      <c r="C10" s="6" t="n">
        <v>2262000</v>
      </c>
    </row>
    <row r="11" spans="1:3">
      <c r="A11" s="4" t="s">
        <v>635</v>
      </c>
    </row>
    <row r="12" spans="1:3">
      <c r="A12" s="4" t="s">
        <v>776</v>
      </c>
      <c r="B12" s="5" t="n">
        <v>14</v>
      </c>
      <c r="C12" s="5" t="n">
        <v>9</v>
      </c>
    </row>
    <row r="13" spans="1:3">
      <c r="A13" s="4" t="s">
        <v>777</v>
      </c>
      <c r="B13" s="6" t="n">
        <v>2239000</v>
      </c>
      <c r="C13" s="6" t="n">
        <v>1876000</v>
      </c>
    </row>
    <row r="14" spans="1:3">
      <c r="A14" s="4" t="s">
        <v>778</v>
      </c>
      <c r="B14" s="6" t="n">
        <v>3008000</v>
      </c>
      <c r="C14" s="6" t="n">
        <v>1901000</v>
      </c>
    </row>
    <row r="15" spans="1:3">
      <c r="A15" s="4" t="s">
        <v>636</v>
      </c>
    </row>
    <row r="16" spans="1:3">
      <c r="A16" s="4" t="s">
        <v>776</v>
      </c>
      <c r="B16" s="5" t="n">
        <v>8</v>
      </c>
      <c r="C16" s="5" t="n">
        <v>9</v>
      </c>
    </row>
    <row r="17" spans="1:3">
      <c r="A17" s="4" t="s">
        <v>777</v>
      </c>
      <c r="B17" s="6" t="n">
        <v>1445000</v>
      </c>
      <c r="C17" s="6" t="n">
        <v>1876000</v>
      </c>
    </row>
    <row r="18" spans="1:3">
      <c r="A18" s="4" t="s">
        <v>778</v>
      </c>
      <c r="B18" s="6" t="n">
        <v>2103000</v>
      </c>
      <c r="C18" s="6" t="n">
        <v>1901000</v>
      </c>
    </row>
    <row r="19" spans="1:3">
      <c r="A19" s="4" t="s">
        <v>637</v>
      </c>
    </row>
    <row r="20" spans="1:3">
      <c r="A20" s="4" t="s">
        <v>776</v>
      </c>
      <c r="B20" s="5" t="n">
        <v>0</v>
      </c>
      <c r="C20" s="5" t="n">
        <v>0</v>
      </c>
    </row>
    <row r="21" spans="1:3">
      <c r="A21" s="4" t="s">
        <v>777</v>
      </c>
      <c r="B21" s="6" t="n">
        <v>0</v>
      </c>
      <c r="C21" s="6" t="n">
        <v>0</v>
      </c>
    </row>
    <row r="22" spans="1:3">
      <c r="A22" s="4" t="s">
        <v>778</v>
      </c>
      <c r="B22" s="6" t="n">
        <v>0</v>
      </c>
      <c r="C22" s="6" t="n">
        <v>0</v>
      </c>
    </row>
    <row r="23" spans="1:3">
      <c r="A23" s="4" t="s">
        <v>638</v>
      </c>
    </row>
    <row r="24" spans="1:3">
      <c r="A24" s="4" t="s">
        <v>776</v>
      </c>
      <c r="B24" s="5" t="n">
        <v>1</v>
      </c>
      <c r="C24" s="5" t="n">
        <v>0</v>
      </c>
    </row>
    <row r="25" spans="1:3">
      <c r="A25" s="4" t="s">
        <v>777</v>
      </c>
      <c r="B25" s="6" t="n">
        <v>167000</v>
      </c>
      <c r="C25" s="6" t="n">
        <v>0</v>
      </c>
    </row>
    <row r="26" spans="1:3">
      <c r="A26" s="4" t="s">
        <v>778</v>
      </c>
      <c r="B26" s="6" t="n">
        <v>167000</v>
      </c>
      <c r="C26" s="6" t="n">
        <v>0</v>
      </c>
    </row>
    <row r="27" spans="1:3">
      <c r="A27" s="4" t="s">
        <v>639</v>
      </c>
    </row>
    <row r="28" spans="1:3">
      <c r="A28" s="4" t="s">
        <v>776</v>
      </c>
      <c r="B28" s="5" t="n">
        <v>1</v>
      </c>
      <c r="C28" s="5" t="n">
        <v>0</v>
      </c>
    </row>
    <row r="29" spans="1:3">
      <c r="A29" s="4" t="s">
        <v>777</v>
      </c>
      <c r="B29" s="6" t="n">
        <v>462000</v>
      </c>
      <c r="C29" s="6" t="n">
        <v>0</v>
      </c>
    </row>
    <row r="30" spans="1:3">
      <c r="A30" s="4" t="s">
        <v>778</v>
      </c>
      <c r="B30" s="6" t="n">
        <v>462000</v>
      </c>
      <c r="C30" s="6" t="n">
        <v>0</v>
      </c>
    </row>
    <row r="31" spans="1:3">
      <c r="A31" s="4" t="s">
        <v>640</v>
      </c>
    </row>
    <row r="32" spans="1:3">
      <c r="A32" s="4" t="s">
        <v>776</v>
      </c>
      <c r="B32" s="5" t="n">
        <v>4</v>
      </c>
      <c r="C32" s="5" t="n">
        <v>0</v>
      </c>
    </row>
    <row r="33" spans="1:3">
      <c r="A33" s="4" t="s">
        <v>777</v>
      </c>
      <c r="B33" s="6" t="n">
        <v>165000</v>
      </c>
      <c r="C33" s="6" t="n">
        <v>0</v>
      </c>
    </row>
    <row r="34" spans="1:3">
      <c r="A34" s="4" t="s">
        <v>778</v>
      </c>
      <c r="B34" s="6" t="n">
        <v>276000</v>
      </c>
      <c r="C34" s="6" t="n">
        <v>0</v>
      </c>
    </row>
    <row r="35" spans="1:3">
      <c r="A35" s="4" t="s">
        <v>641</v>
      </c>
    </row>
    <row r="36" spans="1:3">
      <c r="A36" s="4" t="s">
        <v>776</v>
      </c>
      <c r="B36" s="5" t="n">
        <v>6</v>
      </c>
      <c r="C36" s="5" t="n">
        <v>19</v>
      </c>
    </row>
    <row r="37" spans="1:3">
      <c r="A37" s="4" t="s">
        <v>777</v>
      </c>
      <c r="B37" s="6" t="n">
        <v>955000</v>
      </c>
      <c r="C37" s="6" t="n">
        <v>2119000</v>
      </c>
    </row>
    <row r="38" spans="1:3">
      <c r="A38" s="4" t="s">
        <v>778</v>
      </c>
      <c r="B38" s="6" t="n">
        <v>955000</v>
      </c>
      <c r="C38" s="6" t="n">
        <v>2119000</v>
      </c>
    </row>
    <row r="39" spans="1:3">
      <c r="A39" s="4" t="s">
        <v>642</v>
      </c>
    </row>
    <row r="40" spans="1:3">
      <c r="A40" s="4" t="s">
        <v>776</v>
      </c>
      <c r="B40" s="5" t="n">
        <v>0</v>
      </c>
      <c r="C40" s="5" t="n">
        <v>3</v>
      </c>
    </row>
    <row r="41" spans="1:3">
      <c r="A41" s="4" t="s">
        <v>777</v>
      </c>
      <c r="B41" s="6" t="n">
        <v>0</v>
      </c>
      <c r="C41" s="6" t="n">
        <v>624000</v>
      </c>
    </row>
    <row r="42" spans="1:3">
      <c r="A42" s="4" t="s">
        <v>778</v>
      </c>
      <c r="B42" s="6" t="n">
        <v>0</v>
      </c>
      <c r="C42" s="6" t="n">
        <v>624000</v>
      </c>
    </row>
    <row r="43" spans="1:3">
      <c r="A43" s="4" t="s">
        <v>643</v>
      </c>
    </row>
    <row r="44" spans="1:3">
      <c r="A44" s="4" t="s">
        <v>776</v>
      </c>
      <c r="B44" s="5" t="n">
        <v>0</v>
      </c>
      <c r="C44" s="5" t="n">
        <v>0</v>
      </c>
    </row>
    <row r="45" spans="1:3">
      <c r="A45" s="4" t="s">
        <v>777</v>
      </c>
      <c r="B45" s="6" t="n">
        <v>0</v>
      </c>
      <c r="C45" s="6" t="n">
        <v>0</v>
      </c>
    </row>
    <row r="46" spans="1:3">
      <c r="A46" s="4" t="s">
        <v>778</v>
      </c>
      <c r="B46" s="6" t="n">
        <v>0</v>
      </c>
      <c r="C46" s="6" t="n">
        <v>0</v>
      </c>
    </row>
    <row r="47" spans="1:3">
      <c r="A47" s="4" t="s">
        <v>644</v>
      </c>
    </row>
    <row r="48" spans="1:3">
      <c r="A48" s="4" t="s">
        <v>776</v>
      </c>
      <c r="B48" s="5" t="n">
        <v>3</v>
      </c>
      <c r="C48" s="5" t="n">
        <v>7</v>
      </c>
    </row>
    <row r="49" spans="1:3">
      <c r="A49" s="4" t="s">
        <v>777</v>
      </c>
      <c r="B49" s="6" t="n">
        <v>739000</v>
      </c>
      <c r="C49" s="6" t="n">
        <v>494000</v>
      </c>
    </row>
    <row r="50" spans="1:3">
      <c r="A50" s="4" t="s">
        <v>778</v>
      </c>
      <c r="B50" s="6" t="n">
        <v>739000</v>
      </c>
      <c r="C50" s="6" t="n">
        <v>494000</v>
      </c>
    </row>
    <row r="51" spans="1:3">
      <c r="A51" s="4" t="s">
        <v>645</v>
      </c>
    </row>
    <row r="52" spans="1:3">
      <c r="A52" s="4" t="s">
        <v>776</v>
      </c>
      <c r="B52" s="5" t="n">
        <v>2</v>
      </c>
      <c r="C52" s="5" t="n">
        <v>5</v>
      </c>
    </row>
    <row r="53" spans="1:3">
      <c r="A53" s="4" t="s">
        <v>777</v>
      </c>
      <c r="B53" s="6" t="n">
        <v>209000</v>
      </c>
      <c r="C53" s="6" t="n">
        <v>714000</v>
      </c>
    </row>
    <row r="54" spans="1:3">
      <c r="A54" s="4" t="s">
        <v>778</v>
      </c>
      <c r="B54" s="6" t="n">
        <v>209000</v>
      </c>
      <c r="C54" s="6" t="n">
        <v>714000</v>
      </c>
    </row>
    <row r="55" spans="1:3">
      <c r="A55" s="4" t="s">
        <v>646</v>
      </c>
    </row>
    <row r="56" spans="1:3">
      <c r="A56" s="4" t="s">
        <v>776</v>
      </c>
      <c r="B56" s="5" t="n">
        <v>1</v>
      </c>
      <c r="C56" s="5" t="n">
        <v>4</v>
      </c>
    </row>
    <row r="57" spans="1:3">
      <c r="A57" s="4" t="s">
        <v>777</v>
      </c>
      <c r="B57" s="6" t="n">
        <v>7000</v>
      </c>
      <c r="C57" s="6" t="n">
        <v>287000</v>
      </c>
    </row>
    <row r="58" spans="1:3">
      <c r="A58" s="4" t="s">
        <v>778</v>
      </c>
      <c r="B58" s="6" t="n">
        <v>7000</v>
      </c>
      <c r="C58" s="6" t="n">
        <v>287000</v>
      </c>
    </row>
    <row r="59" spans="1:3">
      <c r="A59" s="4" t="s">
        <v>647</v>
      </c>
    </row>
    <row r="60" spans="1:3">
      <c r="A60" s="4" t="s">
        <v>776</v>
      </c>
      <c r="B60" s="5" t="n">
        <v>4</v>
      </c>
      <c r="C60" s="5" t="n">
        <v>1</v>
      </c>
    </row>
    <row r="61" spans="1:3">
      <c r="A61" s="4" t="s">
        <v>777</v>
      </c>
      <c r="B61" s="6" t="n">
        <v>273000</v>
      </c>
      <c r="C61" s="6" t="n">
        <v>146000</v>
      </c>
    </row>
    <row r="62" spans="1:3">
      <c r="A62" s="4" t="s">
        <v>778</v>
      </c>
      <c r="B62" s="6" t="n">
        <v>280000</v>
      </c>
      <c r="C62" s="6" t="n">
        <v>146000</v>
      </c>
    </row>
    <row r="63" spans="1:3">
      <c r="A63" s="4" t="s">
        <v>648</v>
      </c>
    </row>
    <row r="64" spans="1:3">
      <c r="A64" s="4" t="s">
        <v>776</v>
      </c>
      <c r="B64" s="5" t="n">
        <v>3</v>
      </c>
      <c r="C64" s="5" t="n">
        <v>1</v>
      </c>
    </row>
    <row r="65" spans="1:3">
      <c r="A65" s="4" t="s">
        <v>777</v>
      </c>
      <c r="B65" s="6" t="n">
        <v>240000</v>
      </c>
      <c r="C65" s="6" t="n">
        <v>146000</v>
      </c>
    </row>
    <row r="66" spans="1:3">
      <c r="A66" s="4" t="s">
        <v>778</v>
      </c>
      <c r="B66" s="6" t="n">
        <v>240000</v>
      </c>
      <c r="C66" s="6" t="n">
        <v>146000</v>
      </c>
    </row>
    <row r="67" spans="1:3">
      <c r="A67" s="4" t="s">
        <v>649</v>
      </c>
    </row>
    <row r="68" spans="1:3">
      <c r="A68" s="4" t="s">
        <v>776</v>
      </c>
      <c r="B68" s="5" t="n">
        <v>1</v>
      </c>
      <c r="C68" s="5" t="n">
        <v>0</v>
      </c>
    </row>
    <row r="69" spans="1:3">
      <c r="A69" s="4" t="s">
        <v>777</v>
      </c>
      <c r="B69" s="6" t="n">
        <v>33000</v>
      </c>
      <c r="C69" s="6" t="n">
        <v>0</v>
      </c>
    </row>
    <row r="70" spans="1:3">
      <c r="A70" s="4" t="s">
        <v>778</v>
      </c>
      <c r="B70" s="6" t="n">
        <v>40000</v>
      </c>
      <c r="C70" s="6" t="n">
        <v>0</v>
      </c>
    </row>
    <row r="71" spans="1:3">
      <c r="A71" s="4" t="s">
        <v>650</v>
      </c>
    </row>
    <row r="72" spans="1:3">
      <c r="A72" s="4" t="s">
        <v>776</v>
      </c>
      <c r="B72" s="5" t="n">
        <v>5</v>
      </c>
      <c r="C72" s="5" t="n">
        <v>1</v>
      </c>
    </row>
    <row r="73" spans="1:3">
      <c r="A73" s="4" t="s">
        <v>777</v>
      </c>
      <c r="B73" s="6" t="n">
        <v>112000</v>
      </c>
      <c r="C73" s="6" t="n">
        <v>143000</v>
      </c>
    </row>
    <row r="74" spans="1:3">
      <c r="A74" s="4" t="s">
        <v>778</v>
      </c>
      <c r="B74" s="6" t="n">
        <v>113000</v>
      </c>
      <c r="C74" s="6" t="n">
        <v>143000</v>
      </c>
    </row>
    <row r="75" spans="1:3">
      <c r="A75" s="4" t="s">
        <v>651</v>
      </c>
    </row>
    <row r="76" spans="1:3">
      <c r="A76" s="4" t="s">
        <v>776</v>
      </c>
      <c r="B76" s="5" t="n">
        <v>4</v>
      </c>
      <c r="C76" s="5" t="n">
        <v>0</v>
      </c>
    </row>
    <row r="77" spans="1:3">
      <c r="A77" s="4" t="s">
        <v>777</v>
      </c>
      <c r="B77" s="6" t="n">
        <v>93000</v>
      </c>
      <c r="C77" s="6" t="n">
        <v>0</v>
      </c>
    </row>
    <row r="78" spans="1:3">
      <c r="A78" s="4" t="s">
        <v>778</v>
      </c>
      <c r="B78" s="6" t="n">
        <v>94000</v>
      </c>
      <c r="C78" s="6" t="n">
        <v>0</v>
      </c>
    </row>
    <row r="79" spans="1:3">
      <c r="A79" s="4" t="s">
        <v>652</v>
      </c>
    </row>
    <row r="80" spans="1:3">
      <c r="A80" s="4" t="s">
        <v>776</v>
      </c>
      <c r="B80" s="5" t="n">
        <v>1</v>
      </c>
      <c r="C80" s="5" t="n">
        <v>1</v>
      </c>
    </row>
    <row r="81" spans="1:3">
      <c r="A81" s="4" t="s">
        <v>777</v>
      </c>
      <c r="B81" s="6" t="n">
        <v>19000</v>
      </c>
      <c r="C81" s="6" t="n">
        <v>143000</v>
      </c>
    </row>
    <row r="82" spans="1:3">
      <c r="A82" s="4" t="s">
        <v>778</v>
      </c>
      <c r="B82" s="6" t="n">
        <v>19000</v>
      </c>
      <c r="C82" s="6" t="n">
        <v>143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79</v>
      </c>
      <c r="B1" s="2" t="s">
        <v>1</v>
      </c>
    </row>
    <row r="2" spans="1:3">
      <c r="B2" s="2" t="s">
        <v>399</v>
      </c>
      <c r="C2" s="2" t="s">
        <v>400</v>
      </c>
    </row>
    <row r="3" spans="1:3">
      <c r="A3" s="4" t="s">
        <v>525</v>
      </c>
    </row>
    <row r="4" spans="1:3">
      <c r="A4" s="4" t="s">
        <v>776</v>
      </c>
      <c r="B4" s="5" t="n">
        <v>0</v>
      </c>
      <c r="C4" s="5" t="n">
        <v>0</v>
      </c>
    </row>
    <row r="5" spans="1:3">
      <c r="A5" s="4" t="s">
        <v>780</v>
      </c>
      <c r="B5" s="6" t="n">
        <v>0</v>
      </c>
      <c r="C5" s="6" t="n">
        <v>0</v>
      </c>
    </row>
    <row r="6" spans="1:3">
      <c r="A6" s="4" t="s">
        <v>527</v>
      </c>
    </row>
    <row r="7" spans="1:3">
      <c r="A7" s="4" t="s">
        <v>776</v>
      </c>
      <c r="B7" s="5" t="n">
        <v>0</v>
      </c>
      <c r="C7" s="5" t="n">
        <v>0</v>
      </c>
    </row>
    <row r="8" spans="1:3">
      <c r="A8" s="4" t="s">
        <v>780</v>
      </c>
      <c r="B8" s="6" t="n">
        <v>0</v>
      </c>
      <c r="C8" s="6" t="n">
        <v>0</v>
      </c>
    </row>
    <row r="9" spans="1:3">
      <c r="A9" s="4" t="s">
        <v>531</v>
      </c>
    </row>
    <row r="10" spans="1:3">
      <c r="A10" s="4" t="s">
        <v>776</v>
      </c>
      <c r="B10" s="5" t="n">
        <v>0</v>
      </c>
      <c r="C10" s="5" t="n">
        <v>0</v>
      </c>
    </row>
    <row r="11" spans="1:3">
      <c r="A11" s="4" t="s">
        <v>780</v>
      </c>
      <c r="B11" s="6" t="n">
        <v>0</v>
      </c>
      <c r="C11" s="6" t="n">
        <v>0</v>
      </c>
    </row>
    <row r="12" spans="1:3">
      <c r="A12" s="4" t="s">
        <v>535</v>
      </c>
    </row>
    <row r="13" spans="1:3">
      <c r="A13" s="4" t="s">
        <v>776</v>
      </c>
      <c r="B13" s="5" t="n">
        <v>0</v>
      </c>
      <c r="C13" s="5" t="n">
        <v>0</v>
      </c>
    </row>
    <row r="14" spans="1:3">
      <c r="A14" s="4" t="s">
        <v>780</v>
      </c>
      <c r="B14" s="6" t="n">
        <v>0</v>
      </c>
      <c r="C14" s="6" t="n">
        <v>0</v>
      </c>
    </row>
    <row r="15" spans="1:3">
      <c r="A15" s="4" t="s">
        <v>539</v>
      </c>
    </row>
    <row r="16" spans="1:3">
      <c r="A16" s="4" t="s">
        <v>776</v>
      </c>
      <c r="B16" s="5" t="n">
        <v>0</v>
      </c>
      <c r="C16" s="5" t="n">
        <v>0</v>
      </c>
    </row>
    <row r="17" spans="1:3">
      <c r="A17" s="4" t="s">
        <v>780</v>
      </c>
      <c r="B17" s="6" t="n">
        <v>0</v>
      </c>
      <c r="C17" s="6" t="n">
        <v>0</v>
      </c>
    </row>
    <row r="18" spans="1:3">
      <c r="A18" s="4" t="s">
        <v>543</v>
      </c>
    </row>
    <row r="19" spans="1:3">
      <c r="A19" s="4" t="s">
        <v>776</v>
      </c>
      <c r="B19" s="5" t="n">
        <v>0</v>
      </c>
      <c r="C19" s="5" t="n">
        <v>0</v>
      </c>
    </row>
    <row r="20" spans="1:3">
      <c r="A20" s="4" t="s">
        <v>780</v>
      </c>
      <c r="B20" s="6" t="n">
        <v>0</v>
      </c>
      <c r="C20" s="6" t="n">
        <v>0</v>
      </c>
    </row>
    <row r="21" spans="1:3">
      <c r="A21" s="4" t="s">
        <v>547</v>
      </c>
    </row>
    <row r="22" spans="1:3">
      <c r="A22" s="4" t="s">
        <v>776</v>
      </c>
      <c r="B22" s="5" t="n">
        <v>0</v>
      </c>
      <c r="C22" s="5" t="n">
        <v>0</v>
      </c>
    </row>
    <row r="23" spans="1:3">
      <c r="A23" s="4" t="s">
        <v>780</v>
      </c>
      <c r="B23" s="6" t="n">
        <v>0</v>
      </c>
      <c r="C23" s="6" t="n">
        <v>0</v>
      </c>
    </row>
    <row r="24" spans="1:3">
      <c r="A24" s="4" t="s">
        <v>551</v>
      </c>
    </row>
    <row r="25" spans="1:3">
      <c r="A25" s="4" t="s">
        <v>776</v>
      </c>
      <c r="B25" s="5" t="n">
        <v>0</v>
      </c>
      <c r="C25" s="5" t="n">
        <v>0</v>
      </c>
    </row>
    <row r="26" spans="1:3">
      <c r="A26" s="4" t="s">
        <v>780</v>
      </c>
      <c r="B26" s="6" t="n">
        <v>0</v>
      </c>
      <c r="C26" s="6" t="n">
        <v>0</v>
      </c>
    </row>
    <row r="27" spans="1:3">
      <c r="A27" s="4" t="s">
        <v>554</v>
      </c>
    </row>
    <row r="28" spans="1:3">
      <c r="A28" s="4" t="s">
        <v>776</v>
      </c>
      <c r="B28" s="5" t="n">
        <v>0</v>
      </c>
      <c r="C28" s="5" t="n">
        <v>0</v>
      </c>
    </row>
    <row r="29" spans="1:3">
      <c r="A29" s="4" t="s">
        <v>780</v>
      </c>
      <c r="B29" s="6" t="n">
        <v>0</v>
      </c>
      <c r="C29" s="6" t="n">
        <v>0</v>
      </c>
    </row>
    <row r="30" spans="1:3">
      <c r="A30" s="4" t="s">
        <v>558</v>
      </c>
    </row>
    <row r="31" spans="1:3">
      <c r="A31" s="4" t="s">
        <v>776</v>
      </c>
      <c r="B31" s="5" t="n">
        <v>0</v>
      </c>
      <c r="C31" s="5" t="n">
        <v>0</v>
      </c>
    </row>
    <row r="32" spans="1:3">
      <c r="A32" s="4" t="s">
        <v>780</v>
      </c>
      <c r="B32" s="6" t="n">
        <v>0</v>
      </c>
      <c r="C32" s="6" t="n">
        <v>0</v>
      </c>
    </row>
    <row r="33" spans="1:3">
      <c r="A33" s="4" t="s">
        <v>562</v>
      </c>
    </row>
    <row r="34" spans="1:3">
      <c r="A34" s="4" t="s">
        <v>776</v>
      </c>
      <c r="B34" s="5" t="n">
        <v>0</v>
      </c>
      <c r="C34" s="5" t="n">
        <v>1</v>
      </c>
    </row>
    <row r="35" spans="1:3">
      <c r="A35" s="4" t="s">
        <v>780</v>
      </c>
      <c r="B35" s="6" t="n">
        <v>0</v>
      </c>
      <c r="C35" s="6" t="n">
        <v>18000</v>
      </c>
    </row>
    <row r="36" spans="1:3">
      <c r="A36" s="4" t="s">
        <v>564</v>
      </c>
    </row>
    <row r="37" spans="1:3">
      <c r="A37" s="4" t="s">
        <v>776</v>
      </c>
      <c r="B37" s="5" t="n">
        <v>0</v>
      </c>
      <c r="C37" s="5" t="n">
        <v>1</v>
      </c>
    </row>
    <row r="38" spans="1:3">
      <c r="A38" s="4" t="s">
        <v>780</v>
      </c>
      <c r="B38" s="6" t="n">
        <v>0</v>
      </c>
      <c r="C38" s="6" t="n">
        <v>18000</v>
      </c>
    </row>
    <row r="39" spans="1:3">
      <c r="A39" s="4" t="s">
        <v>568</v>
      </c>
    </row>
    <row r="40" spans="1:3">
      <c r="A40" s="4" t="s">
        <v>776</v>
      </c>
      <c r="B40" s="5" t="n">
        <v>0</v>
      </c>
      <c r="C40" s="5" t="n">
        <v>0</v>
      </c>
    </row>
    <row r="41" spans="1:3">
      <c r="A41" s="4" t="s">
        <v>780</v>
      </c>
      <c r="B41" s="6" t="n">
        <v>0</v>
      </c>
      <c r="C41" s="6" t="n">
        <v>0</v>
      </c>
    </row>
    <row r="42" spans="1:3">
      <c r="A42" s="4" t="s">
        <v>572</v>
      </c>
    </row>
    <row r="43" spans="1:3">
      <c r="A43" s="4" t="s">
        <v>776</v>
      </c>
      <c r="B43" s="5" t="n">
        <v>0</v>
      </c>
      <c r="C43" s="5" t="n">
        <v>0</v>
      </c>
    </row>
    <row r="44" spans="1:3">
      <c r="A44" s="4" t="s">
        <v>780</v>
      </c>
      <c r="B44" s="6" t="n">
        <v>0</v>
      </c>
      <c r="C44" s="6" t="n">
        <v>0</v>
      </c>
    </row>
    <row r="45" spans="1:3">
      <c r="A45" s="4" t="s">
        <v>576</v>
      </c>
    </row>
    <row r="46" spans="1:3">
      <c r="A46" s="4" t="s">
        <v>776</v>
      </c>
      <c r="B46" s="5" t="n">
        <v>0</v>
      </c>
      <c r="C46" s="5" t="n">
        <v>1</v>
      </c>
    </row>
    <row r="47" spans="1:3">
      <c r="A47" s="4" t="s">
        <v>780</v>
      </c>
      <c r="B47" s="6" t="n">
        <v>0</v>
      </c>
      <c r="C47" s="6" t="n">
        <v>18000</v>
      </c>
    </row>
    <row r="48" spans="1:3">
      <c r="A48" s="4" t="s">
        <v>580</v>
      </c>
    </row>
    <row r="49" spans="1:3">
      <c r="A49" s="4" t="s">
        <v>776</v>
      </c>
      <c r="B49" s="5" t="n">
        <v>0</v>
      </c>
      <c r="C49" s="5" t="n">
        <v>0</v>
      </c>
    </row>
    <row r="50" spans="1:3">
      <c r="A50" s="4" t="s">
        <v>780</v>
      </c>
      <c r="B50" s="6" t="n">
        <v>0</v>
      </c>
      <c r="C50" s="6" t="n">
        <v>0</v>
      </c>
    </row>
    <row r="51" spans="1:3">
      <c r="A51" s="4" t="s">
        <v>584</v>
      </c>
    </row>
    <row r="52" spans="1:3">
      <c r="A52" s="4" t="s">
        <v>776</v>
      </c>
      <c r="B52" s="5" t="n">
        <v>0</v>
      </c>
      <c r="C52" s="5" t="n">
        <v>0</v>
      </c>
    </row>
    <row r="53" spans="1:3">
      <c r="A53" s="4" t="s">
        <v>780</v>
      </c>
      <c r="B53" s="6" t="n">
        <v>0</v>
      </c>
      <c r="C53" s="6" t="n">
        <v>0</v>
      </c>
    </row>
    <row r="54" spans="1:3">
      <c r="A54" s="4" t="s">
        <v>588</v>
      </c>
    </row>
    <row r="55" spans="1:3">
      <c r="A55" s="4" t="s">
        <v>776</v>
      </c>
      <c r="B55" s="5" t="n">
        <v>0</v>
      </c>
      <c r="C55" s="5" t="n">
        <v>0</v>
      </c>
    </row>
    <row r="56" spans="1:3">
      <c r="A56" s="4" t="s">
        <v>780</v>
      </c>
      <c r="B56" s="6" t="n">
        <v>0</v>
      </c>
      <c r="C56" s="6" t="n">
        <v>0</v>
      </c>
    </row>
    <row r="57" spans="1:3">
      <c r="A57" s="4" t="s">
        <v>592</v>
      </c>
    </row>
    <row r="58" spans="1:3">
      <c r="A58" s="4" t="s">
        <v>776</v>
      </c>
      <c r="B58" s="5" t="n">
        <v>0</v>
      </c>
      <c r="C58" s="5" t="n">
        <v>0</v>
      </c>
    </row>
    <row r="59" spans="1:3">
      <c r="A59" s="4" t="s">
        <v>780</v>
      </c>
      <c r="B59" s="6" t="n">
        <v>0</v>
      </c>
      <c r="C59" s="6" t="n">
        <v>0</v>
      </c>
    </row>
    <row r="60" spans="1:3">
      <c r="A60" s="4" t="s">
        <v>596</v>
      </c>
    </row>
    <row r="61" spans="1:3">
      <c r="A61" s="4" t="s">
        <v>776</v>
      </c>
      <c r="B61" s="5" t="n">
        <v>0</v>
      </c>
      <c r="C61" s="5" t="n">
        <v>0</v>
      </c>
    </row>
    <row r="62" spans="1:3">
      <c r="A62" s="4" t="s">
        <v>780</v>
      </c>
      <c r="B62" s="6" t="n">
        <v>0</v>
      </c>
      <c r="C62"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73</v>
      </c>
    </row>
    <row r="3" spans="1:4">
      <c r="A3" s="4" t="s">
        <v>636</v>
      </c>
    </row>
    <row r="4" spans="1:4">
      <c r="A4" s="4" t="s">
        <v>782</v>
      </c>
      <c r="B4" s="6" t="n">
        <v>2028000</v>
      </c>
      <c r="C4" s="6" t="n">
        <v>7026000</v>
      </c>
      <c r="D4" s="6" t="n">
        <v>1656000</v>
      </c>
    </row>
    <row r="5" spans="1:4">
      <c r="A5" s="4" t="s">
        <v>783</v>
      </c>
      <c r="B5" s="5" t="n">
        <v>0</v>
      </c>
      <c r="C5" s="5" t="n">
        <v>0</v>
      </c>
      <c r="D5" s="5" t="n">
        <v>-67000</v>
      </c>
    </row>
    <row r="6" spans="1:4">
      <c r="A6" s="4" t="s">
        <v>784</v>
      </c>
      <c r="B6" s="5" t="n">
        <v>-555000</v>
      </c>
      <c r="C6" s="5" t="n">
        <v>-6648000</v>
      </c>
      <c r="D6" s="5" t="n">
        <v>-871000</v>
      </c>
    </row>
    <row r="7" spans="1:4">
      <c r="A7" s="4" t="s">
        <v>785</v>
      </c>
      <c r="B7" s="5" t="n">
        <v>0</v>
      </c>
      <c r="C7" s="5" t="n">
        <v>0</v>
      </c>
      <c r="D7" s="5" t="n">
        <v>-21000</v>
      </c>
    </row>
    <row r="8" spans="1:4">
      <c r="A8" s="4" t="s">
        <v>786</v>
      </c>
      <c r="B8" s="5" t="n">
        <v>30000</v>
      </c>
      <c r="C8" s="5" t="n">
        <v>1650000</v>
      </c>
      <c r="D8" s="5" t="n">
        <v>6329000</v>
      </c>
    </row>
    <row r="9" spans="1:4">
      <c r="A9" s="4" t="s">
        <v>787</v>
      </c>
      <c r="B9" s="5" t="n">
        <v>1503000</v>
      </c>
      <c r="C9" s="5" t="n">
        <v>2028000</v>
      </c>
      <c r="D9" s="5" t="n">
        <v>7026000</v>
      </c>
    </row>
    <row r="10" spans="1:4">
      <c r="A10" s="4" t="s">
        <v>637</v>
      </c>
    </row>
    <row r="11" spans="1:4">
      <c r="A11" s="4" t="s">
        <v>782</v>
      </c>
      <c r="B11" s="5" t="n">
        <v>2086000</v>
      </c>
      <c r="C11" s="5" t="n">
        <v>2680000</v>
      </c>
      <c r="D11" s="5" t="n">
        <v>4501000</v>
      </c>
    </row>
    <row r="12" spans="1:4">
      <c r="A12" s="4" t="s">
        <v>783</v>
      </c>
      <c r="B12" s="5" t="n">
        <v>0</v>
      </c>
      <c r="C12" s="5" t="n">
        <v>0</v>
      </c>
      <c r="D12" s="5" t="n">
        <v>0</v>
      </c>
    </row>
    <row r="13" spans="1:4">
      <c r="A13" s="4" t="s">
        <v>784</v>
      </c>
      <c r="B13" s="5" t="n">
        <v>-598000</v>
      </c>
      <c r="C13" s="5" t="n">
        <v>-594000</v>
      </c>
      <c r="D13" s="5" t="n">
        <v>-4719000</v>
      </c>
    </row>
    <row r="14" spans="1:4">
      <c r="A14" s="4" t="s">
        <v>785</v>
      </c>
      <c r="B14" s="5" t="n">
        <v>0</v>
      </c>
      <c r="C14" s="5" t="n">
        <v>0</v>
      </c>
      <c r="D14" s="5" t="n">
        <v>0</v>
      </c>
    </row>
    <row r="15" spans="1:4">
      <c r="A15" s="4" t="s">
        <v>786</v>
      </c>
      <c r="B15" s="5" t="n">
        <v>0</v>
      </c>
      <c r="C15" s="5" t="n">
        <v>0</v>
      </c>
      <c r="D15" s="5" t="n">
        <v>2898000</v>
      </c>
    </row>
    <row r="16" spans="1:4">
      <c r="A16" s="4" t="s">
        <v>787</v>
      </c>
      <c r="B16" s="5" t="n">
        <v>1488000</v>
      </c>
      <c r="C16" s="5" t="n">
        <v>2086000</v>
      </c>
      <c r="D16" s="5" t="n">
        <v>2680000</v>
      </c>
    </row>
    <row r="17" spans="1:4">
      <c r="A17" s="4" t="s">
        <v>638</v>
      </c>
    </row>
    <row r="18" spans="1:4">
      <c r="A18" s="4" t="s">
        <v>782</v>
      </c>
      <c r="B18" s="5" t="n">
        <v>1400000</v>
      </c>
      <c r="C18" s="5" t="n">
        <v>17160000</v>
      </c>
      <c r="D18" s="5" t="n">
        <v>1816000</v>
      </c>
    </row>
    <row r="19" spans="1:4">
      <c r="A19" s="4" t="s">
        <v>783</v>
      </c>
      <c r="B19" s="5" t="n">
        <v>0</v>
      </c>
      <c r="C19" s="5" t="n">
        <v>-4198000</v>
      </c>
      <c r="D19" s="5" t="n">
        <v>-11000</v>
      </c>
    </row>
    <row r="20" spans="1:4">
      <c r="A20" s="4" t="s">
        <v>784</v>
      </c>
      <c r="B20" s="5" t="n">
        <v>-591000</v>
      </c>
      <c r="C20" s="5" t="n">
        <v>-11562000</v>
      </c>
      <c r="D20" s="5" t="n">
        <v>-2343000</v>
      </c>
    </row>
    <row r="21" spans="1:4">
      <c r="A21" s="4" t="s">
        <v>785</v>
      </c>
      <c r="B21" s="5" t="n">
        <v>0</v>
      </c>
      <c r="C21" s="5" t="n">
        <v>0</v>
      </c>
      <c r="D21" s="5" t="n">
        <v>-48000</v>
      </c>
    </row>
    <row r="22" spans="1:4">
      <c r="A22" s="4" t="s">
        <v>786</v>
      </c>
      <c r="B22" s="5" t="n">
        <v>97000</v>
      </c>
      <c r="C22" s="5" t="n">
        <v>0</v>
      </c>
      <c r="D22" s="5" t="n">
        <v>17746000</v>
      </c>
    </row>
    <row r="23" spans="1:4">
      <c r="A23" s="4" t="s">
        <v>787</v>
      </c>
      <c r="B23" s="5" t="n">
        <v>906000</v>
      </c>
      <c r="C23" s="5" t="n">
        <v>1400000</v>
      </c>
      <c r="D23" s="5" t="n">
        <v>17160000</v>
      </c>
    </row>
    <row r="24" spans="1:4">
      <c r="A24" s="4" t="s">
        <v>639</v>
      </c>
    </row>
    <row r="25" spans="1:4">
      <c r="A25" s="4" t="s">
        <v>782</v>
      </c>
      <c r="B25" s="5" t="n">
        <v>10657000</v>
      </c>
      <c r="C25" s="5" t="n">
        <v>17439000</v>
      </c>
      <c r="D25" s="5" t="n">
        <v>22312000</v>
      </c>
    </row>
    <row r="26" spans="1:4">
      <c r="A26" s="4" t="s">
        <v>783</v>
      </c>
      <c r="B26" s="5" t="n">
        <v>0</v>
      </c>
      <c r="C26" s="5" t="n">
        <v>0</v>
      </c>
      <c r="D26" s="5" t="n">
        <v>0</v>
      </c>
    </row>
    <row r="27" spans="1:4">
      <c r="A27" s="4" t="s">
        <v>784</v>
      </c>
      <c r="B27" s="5" t="n">
        <v>-6004000</v>
      </c>
      <c r="C27" s="5" t="n">
        <v>-6782000</v>
      </c>
      <c r="D27" s="5" t="n">
        <v>-5191000</v>
      </c>
    </row>
    <row r="28" spans="1:4">
      <c r="A28" s="4" t="s">
        <v>785</v>
      </c>
      <c r="B28" s="5" t="n">
        <v>0</v>
      </c>
      <c r="C28" s="5" t="n">
        <v>0</v>
      </c>
      <c r="D28" s="5" t="n">
        <v>0</v>
      </c>
    </row>
    <row r="29" spans="1:4">
      <c r="A29" s="4" t="s">
        <v>786</v>
      </c>
      <c r="B29" s="5" t="n">
        <v>457000</v>
      </c>
      <c r="C29" s="5" t="n">
        <v>0</v>
      </c>
      <c r="D29" s="5" t="n">
        <v>318000</v>
      </c>
    </row>
    <row r="30" spans="1:4">
      <c r="A30" s="4" t="s">
        <v>787</v>
      </c>
      <c r="B30" s="5" t="n">
        <v>5110000</v>
      </c>
      <c r="C30" s="5" t="n">
        <v>10657000</v>
      </c>
      <c r="D30" s="5" t="n">
        <v>17439000</v>
      </c>
    </row>
    <row r="31" spans="1:4">
      <c r="A31" s="4" t="s">
        <v>640</v>
      </c>
    </row>
    <row r="32" spans="1:4">
      <c r="A32" s="4" t="s">
        <v>782</v>
      </c>
      <c r="B32" s="5" t="n">
        <v>476000</v>
      </c>
      <c r="C32" s="5" t="n">
        <v>505000</v>
      </c>
      <c r="D32" s="5" t="n">
        <v>2620000</v>
      </c>
    </row>
    <row r="33" spans="1:4">
      <c r="A33" s="4" t="s">
        <v>783</v>
      </c>
      <c r="B33" s="5" t="n">
        <v>0</v>
      </c>
      <c r="C33" s="5" t="n">
        <v>0</v>
      </c>
      <c r="D33" s="5" t="n">
        <v>-420000</v>
      </c>
    </row>
    <row r="34" spans="1:4">
      <c r="A34" s="4" t="s">
        <v>784</v>
      </c>
      <c r="B34" s="5" t="n">
        <v>-30000</v>
      </c>
      <c r="C34" s="5" t="n">
        <v>-29000</v>
      </c>
      <c r="D34" s="5" t="n">
        <v>-1695000</v>
      </c>
    </row>
    <row r="35" spans="1:4">
      <c r="A35" s="4" t="s">
        <v>785</v>
      </c>
      <c r="B35" s="5" t="n">
        <v>0</v>
      </c>
      <c r="C35" s="5" t="n">
        <v>0</v>
      </c>
      <c r="D35" s="5" t="n">
        <v>0</v>
      </c>
    </row>
    <row r="36" spans="1:4">
      <c r="A36" s="4" t="s">
        <v>786</v>
      </c>
      <c r="B36" s="5" t="n">
        <v>270000</v>
      </c>
      <c r="C36" s="5" t="n">
        <v>0</v>
      </c>
      <c r="D36" s="5" t="n">
        <v>0</v>
      </c>
    </row>
    <row r="37" spans="1:4">
      <c r="A37" s="4" t="s">
        <v>787</v>
      </c>
      <c r="B37" s="5" t="n">
        <v>716000</v>
      </c>
      <c r="C37" s="5" t="n">
        <v>476000</v>
      </c>
      <c r="D37" s="5" t="n">
        <v>505000</v>
      </c>
    </row>
    <row r="38" spans="1:4">
      <c r="A38" s="4" t="s">
        <v>642</v>
      </c>
    </row>
    <row r="39" spans="1:4">
      <c r="A39" s="4" t="s">
        <v>782</v>
      </c>
      <c r="B39" s="5" t="n">
        <v>1686000</v>
      </c>
      <c r="C39" s="5" t="n">
        <v>1439000</v>
      </c>
      <c r="D39" s="5" t="n">
        <v>0</v>
      </c>
    </row>
    <row r="40" spans="1:4">
      <c r="A40" s="4" t="s">
        <v>783</v>
      </c>
      <c r="B40" s="5" t="n">
        <v>-48000</v>
      </c>
      <c r="C40" s="5" t="n">
        <v>0</v>
      </c>
      <c r="D40" s="5" t="n">
        <v>0</v>
      </c>
    </row>
    <row r="41" spans="1:4">
      <c r="A41" s="4" t="s">
        <v>784</v>
      </c>
      <c r="B41" s="5" t="n">
        <v>-513000</v>
      </c>
      <c r="C41" s="5" t="n">
        <v>-444000</v>
      </c>
      <c r="D41" s="5" t="n">
        <v>-2000</v>
      </c>
    </row>
    <row r="42" spans="1:4">
      <c r="A42" s="4" t="s">
        <v>785</v>
      </c>
      <c r="B42" s="5" t="n">
        <v>0</v>
      </c>
      <c r="C42" s="5" t="n">
        <v>0</v>
      </c>
      <c r="D42" s="5" t="n">
        <v>0</v>
      </c>
    </row>
    <row r="43" spans="1:4">
      <c r="A43" s="4" t="s">
        <v>786</v>
      </c>
      <c r="B43" s="5" t="n">
        <v>0</v>
      </c>
      <c r="C43" s="5" t="n">
        <v>691000</v>
      </c>
      <c r="D43" s="5" t="n">
        <v>1441000</v>
      </c>
    </row>
    <row r="44" spans="1:4">
      <c r="A44" s="4" t="s">
        <v>787</v>
      </c>
      <c r="B44" s="5" t="n">
        <v>1125000</v>
      </c>
      <c r="C44" s="5" t="n">
        <v>1686000</v>
      </c>
      <c r="D44" s="5" t="n">
        <v>1439000</v>
      </c>
    </row>
    <row r="45" spans="1:4">
      <c r="A45" s="4" t="s">
        <v>643</v>
      </c>
    </row>
    <row r="46" spans="1:4">
      <c r="A46" s="4" t="s">
        <v>782</v>
      </c>
      <c r="B46" s="5" t="n">
        <v>0</v>
      </c>
      <c r="C46" s="5" t="n">
        <v>0</v>
      </c>
      <c r="D46" s="5" t="n">
        <v>0</v>
      </c>
    </row>
    <row r="47" spans="1:4">
      <c r="A47" s="4" t="s">
        <v>783</v>
      </c>
      <c r="B47" s="5" t="n">
        <v>0</v>
      </c>
      <c r="C47" s="5" t="n">
        <v>0</v>
      </c>
      <c r="D47" s="5" t="n">
        <v>0</v>
      </c>
    </row>
    <row r="48" spans="1:4">
      <c r="A48" s="4" t="s">
        <v>784</v>
      </c>
      <c r="B48" s="5" t="n">
        <v>0</v>
      </c>
      <c r="C48" s="5" t="n">
        <v>0</v>
      </c>
      <c r="D48" s="5" t="n">
        <v>0</v>
      </c>
    </row>
    <row r="49" spans="1:4">
      <c r="A49" s="4" t="s">
        <v>785</v>
      </c>
      <c r="B49" s="5" t="n">
        <v>0</v>
      </c>
      <c r="C49" s="5" t="n">
        <v>0</v>
      </c>
      <c r="D49" s="5" t="n">
        <v>0</v>
      </c>
    </row>
    <row r="50" spans="1:4">
      <c r="A50" s="4" t="s">
        <v>786</v>
      </c>
      <c r="B50" s="5" t="n">
        <v>0</v>
      </c>
      <c r="C50" s="5" t="n">
        <v>0</v>
      </c>
      <c r="D50" s="5" t="n">
        <v>0</v>
      </c>
    </row>
    <row r="51" spans="1:4">
      <c r="A51" s="4" t="s">
        <v>787</v>
      </c>
      <c r="B51" s="5" t="n">
        <v>0</v>
      </c>
      <c r="C51" s="5" t="n">
        <v>0</v>
      </c>
      <c r="D51" s="5" t="n">
        <v>0</v>
      </c>
    </row>
    <row r="52" spans="1:4">
      <c r="A52" s="4" t="s">
        <v>644</v>
      </c>
    </row>
    <row r="53" spans="1:4">
      <c r="A53" s="4" t="s">
        <v>782</v>
      </c>
      <c r="B53" s="5" t="n">
        <v>1652000</v>
      </c>
      <c r="C53" s="5" t="n">
        <v>1569000</v>
      </c>
      <c r="D53" s="5" t="n">
        <v>0</v>
      </c>
    </row>
    <row r="54" spans="1:4">
      <c r="A54" s="4" t="s">
        <v>783</v>
      </c>
      <c r="B54" s="5" t="n">
        <v>0</v>
      </c>
      <c r="C54" s="5" t="n">
        <v>-31000</v>
      </c>
      <c r="D54" s="5" t="n">
        <v>0</v>
      </c>
    </row>
    <row r="55" spans="1:4">
      <c r="A55" s="4" t="s">
        <v>784</v>
      </c>
      <c r="B55" s="5" t="n">
        <v>-1514000</v>
      </c>
      <c r="C55" s="5" t="n">
        <v>-590000</v>
      </c>
      <c r="D55" s="5" t="n">
        <v>0</v>
      </c>
    </row>
    <row r="56" spans="1:4">
      <c r="A56" s="4" t="s">
        <v>785</v>
      </c>
      <c r="B56" s="5" t="n">
        <v>0</v>
      </c>
      <c r="C56" s="5" t="n">
        <v>0</v>
      </c>
      <c r="D56" s="5" t="n">
        <v>0</v>
      </c>
    </row>
    <row r="57" spans="1:4">
      <c r="A57" s="4" t="s">
        <v>786</v>
      </c>
      <c r="B57" s="5" t="n">
        <v>762000</v>
      </c>
      <c r="C57" s="5" t="n">
        <v>704000</v>
      </c>
      <c r="D57" s="5" t="n">
        <v>1569000</v>
      </c>
    </row>
    <row r="58" spans="1:4">
      <c r="A58" s="4" t="s">
        <v>787</v>
      </c>
      <c r="B58" s="5" t="n">
        <v>900000</v>
      </c>
      <c r="C58" s="5" t="n">
        <v>1652000</v>
      </c>
      <c r="D58" s="5" t="n">
        <v>1569000</v>
      </c>
    </row>
    <row r="59" spans="1:4">
      <c r="A59" s="4" t="s">
        <v>645</v>
      </c>
    </row>
    <row r="60" spans="1:4">
      <c r="A60" s="4" t="s">
        <v>782</v>
      </c>
      <c r="B60" s="5" t="n">
        <v>647000</v>
      </c>
      <c r="C60" s="5" t="n">
        <v>64000</v>
      </c>
      <c r="D60" s="5" t="n">
        <v>0</v>
      </c>
    </row>
    <row r="61" spans="1:4">
      <c r="A61" s="4" t="s">
        <v>783</v>
      </c>
      <c r="B61" s="5" t="n">
        <v>0</v>
      </c>
      <c r="C61" s="5" t="n">
        <v>0</v>
      </c>
      <c r="D61" s="5" t="n">
        <v>0</v>
      </c>
    </row>
    <row r="62" spans="1:4">
      <c r="A62" s="4" t="s">
        <v>784</v>
      </c>
      <c r="B62" s="5" t="n">
        <v>-110000</v>
      </c>
      <c r="C62" s="5" t="n">
        <v>-9000</v>
      </c>
      <c r="D62" s="5" t="n">
        <v>0</v>
      </c>
    </row>
    <row r="63" spans="1:4">
      <c r="A63" s="4" t="s">
        <v>785</v>
      </c>
      <c r="B63" s="5" t="n">
        <v>0</v>
      </c>
      <c r="C63" s="5" t="n">
        <v>0</v>
      </c>
      <c r="D63" s="5" t="n">
        <v>0</v>
      </c>
    </row>
    <row r="64" spans="1:4">
      <c r="A64" s="4" t="s">
        <v>786</v>
      </c>
      <c r="B64" s="5" t="n">
        <v>191000</v>
      </c>
      <c r="C64" s="5" t="n">
        <v>592000</v>
      </c>
      <c r="D64" s="5" t="n">
        <v>64000</v>
      </c>
    </row>
    <row r="65" spans="1:4">
      <c r="A65" s="4" t="s">
        <v>787</v>
      </c>
      <c r="B65" s="5" t="n">
        <v>728000</v>
      </c>
      <c r="C65" s="5" t="n">
        <v>647000</v>
      </c>
      <c r="D65" s="5" t="n">
        <v>64000</v>
      </c>
    </row>
    <row r="66" spans="1:4">
      <c r="A66" s="4" t="s">
        <v>646</v>
      </c>
    </row>
    <row r="67" spans="1:4">
      <c r="A67" s="4" t="s">
        <v>782</v>
      </c>
      <c r="B67" s="5" t="n">
        <v>331000</v>
      </c>
      <c r="C67" s="5" t="n">
        <v>381000</v>
      </c>
      <c r="D67" s="5" t="n">
        <v>0</v>
      </c>
    </row>
    <row r="68" spans="1:4">
      <c r="A68" s="4" t="s">
        <v>783</v>
      </c>
      <c r="B68" s="5" t="n">
        <v>0</v>
      </c>
      <c r="C68" s="5" t="n">
        <v>-42000</v>
      </c>
      <c r="D68" s="5" t="n">
        <v>0</v>
      </c>
    </row>
    <row r="69" spans="1:4">
      <c r="A69" s="4" t="s">
        <v>784</v>
      </c>
      <c r="B69" s="5" t="n">
        <v>-278000</v>
      </c>
      <c r="C69" s="5" t="n">
        <v>-342000</v>
      </c>
      <c r="D69" s="5" t="n">
        <v>-18000</v>
      </c>
    </row>
    <row r="70" spans="1:4">
      <c r="A70" s="4" t="s">
        <v>785</v>
      </c>
      <c r="B70" s="5" t="n">
        <v>0</v>
      </c>
      <c r="C70" s="5" t="n">
        <v>0</v>
      </c>
      <c r="D70" s="5" t="n">
        <v>0</v>
      </c>
    </row>
    <row r="71" spans="1:4">
      <c r="A71" s="4" t="s">
        <v>786</v>
      </c>
      <c r="B71" s="5" t="n">
        <v>7000</v>
      </c>
      <c r="C71" s="5" t="n">
        <v>334000</v>
      </c>
      <c r="D71" s="5" t="n">
        <v>399000</v>
      </c>
    </row>
    <row r="72" spans="1:4">
      <c r="A72" s="4" t="s">
        <v>787</v>
      </c>
      <c r="B72" s="5" t="n">
        <v>60000</v>
      </c>
      <c r="C72" s="5" t="n">
        <v>331000</v>
      </c>
      <c r="D72" s="5" t="n">
        <v>381000</v>
      </c>
    </row>
    <row r="73" spans="1:4">
      <c r="A73" s="4" t="s">
        <v>648</v>
      </c>
    </row>
    <row r="74" spans="1:4">
      <c r="A74" s="4" t="s">
        <v>782</v>
      </c>
      <c r="B74" s="5" t="n">
        <v>146000</v>
      </c>
      <c r="C74" s="5" t="n">
        <v>0</v>
      </c>
      <c r="D74" s="5" t="n">
        <v>0</v>
      </c>
    </row>
    <row r="75" spans="1:4">
      <c r="A75" s="4" t="s">
        <v>783</v>
      </c>
      <c r="B75" s="5" t="n">
        <v>0</v>
      </c>
      <c r="C75" s="5" t="n">
        <v>0</v>
      </c>
      <c r="D75" s="5" t="n">
        <v>0</v>
      </c>
    </row>
    <row r="76" spans="1:4">
      <c r="A76" s="4" t="s">
        <v>784</v>
      </c>
      <c r="B76" s="5" t="n">
        <v>-1000</v>
      </c>
      <c r="C76" s="5" t="n">
        <v>0</v>
      </c>
      <c r="D76" s="5" t="n">
        <v>0</v>
      </c>
    </row>
    <row r="77" spans="1:4">
      <c r="A77" s="4" t="s">
        <v>785</v>
      </c>
      <c r="B77" s="5" t="n">
        <v>0</v>
      </c>
      <c r="C77" s="5" t="n">
        <v>0</v>
      </c>
      <c r="D77" s="5" t="n">
        <v>0</v>
      </c>
    </row>
    <row r="78" spans="1:4">
      <c r="A78" s="4" t="s">
        <v>786</v>
      </c>
      <c r="B78" s="5" t="n">
        <v>240000</v>
      </c>
      <c r="C78" s="5" t="n">
        <v>146000</v>
      </c>
      <c r="D78" s="5" t="n">
        <v>0</v>
      </c>
    </row>
    <row r="79" spans="1:4">
      <c r="A79" s="4" t="s">
        <v>787</v>
      </c>
      <c r="B79" s="5" t="n">
        <v>385000</v>
      </c>
      <c r="C79" s="5" t="n">
        <v>146000</v>
      </c>
      <c r="D79" s="5" t="n">
        <v>0</v>
      </c>
    </row>
    <row r="80" spans="1:4">
      <c r="A80" s="4" t="s">
        <v>649</v>
      </c>
    </row>
    <row r="81" spans="1:4">
      <c r="A81" s="4" t="s">
        <v>782</v>
      </c>
      <c r="B81" s="5" t="n">
        <v>128000</v>
      </c>
      <c r="C81" s="5" t="n">
        <v>1967000</v>
      </c>
      <c r="D81" s="5" t="n">
        <v>1987000</v>
      </c>
    </row>
    <row r="82" spans="1:4">
      <c r="A82" s="4" t="s">
        <v>783</v>
      </c>
      <c r="B82" s="5" t="n">
        <v>0</v>
      </c>
      <c r="C82" s="5" t="n">
        <v>-148000</v>
      </c>
      <c r="D82" s="5" t="n">
        <v>0</v>
      </c>
    </row>
    <row r="83" spans="1:4">
      <c r="A83" s="4" t="s">
        <v>784</v>
      </c>
      <c r="B83" s="5" t="n">
        <v>-11000</v>
      </c>
      <c r="C83" s="5" t="n">
        <v>-1691000</v>
      </c>
      <c r="D83" s="5" t="n">
        <v>-224000</v>
      </c>
    </row>
    <row r="84" spans="1:4">
      <c r="A84" s="4" t="s">
        <v>785</v>
      </c>
      <c r="B84" s="5" t="n">
        <v>0</v>
      </c>
      <c r="C84" s="5" t="n">
        <v>0</v>
      </c>
      <c r="D84" s="5" t="n">
        <v>0</v>
      </c>
    </row>
    <row r="85" spans="1:4">
      <c r="A85" s="4" t="s">
        <v>786</v>
      </c>
      <c r="B85" s="5" t="n">
        <v>40000</v>
      </c>
      <c r="C85" s="5" t="n">
        <v>0</v>
      </c>
      <c r="D85" s="5" t="n">
        <v>204000</v>
      </c>
    </row>
    <row r="86" spans="1:4">
      <c r="A86" s="4" t="s">
        <v>787</v>
      </c>
      <c r="B86" s="5" t="n">
        <v>157000</v>
      </c>
      <c r="C86" s="5" t="n">
        <v>128000</v>
      </c>
      <c r="D86" s="5" t="n">
        <v>1967000</v>
      </c>
    </row>
    <row r="87" spans="1:4">
      <c r="A87" s="4" t="s">
        <v>651</v>
      </c>
    </row>
    <row r="88" spans="1:4">
      <c r="A88" s="4" t="s">
        <v>782</v>
      </c>
      <c r="B88" s="5" t="n">
        <v>141000</v>
      </c>
      <c r="C88" s="5" t="n">
        <v>26000</v>
      </c>
      <c r="D88" s="5" t="n">
        <v>0</v>
      </c>
    </row>
    <row r="89" spans="1:4">
      <c r="A89" s="4" t="s">
        <v>783</v>
      </c>
      <c r="B89" s="5" t="n">
        <v>0</v>
      </c>
      <c r="C89" s="5" t="n">
        <v>0</v>
      </c>
      <c r="D89" s="5" t="n">
        <v>0</v>
      </c>
    </row>
    <row r="90" spans="1:4">
      <c r="A90" s="4" t="s">
        <v>784</v>
      </c>
      <c r="B90" s="5" t="n">
        <v>-30000</v>
      </c>
      <c r="C90" s="5" t="n">
        <v>-39000</v>
      </c>
      <c r="D90" s="5" t="n">
        <v>0</v>
      </c>
    </row>
    <row r="91" spans="1:4">
      <c r="A91" s="4" t="s">
        <v>785</v>
      </c>
      <c r="B91" s="5" t="n">
        <v>0</v>
      </c>
      <c r="C91" s="5" t="n">
        <v>0</v>
      </c>
      <c r="D91" s="5" t="n">
        <v>0</v>
      </c>
    </row>
    <row r="92" spans="1:4">
      <c r="A92" s="4" t="s">
        <v>786</v>
      </c>
      <c r="B92" s="5" t="n">
        <v>97000</v>
      </c>
      <c r="C92" s="5" t="n">
        <v>154000</v>
      </c>
      <c r="D92" s="5" t="n">
        <v>26000</v>
      </c>
    </row>
    <row r="93" spans="1:4">
      <c r="A93" s="4" t="s">
        <v>787</v>
      </c>
      <c r="B93" s="5" t="n">
        <v>208000</v>
      </c>
      <c r="C93" s="5" t="n">
        <v>141000</v>
      </c>
      <c r="D93" s="5" t="n">
        <v>26000</v>
      </c>
    </row>
    <row r="94" spans="1:4">
      <c r="A94" s="4" t="s">
        <v>652</v>
      </c>
    </row>
    <row r="95" spans="1:4">
      <c r="A95" s="4" t="s">
        <v>782</v>
      </c>
      <c r="B95" s="5" t="n">
        <v>316000</v>
      </c>
      <c r="C95" s="5" t="n">
        <v>178000</v>
      </c>
      <c r="D95" s="5" t="n">
        <v>0</v>
      </c>
    </row>
    <row r="96" spans="1:4">
      <c r="A96" s="4" t="s">
        <v>783</v>
      </c>
      <c r="B96" s="5" t="n">
        <v>0</v>
      </c>
      <c r="C96" s="5" t="n">
        <v>0</v>
      </c>
      <c r="D96" s="5" t="n">
        <v>0</v>
      </c>
    </row>
    <row r="97" spans="1:4">
      <c r="A97" s="4" t="s">
        <v>784</v>
      </c>
      <c r="B97" s="5" t="n">
        <v>-9000</v>
      </c>
      <c r="C97" s="5" t="n">
        <v>-3000</v>
      </c>
      <c r="D97" s="5" t="n">
        <v>0</v>
      </c>
    </row>
    <row r="98" spans="1:4">
      <c r="A98" s="4" t="s">
        <v>785</v>
      </c>
      <c r="B98" s="5" t="n">
        <v>0</v>
      </c>
      <c r="C98" s="5" t="n">
        <v>0</v>
      </c>
      <c r="D98" s="5" t="n">
        <v>0</v>
      </c>
    </row>
    <row r="99" spans="1:4">
      <c r="A99" s="4" t="s">
        <v>786</v>
      </c>
      <c r="B99" s="5" t="n">
        <v>19000</v>
      </c>
      <c r="C99" s="5" t="n">
        <v>141000</v>
      </c>
      <c r="D99" s="5" t="n">
        <v>178000</v>
      </c>
    </row>
    <row r="100" spans="1:4">
      <c r="A100" s="4" t="s">
        <v>787</v>
      </c>
      <c r="B100" s="6" t="n">
        <v>326000</v>
      </c>
      <c r="C100" s="6" t="n">
        <v>316000</v>
      </c>
      <c r="D100" s="6" t="n">
        <v>178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4" t="s">
        <v>719</v>
      </c>
      <c r="B2" s="6" t="n">
        <v>694000</v>
      </c>
      <c r="C2" s="6" t="n">
        <v>1108000</v>
      </c>
    </row>
    <row r="3" spans="1:3">
      <c r="A3" s="4" t="s">
        <v>493</v>
      </c>
    </row>
    <row r="4" spans="1:3">
      <c r="A4" s="4" t="s">
        <v>719</v>
      </c>
      <c r="B4" s="5" t="n">
        <v>642000</v>
      </c>
      <c r="C4" s="5" t="n">
        <v>1088000</v>
      </c>
    </row>
    <row r="5" spans="1:3">
      <c r="A5" s="4" t="s">
        <v>497</v>
      </c>
    </row>
    <row r="6" spans="1:3">
      <c r="A6" s="4" t="s">
        <v>719</v>
      </c>
      <c r="B6" s="5" t="n">
        <v>9000</v>
      </c>
      <c r="C6" s="5" t="n">
        <v>221000</v>
      </c>
    </row>
    <row r="7" spans="1:3">
      <c r="A7" s="4" t="s">
        <v>501</v>
      </c>
    </row>
    <row r="8" spans="1:3">
      <c r="A8" s="4" t="s">
        <v>719</v>
      </c>
      <c r="B8" s="5" t="n">
        <v>28000</v>
      </c>
      <c r="C8" s="5" t="n">
        <v>186000</v>
      </c>
    </row>
    <row r="9" spans="1:3">
      <c r="A9" s="4" t="s">
        <v>505</v>
      </c>
    </row>
    <row r="10" spans="1:3">
      <c r="A10" s="4" t="s">
        <v>719</v>
      </c>
      <c r="B10" s="5" t="n">
        <v>100000</v>
      </c>
      <c r="C10" s="5" t="n">
        <v>115000</v>
      </c>
    </row>
    <row r="11" spans="1:3">
      <c r="A11" s="4" t="s">
        <v>509</v>
      </c>
    </row>
    <row r="12" spans="1:3">
      <c r="A12" s="4" t="s">
        <v>719</v>
      </c>
      <c r="B12" s="5" t="n">
        <v>247000</v>
      </c>
      <c r="C12" s="5" t="n">
        <v>201000</v>
      </c>
    </row>
    <row r="13" spans="1:3">
      <c r="A13" s="4" t="s">
        <v>513</v>
      </c>
    </row>
    <row r="14" spans="1:3">
      <c r="A14" s="4" t="s">
        <v>719</v>
      </c>
      <c r="B14" s="5" t="n">
        <v>258000</v>
      </c>
      <c r="C14" s="5" t="n">
        <v>365000</v>
      </c>
    </row>
    <row r="15" spans="1:3">
      <c r="A15" s="4" t="s">
        <v>315</v>
      </c>
    </row>
    <row r="16" spans="1:3">
      <c r="A16" s="4" t="s">
        <v>719</v>
      </c>
      <c r="B16" s="5" t="n">
        <v>52000</v>
      </c>
      <c r="C16" s="5" t="n">
        <v>20000</v>
      </c>
    </row>
    <row r="17" spans="1:3">
      <c r="A17" s="4" t="s">
        <v>519</v>
      </c>
    </row>
    <row r="18" spans="1:3">
      <c r="A18" s="4" t="s">
        <v>719</v>
      </c>
      <c r="B18" s="5" t="n">
        <v>48000</v>
      </c>
      <c r="C18" s="5" t="n">
        <v>14000</v>
      </c>
    </row>
    <row r="19" spans="1:3">
      <c r="A19" s="4" t="s">
        <v>522</v>
      </c>
    </row>
    <row r="20" spans="1:3">
      <c r="A20" s="4" t="s">
        <v>719</v>
      </c>
      <c r="B20" s="6" t="n">
        <v>4000</v>
      </c>
      <c r="C20" s="6" t="n">
        <v>6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9</v>
      </c>
      <c r="B1" s="2" t="s">
        <v>1</v>
      </c>
    </row>
    <row r="2" spans="1:4">
      <c r="B2" s="2" t="s">
        <v>2</v>
      </c>
      <c r="C2" s="2" t="s">
        <v>32</v>
      </c>
      <c r="D2" s="2" t="s">
        <v>73</v>
      </c>
    </row>
    <row r="3" spans="1:4">
      <c r="A3" s="4" t="s">
        <v>790</v>
      </c>
      <c r="B3" s="6" t="n">
        <v>1</v>
      </c>
    </row>
    <row r="4" spans="1:4">
      <c r="A4" s="4" t="s">
        <v>791</v>
      </c>
      <c r="B4" s="9" t="n">
        <v>0.4</v>
      </c>
    </row>
    <row r="5" spans="1:4">
      <c r="A5" s="4" t="s">
        <v>792</v>
      </c>
      <c r="B5" s="9" t="n">
        <v>0.4</v>
      </c>
    </row>
    <row r="6" spans="1:4">
      <c r="A6" s="4" t="s">
        <v>793</v>
      </c>
      <c r="B6" s="9" t="n">
        <v>0.2</v>
      </c>
    </row>
    <row r="7" spans="1:4">
      <c r="A7" s="4" t="s">
        <v>794</v>
      </c>
      <c r="B7" s="8" t="n">
        <v>2.9</v>
      </c>
      <c r="C7" s="6" t="n">
        <v>3</v>
      </c>
      <c r="D7" s="8" t="n">
        <v>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2</v>
      </c>
    </row>
    <row r="2" spans="1:3">
      <c r="A2" s="4" t="s">
        <v>796</v>
      </c>
      <c r="B2" s="6" t="n">
        <v>74171000</v>
      </c>
      <c r="C2" s="6" t="n">
        <v>72901000</v>
      </c>
    </row>
    <row r="3" spans="1:3">
      <c r="A3" s="4" t="s">
        <v>797</v>
      </c>
      <c r="B3" s="5" t="n">
        <v>28715000</v>
      </c>
      <c r="C3" s="5" t="n">
        <v>26039000</v>
      </c>
    </row>
    <row r="4" spans="1:3">
      <c r="A4" s="4" t="s">
        <v>798</v>
      </c>
      <c r="B4" s="5" t="n">
        <v>45456000</v>
      </c>
      <c r="C4" s="5" t="n">
        <v>46862000</v>
      </c>
    </row>
    <row r="5" spans="1:3">
      <c r="A5" s="4" t="s">
        <v>799</v>
      </c>
    </row>
    <row r="6" spans="1:3">
      <c r="A6" s="4" t="s">
        <v>796</v>
      </c>
      <c r="B6" s="5" t="n">
        <v>17285000</v>
      </c>
      <c r="C6" s="5" t="n">
        <v>16529000</v>
      </c>
    </row>
    <row r="7" spans="1:3">
      <c r="A7" s="4" t="s">
        <v>800</v>
      </c>
    </row>
    <row r="8" spans="1:3">
      <c r="A8" s="4" t="s">
        <v>796</v>
      </c>
      <c r="B8" s="5" t="n">
        <v>39691000</v>
      </c>
      <c r="C8" s="5" t="n">
        <v>39394000</v>
      </c>
    </row>
    <row r="9" spans="1:3">
      <c r="A9" s="4" t="s">
        <v>801</v>
      </c>
    </row>
    <row r="10" spans="1:3">
      <c r="A10" s="4" t="s">
        <v>796</v>
      </c>
      <c r="B10" s="6" t="n">
        <v>17195000</v>
      </c>
      <c r="C10" s="6" t="n">
        <v>16978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02</v>
      </c>
      <c r="B1" s="2" t="s">
        <v>1</v>
      </c>
    </row>
    <row r="2" spans="1:3">
      <c r="B2" s="2" t="s">
        <v>2</v>
      </c>
      <c r="C2" s="2" t="s">
        <v>32</v>
      </c>
    </row>
    <row r="3" spans="1:3">
      <c r="A3" s="4" t="s">
        <v>803</v>
      </c>
      <c r="B3" s="6" t="n">
        <v>4600</v>
      </c>
      <c r="C3" s="6" t="n">
        <v>3000</v>
      </c>
    </row>
    <row r="4" spans="1:3">
      <c r="A4" s="4" t="s">
        <v>804</v>
      </c>
      <c r="B4" s="6" t="n">
        <v>8000</v>
      </c>
      <c r="C4" s="6" t="n">
        <v>7800</v>
      </c>
    </row>
    <row r="5" spans="1:3">
      <c r="A5" s="4" t="s">
        <v>805</v>
      </c>
      <c r="B5" s="4" t="s">
        <v>806</v>
      </c>
      <c r="C5" s="4" t="s">
        <v>807</v>
      </c>
    </row>
    <row r="6" spans="1:3">
      <c r="A6" s="4" t="s">
        <v>808</v>
      </c>
      <c r="B6" s="4" t="s">
        <v>809</v>
      </c>
      <c r="C6" s="4" t="s">
        <v>810</v>
      </c>
    </row>
    <row r="7" spans="1:3">
      <c r="A7" s="4" t="s">
        <v>811</v>
      </c>
      <c r="B7" s="4" t="s">
        <v>812</v>
      </c>
      <c r="C7" s="4" t="s">
        <v>813</v>
      </c>
    </row>
    <row r="8" spans="1:3">
      <c r="A8" s="4" t="s">
        <v>814</v>
      </c>
      <c r="B8" s="4" t="s">
        <v>815</v>
      </c>
      <c r="C8" s="4" t="s">
        <v>815</v>
      </c>
    </row>
    <row r="9" spans="1:3">
      <c r="A9" s="4" t="s">
        <v>816</v>
      </c>
      <c r="B9" s="6" t="n">
        <v>0</v>
      </c>
      <c r="C9"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2</v>
      </c>
    </row>
    <row r="2" spans="1:3">
      <c r="A2" s="4" t="s">
        <v>818</v>
      </c>
      <c r="B2" s="6" t="n">
        <v>607890000</v>
      </c>
      <c r="C2" s="6" t="n">
        <v>603185000</v>
      </c>
    </row>
    <row r="3" spans="1:3">
      <c r="A3" s="4" t="s">
        <v>819</v>
      </c>
    </row>
    <row r="4" spans="1:3">
      <c r="A4" s="4" t="s">
        <v>818</v>
      </c>
      <c r="B4" s="5" t="n">
        <v>597389000</v>
      </c>
      <c r="C4" s="5" t="n">
        <v>598510000</v>
      </c>
    </row>
    <row r="5" spans="1:3">
      <c r="A5" s="4" t="s">
        <v>820</v>
      </c>
    </row>
    <row r="6" spans="1:3">
      <c r="A6" s="4" t="s">
        <v>818</v>
      </c>
      <c r="B6" s="6" t="n">
        <v>10501000</v>
      </c>
      <c r="C6" s="6" t="n">
        <v>467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2</v>
      </c>
    </row>
    <row r="3" spans="1:3">
      <c r="A3" s="4" t="s">
        <v>822</v>
      </c>
      <c r="B3" s="6" t="n">
        <v>6121000</v>
      </c>
      <c r="C3" s="6" t="n">
        <v>6712000</v>
      </c>
    </row>
    <row r="4" spans="1:3">
      <c r="A4" s="4" t="s">
        <v>602</v>
      </c>
      <c r="B4" s="5" t="n">
        <v>1378000</v>
      </c>
      <c r="C4" s="5" t="n">
        <v>1487000</v>
      </c>
    </row>
    <row r="5" spans="1:3">
      <c r="A5" s="4" t="s">
        <v>823</v>
      </c>
      <c r="B5" s="5" t="n">
        <v>-1955000</v>
      </c>
      <c r="C5" s="5" t="n">
        <v>-2078000</v>
      </c>
    </row>
    <row r="6" spans="1:3">
      <c r="A6" s="4" t="s">
        <v>824</v>
      </c>
      <c r="B6" s="6" t="n">
        <v>5544000</v>
      </c>
      <c r="C6" s="6" t="n">
        <v>6121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825</v>
      </c>
      <c r="B1" s="2" t="s">
        <v>399</v>
      </c>
    </row>
    <row r="2" spans="1:2">
      <c r="A2" s="5" t="n">
        <v>2017</v>
      </c>
      <c r="B2" s="6" t="n">
        <v>1277000</v>
      </c>
    </row>
    <row r="3" spans="1:2">
      <c r="A3" s="5" t="n">
        <v>2018</v>
      </c>
      <c r="B3" s="5" t="n">
        <v>1057000</v>
      </c>
    </row>
    <row r="4" spans="1:2">
      <c r="A4" s="5" t="n">
        <v>2019</v>
      </c>
      <c r="B4" s="5" t="n">
        <v>884000</v>
      </c>
    </row>
    <row r="5" spans="1:2">
      <c r="A5" s="5" t="n">
        <v>2020</v>
      </c>
      <c r="B5" s="5" t="n">
        <v>729000</v>
      </c>
    </row>
    <row r="6" spans="1:2">
      <c r="A6" s="5" t="n">
        <v>2021</v>
      </c>
      <c r="B6" s="5" t="n">
        <v>597000</v>
      </c>
    </row>
    <row r="7" spans="1:2">
      <c r="A7" s="4" t="s">
        <v>826</v>
      </c>
      <c r="B7" s="6" t="n">
        <v>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73</v>
      </c>
    </row>
    <row r="3" spans="1:4">
      <c r="A3" s="3" t="s">
        <v>156</v>
      </c>
    </row>
    <row r="4" spans="1:4">
      <c r="A4" s="4" t="s">
        <v>112</v>
      </c>
      <c r="B4" s="6" t="n">
        <v>31913000</v>
      </c>
      <c r="C4" s="6" t="n">
        <v>27020000</v>
      </c>
      <c r="D4" s="6" t="n">
        <v>17331000</v>
      </c>
    </row>
    <row r="5" spans="1:4">
      <c r="A5" s="3" t="s">
        <v>157</v>
      </c>
    </row>
    <row r="6" spans="1:4">
      <c r="A6" s="4" t="s">
        <v>158</v>
      </c>
      <c r="B6" s="5" t="n">
        <v>9576000</v>
      </c>
      <c r="C6" s="5" t="n">
        <v>11654000</v>
      </c>
      <c r="D6" s="5" t="n">
        <v>7613000</v>
      </c>
    </row>
    <row r="7" spans="1:4">
      <c r="A7" s="4" t="s">
        <v>159</v>
      </c>
      <c r="B7" s="5" t="n">
        <v>-4925000</v>
      </c>
      <c r="C7" s="5" t="n">
        <v>-5338000</v>
      </c>
      <c r="D7" s="5" t="n">
        <v>-3194000</v>
      </c>
    </row>
    <row r="8" spans="1:4">
      <c r="A8" s="4" t="s">
        <v>86</v>
      </c>
      <c r="B8" s="5" t="n">
        <v>2900000</v>
      </c>
      <c r="C8" s="5" t="n">
        <v>-1000000</v>
      </c>
      <c r="D8" s="5" t="n">
        <v>-3000000</v>
      </c>
    </row>
    <row r="9" spans="1:4">
      <c r="A9" s="4" t="s">
        <v>160</v>
      </c>
      <c r="B9" s="5" t="n">
        <v>-812000</v>
      </c>
      <c r="C9" s="5" t="n">
        <v>4412000</v>
      </c>
      <c r="D9" s="5" t="n">
        <v>4506000</v>
      </c>
    </row>
    <row r="10" spans="1:4">
      <c r="A10" s="4" t="s">
        <v>139</v>
      </c>
      <c r="B10" s="5" t="n">
        <v>1459000</v>
      </c>
      <c r="C10" s="5" t="n">
        <v>684000</v>
      </c>
      <c r="D10" s="5" t="n">
        <v>714000</v>
      </c>
    </row>
    <row r="11" spans="1:4">
      <c r="A11" s="4" t="s">
        <v>161</v>
      </c>
      <c r="B11" s="5" t="n">
        <v>327000</v>
      </c>
      <c r="C11" s="5" t="n">
        <v>403000</v>
      </c>
      <c r="D11" s="5" t="n">
        <v>155000</v>
      </c>
    </row>
    <row r="12" spans="1:4">
      <c r="A12" s="4" t="s">
        <v>162</v>
      </c>
      <c r="B12" s="5" t="n">
        <v>114757000</v>
      </c>
      <c r="C12" s="5" t="n">
        <v>120880000</v>
      </c>
      <c r="D12" s="5" t="n">
        <v>67422000</v>
      </c>
    </row>
    <row r="13" spans="1:4">
      <c r="A13" s="4" t="s">
        <v>163</v>
      </c>
      <c r="B13" s="5" t="n">
        <v>-110778000</v>
      </c>
      <c r="C13" s="5" t="n">
        <v>-116997000</v>
      </c>
      <c r="D13" s="5" t="n">
        <v>-65392000</v>
      </c>
    </row>
    <row r="14" spans="1:4">
      <c r="A14" s="4" t="s">
        <v>164</v>
      </c>
      <c r="B14" s="5" t="n">
        <v>-3699000</v>
      </c>
      <c r="C14" s="5" t="n">
        <v>-3626000</v>
      </c>
      <c r="D14" s="5" t="n">
        <v>-1625000</v>
      </c>
    </row>
    <row r="15" spans="1:4">
      <c r="A15" s="4" t="s">
        <v>95</v>
      </c>
      <c r="B15" s="5" t="n">
        <v>-2970000</v>
      </c>
      <c r="C15" s="5" t="n">
        <v>0</v>
      </c>
      <c r="D15" s="5" t="n">
        <v>0</v>
      </c>
    </row>
    <row r="16" spans="1:4">
      <c r="A16" s="4" t="s">
        <v>165</v>
      </c>
      <c r="B16" s="5" t="n">
        <v>-520000</v>
      </c>
      <c r="C16" s="5" t="n">
        <v>-62000</v>
      </c>
      <c r="D16" s="5" t="n">
        <v>-894000</v>
      </c>
    </row>
    <row r="17" spans="1:4">
      <c r="A17" s="4" t="s">
        <v>166</v>
      </c>
      <c r="B17" s="5" t="n">
        <v>35000</v>
      </c>
      <c r="C17" s="5" t="n">
        <v>0</v>
      </c>
      <c r="D17" s="5" t="n">
        <v>0</v>
      </c>
    </row>
    <row r="18" spans="1:4">
      <c r="A18" s="4" t="s">
        <v>167</v>
      </c>
      <c r="B18" s="5" t="n">
        <v>174000</v>
      </c>
      <c r="C18" s="5" t="n">
        <v>55000</v>
      </c>
      <c r="D18" s="5" t="n">
        <v>25000</v>
      </c>
    </row>
    <row r="19" spans="1:4">
      <c r="A19" s="4" t="s">
        <v>168</v>
      </c>
      <c r="B19" s="5" t="n">
        <v>1000</v>
      </c>
      <c r="C19" s="5" t="n">
        <v>-17000</v>
      </c>
      <c r="D19" s="5" t="n">
        <v>0</v>
      </c>
    </row>
    <row r="20" spans="1:4">
      <c r="A20" s="4" t="s">
        <v>92</v>
      </c>
      <c r="B20" s="5" t="n">
        <v>-1264000</v>
      </c>
      <c r="C20" s="5" t="n">
        <v>-1113000</v>
      </c>
      <c r="D20" s="5" t="n">
        <v>-1184000</v>
      </c>
    </row>
    <row r="21" spans="1:4">
      <c r="A21" s="3" t="s">
        <v>169</v>
      </c>
    </row>
    <row r="22" spans="1:4">
      <c r="A22" s="4" t="s">
        <v>170</v>
      </c>
      <c r="B22" s="5" t="n">
        <v>122000</v>
      </c>
      <c r="C22" s="5" t="n">
        <v>-321000</v>
      </c>
      <c r="D22" s="5" t="n">
        <v>-11000</v>
      </c>
    </row>
    <row r="23" spans="1:4">
      <c r="A23" s="4" t="s">
        <v>47</v>
      </c>
      <c r="B23" s="5" t="n">
        <v>-648000</v>
      </c>
      <c r="C23" s="5" t="n">
        <v>-4815000</v>
      </c>
      <c r="D23" s="5" t="n">
        <v>1795000</v>
      </c>
    </row>
    <row r="24" spans="1:4">
      <c r="A24" s="4" t="s">
        <v>56</v>
      </c>
      <c r="B24" s="5" t="n">
        <v>-1046000</v>
      </c>
      <c r="C24" s="5" t="n">
        <v>4185000</v>
      </c>
      <c r="D24" s="5" t="n">
        <v>-9822000</v>
      </c>
    </row>
    <row r="25" spans="1:4">
      <c r="A25" s="4" t="s">
        <v>171</v>
      </c>
      <c r="B25" s="5" t="n">
        <v>34602000</v>
      </c>
      <c r="C25" s="5" t="n">
        <v>36004000</v>
      </c>
      <c r="D25" s="5" t="n">
        <v>14439000</v>
      </c>
    </row>
    <row r="26" spans="1:4">
      <c r="A26" s="3" t="s">
        <v>172</v>
      </c>
    </row>
    <row r="27" spans="1:4">
      <c r="A27" s="4" t="s">
        <v>173</v>
      </c>
      <c r="B27" s="5" t="n">
        <v>0</v>
      </c>
      <c r="C27" s="5" t="n">
        <v>0</v>
      </c>
      <c r="D27" s="5" t="n">
        <v>91806000</v>
      </c>
    </row>
    <row r="28" spans="1:4">
      <c r="A28" s="4" t="s">
        <v>174</v>
      </c>
      <c r="B28" s="5" t="n">
        <v>-164336000</v>
      </c>
      <c r="C28" s="5" t="n">
        <v>-10645000</v>
      </c>
      <c r="D28" s="5" t="n">
        <v>-19874000</v>
      </c>
    </row>
    <row r="29" spans="1:4">
      <c r="A29" s="4" t="s">
        <v>175</v>
      </c>
      <c r="B29" s="5" t="n">
        <v>172173000</v>
      </c>
      <c r="C29" s="5" t="n">
        <v>93873000</v>
      </c>
      <c r="D29" s="5" t="n">
        <v>75880000</v>
      </c>
    </row>
    <row r="30" spans="1:4">
      <c r="A30" s="4" t="s">
        <v>176</v>
      </c>
      <c r="B30" s="5" t="n">
        <v>264000</v>
      </c>
      <c r="C30" s="5" t="n">
        <v>1483000</v>
      </c>
      <c r="D30" s="5" t="n">
        <v>0</v>
      </c>
    </row>
    <row r="31" spans="1:4">
      <c r="A31" s="4" t="s">
        <v>177</v>
      </c>
      <c r="B31" s="5" t="n">
        <v>-459000</v>
      </c>
      <c r="C31" s="5" t="n">
        <v>0</v>
      </c>
      <c r="D31" s="5" t="n">
        <v>0</v>
      </c>
    </row>
    <row r="32" spans="1:4">
      <c r="A32" s="4" t="s">
        <v>178</v>
      </c>
      <c r="B32" s="5" t="n">
        <v>0</v>
      </c>
      <c r="C32" s="5" t="n">
        <v>6132000</v>
      </c>
      <c r="D32" s="5" t="n">
        <v>5527000</v>
      </c>
    </row>
    <row r="33" spans="1:4">
      <c r="A33" s="4" t="s">
        <v>179</v>
      </c>
      <c r="B33" s="5" t="n">
        <v>-97282000</v>
      </c>
      <c r="C33" s="5" t="n">
        <v>-188932000</v>
      </c>
      <c r="D33" s="5" t="n">
        <v>-90853000</v>
      </c>
    </row>
    <row r="34" spans="1:4">
      <c r="A34" s="4" t="s">
        <v>180</v>
      </c>
      <c r="B34" s="5" t="n">
        <v>-7000000</v>
      </c>
      <c r="C34" s="5" t="n">
        <v>0</v>
      </c>
      <c r="D34" s="5" t="n">
        <v>0</v>
      </c>
    </row>
    <row r="35" spans="1:4">
      <c r="A35" s="4" t="s">
        <v>181</v>
      </c>
      <c r="B35" s="5" t="n">
        <v>-2025000</v>
      </c>
      <c r="C35" s="5" t="n">
        <v>-1081000</v>
      </c>
      <c r="D35" s="5" t="n">
        <v>-2175000</v>
      </c>
    </row>
    <row r="36" spans="1:4">
      <c r="A36" s="4" t="s">
        <v>182</v>
      </c>
      <c r="B36" s="5" t="n">
        <v>45000</v>
      </c>
      <c r="C36" s="5" t="n">
        <v>0</v>
      </c>
      <c r="D36" s="5" t="n">
        <v>0</v>
      </c>
    </row>
    <row r="37" spans="1:4">
      <c r="A37" s="4" t="s">
        <v>183</v>
      </c>
      <c r="B37" s="5" t="n">
        <v>2059000</v>
      </c>
      <c r="C37" s="5" t="n">
        <v>2967000</v>
      </c>
      <c r="D37" s="5" t="n">
        <v>4427000</v>
      </c>
    </row>
    <row r="38" spans="1:4">
      <c r="A38" s="4" t="s">
        <v>184</v>
      </c>
      <c r="B38" s="5" t="n">
        <v>-96561000</v>
      </c>
      <c r="C38" s="5" t="n">
        <v>-96203000</v>
      </c>
      <c r="D38" s="5" t="n">
        <v>64738000</v>
      </c>
    </row>
    <row r="39" spans="1:4">
      <c r="A39" s="3" t="s">
        <v>185</v>
      </c>
    </row>
    <row r="40" spans="1:4">
      <c r="A40" s="4" t="s">
        <v>186</v>
      </c>
      <c r="B40" s="5" t="n">
        <v>-20854000</v>
      </c>
      <c r="C40" s="5" t="n">
        <v>-147106000</v>
      </c>
      <c r="D40" s="5" t="n">
        <v>-58927000</v>
      </c>
    </row>
    <row r="41" spans="1:4">
      <c r="A41" s="4" t="s">
        <v>187</v>
      </c>
      <c r="B41" s="5" t="n">
        <v>120457000</v>
      </c>
      <c r="C41" s="5" t="n">
        <v>146944000</v>
      </c>
      <c r="D41" s="5" t="n">
        <v>-11307000</v>
      </c>
    </row>
    <row r="42" spans="1:4">
      <c r="A42" s="4" t="s">
        <v>188</v>
      </c>
      <c r="B42" s="5" t="n">
        <v>-23061000</v>
      </c>
      <c r="C42" s="5" t="n">
        <v>-12798000</v>
      </c>
      <c r="D42" s="5" t="n">
        <v>43780000</v>
      </c>
    </row>
    <row r="43" spans="1:4">
      <c r="A43" s="4" t="s">
        <v>189</v>
      </c>
      <c r="B43" s="5" t="n">
        <v>110000000</v>
      </c>
      <c r="C43" s="5" t="n">
        <v>20000000</v>
      </c>
      <c r="D43" s="5" t="n">
        <v>0</v>
      </c>
    </row>
    <row r="44" spans="1:4">
      <c r="A44" s="4" t="s">
        <v>190</v>
      </c>
      <c r="B44" s="5" t="n">
        <v>-3000000</v>
      </c>
      <c r="C44" s="5" t="n">
        <v>-6000000</v>
      </c>
      <c r="D44" s="5" t="n">
        <v>-3000000</v>
      </c>
    </row>
    <row r="45" spans="1:4">
      <c r="A45" s="4" t="s">
        <v>191</v>
      </c>
      <c r="B45" s="5" t="n">
        <v>978000</v>
      </c>
      <c r="C45" s="5" t="n">
        <v>891000</v>
      </c>
      <c r="D45" s="5" t="n">
        <v>282000</v>
      </c>
    </row>
    <row r="46" spans="1:4">
      <c r="A46" s="4" t="s">
        <v>135</v>
      </c>
      <c r="B46" s="5" t="n">
        <v>36000</v>
      </c>
      <c r="C46" s="5" t="n">
        <v>44000</v>
      </c>
      <c r="D46" s="5" t="n">
        <v>23000</v>
      </c>
    </row>
    <row r="47" spans="1:4">
      <c r="A47" s="4" t="s">
        <v>136</v>
      </c>
      <c r="B47" s="5" t="n">
        <v>1601000</v>
      </c>
      <c r="C47" s="5" t="n">
        <v>655000</v>
      </c>
      <c r="D47" s="5" t="n">
        <v>209000</v>
      </c>
    </row>
    <row r="48" spans="1:4">
      <c r="A48" s="4" t="s">
        <v>192</v>
      </c>
      <c r="B48" s="5" t="n">
        <v>-3732000</v>
      </c>
      <c r="C48" s="5" t="n">
        <v>-15762000</v>
      </c>
      <c r="D48" s="5" t="n">
        <v>0</v>
      </c>
    </row>
    <row r="49" spans="1:4">
      <c r="A49" s="4" t="s">
        <v>193</v>
      </c>
      <c r="B49" s="5" t="n">
        <v>-8030000</v>
      </c>
      <c r="C49" s="5" t="n">
        <v>0</v>
      </c>
      <c r="D49" s="5" t="n">
        <v>0</v>
      </c>
    </row>
    <row r="50" spans="1:4">
      <c r="A50" s="4" t="s">
        <v>194</v>
      </c>
      <c r="B50" s="5" t="n">
        <v>-18731000</v>
      </c>
      <c r="C50" s="5" t="n">
        <v>-9516000</v>
      </c>
      <c r="D50" s="5" t="n">
        <v>-24464000</v>
      </c>
    </row>
    <row r="51" spans="1:4">
      <c r="A51" s="4" t="s">
        <v>195</v>
      </c>
      <c r="B51" s="5" t="n">
        <v>155664000</v>
      </c>
      <c r="C51" s="5" t="n">
        <v>-22648000</v>
      </c>
      <c r="D51" s="5" t="n">
        <v>-53404000</v>
      </c>
    </row>
    <row r="52" spans="1:4">
      <c r="A52" s="4" t="s">
        <v>196</v>
      </c>
      <c r="B52" s="5" t="n">
        <v>93705000</v>
      </c>
      <c r="C52" s="5" t="n">
        <v>-82847000</v>
      </c>
      <c r="D52" s="5" t="n">
        <v>25773000</v>
      </c>
    </row>
    <row r="53" spans="1:4">
      <c r="A53" s="4" t="s">
        <v>197</v>
      </c>
      <c r="B53" s="5" t="n">
        <v>89891000</v>
      </c>
      <c r="C53" s="5" t="n">
        <v>172738000</v>
      </c>
      <c r="D53" s="5" t="n">
        <v>146965000</v>
      </c>
    </row>
    <row r="54" spans="1:4">
      <c r="A54" s="4" t="s">
        <v>198</v>
      </c>
      <c r="B54" s="5" t="n">
        <v>183596000</v>
      </c>
      <c r="C54" s="5" t="n">
        <v>89891000</v>
      </c>
      <c r="D54" s="5" t="n">
        <v>172738000</v>
      </c>
    </row>
    <row r="55" spans="1:4">
      <c r="A55" s="3" t="s">
        <v>199</v>
      </c>
    </row>
    <row r="56" spans="1:4">
      <c r="A56" s="4" t="s">
        <v>200</v>
      </c>
      <c r="B56" s="5" t="n">
        <v>12477000</v>
      </c>
      <c r="C56" s="5" t="n">
        <v>11618000</v>
      </c>
      <c r="D56" s="5" t="n">
        <v>11439000</v>
      </c>
    </row>
    <row r="57" spans="1:4">
      <c r="A57" s="4" t="s">
        <v>201</v>
      </c>
      <c r="B57" s="5" t="n">
        <v>15125000</v>
      </c>
      <c r="C57" s="5" t="n">
        <v>8000000</v>
      </c>
      <c r="D57" s="5" t="n">
        <v>2625000</v>
      </c>
    </row>
    <row r="58" spans="1:4">
      <c r="A58" s="3" t="s">
        <v>202</v>
      </c>
    </row>
    <row r="59" spans="1:4">
      <c r="A59" s="4" t="s">
        <v>203</v>
      </c>
      <c r="B59" s="5" t="n">
        <v>414000</v>
      </c>
      <c r="C59" s="5" t="n">
        <v>2203000</v>
      </c>
      <c r="D59" s="5" t="n">
        <v>1490000</v>
      </c>
    </row>
    <row r="60" spans="1:4">
      <c r="A60" s="4" t="s">
        <v>204</v>
      </c>
      <c r="B60" s="5" t="n">
        <v>381000</v>
      </c>
      <c r="C60" s="5" t="n">
        <v>0</v>
      </c>
      <c r="D60" s="5" t="n">
        <v>0</v>
      </c>
    </row>
    <row r="61" spans="1:4">
      <c r="A61" s="4" t="s">
        <v>205</v>
      </c>
      <c r="B61" s="6" t="n">
        <v>0</v>
      </c>
      <c r="C61" s="6" t="n">
        <v>0</v>
      </c>
      <c r="D61" s="6" t="n">
        <v>17331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27</v>
      </c>
      <c r="B1" s="2" t="s">
        <v>2</v>
      </c>
      <c r="C1" s="2" t="s">
        <v>32</v>
      </c>
    </row>
    <row r="2" spans="1:3">
      <c r="A2" s="4" t="s">
        <v>828</v>
      </c>
      <c r="B2" s="6" t="n">
        <v>17500000</v>
      </c>
      <c r="C2" s="6" t="n">
        <v>17500000</v>
      </c>
    </row>
    <row r="3" spans="1:3">
      <c r="A3" s="4" t="s">
        <v>829</v>
      </c>
      <c r="B3" s="5" t="n">
        <v>7500000</v>
      </c>
      <c r="C3" s="5" t="n">
        <v>4900000</v>
      </c>
    </row>
    <row r="4" spans="1:3">
      <c r="A4" s="4" t="s">
        <v>830</v>
      </c>
      <c r="B4" s="6" t="n">
        <v>9957000</v>
      </c>
      <c r="C4" s="6" t="n">
        <v>12631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399</v>
      </c>
    </row>
    <row r="2" spans="1:2">
      <c r="A2" s="5" t="n">
        <v>2017</v>
      </c>
      <c r="B2" s="6" t="n">
        <v>2357000</v>
      </c>
    </row>
    <row r="3" spans="1:2">
      <c r="A3" s="5" t="n">
        <v>2018</v>
      </c>
      <c r="B3" s="5" t="n">
        <v>2039000</v>
      </c>
    </row>
    <row r="4" spans="1:2">
      <c r="A4" s="5" t="n">
        <v>2019</v>
      </c>
      <c r="B4" s="5" t="n">
        <v>1721000</v>
      </c>
    </row>
    <row r="5" spans="1:2">
      <c r="A5" s="5" t="n">
        <v>2020</v>
      </c>
      <c r="B5" s="5" t="n">
        <v>1403000</v>
      </c>
    </row>
    <row r="6" spans="1:2">
      <c r="A6" s="5" t="n">
        <v>2021</v>
      </c>
      <c r="B6" s="5" t="n">
        <v>1086000</v>
      </c>
    </row>
    <row r="7" spans="1:2">
      <c r="A7" s="4" t="s">
        <v>826</v>
      </c>
      <c r="B7" s="6" t="n">
        <v>1351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32</v>
      </c>
      <c r="B1" s="2" t="s">
        <v>2</v>
      </c>
      <c r="C1" s="2" t="s">
        <v>32</v>
      </c>
    </row>
    <row r="2" spans="1:3">
      <c r="A2" s="4" t="s">
        <v>833</v>
      </c>
      <c r="B2" s="6" t="n">
        <v>214</v>
      </c>
      <c r="C2" s="6" t="n">
        <v>18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0"/>
    <col customWidth="1" max="2" min="2" width="16"/>
    <col customWidth="1" max="3" min="3" width="15"/>
  </cols>
  <sheetData>
    <row r="1" spans="1:3">
      <c r="A1" s="1" t="s">
        <v>834</v>
      </c>
      <c r="B1" s="2" t="s">
        <v>1</v>
      </c>
    </row>
    <row r="2" spans="1:3">
      <c r="B2" s="2" t="s">
        <v>2</v>
      </c>
      <c r="C2" s="2" t="s">
        <v>32</v>
      </c>
    </row>
    <row r="3" spans="1:3">
      <c r="A3" s="4" t="s">
        <v>835</v>
      </c>
      <c r="B3" s="6" t="n">
        <v>810600000</v>
      </c>
      <c r="C3" s="6" t="n">
        <v>674568000</v>
      </c>
    </row>
    <row r="4" spans="1:3">
      <c r="A4" s="4" t="s">
        <v>835</v>
      </c>
      <c r="B4" s="4" t="s">
        <v>836</v>
      </c>
      <c r="C4" s="4" t="s">
        <v>837</v>
      </c>
    </row>
    <row r="5" spans="1:3">
      <c r="A5" s="4" t="s">
        <v>835</v>
      </c>
      <c r="B5" s="4" t="s">
        <v>838</v>
      </c>
    </row>
    <row r="6" spans="1:3">
      <c r="A6" s="4" t="s">
        <v>839</v>
      </c>
      <c r="B6" s="6" t="n">
        <v>377929000</v>
      </c>
      <c r="C6" s="6" t="n">
        <v>403354000</v>
      </c>
    </row>
    <row r="7" spans="1:3">
      <c r="A7" s="4" t="s">
        <v>839</v>
      </c>
      <c r="B7" s="4" t="s">
        <v>840</v>
      </c>
      <c r="C7" s="4" t="s">
        <v>841</v>
      </c>
    </row>
    <row r="8" spans="1:3">
      <c r="A8" s="4" t="s">
        <v>839</v>
      </c>
      <c r="B8" s="4" t="s">
        <v>842</v>
      </c>
    </row>
    <row r="9" spans="1:3">
      <c r="A9" s="4" t="s">
        <v>843</v>
      </c>
      <c r="B9" s="6" t="n">
        <v>272051000</v>
      </c>
      <c r="C9" s="6" t="n">
        <v>274395000</v>
      </c>
    </row>
    <row r="10" spans="1:3">
      <c r="A10" s="4" t="s">
        <v>843</v>
      </c>
      <c r="B10" s="4" t="s">
        <v>809</v>
      </c>
      <c r="C10" s="4" t="s">
        <v>844</v>
      </c>
    </row>
    <row r="11" spans="1:3">
      <c r="A11" s="4" t="s">
        <v>843</v>
      </c>
      <c r="B11" s="4" t="s">
        <v>845</v>
      </c>
    </row>
    <row r="12" spans="1:3">
      <c r="A12" s="4" t="s">
        <v>846</v>
      </c>
      <c r="B12" s="6" t="n">
        <v>344988000</v>
      </c>
      <c r="C12" s="6" t="n">
        <v>332794000</v>
      </c>
    </row>
    <row r="13" spans="1:3">
      <c r="A13" s="4" t="s">
        <v>846</v>
      </c>
      <c r="B13" s="4" t="s">
        <v>517</v>
      </c>
      <c r="C13" s="4" t="s">
        <v>847</v>
      </c>
    </row>
    <row r="14" spans="1:3">
      <c r="A14" s="4" t="s">
        <v>846</v>
      </c>
      <c r="B14" s="4" t="s">
        <v>555</v>
      </c>
    </row>
    <row r="15" spans="1:3">
      <c r="A15" s="4" t="s">
        <v>848</v>
      </c>
      <c r="B15" s="6" t="n">
        <v>146169000</v>
      </c>
      <c r="C15" s="6" t="n">
        <v>155655000</v>
      </c>
    </row>
    <row r="16" spans="1:3">
      <c r="A16" s="4" t="s">
        <v>848</v>
      </c>
      <c r="B16" s="4" t="s">
        <v>520</v>
      </c>
      <c r="C16" s="4" t="s">
        <v>849</v>
      </c>
    </row>
    <row r="17" spans="1:3">
      <c r="A17" s="4" t="s">
        <v>848</v>
      </c>
      <c r="B17" s="4" t="s">
        <v>850</v>
      </c>
    </row>
    <row r="18" spans="1:3">
      <c r="A18" s="4" t="s">
        <v>851</v>
      </c>
      <c r="B18" s="6" t="n">
        <v>423248000</v>
      </c>
      <c r="C18" s="6" t="n">
        <v>434467000</v>
      </c>
    </row>
    <row r="19" spans="1:3">
      <c r="A19" s="4" t="s">
        <v>852</v>
      </c>
      <c r="B19" s="6" t="n">
        <v>2298795000</v>
      </c>
      <c r="C19" s="6" t="n">
        <v>2154013000</v>
      </c>
    </row>
    <row r="20" spans="1:3">
      <c r="A20" s="4" t="s">
        <v>852</v>
      </c>
      <c r="B20" s="4" t="s">
        <v>853</v>
      </c>
      <c r="C20" s="4" t="s">
        <v>854</v>
      </c>
    </row>
    <row r="21" spans="1:3">
      <c r="A21" s="4" t="s">
        <v>852</v>
      </c>
      <c r="B21" s="4" t="s">
        <v>855</v>
      </c>
    </row>
    <row r="22" spans="1:3">
      <c r="A22" s="4" t="s">
        <v>856</v>
      </c>
      <c r="B22" s="6" t="n">
        <v>0</v>
      </c>
      <c r="C22" s="6" t="n">
        <v>149000</v>
      </c>
    </row>
    <row r="23" spans="1:3">
      <c r="A23" s="4" t="s">
        <v>856</v>
      </c>
      <c r="B23" s="4" t="s">
        <v>857</v>
      </c>
      <c r="C23" s="4" t="s">
        <v>858</v>
      </c>
    </row>
    <row r="24" spans="1:3">
      <c r="A24" s="4" t="s">
        <v>856</v>
      </c>
      <c r="B24" s="4" t="s">
        <v>857</v>
      </c>
    </row>
    <row r="25" spans="1:3">
      <c r="A25" s="4" t="s">
        <v>859</v>
      </c>
      <c r="B25" s="6" t="n">
        <v>76190000</v>
      </c>
      <c r="C25" s="6" t="n">
        <v>121220000</v>
      </c>
    </row>
    <row r="26" spans="1:3">
      <c r="A26" s="4" t="s">
        <v>859</v>
      </c>
      <c r="B26" s="4" t="s">
        <v>860</v>
      </c>
      <c r="C26" s="4" t="s">
        <v>861</v>
      </c>
    </row>
    <row r="27" spans="1:3">
      <c r="A27" s="4" t="s">
        <v>859</v>
      </c>
      <c r="B27" s="4" t="s">
        <v>862</v>
      </c>
    </row>
    <row r="28" spans="1:3">
      <c r="A28" s="4" t="s">
        <v>863</v>
      </c>
      <c r="B28" s="6" t="n">
        <v>76190000</v>
      </c>
      <c r="C28" s="6" t="n">
        <v>121369000</v>
      </c>
    </row>
    <row r="29" spans="1:3">
      <c r="A29" s="4" t="s">
        <v>863</v>
      </c>
      <c r="B29" s="4" t="s">
        <v>860</v>
      </c>
      <c r="C29" s="4" t="s">
        <v>861</v>
      </c>
    </row>
    <row r="30" spans="1:3">
      <c r="A30" s="4" t="s">
        <v>863</v>
      </c>
      <c r="B30" s="4" t="s">
        <v>864</v>
      </c>
    </row>
    <row r="31" spans="1:3">
      <c r="A31" s="4" t="s">
        <v>52</v>
      </c>
      <c r="B31" s="6" t="n">
        <v>2374985000</v>
      </c>
      <c r="C31" s="6" t="n">
        <v>2275382000</v>
      </c>
    </row>
    <row r="32" spans="1:3">
      <c r="A32" s="4" t="s">
        <v>52</v>
      </c>
      <c r="B32" s="4" t="s">
        <v>490</v>
      </c>
      <c r="C32" s="4" t="s">
        <v>490</v>
      </c>
    </row>
    <row r="33" spans="1:3">
      <c r="A33" s="4" t="s">
        <v>52</v>
      </c>
      <c r="B33" s="4" t="s">
        <v>492</v>
      </c>
    </row>
    <row r="34" spans="1:3">
      <c r="A34" s="4" t="s">
        <v>865</v>
      </c>
    </row>
    <row r="35" spans="1:3">
      <c r="A35" s="4" t="s">
        <v>851</v>
      </c>
      <c r="B35" s="6" t="n">
        <v>347058000</v>
      </c>
      <c r="C35" s="6" t="n">
        <v>313247000</v>
      </c>
    </row>
    <row r="36" spans="1:3">
      <c r="A36" s="4" t="s">
        <v>851</v>
      </c>
      <c r="B36" s="4" t="s">
        <v>847</v>
      </c>
      <c r="C36" s="4" t="s">
        <v>866</v>
      </c>
    </row>
    <row r="37" spans="1:3">
      <c r="A37" s="4" t="s">
        <v>851</v>
      </c>
      <c r="B37" s="4" t="s">
        <v>86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2</v>
      </c>
    </row>
    <row r="2" spans="1:3">
      <c r="A2" s="4" t="s">
        <v>869</v>
      </c>
      <c r="B2" s="6" t="n">
        <v>358259000</v>
      </c>
      <c r="C2" s="6" t="n">
        <v>305122000</v>
      </c>
    </row>
    <row r="3" spans="1:3">
      <c r="A3" s="4" t="s">
        <v>870</v>
      </c>
      <c r="B3" s="5" t="n">
        <v>92042000</v>
      </c>
      <c r="C3" s="5" t="n">
        <v>145775000</v>
      </c>
    </row>
    <row r="4" spans="1:3">
      <c r="A4" s="4" t="s">
        <v>871</v>
      </c>
      <c r="B4" s="5" t="n">
        <v>34204000</v>
      </c>
      <c r="C4" s="5" t="n">
        <v>71988000</v>
      </c>
    </row>
    <row r="5" spans="1:3">
      <c r="A5" s="4" t="s">
        <v>872</v>
      </c>
      <c r="B5" s="5" t="n">
        <v>35523000</v>
      </c>
      <c r="C5" s="5" t="n">
        <v>37527000</v>
      </c>
    </row>
    <row r="6" spans="1:3">
      <c r="A6" s="4" t="s">
        <v>873</v>
      </c>
      <c r="B6" s="5" t="n">
        <v>49389000</v>
      </c>
      <c r="C6" s="5" t="n">
        <v>29859000</v>
      </c>
    </row>
    <row r="7" spans="1:3">
      <c r="A7" s="4" t="s">
        <v>874</v>
      </c>
      <c r="B7" s="6" t="n">
        <v>569417000</v>
      </c>
      <c r="C7" s="6" t="n">
        <v>590271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2</v>
      </c>
    </row>
    <row r="2" spans="1:3">
      <c r="A2" s="4" t="s">
        <v>876</v>
      </c>
      <c r="B2" s="6" t="n">
        <v>101444000</v>
      </c>
      <c r="C2" s="6" t="n">
        <v>73783000</v>
      </c>
    </row>
    <row r="3" spans="1:3">
      <c r="A3" s="4" t="s">
        <v>877</v>
      </c>
      <c r="B3" s="5" t="n">
        <v>87277000</v>
      </c>
      <c r="C3" s="5" t="n">
        <v>50375000</v>
      </c>
    </row>
    <row r="4" spans="1:3">
      <c r="A4" s="4" t="s">
        <v>878</v>
      </c>
      <c r="B4" s="5" t="n">
        <v>79656000</v>
      </c>
      <c r="C4" s="5" t="n">
        <v>91786000</v>
      </c>
    </row>
    <row r="5" spans="1:3">
      <c r="A5" s="4" t="s">
        <v>879</v>
      </c>
      <c r="B5" s="5" t="n">
        <v>154871000</v>
      </c>
      <c r="C5" s="5" t="n">
        <v>218523000</v>
      </c>
    </row>
    <row r="6" spans="1:3">
      <c r="A6" s="4" t="s">
        <v>874</v>
      </c>
      <c r="B6" s="6" t="n">
        <v>423248000</v>
      </c>
      <c r="C6" s="6" t="n">
        <v>434467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6"/>
  </cols>
  <sheetData>
    <row r="1" spans="1:2">
      <c r="A1" s="1" t="s">
        <v>880</v>
      </c>
      <c r="B1" s="2" t="s">
        <v>1</v>
      </c>
    </row>
    <row r="2" spans="1:2">
      <c r="B2" s="2" t="s">
        <v>2</v>
      </c>
    </row>
    <row r="3" spans="1:2">
      <c r="A3" s="4" t="s">
        <v>881</v>
      </c>
    </row>
    <row r="4" spans="1:2">
      <c r="A4" s="4" t="s">
        <v>882</v>
      </c>
      <c r="B4" s="4" t="s">
        <v>88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32</v>
      </c>
    </row>
    <row r="3" spans="1:3">
      <c r="A3" s="4" t="s">
        <v>53</v>
      </c>
      <c r="B3" s="6" t="n">
        <v>131710000</v>
      </c>
      <c r="C3" s="6" t="n">
        <v>154771000</v>
      </c>
    </row>
    <row r="4" spans="1:3">
      <c r="A4" s="4" t="s">
        <v>885</v>
      </c>
      <c r="B4" s="4" t="s">
        <v>886</v>
      </c>
      <c r="C4" s="4" t="s">
        <v>887</v>
      </c>
    </row>
    <row r="5" spans="1:3">
      <c r="A5" s="4" t="s">
        <v>888</v>
      </c>
      <c r="B5" s="6" t="n">
        <v>149079000</v>
      </c>
      <c r="C5" s="6" t="n">
        <v>146826000</v>
      </c>
    </row>
    <row r="6" spans="1:3">
      <c r="A6" s="4" t="s">
        <v>889</v>
      </c>
      <c r="B6" s="4" t="s">
        <v>890</v>
      </c>
      <c r="C6" s="4" t="s">
        <v>887</v>
      </c>
    </row>
    <row r="7" spans="1:3">
      <c r="A7" s="4" t="s">
        <v>891</v>
      </c>
      <c r="B7" s="6" t="n">
        <v>175088000</v>
      </c>
      <c r="C7" s="6" t="n">
        <v>168211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2</v>
      </c>
    </row>
    <row r="2" spans="1:3">
      <c r="A2" s="4" t="s">
        <v>893</v>
      </c>
      <c r="B2" s="6" t="n">
        <v>175000000</v>
      </c>
      <c r="C2" s="6" t="n">
        <v>68000000</v>
      </c>
    </row>
    <row r="3" spans="1:3">
      <c r="A3" s="4" t="s">
        <v>894</v>
      </c>
      <c r="B3" s="5" t="n">
        <v>517000000</v>
      </c>
    </row>
    <row r="4" spans="1:3">
      <c r="A4" s="4" t="s">
        <v>895</v>
      </c>
      <c r="B4" s="5" t="n">
        <v>342000000</v>
      </c>
    </row>
    <row r="5" spans="1:3">
      <c r="A5" s="4" t="s">
        <v>896</v>
      </c>
    </row>
    <row r="6" spans="1:3">
      <c r="A6" s="4" t="s">
        <v>893</v>
      </c>
      <c r="B6" s="6" t="n">
        <v>175000000</v>
      </c>
      <c r="C6" s="6" t="n">
        <v>68000000</v>
      </c>
    </row>
    <row r="7" spans="1:3">
      <c r="A7" s="4" t="s">
        <v>897</v>
      </c>
    </row>
    <row r="8" spans="1:3">
      <c r="A8" s="4" t="s">
        <v>898</v>
      </c>
      <c r="B8" s="4" t="s">
        <v>899</v>
      </c>
      <c r="C8" s="4" t="s">
        <v>900</v>
      </c>
    </row>
    <row r="9" spans="1:3">
      <c r="A9" s="4" t="s">
        <v>901</v>
      </c>
    </row>
    <row r="10" spans="1:3">
      <c r="A10" s="4" t="s">
        <v>898</v>
      </c>
      <c r="B10" s="4" t="s">
        <v>902</v>
      </c>
      <c r="C10" s="4" t="s">
        <v>902</v>
      </c>
    </row>
    <row r="11" spans="1:3">
      <c r="A11" s="4" t="s">
        <v>903</v>
      </c>
    </row>
    <row r="12" spans="1:3">
      <c r="A12" s="4" t="s">
        <v>904</v>
      </c>
      <c r="B12" s="4" t="s">
        <v>905</v>
      </c>
      <c r="C12" s="4" t="s">
        <v>9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399</v>
      </c>
    </row>
    <row r="2" spans="1:2">
      <c r="A2" s="5" t="n">
        <v>2017</v>
      </c>
      <c r="B2" s="6" t="n">
        <v>45000000</v>
      </c>
    </row>
    <row r="3" spans="1:2">
      <c r="A3" s="5" t="n">
        <v>2018</v>
      </c>
      <c r="B3" s="5" t="n">
        <v>20000000</v>
      </c>
    </row>
    <row r="4" spans="1:2">
      <c r="A4" s="5" t="n">
        <v>2019</v>
      </c>
      <c r="B4" s="5" t="n">
        <v>20000000</v>
      </c>
    </row>
    <row r="5" spans="1:2">
      <c r="A5" s="5" t="n">
        <v>2020</v>
      </c>
      <c r="B5" s="5" t="n">
        <v>20000000</v>
      </c>
    </row>
    <row r="6" spans="1:2">
      <c r="A6" s="5" t="n">
        <v>2021</v>
      </c>
      <c r="B6" s="5" t="n">
        <v>30000000</v>
      </c>
    </row>
    <row r="7" spans="1:2">
      <c r="A7" s="4" t="s">
        <v>826</v>
      </c>
      <c r="B7" s="6" t="n">
        <v>4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08</v>
      </c>
      <c r="B1" s="2" t="s">
        <v>1</v>
      </c>
    </row>
    <row r="2" spans="1:3">
      <c r="B2" s="2" t="s">
        <v>2</v>
      </c>
      <c r="C2" s="2" t="s">
        <v>32</v>
      </c>
    </row>
    <row r="3" spans="1:3">
      <c r="A3" s="4" t="s">
        <v>909</v>
      </c>
      <c r="B3" s="6" t="n">
        <v>157000</v>
      </c>
      <c r="C3" s="6" t="n">
        <v>270000</v>
      </c>
    </row>
    <row r="4" spans="1:3">
      <c r="A4" s="4" t="s">
        <v>910</v>
      </c>
      <c r="B4" s="5" t="n">
        <v>-100000</v>
      </c>
      <c r="C4" s="5" t="n">
        <v>-200000</v>
      </c>
    </row>
    <row r="5" spans="1:3">
      <c r="A5" s="4" t="s">
        <v>911</v>
      </c>
      <c r="B5" s="5" t="n">
        <v>157000</v>
      </c>
      <c r="C5" s="5" t="n">
        <v>270000</v>
      </c>
    </row>
    <row r="6" spans="1:3">
      <c r="A6" s="4" t="s">
        <v>912</v>
      </c>
      <c r="B6" s="5" t="n">
        <v>0</v>
      </c>
      <c r="C6" s="5" t="n">
        <v>0</v>
      </c>
    </row>
    <row r="7" spans="1:3">
      <c r="A7" s="4" t="s">
        <v>913</v>
      </c>
      <c r="B7" s="5" t="n">
        <v>0</v>
      </c>
      <c r="C7" s="6" t="n">
        <v>0</v>
      </c>
    </row>
    <row r="8" spans="1:3">
      <c r="A8" s="4" t="s">
        <v>422</v>
      </c>
    </row>
    <row r="9" spans="1:3">
      <c r="A9" s="4" t="s">
        <v>911</v>
      </c>
      <c r="B9" s="6" t="n">
        <v>5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2</v>
      </c>
      <c r="D2" s="2" t="s">
        <v>73</v>
      </c>
    </row>
    <row r="3" spans="1:4">
      <c r="A3" s="4" t="s">
        <v>915</v>
      </c>
      <c r="B3" s="6" t="n">
        <v>15786000</v>
      </c>
      <c r="C3" s="6" t="n">
        <v>7399000</v>
      </c>
      <c r="D3" s="6" t="n">
        <v>3359000</v>
      </c>
    </row>
    <row r="4" spans="1:4">
      <c r="A4" s="4" t="s">
        <v>916</v>
      </c>
      <c r="B4" s="5" t="n">
        <v>-699000</v>
      </c>
      <c r="C4" s="5" t="n">
        <v>4592000</v>
      </c>
      <c r="D4" s="5" t="n">
        <v>4506000</v>
      </c>
    </row>
    <row r="5" spans="1:4">
      <c r="A5" s="4" t="s">
        <v>917</v>
      </c>
      <c r="B5" s="5" t="n">
        <v>-113000</v>
      </c>
      <c r="C5" s="5" t="n">
        <v>-180000</v>
      </c>
      <c r="D5" s="5" t="n">
        <v>0</v>
      </c>
    </row>
    <row r="6" spans="1:4">
      <c r="A6" s="4" t="s">
        <v>918</v>
      </c>
      <c r="B6" s="6" t="n">
        <v>14974000</v>
      </c>
      <c r="C6" s="6" t="n">
        <v>11811000</v>
      </c>
      <c r="D6" s="6" t="n">
        <v>7865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73</v>
      </c>
    </row>
    <row r="3" spans="1:4">
      <c r="A3" s="4" t="s">
        <v>920</v>
      </c>
      <c r="B3" s="6" t="n">
        <v>16410000</v>
      </c>
      <c r="C3" s="6" t="n">
        <v>13591000</v>
      </c>
      <c r="D3" s="6" t="n">
        <v>8819000</v>
      </c>
    </row>
    <row r="4" spans="1:4">
      <c r="A4" s="4" t="s">
        <v>921</v>
      </c>
      <c r="B4" s="5" t="n">
        <v>-876000</v>
      </c>
      <c r="C4" s="5" t="n">
        <v>-781000</v>
      </c>
      <c r="D4" s="5" t="n">
        <v>-621000</v>
      </c>
    </row>
    <row r="5" spans="1:4">
      <c r="A5" s="4" t="s">
        <v>44</v>
      </c>
      <c r="B5" s="5" t="n">
        <v>-440000</v>
      </c>
      <c r="C5" s="5" t="n">
        <v>-384000</v>
      </c>
      <c r="D5" s="5" t="n">
        <v>-415000</v>
      </c>
    </row>
    <row r="6" spans="1:4">
      <c r="A6" s="4" t="s">
        <v>917</v>
      </c>
      <c r="B6" s="5" t="n">
        <v>-113000</v>
      </c>
      <c r="C6" s="5" t="n">
        <v>-180000</v>
      </c>
      <c r="D6" s="5" t="n">
        <v>0</v>
      </c>
    </row>
    <row r="7" spans="1:4">
      <c r="A7" s="4" t="s">
        <v>922</v>
      </c>
      <c r="B7" s="5" t="n">
        <v>-7000</v>
      </c>
      <c r="C7" s="5" t="n">
        <v>-435000</v>
      </c>
      <c r="D7" s="5" t="n">
        <v>82000</v>
      </c>
    </row>
    <row r="8" spans="1:4">
      <c r="A8" s="4" t="s">
        <v>918</v>
      </c>
      <c r="B8" s="6" t="n">
        <v>14974000</v>
      </c>
      <c r="C8" s="6" t="n">
        <v>11811000</v>
      </c>
      <c r="D8" s="6" t="n">
        <v>7865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73</v>
      </c>
    </row>
    <row r="3" spans="1:4">
      <c r="A3" s="4" t="s">
        <v>924</v>
      </c>
      <c r="B3" s="4" t="s">
        <v>925</v>
      </c>
      <c r="C3" s="4" t="s">
        <v>925</v>
      </c>
      <c r="D3" s="4" t="s">
        <v>92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2</v>
      </c>
    </row>
    <row r="2" spans="1:3">
      <c r="A2" s="3" t="s">
        <v>927</v>
      </c>
    </row>
    <row r="3" spans="1:3">
      <c r="A3" s="4" t="s">
        <v>41</v>
      </c>
      <c r="B3" s="6" t="n">
        <v>6286000</v>
      </c>
      <c r="C3" s="6" t="n">
        <v>5488000</v>
      </c>
    </row>
    <row r="4" spans="1:3">
      <c r="A4" s="4" t="s">
        <v>928</v>
      </c>
      <c r="B4" s="5" t="n">
        <v>1175000</v>
      </c>
      <c r="C4" s="5" t="n">
        <v>1367000</v>
      </c>
    </row>
    <row r="5" spans="1:3">
      <c r="A5" s="4" t="s">
        <v>929</v>
      </c>
      <c r="B5" s="5" t="n">
        <v>786000</v>
      </c>
      <c r="C5" s="5" t="n">
        <v>767000</v>
      </c>
    </row>
    <row r="6" spans="1:3">
      <c r="A6" s="4" t="s">
        <v>930</v>
      </c>
      <c r="B6" s="5" t="n">
        <v>623000</v>
      </c>
      <c r="C6" s="5" t="n">
        <v>602000</v>
      </c>
    </row>
    <row r="7" spans="1:3">
      <c r="A7" s="4" t="s">
        <v>931</v>
      </c>
      <c r="B7" s="5" t="n">
        <v>496000</v>
      </c>
      <c r="C7" s="5" t="n">
        <v>504000</v>
      </c>
    </row>
    <row r="8" spans="1:3">
      <c r="A8" s="4" t="s">
        <v>911</v>
      </c>
      <c r="B8" s="5" t="n">
        <v>157000</v>
      </c>
      <c r="C8" s="5" t="n">
        <v>270000</v>
      </c>
    </row>
    <row r="9" spans="1:3">
      <c r="A9" s="4" t="s">
        <v>932</v>
      </c>
      <c r="B9" s="5" t="n">
        <v>24000</v>
      </c>
      <c r="C9" s="5" t="n">
        <v>115000</v>
      </c>
    </row>
    <row r="10" spans="1:3">
      <c r="A10" s="4" t="s">
        <v>119</v>
      </c>
      <c r="B10" s="5" t="n">
        <v>30000</v>
      </c>
      <c r="C10" s="5" t="n">
        <v>89000</v>
      </c>
    </row>
    <row r="11" spans="1:3">
      <c r="A11" s="4" t="s">
        <v>933</v>
      </c>
      <c r="B11" s="5" t="n">
        <v>2976000</v>
      </c>
      <c r="C11" s="5" t="n">
        <v>0</v>
      </c>
    </row>
    <row r="12" spans="1:3">
      <c r="A12" s="4" t="s">
        <v>922</v>
      </c>
      <c r="B12" s="5" t="n">
        <v>408000</v>
      </c>
      <c r="C12" s="5" t="n">
        <v>283000</v>
      </c>
    </row>
    <row r="13" spans="1:3">
      <c r="A13" s="4" t="s">
        <v>934</v>
      </c>
      <c r="B13" s="5" t="n">
        <v>12961000</v>
      </c>
      <c r="C13" s="5" t="n">
        <v>9485000</v>
      </c>
    </row>
    <row r="14" spans="1:3">
      <c r="A14" s="4" t="s">
        <v>935</v>
      </c>
      <c r="B14" s="5" t="n">
        <v>-157000</v>
      </c>
      <c r="C14" s="5" t="n">
        <v>-270000</v>
      </c>
    </row>
    <row r="15" spans="1:3">
      <c r="A15" s="4" t="s">
        <v>936</v>
      </c>
      <c r="B15" s="5" t="n">
        <v>12804000</v>
      </c>
      <c r="C15" s="5" t="n">
        <v>9215000</v>
      </c>
    </row>
    <row r="16" spans="1:3">
      <c r="A16" s="3" t="s">
        <v>937</v>
      </c>
    </row>
    <row r="17" spans="1:3">
      <c r="A17" s="4" t="s">
        <v>794</v>
      </c>
      <c r="B17" s="5" t="n">
        <v>928000</v>
      </c>
      <c r="C17" s="5" t="n">
        <v>1128000</v>
      </c>
    </row>
    <row r="18" spans="1:3">
      <c r="A18" s="4" t="s">
        <v>938</v>
      </c>
      <c r="B18" s="5" t="n">
        <v>463000</v>
      </c>
      <c r="C18" s="5" t="n">
        <v>378000</v>
      </c>
    </row>
    <row r="19" spans="1:3">
      <c r="A19" s="4" t="s">
        <v>46</v>
      </c>
      <c r="B19" s="5" t="n">
        <v>3423000</v>
      </c>
      <c r="C19" s="5" t="n">
        <v>4349000</v>
      </c>
    </row>
    <row r="20" spans="1:3">
      <c r="A20" s="4" t="s">
        <v>939</v>
      </c>
      <c r="B20" s="5" t="n">
        <v>1940000</v>
      </c>
      <c r="C20" s="5" t="n">
        <v>2142000</v>
      </c>
    </row>
    <row r="21" spans="1:3">
      <c r="A21" s="4" t="s">
        <v>940</v>
      </c>
      <c r="B21" s="5" t="n">
        <v>0</v>
      </c>
      <c r="C21" s="5" t="n">
        <v>768000</v>
      </c>
    </row>
    <row r="22" spans="1:3">
      <c r="A22" s="4" t="s">
        <v>941</v>
      </c>
      <c r="B22" s="5" t="n">
        <v>2183000</v>
      </c>
      <c r="C22" s="5" t="n">
        <v>1091000</v>
      </c>
    </row>
    <row r="23" spans="1:3">
      <c r="A23" s="4" t="s">
        <v>922</v>
      </c>
      <c r="B23" s="5" t="n">
        <v>199000</v>
      </c>
      <c r="C23" s="5" t="n">
        <v>188000</v>
      </c>
    </row>
    <row r="24" spans="1:3">
      <c r="A24" s="4" t="s">
        <v>942</v>
      </c>
      <c r="B24" s="5" t="n">
        <v>9136000</v>
      </c>
      <c r="C24" s="5" t="n">
        <v>10044000</v>
      </c>
    </row>
    <row r="25" spans="1:3">
      <c r="A25" s="4" t="s">
        <v>943</v>
      </c>
      <c r="B25" s="6" t="n">
        <v>3668000</v>
      </c>
      <c r="C25" s="6" t="n">
        <v>-829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944</v>
      </c>
      <c r="B1" s="2" t="s">
        <v>945</v>
      </c>
      <c r="C1" s="2" t="s">
        <v>946</v>
      </c>
      <c r="D1" s="2" t="s">
        <v>947</v>
      </c>
      <c r="E1" s="2" t="s">
        <v>948</v>
      </c>
      <c r="F1" s="2" t="s">
        <v>73</v>
      </c>
      <c r="G1" s="2" t="s">
        <v>2</v>
      </c>
      <c r="H1" s="2" t="s">
        <v>32</v>
      </c>
      <c r="I1" s="2" t="s">
        <v>73</v>
      </c>
    </row>
    <row r="2" spans="1:9">
      <c r="A2" s="4" t="s">
        <v>949</v>
      </c>
      <c r="G2" s="5" t="n">
        <v>407000</v>
      </c>
    </row>
    <row r="3" spans="1:9">
      <c r="A3" s="4" t="s">
        <v>950</v>
      </c>
      <c r="G3" s="8" t="n">
        <v>0.1</v>
      </c>
    </row>
    <row r="4" spans="1:9">
      <c r="A4" s="4" t="s">
        <v>951</v>
      </c>
    </row>
    <row r="5" spans="1:9">
      <c r="A5" s="4" t="s">
        <v>952</v>
      </c>
      <c r="G5" s="5" t="n">
        <v>0</v>
      </c>
      <c r="H5" s="5" t="n">
        <v>0</v>
      </c>
      <c r="I5" s="5" t="n">
        <v>0</v>
      </c>
    </row>
    <row r="6" spans="1:9">
      <c r="A6" s="4" t="s">
        <v>950</v>
      </c>
      <c r="G6" s="8" t="n">
        <v>1.2</v>
      </c>
    </row>
    <row r="7" spans="1:9">
      <c r="A7" s="4" t="s">
        <v>422</v>
      </c>
    </row>
    <row r="8" spans="1:9">
      <c r="A8" s="4" t="s">
        <v>952</v>
      </c>
      <c r="E8" s="5" t="n">
        <v>282200</v>
      </c>
    </row>
    <row r="9" spans="1:9">
      <c r="A9" s="4" t="s">
        <v>953</v>
      </c>
      <c r="E9" s="5" t="n">
        <v>258400</v>
      </c>
    </row>
    <row r="10" spans="1:9">
      <c r="A10" s="4" t="s">
        <v>954</v>
      </c>
      <c r="E10" s="5" t="n">
        <v>23800</v>
      </c>
    </row>
    <row r="11" spans="1:9">
      <c r="A11" s="4" t="s">
        <v>955</v>
      </c>
    </row>
    <row r="12" spans="1:9">
      <c r="A12" s="4" t="s">
        <v>956</v>
      </c>
      <c r="G12" s="4" t="s">
        <v>412</v>
      </c>
    </row>
    <row r="13" spans="1:9">
      <c r="A13" s="4" t="s">
        <v>957</v>
      </c>
      <c r="G13" s="5" t="n">
        <v>50</v>
      </c>
    </row>
    <row r="14" spans="1:9">
      <c r="A14" s="4" t="s">
        <v>958</v>
      </c>
      <c r="G14" s="5" t="n">
        <v>50</v>
      </c>
    </row>
    <row r="15" spans="1:9">
      <c r="A15" s="4" t="s">
        <v>959</v>
      </c>
      <c r="G15" s="4" t="s">
        <v>960</v>
      </c>
    </row>
    <row r="16" spans="1:9">
      <c r="A16" s="4" t="s">
        <v>961</v>
      </c>
    </row>
    <row r="17" spans="1:9">
      <c r="A17" s="4" t="s">
        <v>962</v>
      </c>
      <c r="B17" s="5" t="n">
        <v>13000</v>
      </c>
      <c r="C17" s="5" t="n">
        <v>14100</v>
      </c>
      <c r="D17" s="5" t="n">
        <v>5994</v>
      </c>
    </row>
    <row r="18" spans="1:9">
      <c r="A18" s="4" t="s">
        <v>963</v>
      </c>
      <c r="B18" s="8" t="n">
        <v>0.3</v>
      </c>
      <c r="C18" s="8" t="n">
        <v>0.3</v>
      </c>
      <c r="D18" s="8" t="n">
        <v>0.1</v>
      </c>
    </row>
    <row r="19" spans="1:9">
      <c r="A19" s="4" t="s">
        <v>964</v>
      </c>
      <c r="B19" s="4" t="s">
        <v>883</v>
      </c>
      <c r="C19" s="4" t="s">
        <v>883</v>
      </c>
      <c r="D19" s="4" t="s">
        <v>965</v>
      </c>
    </row>
    <row r="20" spans="1:9">
      <c r="A20" s="4" t="s">
        <v>881</v>
      </c>
    </row>
    <row r="21" spans="1:9">
      <c r="A21" s="4" t="s">
        <v>966</v>
      </c>
      <c r="G21" s="8" t="n">
        <v>0.1</v>
      </c>
    </row>
    <row r="22" spans="1:9">
      <c r="A22" s="4" t="s">
        <v>967</v>
      </c>
    </row>
    <row r="23" spans="1:9">
      <c r="A23" s="4" t="s">
        <v>968</v>
      </c>
      <c r="G23" s="4" t="s">
        <v>415</v>
      </c>
    </row>
    <row r="24" spans="1:9">
      <c r="A24" s="4" t="s">
        <v>969</v>
      </c>
    </row>
    <row r="25" spans="1:9">
      <c r="A25" s="4" t="s">
        <v>968</v>
      </c>
      <c r="G25" s="4" t="s">
        <v>883</v>
      </c>
    </row>
    <row r="26" spans="1:9">
      <c r="A26" s="4" t="s">
        <v>970</v>
      </c>
    </row>
    <row r="27" spans="1:9">
      <c r="A27" s="4" t="s">
        <v>968</v>
      </c>
      <c r="G27" s="4" t="s">
        <v>419</v>
      </c>
      <c r="H27" s="4" t="s">
        <v>419</v>
      </c>
      <c r="I27" s="4" t="s">
        <v>419</v>
      </c>
    </row>
    <row r="28" spans="1:9">
      <c r="A28" s="4" t="s">
        <v>971</v>
      </c>
      <c r="F28" s="8" t="n">
        <v>0.2</v>
      </c>
    </row>
    <row r="29" spans="1:9">
      <c r="A29" s="4" t="s">
        <v>972</v>
      </c>
      <c r="G29" s="8" t="n">
        <v>4.3</v>
      </c>
    </row>
    <row r="30" spans="1:9">
      <c r="A30" s="4" t="s">
        <v>973</v>
      </c>
      <c r="G30" s="4" t="s">
        <v>419</v>
      </c>
    </row>
    <row r="31" spans="1:9">
      <c r="A31" s="4" t="s">
        <v>974</v>
      </c>
    </row>
    <row r="32" spans="1:9">
      <c r="A32" s="4" t="s">
        <v>968</v>
      </c>
      <c r="G32" s="4" t="s">
        <v>975</v>
      </c>
      <c r="H32" s="4" t="s">
        <v>975</v>
      </c>
      <c r="I32" s="4" t="s">
        <v>975</v>
      </c>
    </row>
    <row r="33" spans="1:9">
      <c r="A33" s="4" t="s">
        <v>976</v>
      </c>
      <c r="G33" s="4" t="s">
        <v>977</v>
      </c>
      <c r="H33" s="4" t="s">
        <v>977</v>
      </c>
      <c r="I33" s="4" t="s">
        <v>977</v>
      </c>
    </row>
    <row r="34" spans="1:9">
      <c r="A34" s="4" t="s">
        <v>956</v>
      </c>
      <c r="G34" s="4" t="s">
        <v>421</v>
      </c>
      <c r="H34" s="4" t="s">
        <v>421</v>
      </c>
      <c r="I34" s="4" t="s">
        <v>42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2</v>
      </c>
      <c r="D2" s="2" t="s">
        <v>73</v>
      </c>
    </row>
    <row r="3" spans="1:4">
      <c r="A3" s="4" t="s">
        <v>979</v>
      </c>
      <c r="B3" s="5" t="n">
        <v>155501</v>
      </c>
      <c r="C3" s="5" t="n">
        <v>101490</v>
      </c>
      <c r="D3" s="5" t="n">
        <v>63800</v>
      </c>
    </row>
    <row r="4" spans="1:4">
      <c r="A4" s="4" t="s">
        <v>980</v>
      </c>
      <c r="B4" s="7" t="n">
        <v>22.25</v>
      </c>
      <c r="C4" s="7" t="n">
        <v>20.13</v>
      </c>
      <c r="D4" s="7" t="n">
        <v>14.3</v>
      </c>
    </row>
    <row r="5" spans="1:4">
      <c r="A5" s="4" t="s">
        <v>981</v>
      </c>
      <c r="B5" s="5" t="n">
        <v>86250</v>
      </c>
      <c r="C5" s="5" t="n">
        <v>65933</v>
      </c>
      <c r="D5" s="5" t="n">
        <v>101490</v>
      </c>
    </row>
    <row r="6" spans="1:4">
      <c r="A6" s="4" t="s">
        <v>982</v>
      </c>
      <c r="B6" s="7" t="n">
        <v>32.19</v>
      </c>
      <c r="C6" s="7" t="n">
        <v>25.14</v>
      </c>
      <c r="D6" s="7" t="n">
        <v>20.13</v>
      </c>
    </row>
    <row r="7" spans="1:4">
      <c r="A7" s="4" t="s">
        <v>983</v>
      </c>
      <c r="B7" s="5" t="n">
        <v>-7622</v>
      </c>
      <c r="C7" s="5" t="n">
        <v>-4666</v>
      </c>
      <c r="D7" s="5" t="n">
        <v>-63300</v>
      </c>
    </row>
    <row r="8" spans="1:4">
      <c r="A8" s="4" t="s">
        <v>984</v>
      </c>
      <c r="B8" s="7" t="n">
        <v>20.23</v>
      </c>
      <c r="C8" s="7" t="n">
        <v>20.13</v>
      </c>
      <c r="D8" s="7" t="n">
        <v>14.3</v>
      </c>
    </row>
    <row r="9" spans="1:4">
      <c r="A9" s="4" t="s">
        <v>985</v>
      </c>
      <c r="B9" s="5" t="n">
        <v>-5786</v>
      </c>
      <c r="C9" s="5" t="n">
        <v>-7256</v>
      </c>
      <c r="D9" s="5" t="n">
        <v>-500</v>
      </c>
    </row>
    <row r="10" spans="1:4">
      <c r="A10" s="4" t="s">
        <v>986</v>
      </c>
      <c r="B10" s="7" t="n">
        <v>21.9</v>
      </c>
      <c r="C10" s="7" t="n">
        <v>20.13</v>
      </c>
      <c r="D10" s="7" t="n">
        <v>14.3</v>
      </c>
    </row>
    <row r="11" spans="1:4">
      <c r="A11" s="4" t="s">
        <v>987</v>
      </c>
      <c r="B11" s="5" t="n">
        <v>228343</v>
      </c>
      <c r="C11" s="5" t="n">
        <v>155501</v>
      </c>
      <c r="D11" s="5" t="n">
        <v>101490</v>
      </c>
    </row>
    <row r="12" spans="1:4">
      <c r="A12" s="4" t="s">
        <v>988</v>
      </c>
      <c r="B12" s="7" t="n">
        <v>26.09</v>
      </c>
      <c r="C12" s="7" t="n">
        <v>22.25</v>
      </c>
      <c r="D12" s="7" t="n">
        <v>20.1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2</v>
      </c>
      <c r="D2" s="2" t="s">
        <v>73</v>
      </c>
    </row>
    <row r="3" spans="1:4">
      <c r="A3" s="4" t="s">
        <v>990</v>
      </c>
    </row>
    <row r="4" spans="1:4">
      <c r="A4" s="4" t="s">
        <v>991</v>
      </c>
      <c r="B4" s="5" t="n">
        <v>11308</v>
      </c>
      <c r="C4" s="5" t="n">
        <v>35335</v>
      </c>
      <c r="D4" s="5" t="n">
        <v>60876</v>
      </c>
    </row>
    <row r="5" spans="1:4">
      <c r="A5" s="4" t="s">
        <v>992</v>
      </c>
      <c r="B5" s="7" t="n">
        <v>24.5</v>
      </c>
      <c r="C5" s="7" t="n">
        <v>31.09</v>
      </c>
      <c r="D5" s="7" t="n">
        <v>33.11</v>
      </c>
    </row>
    <row r="6" spans="1:4">
      <c r="A6" s="4" t="s">
        <v>952</v>
      </c>
      <c r="B6" s="5" t="n">
        <v>6500</v>
      </c>
      <c r="C6" s="5" t="n">
        <v>4820</v>
      </c>
      <c r="D6" s="5" t="n">
        <v>6488</v>
      </c>
    </row>
    <row r="7" spans="1:4">
      <c r="A7" s="4" t="s">
        <v>982</v>
      </c>
      <c r="B7" s="7" t="n">
        <v>36.22</v>
      </c>
      <c r="C7" s="7" t="n">
        <v>27.66</v>
      </c>
      <c r="D7" s="7" t="n">
        <v>22.15</v>
      </c>
    </row>
    <row r="8" spans="1:4">
      <c r="A8" s="4" t="s">
        <v>993</v>
      </c>
      <c r="B8" s="5" t="n">
        <v>-1000</v>
      </c>
      <c r="C8" s="5" t="n">
        <v>-2700</v>
      </c>
      <c r="D8" s="5" t="n">
        <v>-2845</v>
      </c>
    </row>
    <row r="9" spans="1:4">
      <c r="A9" s="4" t="s">
        <v>994</v>
      </c>
      <c r="B9" s="7" t="n">
        <v>22.15</v>
      </c>
      <c r="C9" s="7" t="n">
        <v>6.21</v>
      </c>
      <c r="D9" s="7" t="n">
        <v>17.74</v>
      </c>
    </row>
    <row r="10" spans="1:4">
      <c r="A10" s="4" t="s">
        <v>995</v>
      </c>
      <c r="B10" s="5" t="n">
        <v>0</v>
      </c>
      <c r="C10" s="5" t="n">
        <v>-26147</v>
      </c>
      <c r="D10" s="5" t="n">
        <v>-29184</v>
      </c>
    </row>
    <row r="11" spans="1:4">
      <c r="A11" s="4" t="s">
        <v>996</v>
      </c>
      <c r="B11" s="6" t="n">
        <v>0</v>
      </c>
      <c r="C11" s="7" t="n">
        <v>35.88</v>
      </c>
      <c r="D11" s="7" t="n">
        <v>34.6</v>
      </c>
    </row>
    <row r="12" spans="1:4">
      <c r="A12" s="4" t="s">
        <v>997</v>
      </c>
      <c r="B12" s="5" t="n">
        <v>16808</v>
      </c>
      <c r="C12" s="5" t="n">
        <v>11308</v>
      </c>
      <c r="D12" s="5" t="n">
        <v>35335</v>
      </c>
    </row>
    <row r="13" spans="1:4">
      <c r="A13" s="4" t="s">
        <v>998</v>
      </c>
      <c r="B13" s="7" t="n">
        <v>29.17</v>
      </c>
      <c r="C13" s="7" t="n">
        <v>24.5</v>
      </c>
      <c r="D13" s="7" t="n">
        <v>31.09</v>
      </c>
    </row>
    <row r="14" spans="1:4">
      <c r="A14" s="4" t="s">
        <v>999</v>
      </c>
      <c r="B14" s="5" t="n">
        <v>5488</v>
      </c>
      <c r="C14" s="5" t="n">
        <v>0</v>
      </c>
      <c r="D14" s="5" t="n">
        <v>28847</v>
      </c>
    </row>
    <row r="15" spans="1:4">
      <c r="A15" s="4" t="s">
        <v>1000</v>
      </c>
      <c r="B15" s="7" t="n">
        <v>22.15</v>
      </c>
      <c r="D15" s="7" t="n">
        <v>33.11</v>
      </c>
    </row>
    <row r="16" spans="1:4">
      <c r="A16" s="4" t="s">
        <v>951</v>
      </c>
    </row>
    <row r="17" spans="1:4">
      <c r="A17" s="4" t="s">
        <v>991</v>
      </c>
      <c r="B17" s="5" t="n">
        <v>123887</v>
      </c>
      <c r="C17" s="5" t="n">
        <v>217982</v>
      </c>
      <c r="D17" s="5" t="n">
        <v>0</v>
      </c>
    </row>
    <row r="18" spans="1:4">
      <c r="A18" s="4" t="s">
        <v>992</v>
      </c>
      <c r="B18" s="7" t="n">
        <v>12.64</v>
      </c>
      <c r="C18" s="7" t="n">
        <v>14.89</v>
      </c>
      <c r="D18" s="6" t="n">
        <v>0</v>
      </c>
    </row>
    <row r="19" spans="1:4">
      <c r="A19" s="4" t="s">
        <v>952</v>
      </c>
      <c r="B19" s="5" t="n">
        <v>0</v>
      </c>
      <c r="C19" s="5" t="n">
        <v>0</v>
      </c>
      <c r="D19" s="5" t="n">
        <v>0</v>
      </c>
    </row>
    <row r="20" spans="1:4">
      <c r="A20" s="4" t="s">
        <v>982</v>
      </c>
      <c r="B20" s="6" t="n">
        <v>0</v>
      </c>
      <c r="C20" s="6" t="n">
        <v>0</v>
      </c>
      <c r="D20" s="6" t="n">
        <v>0</v>
      </c>
    </row>
    <row r="21" spans="1:4">
      <c r="A21" s="4" t="s">
        <v>993</v>
      </c>
      <c r="B21" s="5" t="n">
        <v>-71711</v>
      </c>
      <c r="C21" s="5" t="n">
        <v>-56417</v>
      </c>
      <c r="D21" s="5" t="n">
        <v>-27740</v>
      </c>
    </row>
    <row r="22" spans="1:4">
      <c r="A22" s="4" t="s">
        <v>994</v>
      </c>
      <c r="B22" s="7" t="n">
        <v>13.33</v>
      </c>
      <c r="C22" s="7" t="n">
        <v>15.5</v>
      </c>
      <c r="D22" s="7" t="n">
        <v>8.34</v>
      </c>
    </row>
    <row r="23" spans="1:4">
      <c r="A23" s="4" t="s">
        <v>995</v>
      </c>
      <c r="B23" s="5" t="n">
        <v>-7901</v>
      </c>
      <c r="C23" s="5" t="n">
        <v>-37678</v>
      </c>
      <c r="D23" s="5" t="n">
        <v>-36456</v>
      </c>
    </row>
    <row r="24" spans="1:4">
      <c r="A24" s="4" t="s">
        <v>996</v>
      </c>
      <c r="B24" s="6" t="n">
        <v>22</v>
      </c>
      <c r="C24" s="7" t="n">
        <v>21.39</v>
      </c>
      <c r="D24" s="7" t="n">
        <v>24.46</v>
      </c>
    </row>
    <row r="25" spans="1:4">
      <c r="A25" s="4" t="s">
        <v>997</v>
      </c>
      <c r="B25" s="5" t="n">
        <v>44275</v>
      </c>
      <c r="C25" s="5" t="n">
        <v>123887</v>
      </c>
      <c r="D25" s="5" t="n">
        <v>217982</v>
      </c>
    </row>
    <row r="26" spans="1:4">
      <c r="A26" s="4" t="s">
        <v>998</v>
      </c>
      <c r="B26" s="7" t="n">
        <v>9.859999999999999</v>
      </c>
      <c r="C26" s="7" t="n">
        <v>12.64</v>
      </c>
      <c r="D26" s="7" t="n">
        <v>14.89</v>
      </c>
    </row>
    <row r="27" spans="1:4">
      <c r="A27" s="4" t="s">
        <v>999</v>
      </c>
      <c r="B27" s="5" t="n">
        <v>44275</v>
      </c>
      <c r="C27" s="5" t="n">
        <v>123887</v>
      </c>
      <c r="D27" s="5" t="n">
        <v>210777</v>
      </c>
    </row>
    <row r="28" spans="1:4">
      <c r="A28" s="4" t="s">
        <v>1000</v>
      </c>
      <c r="B28" s="7" t="n">
        <v>9.859999999999999</v>
      </c>
      <c r="C28" s="7" t="n">
        <v>12.64</v>
      </c>
      <c r="D28" s="7" t="n">
        <v>15.22</v>
      </c>
    </row>
    <row r="29" spans="1:4">
      <c r="A29" s="4" t="s">
        <v>1001</v>
      </c>
      <c r="B29" s="5" t="n">
        <v>0</v>
      </c>
      <c r="C29" s="5" t="n">
        <v>0</v>
      </c>
      <c r="D29" s="5" t="n">
        <v>282178</v>
      </c>
    </row>
    <row r="30" spans="1:4">
      <c r="A30" s="4" t="s">
        <v>1002</v>
      </c>
      <c r="B30" s="6" t="n">
        <v>0</v>
      </c>
      <c r="C30" s="6" t="n">
        <v>0</v>
      </c>
      <c r="D30" s="7" t="n">
        <v>15.4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2</v>
      </c>
      <c r="D2" s="2" t="s">
        <v>73</v>
      </c>
    </row>
    <row r="3" spans="1:4">
      <c r="A3" s="4" t="s">
        <v>1004</v>
      </c>
      <c r="B3" s="4" t="s">
        <v>1005</v>
      </c>
      <c r="C3" s="4" t="s">
        <v>1006</v>
      </c>
      <c r="D3" s="4" t="s">
        <v>1007</v>
      </c>
    </row>
    <row r="4" spans="1:4">
      <c r="A4" s="4" t="s">
        <v>1008</v>
      </c>
      <c r="B4" s="4" t="s">
        <v>415</v>
      </c>
      <c r="C4" s="4" t="s">
        <v>415</v>
      </c>
      <c r="D4" s="4" t="s">
        <v>415</v>
      </c>
    </row>
    <row r="5" spans="1:4">
      <c r="A5" s="4" t="s">
        <v>1009</v>
      </c>
      <c r="B5" s="4" t="s">
        <v>1010</v>
      </c>
      <c r="C5" s="4" t="s">
        <v>1011</v>
      </c>
      <c r="D5" s="4" t="s">
        <v>1010</v>
      </c>
    </row>
    <row r="6" spans="1:4">
      <c r="A6" s="4" t="s">
        <v>1012</v>
      </c>
      <c r="B6" s="4" t="s">
        <v>500</v>
      </c>
      <c r="C6" s="4" t="s">
        <v>500</v>
      </c>
      <c r="D6" s="4" t="s">
        <v>5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1013</v>
      </c>
      <c r="B1" s="2" t="s">
        <v>1</v>
      </c>
    </row>
    <row r="2" spans="1:4">
      <c r="B2" s="2" t="s">
        <v>2</v>
      </c>
      <c r="C2" s="2" t="s">
        <v>32</v>
      </c>
      <c r="D2" s="2" t="s">
        <v>73</v>
      </c>
    </row>
    <row r="3" spans="1:4">
      <c r="A3" s="4" t="s">
        <v>990</v>
      </c>
    </row>
    <row r="4" spans="1:4">
      <c r="A4" s="4" t="s">
        <v>1014</v>
      </c>
      <c r="B4" s="7" t="n">
        <v>22.15</v>
      </c>
      <c r="C4" s="7" t="n">
        <v>22.15</v>
      </c>
      <c r="D4" s="7" t="n">
        <v>6.21</v>
      </c>
    </row>
    <row r="5" spans="1:4">
      <c r="A5" s="4" t="s">
        <v>1015</v>
      </c>
      <c r="B5" s="7" t="n">
        <v>36.22</v>
      </c>
      <c r="C5" s="7" t="n">
        <v>27.66</v>
      </c>
      <c r="D5" s="7" t="n">
        <v>35.88</v>
      </c>
    </row>
    <row r="6" spans="1:4">
      <c r="A6" s="4" t="s">
        <v>1016</v>
      </c>
      <c r="B6" s="5" t="n">
        <v>16808</v>
      </c>
    </row>
    <row r="7" spans="1:4">
      <c r="A7" s="4" t="s">
        <v>1017</v>
      </c>
      <c r="B7" s="4" t="s">
        <v>1018</v>
      </c>
      <c r="C7" s="4" t="s">
        <v>1019</v>
      </c>
      <c r="D7" s="4" t="s">
        <v>975</v>
      </c>
    </row>
    <row r="8" spans="1:4">
      <c r="A8" s="4" t="s">
        <v>1020</v>
      </c>
      <c r="B8" s="7" t="n">
        <v>29.17</v>
      </c>
    </row>
    <row r="9" spans="1:4">
      <c r="A9" s="4" t="s">
        <v>1021</v>
      </c>
      <c r="B9" s="5" t="n">
        <v>5488</v>
      </c>
    </row>
    <row r="10" spans="1:4">
      <c r="A10" s="4" t="s">
        <v>1022</v>
      </c>
      <c r="B10" s="7" t="n">
        <v>22.15</v>
      </c>
    </row>
    <row r="11" spans="1:4">
      <c r="A11" s="4" t="s">
        <v>1023</v>
      </c>
    </row>
    <row r="12" spans="1:4">
      <c r="A12" s="4" t="s">
        <v>1014</v>
      </c>
      <c r="B12" s="5" t="n">
        <v>20</v>
      </c>
    </row>
    <row r="13" spans="1:4">
      <c r="A13" s="4" t="s">
        <v>1015</v>
      </c>
      <c r="B13" s="6" t="n">
        <v>24</v>
      </c>
    </row>
    <row r="14" spans="1:4">
      <c r="A14" s="4" t="s">
        <v>1016</v>
      </c>
      <c r="B14" s="5" t="n">
        <v>5488</v>
      </c>
    </row>
    <row r="15" spans="1:4">
      <c r="A15" s="4" t="s">
        <v>1017</v>
      </c>
      <c r="B15" s="4" t="s">
        <v>1024</v>
      </c>
    </row>
    <row r="16" spans="1:4">
      <c r="A16" s="4" t="s">
        <v>1020</v>
      </c>
      <c r="B16" s="7" t="n">
        <v>22.15</v>
      </c>
    </row>
    <row r="17" spans="1:4">
      <c r="A17" s="4" t="s">
        <v>1021</v>
      </c>
      <c r="B17" s="5" t="n">
        <v>5488</v>
      </c>
    </row>
    <row r="18" spans="1:4">
      <c r="A18" s="4" t="s">
        <v>1022</v>
      </c>
      <c r="B18" s="7" t="n">
        <v>22.15</v>
      </c>
    </row>
    <row r="19" spans="1:4">
      <c r="A19" s="4" t="s">
        <v>1025</v>
      </c>
    </row>
    <row r="20" spans="1:4">
      <c r="A20" s="4" t="s">
        <v>1014</v>
      </c>
      <c r="B20" s="10" t="n">
        <v>24.01</v>
      </c>
    </row>
    <row r="21" spans="1:4">
      <c r="A21" s="4" t="s">
        <v>1015</v>
      </c>
      <c r="B21" s="6" t="n">
        <v>28</v>
      </c>
    </row>
    <row r="22" spans="1:4">
      <c r="A22" s="4" t="s">
        <v>1016</v>
      </c>
      <c r="B22" s="5" t="n">
        <v>4820</v>
      </c>
    </row>
    <row r="23" spans="1:4">
      <c r="A23" s="4" t="s">
        <v>1017</v>
      </c>
      <c r="B23" s="4" t="s">
        <v>1026</v>
      </c>
    </row>
    <row r="24" spans="1:4">
      <c r="A24" s="4" t="s">
        <v>1020</v>
      </c>
      <c r="B24" s="7" t="n">
        <v>27.66</v>
      </c>
    </row>
    <row r="25" spans="1:4">
      <c r="A25" s="4" t="s">
        <v>1021</v>
      </c>
      <c r="B25" s="5" t="n">
        <v>0</v>
      </c>
    </row>
    <row r="26" spans="1:4">
      <c r="A26" s="4" t="s">
        <v>1022</v>
      </c>
      <c r="B26" s="6" t="n">
        <v>0</v>
      </c>
    </row>
    <row r="27" spans="1:4">
      <c r="A27" s="4" t="s">
        <v>1027</v>
      </c>
    </row>
    <row r="28" spans="1:4">
      <c r="A28" s="4" t="s">
        <v>1014</v>
      </c>
      <c r="B28" s="5" t="n">
        <v>36</v>
      </c>
    </row>
    <row r="29" spans="1:4">
      <c r="A29" s="4" t="s">
        <v>1015</v>
      </c>
      <c r="B29" s="6" t="n">
        <v>40</v>
      </c>
    </row>
    <row r="30" spans="1:4">
      <c r="A30" s="4" t="s">
        <v>1016</v>
      </c>
      <c r="B30" s="5" t="n">
        <v>6500</v>
      </c>
    </row>
    <row r="31" spans="1:4">
      <c r="A31" s="4" t="s">
        <v>1017</v>
      </c>
      <c r="B31" s="4" t="s">
        <v>1028</v>
      </c>
    </row>
    <row r="32" spans="1:4">
      <c r="A32" s="4" t="s">
        <v>1020</v>
      </c>
      <c r="B32" s="7" t="n">
        <v>36.22</v>
      </c>
    </row>
    <row r="33" spans="1:4">
      <c r="A33" s="4" t="s">
        <v>1021</v>
      </c>
      <c r="B33" s="5" t="n">
        <v>0</v>
      </c>
    </row>
    <row r="34" spans="1:4">
      <c r="A34" s="4" t="s">
        <v>1022</v>
      </c>
      <c r="B34" s="6" t="n">
        <v>0</v>
      </c>
    </row>
    <row r="35" spans="1:4">
      <c r="A35" s="4" t="s">
        <v>951</v>
      </c>
    </row>
    <row r="36" spans="1:4">
      <c r="A36" s="4" t="s">
        <v>1014</v>
      </c>
      <c r="B36" s="10" t="n">
        <v>5.19</v>
      </c>
      <c r="C36" s="7" t="n">
        <v>5.19</v>
      </c>
      <c r="D36" s="7" t="n">
        <v>5.19</v>
      </c>
    </row>
    <row r="37" spans="1:4">
      <c r="A37" s="4" t="s">
        <v>1015</v>
      </c>
      <c r="B37" s="6" t="n">
        <v>16</v>
      </c>
      <c r="C37" s="6" t="n">
        <v>22</v>
      </c>
      <c r="D37" s="7" t="n">
        <v>24.46</v>
      </c>
    </row>
    <row r="38" spans="1:4">
      <c r="A38" s="4" t="s">
        <v>1016</v>
      </c>
      <c r="B38" s="5" t="n">
        <v>44275</v>
      </c>
    </row>
    <row r="39" spans="1:4">
      <c r="A39" s="4" t="s">
        <v>1017</v>
      </c>
      <c r="B39" s="4" t="s">
        <v>1029</v>
      </c>
      <c r="C39" s="4" t="s">
        <v>1030</v>
      </c>
      <c r="D39" s="4" t="s">
        <v>1031</v>
      </c>
    </row>
    <row r="40" spans="1:4">
      <c r="A40" s="4" t="s">
        <v>1020</v>
      </c>
      <c r="B40" s="7" t="n">
        <v>9.859999999999999</v>
      </c>
    </row>
    <row r="41" spans="1:4">
      <c r="A41" s="4" t="s">
        <v>1021</v>
      </c>
      <c r="B41" s="5" t="n">
        <v>44275</v>
      </c>
    </row>
    <row r="42" spans="1:4">
      <c r="A42" s="4" t="s">
        <v>1022</v>
      </c>
      <c r="B42" s="7" t="n">
        <v>9.859999999999999</v>
      </c>
    </row>
    <row r="43" spans="1:4">
      <c r="A43" s="4" t="s">
        <v>1032</v>
      </c>
    </row>
    <row r="44" spans="1:4">
      <c r="A44" s="4" t="s">
        <v>1014</v>
      </c>
      <c r="B44" s="5" t="n">
        <v>4</v>
      </c>
    </row>
    <row r="45" spans="1:4">
      <c r="A45" s="4" t="s">
        <v>1015</v>
      </c>
      <c r="B45" s="6" t="n">
        <v>8</v>
      </c>
    </row>
    <row r="46" spans="1:4">
      <c r="A46" s="4" t="s">
        <v>1016</v>
      </c>
      <c r="B46" s="5" t="n">
        <v>23975</v>
      </c>
    </row>
    <row r="47" spans="1:4">
      <c r="A47" s="4" t="s">
        <v>1017</v>
      </c>
      <c r="B47" s="4" t="s">
        <v>1033</v>
      </c>
    </row>
    <row r="48" spans="1:4">
      <c r="A48" s="4" t="s">
        <v>1020</v>
      </c>
      <c r="B48" s="7" t="n">
        <v>6.73</v>
      </c>
    </row>
    <row r="49" spans="1:4">
      <c r="A49" s="4" t="s">
        <v>1021</v>
      </c>
      <c r="B49" s="5" t="n">
        <v>23975</v>
      </c>
    </row>
    <row r="50" spans="1:4">
      <c r="A50" s="4" t="s">
        <v>1022</v>
      </c>
      <c r="B50" s="7" t="n">
        <v>6.73</v>
      </c>
    </row>
    <row r="51" spans="1:4">
      <c r="A51" s="4" t="s">
        <v>1034</v>
      </c>
    </row>
    <row r="52" spans="1:4">
      <c r="A52" s="4" t="s">
        <v>1014</v>
      </c>
      <c r="B52" s="10" t="n">
        <v>8.01</v>
      </c>
    </row>
    <row r="53" spans="1:4">
      <c r="A53" s="4" t="s">
        <v>1015</v>
      </c>
      <c r="B53" s="6" t="n">
        <v>12</v>
      </c>
    </row>
    <row r="54" spans="1:4">
      <c r="A54" s="4" t="s">
        <v>1016</v>
      </c>
      <c r="B54" s="5" t="n">
        <v>6700</v>
      </c>
    </row>
    <row r="55" spans="1:4">
      <c r="A55" s="4" t="s">
        <v>1017</v>
      </c>
      <c r="B55" s="4" t="s">
        <v>1030</v>
      </c>
    </row>
    <row r="56" spans="1:4">
      <c r="A56" s="4" t="s">
        <v>1020</v>
      </c>
      <c r="B56" s="7" t="n">
        <v>8.6</v>
      </c>
    </row>
    <row r="57" spans="1:4">
      <c r="A57" s="4" t="s">
        <v>1021</v>
      </c>
      <c r="B57" s="5" t="n">
        <v>6700</v>
      </c>
    </row>
    <row r="58" spans="1:4">
      <c r="A58" s="4" t="s">
        <v>1022</v>
      </c>
      <c r="B58" s="7" t="n">
        <v>8.6</v>
      </c>
    </row>
    <row r="59" spans="1:4">
      <c r="A59" s="4" t="s">
        <v>1035</v>
      </c>
    </row>
    <row r="60" spans="1:4">
      <c r="A60" s="4" t="s">
        <v>1014</v>
      </c>
      <c r="B60" s="10" t="n">
        <v>12.01</v>
      </c>
    </row>
    <row r="61" spans="1:4">
      <c r="A61" s="4" t="s">
        <v>1015</v>
      </c>
      <c r="B61" s="6" t="n">
        <v>16</v>
      </c>
    </row>
    <row r="62" spans="1:4">
      <c r="A62" s="4" t="s">
        <v>1016</v>
      </c>
      <c r="B62" s="5" t="n">
        <v>13600</v>
      </c>
    </row>
    <row r="63" spans="1:4">
      <c r="A63" s="4" t="s">
        <v>1017</v>
      </c>
      <c r="B63" s="4" t="s">
        <v>1036</v>
      </c>
    </row>
    <row r="64" spans="1:4">
      <c r="A64" s="4" t="s">
        <v>1020</v>
      </c>
      <c r="B64" s="6" t="n">
        <v>16</v>
      </c>
    </row>
    <row r="65" spans="1:4">
      <c r="A65" s="4" t="s">
        <v>1021</v>
      </c>
      <c r="B65" s="5" t="n">
        <v>13600</v>
      </c>
    </row>
    <row r="66" spans="1:4">
      <c r="A66" s="4" t="s">
        <v>1022</v>
      </c>
      <c r="B66" s="6" t="n">
        <v>1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4:09:23Z</dcterms:created>
  <dcterms:modified xmlns:dcterms="http://purl.org/dc/terms/" xmlns:xsi="http://www.w3.org/2001/XMLSchema-instance" xsi:type="dcterms:W3CDTF">2017-03-06T14:09:23Z</dcterms:modified>
</cp:coreProperties>
</file>